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SECURITIES" sheetId="9" r:id="rId9"/>
    <s:sheet name="LOANS" sheetId="10" r:id="rId10"/>
    <s:sheet name="MORTGAGE SERVICING RIGHTS" sheetId="11" r:id="rId11"/>
    <s:sheet name="PLEDGED ASSETS" sheetId="12" r:id="rId12"/>
    <s:sheet name="EARNINGS PER SHARE" sheetId="13" r:id="rId13"/>
    <s:sheet name="SHAREHOLDERS' EQUITY" sheetId="14" r:id="rId14"/>
    <s:sheet name="BENEFITS" sheetId="15" r:id="rId15"/>
    <s:sheet name="ACCUMULATED OTHER COMPREHENSIVE" sheetId="16" r:id="rId16"/>
    <s:sheet name="FAIR VALUE OF ASSETS AND LIABIL" sheetId="17" r:id="rId17"/>
    <s:sheet name="SUBSEQUENT EVENT" sheetId="18" r:id="rId18"/>
    <s:sheet name="BASIS OF PRESENTATION (Policies" sheetId="19" r:id="rId19"/>
    <s:sheet name="SECURITIES (Tables)" sheetId="20" r:id="rId20"/>
    <s:sheet name="LOANS (Tables)" sheetId="21" r:id="rId21"/>
    <s:sheet name="MORTGAGE SERVICING RIGHTS (Tabl" sheetId="22" r:id="rId22"/>
    <s:sheet name="PLEDGED ASSETS (Tables)" sheetId="23" r:id="rId23"/>
    <s:sheet name="EARNINGS PER SHARE (Tables)" sheetId="24" r:id="rId24"/>
    <s:sheet name="SHAREHOLDERS' EQUITY (Tables)" sheetId="25" r:id="rId25"/>
    <s:sheet name="ACCUMULATED OTHER COMPREHENSI26" sheetId="26" r:id="rId26"/>
    <s:sheet name="FAIR VALUE OF ASSETS AND LIAB27" sheetId="27" r:id="rId27"/>
    <s:sheet name="SECURITIES - Composition of Sec" sheetId="28" r:id="rId28"/>
    <s:sheet name="SECURITIES - Aggreggate fair va" sheetId="29" r:id="rId29"/>
    <s:sheet name="SECURITIES - Activity related t" sheetId="30" r:id="rId30"/>
    <s:sheet name="SECURITIES (Details Narrative)" sheetId="31" r:id="rId31"/>
    <s:sheet name="LOANS - Composition of loans re" sheetId="32" r:id="rId32"/>
    <s:sheet name="LOANS - Composition of loans 33" sheetId="33" r:id="rId33"/>
    <s:sheet name="LOANS - Composition of loans 34" sheetId="34" r:id="rId34"/>
    <s:sheet name="LOANS - Troubled debt restructu" sheetId="35" r:id="rId35"/>
    <s:sheet name="LOANS - Changes in allowance fo" sheetId="36" r:id="rId36"/>
    <s:sheet name="LOANS - Composition of loans 37" sheetId="37" r:id="rId37"/>
    <s:sheet name="LOANS - Credit quality segments" sheetId="38" r:id="rId38"/>
    <s:sheet name="LOANS - Certain data with respe" sheetId="39" r:id="rId39"/>
    <s:sheet name="LOANS (Details Narrative)" sheetId="40" r:id="rId40"/>
    <s:sheet name="MORTGAGE SERVICING RIGHTS - Bal" sheetId="41" r:id="rId41"/>
    <s:sheet name="MORTGAGE SERVICING RIGHTS - Cha" sheetId="42" r:id="rId42"/>
    <s:sheet name="PLEDGED ASSETS - Securities and" sheetId="43" r:id="rId43"/>
    <s:sheet name="PLEDGED ASSETS (Details Narrati" sheetId="44" r:id="rId44"/>
    <s:sheet name="EARNINGS PER SHARE - Computatio" sheetId="45" r:id="rId45"/>
    <s:sheet name="SHAREHOLDERS' EQUITY - Actual r" sheetId="46" r:id="rId46"/>
    <s:sheet name="SHAREHOLDERS' EQUITY (Details N" sheetId="47" r:id="rId47"/>
    <s:sheet name="BENEFITS (Details Narrative)" sheetId="48" r:id="rId48"/>
    <s:sheet name="ACCUMULATED OTHER COMPREHENSI49" sheetId="49" r:id="rId49"/>
    <s:sheet name="FAIR VALUE OF ASSETS AND LIAB50" sheetId="50" r:id="rId50"/>
    <s:sheet name="FAIR VALUE OF ASSETS AND LIAB51" sheetId="51" r:id="rId51"/>
    <s:sheet name="SUBSEQUENT EVENT (Details Narra" sheetId="52" r:id="rId52"/>
  </s:sheets>
  <s:definedNames/>
  <s:calcPr calcId="124519" calcMode="auto" fullCalcOnLoad="1"/>
</s:workbook>
</file>

<file path=xl/sharedStrings.xml><?xml version="1.0" encoding="utf-8"?>
<sst xmlns="http://schemas.openxmlformats.org/spreadsheetml/2006/main" uniqueCount="622">
  <si>
    <t>Document and Entity Information - shares</t>
  </si>
  <si>
    <t>9 Months Ended</t>
  </si>
  <si>
    <t>Sep. 30, 2016</t>
  </si>
  <si>
    <t>Nov. 14, 2016</t>
  </si>
  <si>
    <t>Document And Entity Information</t>
  </si>
  <si>
    <t>Entity Registrant Name</t>
  </si>
  <si>
    <t>SALISBURY BANCORP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Balance Sheets - USD ($) $ in Thousands</t>
  </si>
  <si>
    <t>Dec. 31, 2015</t>
  </si>
  <si>
    <t>ASSETS</t>
  </si>
  <si>
    <t>Cash and due from banks</t>
  </si>
  <si>
    <t>Interest bearing demand deposits with other banks</t>
  </si>
  <si>
    <t>Total cash and cash equivalents</t>
  </si>
  <si>
    <t>Securities</t>
  </si>
  <si>
    <t>Available-for-sale at fair value</t>
  </si>
  <si>
    <t>Federal Home Loan Bank of Boston stock at cost</t>
  </si>
  <si>
    <t>Loans held-for-sale</t>
  </si>
  <si>
    <t>Loans receivable, net (allowance for loan losses: $5,892 and $5,716)</t>
  </si>
  <si>
    <t>Other real estate owned</t>
  </si>
  <si>
    <t xml:space="preserve"> </t>
  </si>
  <si>
    <t>Bank premises and equipment, net</t>
  </si>
  <si>
    <t>Goodwill</t>
  </si>
  <si>
    <t>Intangible assets (net of accumulated amortization: $3,364 and $2,909)</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Subordinated debt</t>
  </si>
  <si>
    <t>[1]</t>
  </si>
  <si>
    <t>Note payable</t>
  </si>
  <si>
    <t>Capital lease liability</t>
  </si>
  <si>
    <t>Accrued interest and other liabilities</t>
  </si>
  <si>
    <t>Total Liabilities</t>
  </si>
  <si>
    <t>Shareholders' Equity</t>
  </si>
  <si>
    <t>Common stock - $.10 per share par value; Authorized: 5,000,000; Outstanding: 2,758,086 and 2,733,576</t>
  </si>
  <si>
    <t>Paid-in capital</t>
  </si>
  <si>
    <t>Retained earnings</t>
  </si>
  <si>
    <t>Unearned compensation - restricted stock awards</t>
  </si>
  <si>
    <t>Accumulated other comprehensive income</t>
  </si>
  <si>
    <t>Total Shareholders' Equity</t>
  </si>
  <si>
    <t>Total Liabilities and Shareholders' Equity</t>
  </si>
  <si>
    <t>(1) Net of issuance costs, which are capitalized and amortized as a component of interest expense over a period of 10 years.</t>
  </si>
  <si>
    <t>CONSOLIDATED BALANCE SHEETS (Parenthetical) - Balance Sheets - USD ($) $ in Thousands</t>
  </si>
  <si>
    <t>Allowance for loan losses, loans receivable</t>
  </si>
  <si>
    <t>Accumulated amortization, intangible assets</t>
  </si>
  <si>
    <t>Common stock, par value</t>
  </si>
  <si>
    <t>Common stock, authorized</t>
  </si>
  <si>
    <t>Common stock, issued</t>
  </si>
  <si>
    <t>CONSOLIDATED STATEMENTS OF INCOME (Unaudited) - Statements of Income - USD ($) $ in Thousands</t>
  </si>
  <si>
    <t>3 Months Ended</t>
  </si>
  <si>
    <t>Sep. 30, 2015</t>
  </si>
  <si>
    <t>Interest and dividend income</t>
  </si>
  <si>
    <t>Interest and fees on loans</t>
  </si>
  <si>
    <t>Interest on debt securities</t>
  </si>
  <si>
    <t>Taxable</t>
  </si>
  <si>
    <t>Tax exempt</t>
  </si>
  <si>
    <t>Other interest and dividends</t>
  </si>
  <si>
    <t>Total interest and dividend income</t>
  </si>
  <si>
    <t>Interest expense</t>
  </si>
  <si>
    <t>Capital lease</t>
  </si>
  <si>
    <t>Total interest expense</t>
  </si>
  <si>
    <t>Net interest and dividend income</t>
  </si>
  <si>
    <t>Provision for loan losses</t>
  </si>
  <si>
    <t>Net interest and dividend income after provision for loan losses</t>
  </si>
  <si>
    <t>Non-interest income</t>
  </si>
  <si>
    <t>Trust and wealth advisory</t>
  </si>
  <si>
    <t>Service charges and fees</t>
  </si>
  <si>
    <t>Gains on sales of mortgage loans, net</t>
  </si>
  <si>
    <t>Mortgage servicing, net</t>
  </si>
  <si>
    <t>Gains on sales and calls of available-for-sale securities, net</t>
  </si>
  <si>
    <t>Other</t>
  </si>
  <si>
    <t>Total non-interest income</t>
  </si>
  <si>
    <t>Non-interest expense</t>
  </si>
  <si>
    <t>Salaries</t>
  </si>
  <si>
    <t>Employee benefits</t>
  </si>
  <si>
    <t>Premises and equipment</t>
  </si>
  <si>
    <t>Data processing</t>
  </si>
  <si>
    <t>Professional fees</t>
  </si>
  <si>
    <t>Collections, OREO and loan related</t>
  </si>
  <si>
    <t>FDIC insurance</t>
  </si>
  <si>
    <t>Marketing and community support</t>
  </si>
  <si>
    <t>Amortization of core deposit intangibles</t>
  </si>
  <si>
    <t>Total non-interest expense</t>
  </si>
  <si>
    <t>Income before income taxes</t>
  </si>
  <si>
    <t>Income tax provision</t>
  </si>
  <si>
    <t>Net income</t>
  </si>
  <si>
    <t>Net income applicable to common shareholders</t>
  </si>
  <si>
    <t>Basic earnings per common share</t>
  </si>
  <si>
    <t>$ .70</t>
  </si>
  <si>
    <t>$ .71</t>
  </si>
  <si>
    <t>Weighted average common shares outstanding, to calculate basic earnings per share</t>
  </si>
  <si>
    <t>Diluted earnings per common share</t>
  </si>
  <si>
    <t>$ .69</t>
  </si>
  <si>
    <t>Weighted average common shares outstanding, to calculate diluted earnings per share</t>
  </si>
  <si>
    <t>Common dividends per share</t>
  </si>
  <si>
    <t>$ .28</t>
  </si>
  <si>
    <t>$ .84</t>
  </si>
  <si>
    <t>CONSOLIDATED STATEMENTS OF COMPREHENSIVE INCOME (LOSS) (Unaudited) - Statements of Comprehensive Income (Loss) - USD ($) $ in Thousands</t>
  </si>
  <si>
    <t>Other comprehensive (loss) income</t>
  </si>
  <si>
    <t>Net unrealized (losses) gains on securities available-for-sale</t>
  </si>
  <si>
    <t>Reclassification of net realized gains in net income</t>
  </si>
  <si>
    <t>Unrealized (losses) gains on securities available-for-sale</t>
  </si>
  <si>
    <t>Income tax benefit (expense)</t>
  </si>
  <si>
    <t>Unrealized (losses) gains on securities available-for-sale, net of tax</t>
  </si>
  <si>
    <t>Comprehensive income</t>
  </si>
  <si>
    <t>(1) Reclassification adjustments include realized security gains and losses. The gains and losses have been reclassified out of other comprehensive loss and have affected certain lines in the consolidated statements of income as follows: The pre-tax amount is reflected as gains on sales and calls of available-for-sale securities, net, the tax effect is included in the income tax provision and the after tax amount is included in net income.</t>
  </si>
  <si>
    <t>CONSOLIDATED STATEMENTS OF CHANGES IN SHAREHOLDERS' EQUITY (Unaudited) - USD ($) $ in Thousands</t>
  </si>
  <si>
    <t>Common Stock</t>
  </si>
  <si>
    <t>Preferred stock</t>
  </si>
  <si>
    <t>Total shareholders' equity</t>
  </si>
  <si>
    <t>Balance - Beginning, amount at Dec. 31, 2014</t>
  </si>
  <si>
    <t>Balance - Beginning, shares at Dec. 31, 2014</t>
  </si>
  <si>
    <t>Other comprehensive loss, net of tax</t>
  </si>
  <si>
    <t>Common stock dividends declared</t>
  </si>
  <si>
    <t>Preferred stock dividends declared</t>
  </si>
  <si>
    <t>Stock options exercised, amount</t>
  </si>
  <si>
    <t>Stock options exercised, shares</t>
  </si>
  <si>
    <t>Issuance of common stock for executives, amount</t>
  </si>
  <si>
    <t>Issuance of common stock for executives, shares</t>
  </si>
  <si>
    <t>Forfeiture of restricted common stock, amount</t>
  </si>
  <si>
    <t>Forfeiture of restricted common stock, shares</t>
  </si>
  <si>
    <t>Issuance of common stock for directors, amount</t>
  </si>
  <si>
    <t>Issuance of common stock for directors, shares</t>
  </si>
  <si>
    <t>Stock based compensation - restricted stock awards</t>
  </si>
  <si>
    <t>Balance - Ending, amount at Sep. 30, 2015</t>
  </si>
  <si>
    <t>Balance - Ending, shares at Sep. 30, 2015</t>
  </si>
  <si>
    <t>Balance - Beginning, amount at Dec. 31, 2015</t>
  </si>
  <si>
    <t>Balance - Beginning, shares at Dec. 31, 2015</t>
  </si>
  <si>
    <t>Issuance of restricted stock awards, amount</t>
  </si>
  <si>
    <t>Issuance of restricted stock awards, shares</t>
  </si>
  <si>
    <t>Balance - Ending, amount at Sep. 30, 2016</t>
  </si>
  <si>
    <t>Balance - Ending, shares at Sep. 30, 2016</t>
  </si>
  <si>
    <t>CONSOLIDATED STATEMENTS OF CASH FLOWS - Statements of Cash Flows - USD ($) $ in Thousands</t>
  </si>
  <si>
    <t>Operating Activities</t>
  </si>
  <si>
    <t>(Accretion), amortization and depreciation:</t>
  </si>
  <si>
    <t>Bank premises and equipment</t>
  </si>
  <si>
    <t>Core deposit intangible</t>
  </si>
  <si>
    <t>Mortgage servicing rights</t>
  </si>
  <si>
    <t>Fair value adjustment on loans</t>
  </si>
  <si>
    <t>Fair value adjustment on deposits</t>
  </si>
  <si>
    <t>(Gains) and losses, including write-downs</t>
  </si>
  <si>
    <t>Gains on calls of securities available-for-sale, net</t>
  </si>
  <si>
    <t>Gains on sales of securities, available-for-sale, net</t>
  </si>
  <si>
    <t>Gains on sales of loans, excluding capitalized servicing rights</t>
  </si>
  <si>
    <t>Write-downs of other real estate owned</t>
  </si>
  <si>
    <t>Loss on sale/disposals of premises and equipment</t>
  </si>
  <si>
    <t>Proceeds from loans sold</t>
  </si>
  <si>
    <t>Loans originated for sale</t>
  </si>
  <si>
    <t>(Increase) decrease in deferred loan origination costs, net</t>
  </si>
  <si>
    <t>Mortgage servicing rights originated</t>
  </si>
  <si>
    <t>Increase in mortgage servicing rights impairment reserve</t>
  </si>
  <si>
    <t>Decrease in interest receivable</t>
  </si>
  <si>
    <t>Deferred tax benefit</t>
  </si>
  <si>
    <t>Decrease (increase) in prepaid expenses</t>
  </si>
  <si>
    <t>Increase in cash surrender value of life insurance policies</t>
  </si>
  <si>
    <t>Decrease in income tax receivable</t>
  </si>
  <si>
    <t>Increase in income tax payable</t>
  </si>
  <si>
    <t>Increase (decrease) in other assets</t>
  </si>
  <si>
    <t>Increase (decrease) in accrued expenses</t>
  </si>
  <si>
    <t>Modification fees on Federal Home Loan Bank advances</t>
  </si>
  <si>
    <t>Amortization of debt issuance costs</t>
  </si>
  <si>
    <t>Decrease in interest payable</t>
  </si>
  <si>
    <t>Increase in other liabilities</t>
  </si>
  <si>
    <t>Net cash provided by operating activities</t>
  </si>
  <si>
    <t>Investing Activities</t>
  </si>
  <si>
    <t>Purchase of Federal Home Loan Bank of Boston stock</t>
  </si>
  <si>
    <t>Redemption of Federal Home Loan Bank of Boston stock</t>
  </si>
  <si>
    <t>Purchases of securities available-for-sale</t>
  </si>
  <si>
    <t>Proceeds from sales of securities available-for-sale</t>
  </si>
  <si>
    <t>Proceeds from calls of securities available-for-sale</t>
  </si>
  <si>
    <t>Proceeds from maturities of securities available-for-sale</t>
  </si>
  <si>
    <t>Loan originations and principle collections, net</t>
  </si>
  <si>
    <t>Recoveries of loans previously charged off</t>
  </si>
  <si>
    <t>Proceeds from sales of other real estate owned</t>
  </si>
  <si>
    <t>Capital expenditures</t>
  </si>
  <si>
    <t>Net cash used in investing activities</t>
  </si>
  <si>
    <t>Financing Activities</t>
  </si>
  <si>
    <t>Increase in deposit transaction accounts, net</t>
  </si>
  <si>
    <t>Decrease in time deposits, net</t>
  </si>
  <si>
    <t>(Decrease) increase in securities sold under agreements to repurchase, net</t>
  </si>
  <si>
    <t>Principal payments on Federal Home Loan Bank of Boston advances</t>
  </si>
  <si>
    <t>Modification payment on Federal Home Loan Bank of Boston advances</t>
  </si>
  <si>
    <t>Principal payments on note payable</t>
  </si>
  <si>
    <t>Decrease in capital lease obligation</t>
  </si>
  <si>
    <t>Stock options exercised</t>
  </si>
  <si>
    <t>Issuance of shares for director fees</t>
  </si>
  <si>
    <t>Issuance of shares for executives</t>
  </si>
  <si>
    <t>Common stock dividends paid</t>
  </si>
  <si>
    <t>Series B preferred stock dividends paid</t>
  </si>
  <si>
    <t>Net cash provided by financing activities</t>
  </si>
  <si>
    <t>Net (decrease) increase in cash and cash equivalents</t>
  </si>
  <si>
    <t>Cash and cash equivalents, beginning of period</t>
  </si>
  <si>
    <t>Cash and cash equivalents, end of period</t>
  </si>
  <si>
    <t>Cash paid during year</t>
  </si>
  <si>
    <t>Interest</t>
  </si>
  <si>
    <t>Income taxes</t>
  </si>
  <si>
    <t>Non-cash investing and financing activities</t>
  </si>
  <si>
    <t>Transfer from loans to other real estate owned</t>
  </si>
  <si>
    <t>Note payable to fund building purchase</t>
  </si>
  <si>
    <t>BASIS OF PRESENTATION</t>
  </si>
  <si>
    <t>Accounting Policies [Abstract]</t>
  </si>
  <si>
    <t>S alisbury
Bancorp, Inc. and Subsidiary NOTES
TO UNAUDITED CONSOLIDATED FINANCIAL STATEMENTS 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consolidated financial position of Salisbury and the consolidated statements of income, comprehensive income, shareholders
equity and cash flows for the interim periods presented. 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expected cash flows from loans acquired in a business
combination, other-than-temporary impairment of securities and impairment of goodwill and intangibles.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September 30, 2016 are not necessarily indicative of the results that may be expected for the year ending
December 31, 2016. The accompanying condensed financial statements should be read in conjunction with the financial statements
and notes thereto included in Salisbury's 2015 Annual Report on Form 10-K for the year ended December 31, 2015. 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 Impact
of New Accounting Pronouncements Issued In
January 2016, the Financial Accounting Standard Board (FASB) issued Accounting Standards Update (ASU) No. 2016-01, Financial Instruments
 overall (subtopic 825-10): "Recognition and Measurement of Financial Assets and Financial Liabilities." In
February 2016, the FASB issued ASU No. 2016-02, "Leases" (Topic 842). . In
March 2016, the FASB issued ASU No. 2016-09, CompensationStock Compensation (Topic 718): "Improvements to Employee
Share-Based Payment Accounting.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Early adoption is permitted as of the fiscal years beginning
after December 15, 2018, including interim periods within those fiscal years. Salisbury is currently evaluating the provisions
of ASU No. 2016-13 to determine the potential impact the new standard will have on Salisburys Consolidated Financial Statements. In
August 2016, the FASB issued ASU No. 2016-15,  "</t>
  </si>
  <si>
    <t>SECURITIES</t>
  </si>
  <si>
    <t>Investments, Debt and Equity Securities [Abstract]</t>
  </si>
  <si>
    <t>NOTE 2
- SECURITIES The
composition of securities is as follows:
(in
thousands) Amortized cost
(1) Gross
un- realized
gains Gross
un- realized
losses Fair
Value
September 30, 2016
Available-for-sale
Municipal bonds $ 18,252 $ 352 $  $ 18,604
Mortgage-backed securities
U.S. Government agencies and U.S. Government-sponsored enterprises 47,881 372 (77 ) 48,176
Collateralized mortgage obligations
U.S. Government agencies 1,596 8  1,604
Non-agency 3,619 418 (5 ) 4,032
SBA bonds 2,268 18  2,286
CRA mutual funds 828 10  838
Corporate bonds 1,000 20  1,020
Preferred stock 20 221  241
Total securities available-for-sale $ 75,464 $ 1,419 $ (82 ) $ 76,801
Non-marketable securities
Federal Home Loan Bank of Boston stock $ 2,937 $  $  $ 2,937
(in
thousands) Amortized cost
(1) Gross
un- realized
gains Gross
un- realized
losses Fair
Value
December 31, 2015
Available-for-sale
U.S. Treasury notes $ 2,499 $ 42 $  $ 2,541
U.S. Government agency notes 498   498
Municipal bonds 29,752 633  30,385
Mortgage-backed securities
U.S. Government agencies and U.S. Government-sponsored enterprises 31,900 385 (83 ) 32,202
Collateralized mortgage obligations
U.S. Government agencies 2,002 12  2,014
Non-agency 4,487 468 (7 ) 4,948
SBA bonds 3,065 31  3,096
CRA mutual funds 766  (2 ) 764
Preferred stock 20 226  246
Total securities available-for-sale $ 74,989 $ 1,797 $ (92 ) $ 76,694
Non-marketable securities
Federal Home Loan Bank of Boston stock $ 3,176 $  $  $ 3,176
(1) Net of other-than-temporary impairment write-downs recognized in earnings. Salisbury
sold $3.6 million in securities available-for-sale during the nine month period ended September 30, 2016, and sold $3.7 million
in securities available-for-sale during the nine month period ended September 30, 2015. The
following table summarizes, for all securities in an unrealized loss position, including debt securities for which a portion of
other-than-temporary impairment (OTTI) has been recognized, the aggregate fair value and gross unrealized
loss of securities that have been in a continuous unrealized loss position as of the date presented:
(in thousands) Less
than 12 Months 12
Months or Longer Total
Fair Unrealized losses Fair Unrealized losses Fair Unrealized losses
September 30, 2016
Available-for-sale
Mortgage-backed securities $ 27,770 $ (71 ) $ 310 $ (6 ) $ 28,080 $ (77 )
Collateralized mortgage obligations:
Non-agency 203 (1 ) 175 (4 ) 378 (5 )
Total temporarily impaired securities $ 27,973 $ (72 ) $ 485 $ (10 ) $ 28,458 $ (82 )
(in thousands) Less
than 12 Months 12
Months or Longer Total
Fair Unrealized losses Fair Unrealized losses Fair Unrealized losses
December 31, 2015
Available-for-sale
Mortgage-backed securities $ 14,750 $ (83 ) $ 53 $  $ 14,803 $ (83 )
Collateralized mortgage obligations:
Non-agency 237  226 (7 ) 463 (7 )
CRA mutual funds 764 (2 )   764 (2 )
Total temporarily impaired securities $ 15,751 $ (85 ) $ 279 $ (7 ) $ 16,030 $ (92 ) Salisbury
evaluates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securities were OTTI at September 30, 2016. U.S.
Government agency mortgage-backed securities: The contractual cash flows are guaranteed by U.S. government agencies and U.S. government-sponsored
enterprises.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securities to be OTTI at September 30, 2016. Non-agency CMOs: Salisbury performed
a detailed cash flow analysis of its non-agency CMOs at September 30, 2016, to assess whether any of the securities were OTTI.
Salisbury uses cash flow forecasts for each security based on a variety of market driven assumptions and securitization terms,
including prepayment speed, default or delinquency rate, and default severity for losses including interest, legal fees, property
repairs, expenses and realtor fees, that, together with the loan amount are subtracted from collateral sales proceeds to determine
severity. In 2009, Salisbury determined that five non-agency CMO securities reflected OTTI and recognized losses for deterioration
in credit quality of $1,128,000. Salisbury judged the four remaining securities not to have additional OTTI and all other CMO
securities not to be OTTI as of September 30, 2016. It is possible that future loss assumptions could change necessitating Salisbury
to recognize future OTTI for further deterioration in credit quality. Salisbury evaluates these securities for strategic fit and
depending upon such factor could reduce its position in these securities, although it has no present intention to do so, and it
is not more likely than not that Salisbury will be required to sell these securities before recovery of their cost basis. The
following table presents activity related to credit losses recognized into earnings on the non-agency CMOs held by Salisbury for
which a portion of an OTTI charge was recognized in accumulated other comprehensive income:
Nine
months ended September 30 (in thousands) 2016 2015
Balance, beginning of period $ 1,128 $ 1,128
Credit component on debt securities in which OTTI was not previously recognized  
Balance, end of period $ 1,128 $ 1,128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September 30, 2016.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Receivables [Abstract]</t>
  </si>
  <si>
    <t>NOTE
3  LOANS The
composition of loans receivable and loans held-for-sale is as follows:
September
30, 2016 December
31, 2015
(In thousands) Business Activities
Loans Acquired Loans Total Business Activities
Loans Acquired Loans Total
Residential 1-4 family $ 286,663 $ 7,022 $ 293,685 $ 261,495 $ 7,799 $ 269,294
Residential 5+ multifamily 7,690 5,864 13,554 6,411 6,136 12,547
Construction of residential 1-4 family 9,824  9,824 7,998  7,998
Home equity lines of credit 35,470  35,470 35,017  35,017
Residential real estate 339,647 12,886 352,533 310,921 13,935 324,856
Commercial 162,602 81,741 244,343 129,446 88,829 218,275
Construction of commercial 4,066 2,139 6,205 6,525 4,874 11,399
Commercial real estate 166,668 83,880 250,548 135,971 93,703 229,674
Farm land 4,033  4,033 3,193  3,193
Vacant land 5,830  5,830 8,563  8,563
Real estate secured 516,178 96,766 612,944 458,648 107,638 566,286
Commercial and industrial 101,146 30,009 131,155 74,657 46,764 121,421
Municipal 8,475  8,475 9,566  9,566
Consumer 5,593 68 5,661 6,195 77 6,272
Loans receivable, gross 631,392 126,843 758,235 549,066 154,479 703,545
Deferred loan origination costs, net 1,280  1,280 1,189  1,189
Allowance for loan losses (5,613 ) (279 ) (5,892 ) (5,481 ) (235 ) (5,716 )
Loans receivable, net $ 627,059 $ 126,564 $ 753,623 $ 544,774 $ 154,244 $ 699,018
Loans held-for-sale
Residential 1-4 family $ 837 $  $ 837 $ 763 $  $ 763 Concentrations
of Credit Risk Salisbury's
loans consist primarily of residential and commercial real estate loans located principally in northwestern Connecticut, New York
and Massachusetts town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and installment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Loan Credit Quality The composition of loans receivable
by risk rating grade is as follows: Business Activities Loans
(in
thousands) Pass Special
mention Substandard Doubtful Loss Total
September 30, 2016
Residential 1-4 family $ 276,508 $ 6,111 $ 3,955 $ 89 $  $ 286,663
Residential 5+ multifamily 5,611 1,912 167   7,690
Construction of residential 1-4 family 9,824     9,824
Home equity
lines of credit 34,102 528 840   35,470
Residential real estate 326,045 8,551 4,962 89  339,647
Commercial 152,026 3,541 7,035   162,602
Construction of commercial 3,949  117   4,066
Commercial real estate 155,975 3,541 7,152   166,668
Farm land 3,025  1,008   4,033
Vacant land 5,739 63 28   5,830
Real estate secured 490,784 12,155 13,150 89  516,178
Commercial and industrial 98,795 1,716 635   101,146
Municipal 8,475     8,475
Consumer 5,566 27    5,593
Loans receivable, gross $ 603,620 $ 13,898 $ 13,785 $ 89 $  $ 631,392 Acquired Loans
(in
thousands) Pass Special
mention Substandard Doubtful Loss Total
September 30, 2016
Residential 1-4 family $ 6,133 $ 110 $ 779 $  $  $ 7,022
Residential 5+ multifamily 5,741  123   5,864
Construction of residential 1-4 family      
Home equity
lines of credit      
Residential real estate 11,874 110 902   12,886
Commercial 72,288 4,082 5,371   81,741
Construction of commercial 1,881  258   2,139
Commercial real estate 74,169 4,082 5,629   83,880
Farm land      
Vacant land      
Real estate secured 86,043 4,192 6,531   96,766
Commercial and industrial 28,566 1,238 205   30,009
Municipal      
Consumer 65 3    68
Loans receivable, gross $ 114,674 $ 5,433 $ 6,736 $  $  $ 126,843 Business Activities
Loans
(in
thousands) Pass Special
mention Substandard Doubtful Loss Total
December 31, 2015
Residential 1-4 family $ 248,027 $ 6,933 $ 6,444 $ 91 $  $ 261,495
Residential 5+ multifamily 4,507 1,815 89   6,411
Construction of residential 1-4 family 7,111 887    7,998
Home equity lines
of credit 33,687 545 785   35,017
Residential real estate 293,332 10,180 7,318 91  310,921
Commercial 120,903 4,801 3,742   129,446
Construction of commercial 6,525     6,525
Commercial real estate 127,428 4,801 3,742   135,971
Farm land 2,162  1,031   3,193
Vacant land 5,567 69 2,927   8,563
Real estate secured 428,489 15,050 15,018 91  458,648
Commercial and industrial 72,887 1,214 555 1  74,657
Municipal 9,566     9,566
Consumer 6,171 18 6   6,195
Loans receivable, gross $ 517,113 $ 16,282 $ 15,579 $ 92 $  $ 549,066 Acquired Loans
(in
thousands) Pass Special
mention Substandard Doubtful Loss Total
December 31, 2015
Residential 1-4 family $ 6,824 $ 199 $ 776 $  $  $ 7,799
Residential 5+ multifamily 6,136     6,136
Construction of residential 1-4 family      
Home equity lines of credit      
Residential real estate 12,960 199 776   13,935
Commercial 80,406 4,005 4,418   88,829
Construction of commercial 4,612  262   4,874
Commercial real estate 85,018 4,005 4,680   93,703
Farm land      
Vacant land      
Real estate secured 97,978 4,204 5,456   107,638
Commercial and industrial 45,363 875 443 83  46,764
Municipal      
Consumer 71 6    77
Loans receivable, gross $ 143,412 $ 5,085 $ 5,899 $ 83 $  $ 154,479 The composition
of loans receivable by delinquency status is as follows: Business Activities
Loans
Past
due
180 30
(in thousands) Current 1-29 30-59 60-89 90-179 days days Accruing Non-
days days days days and and 90
days accrual
over over and
over
September 30, 2016
Residential 1-4 family $ 281,558 $ 1,892 $ 313 $ 679 $ 74 $ 2,147 $ 3,213 $  $ 3,017
Residential 5+ multifamily 7,690        167
Construction of residential 1-4 family 9,824        
Home equity lines
of credit 34,949 69 151 90 54 157 452  681
Residential real estate 334,021 1,961 464 769 128 2,304 3,665  3,865
Commercial 158,272 1,251 1,917 252  910 3,079  2,993
Construction of commercial 4,066        
Commercial real estate 162,338 1,251 1,917 252  910 3,079  2,993
Farm land 2,514 795    724 724  1,009
Vacant land 5,784 46       28
Real estate secured 504,657 4,053 2,381 1,021 128 3,938 7,468  7,895
Commercial and industrial 99,230 1,105 627 161  23 811  23
Municipal 8,475        
Consumer 5,555 19 9 10   19  
Loans receivable, gross $ 617,917 $ 5,177 $ 3,017 $ 1,192 $ 128 $ 3,961 $ 8,298 $  $ 7,918 Acquired Loans
September 30, 2016
Residential 1-4 family $ 5,961 $ 282 $  $  $  $ 779 $ 779 $  $ 779
Residential 5+ multifamily 5,299  442   123 565  123
Construction of residential 1-4 family         
Home equity credit
lines of credit         
Residential real estate 11,260 282 442   902 1344  902
Commercial 74,978 2,695 1,503  974 1,591 4,068 365 2,199
Construction of commercial 1,881     258 258  258
Commercial real estate 76,859 2,695 1,503  974 1,849 4,326 365 2,457
Farm land         
Vacant land         
Real estate secured 88,119 2,977 1,945  974 2,751 5,670 365 3,359
Commercial and industrial 27,711 622 543 1,103 30  1,676 30 
Municipal         
Consumer 68        
Loans receivable, gross $ 115,898 $ 3,599 $ 2,488 $ 1,103 $ 1,004 $ 2,751 $ 7,346 $ 395 $ 3,359 Business Activities
Loans
Past
due
180 30
(in thousands) Current 1-29 30-59 60-89 90-179 days days Accruing Non-
days days days days and and 90
days accrual
over over and
over
December 30, 2015
Residential 1-4 family $ 254,152 $ 1,781 $ 1,931 $ 683 $ 973 $ 1,975 $ 5,562 $  $ 5,671
Residential 5+ multifamily 6,254  68   89 157  89
Construction of residential 1-4 family 7,826 172       
Home equity lines of credit 33,744 363 306 101 113 390 910  601
Residential real estate 301,976 2,316 2,305 784 1,086 2,454 6,629  6,361
Commercial 126,440 1,618 474  233 681 1,388  2,349
Construction of commercial 6,525        
Commercial real estate 132,965 1,618 474  233 681 1,388  2,349
Farm land 2,172 298    723 723  1,031
Vacant land 5,734  6   2,823 2,829  2,855
Real estate secured 442,847 4,232 2,785 784 1,319 6,681 11,569  12,596
Commercial and industrial 73,698 906 35   18 53  461
Municipal 9,566        
Consumer 6,096 61 21 17   38  80
Loans receivable, gross $ 532,207 $ 5,199 $ 2,841 $ 801 $ 1,319 $ 6,699 $ 11,660 $  $ 13,137 Acquired Loans
December 30, 2015
Residential 1-4 family $ 6,823 $  $  $ 110 $  $ 866 $ 976 $ 90 $ 776
Residential 5+ multifamily 6,136        
Construction of residential 1-4 family         
Home equity lines of credit         
Residential real estate 12,959   110  866 976 90 776
Commercial 81,140 4,848 916   1,925 2,841  2,000
Construction of commercial 4,612     262 262  262
Commercial real estate 85,752 4,848 916   2,187 3,103  2,262
Farm land         
Vacant land         
Real estate secured 98,711 4,848 916 110  3,053 4,079 90 3,038
Commercial and industrial 46,128 471 83 82   165  
Municipal         
Consumer 77        
Loans receivable, gross $ 144,916 $ 5,319 $ 999 $ 192 $  $ 3,053 $ 4,244 $ 90 $ 3,038 Interest
on non-accrual loans that would have been recorded as additional interest income for the nine months ended September 30, 2016
and 2015 had the loans been current in accordance with their original terms totaled $666,000 and $609,000, respectively. Troubled Debt Restructurings Troubled debt restructurings occurring during the periods
are as follows: Business
Activities Loans
Nine months ended
September
30, 2016 September
30, 2015
(in
thousands) Quantity Pre- modification
balance Post- modification
balance Quantity Pre- modification
balance Post- modification
balance
Residential real estate 4 $ 683 $ 683 2 $ 923 $ 923
Commercial real estate 2 2,123 2,123 1 294 294
Home equity lines of credit    1 35 35
Troubled debt restructurings 6 $ 2,806 $ 2,806 4 1,252 1,252
Rate reduction and term extension 1 $ 174 $ 174 1 $ 294 $ 294
Interest only and term extension      
Debt consolidation 1 1,863 1,863   
Debt consolidation and term extension 1 260 260   
Note bifurcation    1 48 48
Term extension 3 509 509 2 910 910
Troubled debt restructurings 6 $ 2,806 $ 2,806 4 1,252 1,252 Acquired Loans
Nine months ended
September
30, 2016 September
30, 2015
(in
thousands) Quantity Pre- modification
balance Post- modification
balance Quantity Pre- modification
balance Post- modification
balance
Residential real estate 1 $ 88 $ 88  $  $ 
Commercial real estate    1 184 184
Home equity lines of credit      
Troubled debt restructurings 1 $ 88 $ 88 1 $ 184 $ 184
Rate reduction and term extension 1 $ 88 $ 88 1 $ 184 $ 184
Interest only and term extension      
Interest only      
Debt consolidation and term extension      
Term extension      
Troubled debt restructurings 1 $ 88 $ 88 1 $ 184 $ 184 Seven loans were
modified in troubled debt restructurings during 2016, one of which was past due at September 30, 2016. As of September 30, 2016, there were no commitments
to lend additional amounts on troubled debt restructurings. As
of September 30, 2016, the Bank had $2,793,000 in loans collateralized by residential real estate property in the process of foreclosure. Allowance for Loan
Losses Changes in the allowance
for loan losses are as follows:
Business Activities
Loans Acquired Loans
(in thousands) Three months ended
September 30, 2016 Three months ended
September 30, 2016
Beginning balance Provision Charge- offs Reco- veries Ending balance Beginning balance Provision Charge- offs Reco- veries Ending balance
Residential $ 2,248 $ 224 $ (155 ) $ 8 $ 2,325 $ 69 $ 5 $  $  $ 74
Commercial 1,734 29 (1 )  1,762 134 37   171
Land 166 82 (42 )  206     
Real estate 4,148 335 (198 ) 8 4,293 203 42   245
Commercial and industrial 851 (16 ) (2 ) 25 858 37 (11 )  8 34
Municipal 56 (3 )   53     
Consumer 89 17 (17 ) 5 94     
Unallocated 334 (19 )   315     
Totals $ 5,478 $ 314 $ (217 ) $ 38 $ 5,613 $ 240 $ 31 $  $ 8 $ 279
Business Activities
Loans Acquired Loans
(in thousands) Nine months ended
September 30, 2016 Nine months ended
September 30, 2016
Beginning balance Provision Charge- offs Reco- veries Ending balance Beginning balance Provision Charge- offs Reco- veries Ending balance
Residential $ 2,477 $ 370 $ (550 ) $ 28 $ 2,325 $ 79 $ (5 ) $  $  $ 74
Commercial 1,466 332 (37 ) 1 1,762 132 133 (98 ) 4 171
Land 188 106 (88 )  206     
Real estate 4,131 808 (675 ) 29 4,293 211 128 (98 ) 4 245
Commercial and industrial 683 167 (32 ) 40 858 24 403 (416 ) 23 34
Municipal 61 (8 )   53     
Consumer 124 1 (46 ) 15 94     
Unallocated 482 (167 )   315     
Totals $ 5,481 $ 801 $ (753 ) $ 84 $ 5,613 $ 235 $ 531 $ (514 ) $ 27 $ 279
Business Activities
Loans Acquired Loans
(in thousands) Three months ended
September 30, 2015 Three months ended
September 30, 2015
Beginning balance Provision Charge- offs Reco- veries Ending balance Beginning balance Provision Charge- offs Reco- veries Ending balance
Residential $ 2,147 $ 632 $ (92 ) $ 111 $ 2,798 $ 15 $ 55 $  $  $ 70
Commercial 1,339 (102 ) (10 )  1,227 77 81  5 163
Land 182 168 (72 )  278     
Real estate 3,668 698 (174 ) 111 4,303 92 136  5 233
Commercial and industrial 691 (197 )  4 498 52 (22 )  10 40
Municipal 64 (16 )   48     
Consumer 123 1 (17 ) 6 113     
Unallocated 369 55   424     
Totals $ 4,915 $ 541 $ (191 ) $ 121 $ 5,386 $ 144 $ 114 $  $ 15 $ 273
Business Activities
Loans Acquired Loans
(in thousands) Nine months ended
September 30, 2015 Nine months ended
September 30, 2015
Beginning balance Provision Charge- offs Reco- veries Ending balance Beginning balance Provision Charge- offs Reco- veries Ending balance
Residential $ 2,306 $ 952 $ (573 ) $ 113 $ 2,798 $  $ 70 $  $  $ 70
Commercial 1,697 (256 ) (214 )  1,227 7 151  5 163
Land 164 186 (72 )  278     
Real estate 4,167 882 (859 ) 113 4,303 7 221  5 233
Commercial and industrial 583 (484 ) (56 ) 455 498 14   26 40
Municipal 61 (13 )   48     
Consumer 117 30 (47 ) 13 113     
Unallocated 409 15   424     
Totals $ 5,337 $ 430 $ (962 ) $ 581 $ 5,386 $ 21 $ 221 $  $ 31 $ 273 The composition of
loans receivable and the allowance for loan losses is as follows: Business Activities
Loans
(in thousands) Collectively
evaluated Individually
evaluated Total
portfolio
Loans Allowance Loans Allowance Loans Allowance
September 30, 2016
Residential 1-4 family $ 280,711 $ 1,698 $ 5,952 $ 147 $ 286,663 $ 1,845
Residential 5+ multifamily 5,860 54 1,830  7,690 54
Construction of residential 1-4 family 9,824 85   9,824 85
Home equity lines of credit 34,674 324 796 17 35,470 341
Residential real estate 331,069 2,161 8,578 164 339,647 2,325
Commercial 158,185 1,646 4,417 69 162,602 1,715
Construction of commercial 3,949 48 117  4,066 48
Commercial real estate 162,134 1,694 4,534 69 166,668 1,763
Farm land 3,025 27 1,008 9 4,033 36
Vacant land 5,589 166 241 4 5,830 170
Real estate secured 501,817 4,048 14,361 246 516,178 4,294
Commercial and industrial 101,063 853 83 4 101,146 857
Municipal 8,475 53   8,475 53
Consumer 5,593 94   5,593 94
Unallocated allowance  315    315
Totals $ 616,948 $ 5,363 $ 14,444 $ 250 $ 631,392 $ 5,613 Acquired Loans
(in
thousands) Collectively evaluated Individually evaluated ASC 310-30 loans Total portfolio
Loans Allowance Loans Allowance Loans Allowance Loans Allowance
September 30, 2016
Residential 1-4 family $ 6,244 $  $ 779 $ 74 $  $  $ 7,023 $ 74
Residential 5+ multifamily 5,741  123    5,864 
Construction of residential 1-4 family        
Home equity lines of credit        
Residential real estate 11,985  902 74   12,887 74
Commercial 74,858 22 2,955 82 3,928 64 81,741 168
Construction of commercial 1,881 3 258    2,139 3
Commercial real estate 76,739 25 3,213 82 3,928 64 83,880 171
Farm land        
Vacant land        
Real estate secured 88,724 25 4,115 156 3,928 64 96,767 245
Commercial and industrial 29,676 26   332 8 30,008 34
Municipal        
Consumer 52    16  68 
Unallocated allowance        
Totals $ 118,452 $ 51 $ 4,115 $ 156 $ 4,276 $ 72 $ 126,843 $ 279 Business Activities
Loans
(in thousands) Collectively
evaluated Individually
evaluated Total
portfolio
Loans Allowance Loans Allowance Loans Allowance
December 31, 2015
Residential 1-4 family $ 253,156 $ 1,415 $ 8,339 $ 610 $ 261,495 $ 2,025
Residential 5+ multifamily 4,640 33 1,771  6,411 33
Construction of residential 1-4 family 7,998 65   7,998 65
Home equity lines of credit 34,298 286 719 68 35,017 354
Residential real estate 300,092 1,799 10,829 678 310,921 2,477
Commercial 125,173 1,265 4,273 113 129,446 1,378
Construction of commercial 6,403 87 122 1 6,525 88
Commercial real estate 131,576 1,352 4,395 114 135,971 1,466
Farm land 2,162 23 1,031 14 3,193 37
Vacant land 5,486 122 3,077 29 8,563 151
Real estate secured 439,316 3,296 19,332 835 458,648 4,131
Commercial and industrial 74,131 673 526 10 74,657 683
Municipal 9,566 61   9,566 61
Consumer 6,115 124 80  6,195 124
Unallocated allowance  482    482
Totals $ 529,128 $ 4,636 $ 19,938 $ 845 $ 549,066 $ 5,481 Acquired Loans
(in
thousands) Collectively evaluated Individually evaluated ASC 310-30 loans Total portfolio
Loans Allowance Loans Allowance Loans Allowance Loans Allowance
December 31, 2015
Residential 1-4 family $ 7,023 $  $ 776 $ 79 $  $  $ 7,799 $ 79
Residential 5+ multifamily 6,136      6,136 
Construction of residential 1-4 family        
Home equity lines of credit        
Residential real estate 13,159  776 79   13,935 79
Commercial 81,300 19 2,742 107 4,787 2 88,829 128
Construction of commercial 4,612 4 262    4,874 4
Commercial real estate 85,912 23 3,004 107 4,787 2 93,703 132
Farm land        
Vacant land        
Real estate secured 99,071 23 3,780 186 4,787 2 107,638 211
Commercial and industrial 45,650 24   1,114  46,764 24
Municipal        
Consumer 61    16  77 
Unallocated allowance        
Totals $ 144,782 $ 47 $ 3,780 $ 186 $ 5,917 $ 2 $ 154,479 $ 235 The credit quality
segments of loans receivable and the allowance for loan losses are as follows: Business Activities
Loans
September 30,
2016 (in thousands) Collectively
evaluated Individually evaluated Total portfolio
Loans Allowance Loans Allowance Loans Allowance
Performing loans $ 612,039 $ 4,849 $  $  $ 612,039 $ 4,849
Potential problem loans 4,909 200   4,909 200
Impaired loans   14,444 250 14,444 250
Unallocated allowance  315    315
Totals $ 616,948 $ 5,364 $ 14,444 $ 250 $ 631,392 $ 5,614 Acquired Loans
September 30,
2016 (in thousands) Collectively
evaluated Individually evaluated Total portfolio
Loans Allowance Loans Allowance Loans Allowance
Performing loans $ 120,106 $ 70 $  $  $ 120,106 $ 70
Potential problem loans 2,622 53   2,622 53
Impaired loans   4,115 156 4,115 156
Totals $ 122,728 $ 123 $ 4,115 $ 156 $ 126,843 $ 279 Business Activities
Loans
December 30,
2015 (in thousands) Collectively
evaluated Individually evaluated Total portfolio
Loans Allowance Loans Allowance Loans Allowance
Performing loans $ 527,905 $ 4,110 $  $  $ 527,905 $ 4,110
Potential problem loans 1,223 44   1,223 44
Impaired loans   19,938 845 19,938 845
Unallocated allowance  482    482
Totals $ 529,128 $ 4,636 $ 19,938 $ 845 $ 549,066 $ 5,481 Acquired Loans
December 30,
2015 (in thousands) Collectively
evaluated Individually evaluated Total portfolio
Loans Allowance Loans Allowance Loans Allowance
Performing loans $ 148,580 $ 46 $  $  $ 148,580 $ 46
Potential problem loans 2,119 2   2,119 2
Impaired loans   3,780 187 3,780 187
Unallocated allowance      
Totals $ 150,699 $ 48 $ 3,780 $ 187 $ 154,479 $ 235 A
specific valuation allowance is established for the impairment amount of each impaired loan, calculated using the present
value of expected cash flows or fair value of collateral, in accordance with the most likely means of recovery. Certain
data with respect to loans individually evaluated for impairment is as follows: Business Activities
Loans
Impaired loans with
specific allowance Impaired
loans with no specific allowance
(in thousands) Loan balance Specific Income Loan balance Income
Book Note Average allowance recognized Book Note Average recognized
September 30, 2016
Residential $ 5,530 $ 6,080 $ 6,418 $ 147 $ 72 $ 2,252 $ 2,409 $ 2,683 $ 69
Home equity lines of credit 410 436 463 17 1 386 419 346 5
Residential real estate 5,940 6,516 6,881 164 73 2,638 2,828 3,029 74
Commercial 3,568 3,958 3,393 69 73 849 1,106 996 17
Construction of commercial   72   117 123 47 5
Farm land 723 784 440 9  286 358 580 
Vacant land 46 46 2,305 4 2 195 232 201 8
Real estate secured 10,277 11,304 13,091 246 148 4,085 4,647 4,853 104
Commercial and industrial 4 4 40 4  78 106 217 2
Consumer        8 
Totals $ 10,281 $ 11,308 $ 13,131 $ 250 $ 148 $ 4,163 $ 4,753 $ 5,078 $ 106 Acquired Loans
Impaired loans with
specific allowance Impaired
loans with no specific allowance
(in thousands) Loan balance Specific Income Loan balance Income
Book Note Average allowance recognized Book Note Average recognized
September 30, 2016
Residential 1-4 family $ 779 $ 893 $ 637 $ 74 $ 3 $ 123 $ 123 $ 267 $ 
Home equity credit         
Residential real estate 779 893 637 74 3 123 123 267 
Commercial 1,146 1,557 577 82 111 1,809 2,268 2,085 158
Construction of commercial      258 272 259 
Farm land         
Vacant land         
Real estate secured 1,925 2,450 1,214 156 114 2,190 2,663 2,611 158
Commercial and industrial   100     24 
Consumer         
Totals $ 1,925 $ 2,450 $ 1,314 $ 156 $ 114 $ 2,190 $ 2,663 $ 2,635 $ 158 Business
Activities Loans
Impaired loans with
specific allowance Impaired
loans with no specific allowance
(in thousands) Loan balance Specific Income Loan balance Income
Book Note Average allowance recognized Book Note Average recognized
December 31, 2015
Residential 1-4 family $ 7,482 $ 8,094 $ 6,213 $ 610 $ 109 $ 2,628 $ 2,770 $ 3,043 $ 82
Home equity lines of credit 535 659 176 68 6 184 199 611 2
Residential real estate 8,017 8,753 6,389 678 115 2,812 2,969 3,654 84
Commercial 3,131 3,405 2,629 113 113 1,142 1,393 2,130 12
Construction of commercial 122 128  1    127 6
Farm land 733 773 445 14  298 352 270 15
Vacant land 2,870 3,836 3,058 29 2 207 241 5 7
Real estate secured 14,873 16,895 12,521 835 230 4,459 4,955 6,186 124
Commercial and industrial 95 98 120 10 8 431 481 464 7
Consumer      80 108  
Totals $ 14,968 $ 16,993 $ 12,641 $ 845 $ 238 $ 4,970 $ 5,544 $ 6,650 $ 131 Acquired Loans
Impaired loans with
specific allowance Impaired
loans with no specific allowance
(in thousands) Loan balance Specific Income Loan balance Income
Book Note Average allowance recognized Book Note Average recognized
December 31, 2015
Residential 1-4 family $ 599 $ 716 $ 176 $ 79 $  $ 177 $ 177 $ 436 $ 4
Home equity lines of credit         
Residential real estate 599 716 176 79  177 177 436 4
Commercial 675 826 557 107 61 2,067 2,843 2,097 10
Construction of commercial      262 273 138 16
Farm land         
Vacant land         
Real estate secured 1,274 1,542 733 186 61 2,506 3,293 2,671 30
Commercial and industrial   4  1  4  
Consumer         
Totals $ 1,274 $ 1,542 $ 737 $ 186 $ 62 $ 2,506 $ 3,297 $ 2,671 $ 30 (1)
The table above reflects the book, note and specific allowance as of December 31, 2015, while the average balances and income
recognized are for the nine months ended September 30, 2015.</t>
  </si>
  <si>
    <t>MORTGAGE SERVICING RIGHTS</t>
  </si>
  <si>
    <t>Mortgage Loans on Real Estate [Abstract]</t>
  </si>
  <si>
    <t>NOTE 4 - MORTGAGE
SERVICING RIGHTS
September
30, (in thousands) 2016 2015
Residential mortgage loans serviced for others $ 125,988 $ 132,201
Fair value of mortgage servicing rights 962 1,429 Changes in mortgage servicing rights are as follows:
Three
months Nine
months
Periods
ended September 30, (in thousands) 2016 2015 2016 2015
Mortgage Servicing Rights
Balance, beginning of period $ 416 $ 599 $ 487 $ 694
Originated 27 22 71 124
Amortization (1) (67 ) (86 ) (182 ) (282 )
Balance, end of period 376 535 376 536
Valuation Allowance
Balance, beginning of period (25 ) (2 ) (4 ) 1
(Increase) decrease in impairment reserve (1) 8 2 (13 ) (2 )
Balance, end of period (17 )  (17 ) (1 )
Loan servicing rights, net $ 359 $ 535 $ 359 $ 535
(1) Amortization expense and changes in the impairment reserve are recorded
in mortgage servicing, net.</t>
  </si>
  <si>
    <t>PLEDGED ASSETS</t>
  </si>
  <si>
    <t>Guarantees [Abstract]</t>
  </si>
  <si>
    <t>NOTE 5 - PLEDGED ASSETS
(in
thousands) September
30, 2016 December
31, 2015
Securities available-for-sale (at fair value) $ 65,357 $ 67,750
Loans receivable 196,077 153,269
Total pledged assets $ 261,434 $ 221,019 At September 30, 2016, securities were pledged as follows:
$59.6 million to secure public deposits, $5.7 million to secure repurchase agreements and $0.1 million to secure FHLBB advances.
In addition to securities, loans receivable were pledged to secure FHLBB advances and credit facilities.</t>
  </si>
  <si>
    <t>EARNINGS PER SHARE</t>
  </si>
  <si>
    <t>Earnings Per Share [Abstract]</t>
  </si>
  <si>
    <t xml:space="preserve">NOTE 6  EARNINGS PER SHARE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for the periods indicated:
Three
months Nine
months
Periods
ended September 30, (in thousands, except share and per share data) 2016 2015 2016 2015
Net income $ 1,922 $ 1,985 $ 5,165 $ 6,290
Less: Preferred stock dividends declared  (40 )  (120 )
Net income available to common shareholders 1,922 1,945 5,165 6,170
Less: Undistributed earnings allocated to participating securities (15 ) (17 ) (41 ) (54 )
Net income allocated to common stock $ 1,907 $ 1,928 $ 5,124 $ 6,116
Weighted-average common shares issued 2,758 2,731 2,754 2,728
Less: Unvested restricted stock awards (21 ) (24 ) (22 ) (24 )
Weighted-average common shares outstanding used to calculate basic earnings per common share 2,737 2,707 2,732 2,704
Add: Dilutive effect of stock options 14 17 15 17
Weighted-average common shares outstanding used to calculate diluted earnings per common share 2,751 2,724 2,747 2,721
Earnings per common share (basic) $ 0.70 $ 0.71 $ 1.88 $ 2.26
Earnings per common share (diluted) $ 0.69 $ 0.71 $ 1.87 $ 2.25 </t>
  </si>
  <si>
    <t>SHAREHOLDERS' EQUITY</t>
  </si>
  <si>
    <t>Equity [Abstract]</t>
  </si>
  <si>
    <t>NOTE 7  SHAREHOLDERS EQUITY Capital Requirements Salisbur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Salisburys and the Bank's financial statements. Under capital adequacy guidelines and the regulatory
framework for prompt corrective action, Salisbury and the Bank must meet specific guidelines that involve quantitative measures
of their assets, liabilities, and certain off-balance sheet items as calculated under regulatory accounting practices. Salisbury
and the Bank's capital amounts and classification are also subject to qualitative judgments by the regulators about components,
risk weightings, and other factors. The Board of Governors of the Federal
Reserve System (FRB) and the FDIC approved the final rules implementing the Basel Committee on Banking Supervisions capital
guidelines for bank holding companies and their bank subsidiaries. Under the final rules, minimum requirements will increase for
both the quantity and quality of capital held by Salisbury and the Bank. The rules include a new common equity Tier 1 capital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imum capital requirements. The initial
implementation of the capital conservation buffer was phased in beginning January 1, 2016 at 0.625% of risk-weighted assets and
increases each subsequent January 1, by an additional 0.625% until reaching its final level of 2.5% on January 1, 2019. Strict
eligibility criteria for regulatory capital instruments were also implemented under the final rules. As of September 30, 2016, Salisbury
and the Bank met each of their capital requirements and the most recent notification from the FDIC categorized the Bank as well-capitalized.
There are no conditions or events since that notification that management believes have changed the Banks category. Actual regulatory capital position
and minimum capital requirements as defined "To Be Well Capitalized Under Prompt Corrective Action Provisions" and "For
Capital Adequacy Purposes" for Salisbury and the Bank are as follows:
To be Well Capitalized
Actual For Capital Adequacy
Purposes Under Prompt Corrective
Action Provisions
(dollars in thousands) Amount Ratio Amount Ratio Amount Ratio
September 30, 2016
Total Capital (to risk-weighted assets)
Salisbury $ 94,948 13.25 % $ 57,330 8.0 % n/a 
Bank 92,739 12.94 57,330 8.0 71,662 10.0 %
Tier 1 Capital (to risk-weighted assets)
Salisbury 78,875 11.01 42,997 6.0 n/a 
Bank 86,666 12.09 42,997 6.0 57,329 8.0
Common Equity Tier 1 Capital (to risk-weighted assets)
Salisbury 78,875 11.01 41,868 4.5 n/a 
Bank 86,666 12.09 41,871 4.5 60,481 6.5
Tier 1 Capital (to average assets)
Salisbury 78,875 8.47 37,216 4.0 n/a 
Bank 86,666 9.30 37,219 4.0 46,524 5.0
December 31, 2015
Total Capital (to risk-weighted assets)
Salisbury $ 92,030 13.51 % $ 54,509 8.0 % n/a 
Bank 89,249 13.10 54,504 8.0 $ 68,131 10.0 %
Tier 1 Capital (to risk-weighted assets)
Salisbury 76,120 11.17 40,878 6.0 n/a 
Bank 83,340 12.23 40,878 6.0 54,504 8.0
Common Equity Tier 1 Capital (to risk-weighted assets)
Salisbury 76,120 11.17 30,659 4.5 n/a 
Bank 83,340 12.23 30,659 4.5 44,285 6.5
Tier 1 Capital (to average assets)
Salisbury 76,120 8.56 36,102 4.0 n/a 
Bank 83,340 9.37 35,593 4.0 44,491 5.0 DIVIDENDS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December 21, 2015, notes that, as a general matter, the Board of Directors of a Bank Holding Company (BHC)
should inform the FRB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RB reasonably in advance of declaring or paying a dividend that exceeds earnings for the period (e.g.,
quarter) for which the dividend is being paid or that could result in a material adverse change to the BHC capital structure. Preferred Stock In August 2011, Salisbury issued
to the U.S. Secretary of the Treasury (the Treasury) $16 million of its Series B Preferred Stock under the Small
Business Lending Fund (the SBLF) program. The SBLF program is a $30 billion fund established under the Small Business
Jobs Act of 2010 to encourage lending to small businesses by providing Tier 1 capital to qualified community banks with assets
of less than $10 billion. The Preferred Stock qualified as Tier 1 capital for regulatory purposes and ranked senior to the Common
Stock. During fourth quarter 2015, Salisbury
completed an offering of $10 million of unsecured 6.00% fixed-tofloating rate subordinated notes due in 2025. The notes
qualify as Tier II capital and are included as such within Salisburys total risk-based capital ratio. The net proceeds of the offering,
along with cash on hand, were used during the fourth quarter 2015 to redeem the $16 million of Senior Non-Cumulative Perpetual
Preferred Stock issued in conjunction with Salisburys participation in the U.S. Treasurys SBLF program.</t>
  </si>
  <si>
    <t>BENEFITS</t>
  </si>
  <si>
    <t>Compensation and Retirement Disclosure [Abstract]</t>
  </si>
  <si>
    <t>NOTE 8  BENEFITS Salisburys 401(k) Plan expense
was $179,000 and $166,000, respectively, for the three month periods ended September 30, 2016 and 2015, and $568,000 and $516,000,
respectively, for the nine month periods ended September 30, 2016 and 2015. Other post-retirement benefit obligation expense for
endorsement split-dollar life insurance arrangements was $19,000 and $22,000, respectively, for the three month periods ended
September 30, 2016 and 2015, and $56,000 and $53,000, respectively, for the nine month periods ended September 30, 2016 and 2015. In
2014, Salisbury terminated the Defined Benefit Pension Plan. Excess assets in the amount of $1,018,000 were distributed
to the Banks Defined Contribution Plan (401k) and the Employee Stock Ownership Plan (ESOP) for future allocations to employees.
The division of the excess pension assets was 66.67% to the 401k account (or $679,000) and 33.33% to the ESOP account (or $339,000). ESOP Salisbury offers an ESOP to eligible
employees. Under the Plan, Salisbury may make discretionary contributions to the Plan, which generally vest in full upon
six years of qualified service. Salisburys ESOP expense was
$51,000 and $96,000, respectively, for the three month periods ended September 30, 2016 and 2015, and $132,000 and $287,000, respectively,
for the nine month periods ended September 30, 2016 and 2015. Other Retirement Plans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of the Code. In 2015, 2014, and 2013 the
Bank awarded six (6), seven (7) and six (6) Executives, respectively, with discretionary contributions to the plan. Expenses related
to this Plan amounted to $56,000 for the third quarter of 2016 and $34,000 for the third quarter of 2015. Additionally, expenses
related to this plan amounted to $168,000 and $95,000 for the nine months ended September 30, 2016 and 2015, respectively. Based
on the Executives date of retirement, the vesting schedule ranges from 7.7% per year to 50% per year. On January 29, 2016, the Compensation
Committee granted a total of 47,470 Phantom Stock Appreciation Units pursuant to its 2011 Long Term Incentive Plan, which was
approved by shareholders at the 2011 Annual Meeting, including 23,012 units to three Named Executive Officers. Richard J. Cantele,
Jr., President and Chief Executive Officer received 11,484 units, John Davies, President of the New York Region and Chief Lending
Officer received 5,963 units and Donald E. White, Chief Financial Officer received 5,565 units. The units will vest on the third
anniversary of the grant date. Grants of Restricted Stock and
Options On February 16, 2016, 1,350 shares
of stock options were exercised at $21.48 per share by one former Riverside Bank executive. On January 29, 2016, Salisbury granted
a total of 15,800 shares of restricted stock pursuant to its 2011 Long Term Incentive Plan, which was approved by shareholders
at the 2011 Annual Meeting, to 42 employees, including 6,000 shares to three Named Executive Officers. Richard J. Cantele, Jr.,
President and Chief Executive Officer received 5,000 and John Davies, President New York Region and Chief Lending Officer and Donald
E. White, Chief Financial Officer each received 500 shares. The fair value of all such stock as of the grant date was determined
to be $466,000 and the stock will be vested three years from the grant date. On July 29, 2016, the Board of Directors approved
the accelerated vesting of 200 shares for a recently retired employee. On January 26, 2016, 2,700 shares
of stock options were exercised at $21.48 per share by two former Riverside Bank executives. On February 17, 2015 and February
25, 2015, 1,350 and 5,400 shares of stock options were exercised, respectively, at $18.52 per share by two former Riverside Bank
executives. On September 28, 2015, 2,700 shares
of stock options were exercised at $21.48 per share by one former Riverside Bank executive. On March 27, 2015, Salisbury granted
a total of 1,000 shares of restricted stock, pursuant to its 2011 Long Term Incentive Plan, to one (1) Named Executive Officer,
Richard J. Cantele, Jr., President and Chief Executive Officer. The fair value of the stock as of the grant date was determined
to be $29,000 and the stock vested immediately. Expense related to such grants in
the three months ended September 30, 2016 and 2015 totaled $57,000 and $52,000, respectively, and for the nine months ended September
30, 2016 and 2015 totaled $164,000 and $167,000, respectively. Unrecognized compensation cost relating to the awards as of September
30, 2016 and 2015 totaled $431,000 and $186,000, respectively. There were 100 shares forfeited in the nine months ended September
30, 2016 and a total of 300 shares were forfeited in the nine months ended September 30, 2015.</t>
  </si>
  <si>
    <t>ACCUMULATED OTHER COMPREHENSIVE INCOME</t>
  </si>
  <si>
    <t xml:space="preserve">NOTE 9 ACCUMULATED OTHER
COMPREHENSIVE INCOME
(in
thousands) September
30, 2016 December
31, 2015
Unrealized gains on securities available-for-sale, net of tax $ 883 $ 1,125
Accumulated other comprehensive income, net $ 883 $ 1,125 </t>
  </si>
  <si>
    <t>FAIR VALUE OF ASSETS AND LIABILITIES</t>
  </si>
  <si>
    <t>Fair Value Disclosures [Abstract]</t>
  </si>
  <si>
    <t>FAIR VALUE ASSETS AND LIABILITIES</t>
  </si>
  <si>
    <t xml:space="preserve">NOTE 10  FAIR VALUE OF ASSETS AND LIABILITIES 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Accounting Standards Codification (ASC) 820-10, Fair
Value Measurement-Overall,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 In accordance with ASC 820-10, Salisbury groups its financial
assets and financial liabilities measured at fair value in three levels, based on the markets in which the assets and liabilities
are traded and the reliability of the assumptions used to determine fair value. GAAP spe 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 Level
1. Quoted prices in active markets for identical assets.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Salisbury did not have any significant transfers of assets between levels 1 and 2 of the fair value
hierarchy during the quarter ended September 30, 2 016. The
following is a description of valuation methodologies for assets recorded at fair value, including the general classification
of such asse ts and liabilities pursuant to the valuation hierarchy.
 Securities
available-for-sale. Securities available-for-sale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 Mortgage
servicing assets are accounted for at cost, subject to impairment testing. When the carrying
cost exceeds fair value, a valuation allowance is established to reduce the carrying
cost to fair value.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classified within Level
2 of the fair value hierarchy. Assets measured at fair value are as follows:
Fair
Value Measurements Using Assets at
(in thousands) Level 1 Level 2 Level 3 fair
value
September 30, 2016
Assets at fair value on a recurring basis
Municipal bonds $  $ 18,604 $  $ 18,604
Mortgage-backed securities:
U.S. Government agencies and U.S. Government-sponsored enterprises  48,176  48,176
Collateralized mortgage obligations:
U.S. Government agencies  1,604  1,604
Non-agency  4,032  4,032
SBA bonds  2,286  2,286
CRA mutual funds  838  838
Corporate bonds  1,020  1,020
Preferred stock 241   241
Securities available-for-sale $ 241 $ 76,560 $  $ 76,801
Assets at fair value on a non-recurring basis
Collateral dependent impaired loans   11,801 11,801
Mortgage servicing rights  962  962
December 31, 2015
Assets at fair value on a recurring basis
U.S. Treasury notes $  $ 2,541 $  $ 2,541
U.S. Government agency notes  498  498
Municipal bonds  30,385  30,385
Mortgage-backed securities:
U.S. Government agencies and U.S. Government-sponsored enterprises  32,202  32,202
Collateralized mortgage obligations:
U.S. Government agencies  2,014  2,014
Non-agency  4,948  4,948
SBA bonds  3,096  3,096
CRA mutual funds  764  764
Preferred stock 246   246
Securities available-for-sale $ 246 $ 76,448 $  $ 76,694
Assets at fair value on a non-recurring basis
Collateral dependent impaired loans   15,211 15,211
Mortgage servicing rights  1,315  1,315 Carrying values and estimated fair values of financial instruments
are as follows:
(in thousands) Carrying Estimated Fair
value measurements using
value fair
value Level
1 Level
2 Level
3
September 30, 2016
Financial Assets
Cash and cash equivalents $ 42,638 $ 42,638 $ 42,638 $  $ 
Securities available-for-sale 76,801 76,801 241 76,560 
Federal Home Loan Bank stock 2,937 2,937  2,937 
Loans held-for-sale 837 852   852
Loans receivable, net 753,623 765,433   765,433
Accrued interest receivable 2,260 2,260 2,260  
Cash surrender value of life insurance 13,952 13,952 13,952  
Mortgage servicing rights 359 962  962 
Financial Liabilities
Demand (non-interest-bearing) $ 210,396 $ 210,396 $  $  $ 210,396
Demand (interest-bearing) 126,064 126,064   126,064
Money market 201,504 201,504   201,504
Savings and other 127,595 127,595   127,595
Certificates of deposit 121,171 122,448   122,448
Deposits 786,730 788,007   788,007
Repurchase agreements 3,581 3,581   3,581
FHLBB advances 27,134 28,004   28,004
Subordinated debt 9,782 10,432   10,432
Note payable 351 385   385
Capital lease liability 419 903   903
Accrued interest payable 275 275 275  
December 31, 2015
Financial Assets
Cash and cash equivalents $ 62,118 $ 62,118 $ 62,118 $  $ 
Securities available-for-sale 76,694 76,694 246 76,448 
Federal Home Loan Bank stock 3,176 3,176  3,176 
Loans held-for-sale 763 778   778
Loans receivable, net 699,018 707,154   707,154
Accrued interest receivable 2,307 2,307 2,307  
Cash surrender value of life insurance 13,685 13,685 13,685  
Mortgage servicing rights 597 1,383  1,383 
Financial Liabilities
Demand (non-interest-bearing) $ 201,340 $ 201,340 $  $  $ 201,340
Demand (interest-bearing) 125,465 125,465   125,465
Money market 183,783 183,783   183,783
Savings and other 119,651 119,651   119,651
Certificates of deposit 124,294 125,437   125,437
Deposits 754,533 755,676   755,676
Repurchase agreements 3,914 3,914   3,914
FHLBB advances 26,979 28,559   28,559
Subordinated debt 9,764 9,764   9,764
Note payable 376 405   405
Capital lease liability 422 870   870
Accrued interest payable 150 150 150   The carrying amounts of financial instruments shown in the
above table are included in the consolidated balance sheets under the indicated captions. </t>
  </si>
  <si>
    <t>SUBSEQUENT EVENT</t>
  </si>
  <si>
    <t>Subsequent Events [Abstract]</t>
  </si>
  <si>
    <t xml:space="preserve">NOTE 11  SUBSEQUENT EVENT On October 28, 2016,
the Board of Directors of Salisbury declared a common stock dividend of $0.28 per common share payable on November 25, 2016 to
shareholders of record on November 11, 2016. </t>
  </si>
  <si>
    <t>BASIS OF PRESENTATION (Policies)</t>
  </si>
  <si>
    <t>Impact of New Accounting Pronouncements Issued</t>
  </si>
  <si>
    <t>Impact
of New Accounting Pronouncements Issued In
January 2016, the Financial Accounting Standard Board (FASB) issued Accounting Standards Update (ASU) No. 2016-01, Financial Instruments
 overall (subtopic 825-10): "Recognition and Measurement of Financial Assets and Financial Liabilities." In
February 2016, the FASB issued ASU No. 2016-02, "Leases" (Topic 842). . In
March 2016, the FASB issued ASU No. 2016-09, CompensationStock Compensation (Topic 718): "Improvements to Employee
Share-Based Payment Accounting.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Early adoption is permitted as of the fiscal years beginning
after December 15, 2018, including interim periods within those fiscal years. Salisbury is currently evaluating the provisions
of ASU No. 2016-13 to determine the potential impact the new standard will have on Salisburys Consolidated Financial Statements. In
August 2016, the FASB issued ASU No. 2016-15,  "</t>
  </si>
  <si>
    <t>SECURITIES (Tables)</t>
  </si>
  <si>
    <t>Composition of Securities</t>
  </si>
  <si>
    <t>(in
thousands) Amortized cost
(1) Gross
un- realized
gains Gross
un- realized
losses Fair
Value
September 30, 2016
Available-for-sale
Municipal bonds $ 18,252 $ 352 $  $ 18,604
Mortgage-backed securities
U.S. Government agencies and U.S. Government-sponsored enterprises 47,881 372 (77 ) 48,176
Collateralized mortgage obligations
U.S. Government agencies 1,596 8  1,604
Non-agency 3,619 418 (5 ) 4,032
SBA bonds 2,268 18  2,286
CRA mutual funds 828 10  838
Corporate bonds 1,000 20  1,020
Preferred stock 20 221  241
Total securities available-for-sale $ 75,464 $ 1,419 $ (82 ) $ 76,801
Non-marketable securities
Federal Home Loan Bank of Boston stock $ 2,937 $  $  $ 2,937
(in
thousands) Amortized cost
(1) Gross
un- realized
gains Gross
un- realized
losses Fair
Value
December 31, 2015
Available-for-sale
U.S. Treasury notes $ 2,499 $ 42 $  $ 2,541
U.S. Government agency notes 498   498
Municipal bonds 29,752 633  30,385
Mortgage-backed securities
U.S. Government agencies and U.S. Government-sponsored enterprises 31,900 385 (83 ) 32,202
Collateralized mortgage obligations
U.S. Government agencies 2,002 12  2,014
Non-agency 4,487 468 (7 ) 4,948
SBA bonds 3,065 31  3,096
CRA mutual funds 766  (2 ) 764
Preferred stock 20 226  246
Total securities available-for-sale $ 74,989 $ 1,797 $ (92 ) $ 76,694
Non-marketable securities
Federal Home Loan Bank of Boston stock $ 3,176 $  $  $ 3,176
(1) Net of other-than-temporary impairment write-downs recognized in earnings.</t>
  </si>
  <si>
    <t>Aggreggate fair value and gross unrealized loss of securities</t>
  </si>
  <si>
    <t xml:space="preserve">(in thousands) Less
than 12 Months 12
Months or Longer Total
Fair Unrealized losses Fair Unrealized losses Fair Unrealized losses
September 30, 2016
Available-for-sale
Mortgage-backed securities $ 27,770 $ (71 ) $ 310 $ (6 ) $ 28,080 $ (77 )
Collateralized mortgage obligations:
Non-agency 203 (1 ) 175 (4 ) 378 (5 )
Total temporarily impaired securities $ 27,973 $ (72 ) $ 485 $ (10 ) $ 28,458 $ (82 )
(in thousands) Less
than 12 Months 12
Months or Longer Total
Fair Unrealized losses Fair Unrealized losses Fair Unrealized losses
December 31, 2015
Available-for-sale
Mortgage-backed securities $ 14,750 $ (83 ) $ 53 $  $ 14,803 $ (83 )
Collateralized mortgage obligations:
Non-agency 237  226 (7 ) 463 (7 )
CRA mutual funds 764 (2 )   764 (2 )
Total temporarily impaired securities $ 15,751 $ (85 ) $ 279 $ (7 ) $ 16,030 $ (92 ) </t>
  </si>
  <si>
    <t>Activity related to credit losses recognized into earnings</t>
  </si>
  <si>
    <t xml:space="preserve">Nine
months ended September 30 (in thousands) 2016 2015
Balance, beginning of period $ 1,128 $ 1,128
Credit component on debt securities in which OTTI was not previously recognized  
Balance, end of period $ 1,128 $ 1,128 </t>
  </si>
  <si>
    <t>LOANS (Tables)</t>
  </si>
  <si>
    <t>Composition of loans receivable and loans held-for-sale</t>
  </si>
  <si>
    <t xml:space="preserve">September
30, 2016 December
31, 2015
(In thousands) Business Activities
Loans Acquired Loans Total Business Activities
Loans Acquired Loans Total
Residential 1-4 family $ 286,663 $ 7,022 $ 293,685 $ 261,495 $ 7,799 $ 269,294
Residential 5+ multifamily 7,690 5,864 13,554 6,411 6,136 12,547
Construction of residential 1-4 family 9,824  9,824 7,998  7,998
Home equity lines of credit 35,470  35,470 35,017  35,017
Residential real estate 339,647 12,886 352,533 310,921 13,935 324,856
Commercial 162,602 81,741 244,343 129,446 88,829 218,275
Construction of commercial 4,066 2,139 6,205 6,525 4,874 11,399
Commercial real estate 166,668 83,880 250,548 135,971 93,703 229,674
Farm land 4,033  4,033 3,193  3,193
Vacant land 5,830  5,830 8,563  8,563
Real estate secured 516,178 96,766 612,944 458,648 107,638 566,286
Commercial and industrial 101,146 30,009 131,155 74,657 46,764 121,421
Municipal 8,475  8,475 9,566  9,566
Consumer 5,593 68 5,661 6,195 77 6,272
Loans receivable, gross 631,392 126,843 758,235 549,066 154,479 703,545
Deferred loan origination costs, net 1,280  1,280 1,189  1,189
Allowance for loan losses (5,613 ) (279 ) (5,892 ) (5,481 ) (235 ) (5,716 )
Loans receivable, net $ 627,059 $ 126,564 $ 753,623 $ 544,774 $ 154,244 $ 699,018
Loans held-for-sale
Residential 1-4 family $ 837 $  $ 837 $ 763 $  $ 763 </t>
  </si>
  <si>
    <t>Composition of loans receivable by risk rating grade</t>
  </si>
  <si>
    <t xml:space="preserve">Business Activities Loans
(in
thousands) Pass Special
mention Substandard Doubtful Loss Total
September 30, 2016
Residential 1-4 family $ 276,508 $ 6,111 $ 3,955 $ 89 $  $ 286,663
Residential 5+ multifamily 5,611 1,912 167   7,690
Construction of residential 1-4 family 9,824     9,824
Home equity
lines of credit 34,102 528 840   35,470
Residential real estate 326,045 8,551 4,962 89  339,647
Commercial 152,026 3,541 7,035   162,602
Construction of commercial 3,949  117   4,066
Commercial real estate 155,975 3,541 7,152   166,668
Farm land 3,025  1,008   4,033
Vacant land 5,739 63 28   5,830
Real estate secured 490,784 12,155 13,150 89  516,178
Commercial and industrial 98,795 1,716 635   101,146
Municipal 8,475     8,475
Consumer 5,566 27    5,593
Loans receivable, gross $ 603,620 $ 13,898 $ 13,785 $ 89 $  $ 631,392 Acquired Loans
(in
thousands) Pass Special
mention Substandard Doubtful Loss Total
September 30, 2016
Residential 1-4 family $ 6,133 $ 110 $ 779 $  $  $ 7,022
Residential 5+ multifamily 5,741  123   5,864
Construction of residential 1-4 family      
Home equity
lines of credit      
Residential real estate 11,874 110 902   12,886
Commercial 72,288 4,082 5,371   81,741
Construction of commercial 1,881  258   2,139
Commercial real estate 74,169 4,082 5,629   83,880
Farm land      
Vacant land      
Real estate secured 86,043 4,192 6,531   96,766
Commercial and industrial 28,566 1,238 205   30,009
Municipal      
Consumer 65 3    68
Loans receivable, gross $ 114,674 $ 5,433 $ 6,736 $  $  $ 126,843 Business Activities
Loans
(in
thousands) Pass Special
mention Substandard Doubtful Loss Total
December 31, 2015
Residential 1-4 family $ 248,027 $ 6,933 $ 6,444 $ 91 $  $ 261,495
Residential 5+ multifamily 4,507 1,815 89   6,411
Construction of residential 1-4 family 7,111 887    7,998
Home equity lines
of credit 33,687 545 785   35,017
Residential real estate 293,332 10,180 7,318 91  310,921
Commercial 120,903 4,801 3,742   129,446
Construction of commercial 6,525     6,525
Commercial real estate 127,428 4,801 3,742   135,971
Farm land 2,162  1,031   3,193
Vacant land 5,567 69 2,927   8,563
Real estate secured 428,489 15,050 15,018 91  458,648
Commercial and industrial 72,887 1,214 555 1  74,657
Municipal 9,566     9,566
Consumer 6,171 18 6   6,195
Loans receivable, gross $ 517,113 $ 16,282 $ 15,579 $ 92 $  $ 549,066 Acquired Loans
(in
thousands) Pass Special
mention Substandard Doubtful Loss Total
December 31, 2015
Residential 1-4 family $ 6,824 $ 199 $ 776 $  $  $ 7,799
Residential 5+ multifamily 6,136     6,136
Construction of residential 1-4 family      
Home equity lines of credit      
Residential real estate 12,960 199 776   13,935
Commercial 80,406 4,005 4,418   88,829
Construction of commercial 4,612  262   4,874
Commercial real estate 85,018 4,005 4,680   93,703
Farm land      
Vacant land      
Real estate secured 97,978 4,204 5,456   107,638
Commercial and industrial 45,363 875 443 83  46,764
Municipal      
Consumer 71 6    77
Loans receivable, gross $ 143,412 $ 5,085 $ 5,899 $ 83 $  $ 154,479 </t>
  </si>
  <si>
    <t>Composition of loans receivable by delinquency status</t>
  </si>
  <si>
    <t xml:space="preserve">Business Activities
Loans
Past
due
180 30
(in thousands) Current 1-29 30-59 60-89 90-179 days days Accruing Non-
days days days days and and 90
days accrual
over over and
over
September 30, 2016
Residential 1-4 family $ 281,558 $ 1,892 $ 313 $ 679 $ 74 $ 2,147 $ 3,213 $  $ 3,017
Residential 5+ multifamily 7,690        167
Construction of residential 1-4 family 9,824        
Home equity lines
of credit 34,949 69 151 90 54 157 452  681
Residential real estate 334,021 1,961 464 769 128 2,304 3,665  3,865
Commercial 158,272 1,251 1,917 252  910 3,079  2,993
Construction of commercial 4,066        
Commercial real estate 162,338 1,251 1,917 252  910 3,079  2,993
Farm land 2,514 795    724 724  1,009
Vacant land 5,784 46       28
Real estate secured 504,657 4,053 2,381 1,021 128 3,938 7,468  7,895
Commercial and industrial 99,230 1,105 627 161  23 811  23
Municipal 8,475        
Consumer 5,555 19 9 10   19  
Loans receivable, gross $ 617,917 $ 5,177 $ 3,017 $ 1,192 $ 128 $ 3,961 $ 8,298 $  $ 7,918 Acquired Loans
September 30, 2016
Residential 1-4 family $ 5,961 $ 282 $  $  $  $ 779 $ 779 $  $ 779
Residential 5+ multifamily 5,299  442   123 565  123
Construction of residential 1-4 family         
Home equity credit
lines of credit         
Residential real estate 11,260 282 442   902 1344  902
Commercial 74,978 2,695 1,503  974 1,591 4,068 365 2,199
Construction of commercial 1,881     258 258  258
Commercial real estate 76,859 2,695 1,503  974 1,849 4,326 365 2,457
Farm land         
Vacant land         
Real estate secured 88,119 2,977 1,945  974 2,751 5,670 365 3,359
Commercial and industrial 27,711 622 543 1,103 30  1,676 30 
Municipal         
Consumer 68        
Loans receivable, gross $ 115,898 $ 3,599 $ 2,488 $ 1,103 $ 1,004 $ 2,751 $ 7,346 $ 395 $ 3,359 Business Activities
Loans
Past
due
180 30
(in thousands) Current 1-29 30-59 60-89 90-179 days days Accruing Non-
days days days days and and 90
days accrual
over over and
over
December 30, 2015
Residential 1-4 family $ 254,152 $ 1,781 $ 1,931 $ 683 $ 973 $ 1,975 $ 5,562 $  $ 5,671
Residential 5+ multifamily 6,254  68   89 157  89
Construction of residential 1-4 family 7,826 172       
Home equity lines of credit 33,744 363 306 101 113 390 910  601
Residential real estate 301,976 2,316 2,305 784 1,086 2,454 6,629  6,361
Commercial 126,440 1,618 474  233 681 1,388  2,349
Construction of commercial 6,525        
Commercial real estate 132,965 1,618 474  233 681 1,388  2,349
Farm land 2,172 298    723 723  1,031
Vacant land 5,734  6   2,823 2,829  2,855
Real estate secured 442,847 4,232 2,785 784 1,319 6,681 11,569  12,596
Commercial and industrial 73,698 906 35   18 53  461
Municipal 9,566        
Consumer 6,096 61 21 17   38  80
Loans receivable, gross $ 532,207 $ 5,199 $ 2,841 $ 801 $ 1,319 $ 6,699 $ 11,660 $  $ 13,137 Acquired Loans
December 30, 2015
Residential 1-4 family $ 6,823 $  $  $ 110 $  $ 866 $ 976 $ 90 $ 776
Residential 5+ multifamily 6,136        
Construction of residential 1-4 family         
Home equity lines of credit         
Residential real estate 12,959   110  866 976 90 776
Commercial 81,140 4,848 916   1,925 2,841  2,000
Construction of commercial 4,612     262 262  262
Commercial real estate 85,752 4,848 916   2,187 3,103  2,262
Farm land         
Vacant land         
Real estate secured 98,711 4,848 916 110  3,053 4,079 90 3,038
Commercial and industrial 46,128 471 83 82   165  
Municipal         
Consumer 77        
Loans receivable, gross $ 144,916 $ 5,319 $ 999 $ 192 $  $ 3,053 $ 4,244 $ 90 $ 3,038 </t>
  </si>
  <si>
    <t>Troubled debt restructurings</t>
  </si>
  <si>
    <t xml:space="preserve">Business
Activities Loans
Nine months ended
September
30, 2016 September
30, 2015
(in
thousands) Quantity Pre- modification
balance Post- modification
balance Quantity Pre- modification
balance Post- modification
balance
Residential real estate 4 $ 683 $ 683 2 $ 923 $ 923
Commercial real estate 2 2,123 2,123 1 294 294
Home equity lines of credit    1 35 35
Troubled debt restructurings 6 $ 2,806 $ 2,806 4 1,252 1,252
Rate reduction and term extension 1 $ 174 $ 174 1 $ 294 $ 294
Interest only and term extension      
Debt consolidation 1 1,863 1,863   
Debt consolidation and term extension 1 260 260   
Note bifurcation    1 48 48
Term extension 3 509 509 2 910 910
Troubled debt restructurings 6 $ 2,806 $ 2,806 4 1,252 1,252 Acquired Loans
Nine months ended
September
30, 2016 September
30, 2015
(in
thousands) Quantity Pre- modification
balance Post- modification
balance Quantity Pre- modification
balance Post- modification
balance
Residential real estate 1 $ 88 $ 88  $  $ 
Commercial real estate    1 184 184
Home equity lines of credit      
Troubled debt restructurings 1 $ 88 $ 88 1 $ 184 $ 184
Rate reduction and term extension 1 $ 88 $ 88 1 $ 184 $ 184
Interest only and term extension      
Interest only      
Debt consolidation and term extension      
Term extension      
Troubled debt restructurings 1 $ 88 $ 88 1 $ 184 $ 184 </t>
  </si>
  <si>
    <t>Changes in allowance for loan losses</t>
  </si>
  <si>
    <t xml:space="preserve">Business Activities
Loans Acquired Loans
(in thousands) Three months ended
September 30, 2016 Three months ended
September 30, 2016
Beginning balance Provision Charge- offs Reco- veries Ending balance Beginning balance Provision Charge- offs Reco- veries Ending balance
Residential $ 2,248 $ 224 $ (155 ) $ 8 $ 2,325 $ 69 $ 5 $  $  $ 74
Commercial 1,734 29 (1 )  1,762 134 37   171
Land 166 82 (42 )  206     
Real estate 4,148 335 (198 ) 8 4,293 203 42   245
Commercial and industrial 851 (16 ) (2 ) 25 858 37 (11 )  8 34
Municipal 56 (3 )   53     
Consumer 89 17 (17 ) 5 94     
Unallocated 334 (19 )   315     
Totals $ 5,478 $ 314 $ (217 ) $ 38 $ 5,613 $ 240 $ 31 $  $ 8 $ 279
Business Activities
Loans Acquired Loans
(in thousands) Nine months ended
September 30, 2016 Nine months ended
September 30, 2016
Beginning balance Provision Charge- offs Reco- veries Ending balance Beginning balance Provision Charge- offs Reco- veries Ending balance
Residential $ 2,477 $ 370 $ (550 ) $ 28 $ 2,325 $ 79 $ (5 ) $  $  $ 74
Commercial 1,466 332 (37 ) 1 1,762 132 133 (98 ) 4 171
Land 188 106 (88 )  206     
Real estate 4,131 808 (675 ) 29 4,293 211 128 (98 ) 4 245
Commercial and industrial 683 167 (32 ) 40 858 24 403 (416 ) 23 34
Municipal 61 (8 )   53     
Consumer 124 1 (46 ) 15 94     
Unallocated 482 (167 )   315     
Totals $ 5,481 $ 801 $ (753 ) $ 84 $ 5,613 $ 235 $ 531 $ (514 ) $ 27 $ 279
Business Activities
Loans Acquired Loans
(in thousands) Three months ended
September 30, 2015 Three months ended
September 30, 2015
Beginning balance Provision Charge- offs Reco- veries Ending balance Beginning balance Provision Charge- offs Reco- veries Ending balance
Residential $ 2,147 $ 632 $ (92 ) $ 111 $ 2,798 $ 15 $ 55 $  $  $ 70
Commercial 1,339 (102 ) (10 )  1,227 77 81  5 163
Land 182 168 (72 )  278     
Real estate 3,668 698 (174 ) 111 4,303 92 136  5 233
Commercial and industrial 691 (197 )  4 498 52 (22 )  10 40
Municipal 64 (16 )   48     
Consumer 123 1 (17 ) 6 113     
Unallocated 369 55   424     
Totals $ 4,915 $ 541 $ (191 ) $ 121 $ 5,386 $ 144 $ 114 $  $ 15 $ 273
Business Activities
Loans Acquired Loans
(in thousands) Nine months ended
September 30, 2015 Nine months ended
September 30, 2015
Beginning balance Provision Charge- offs Reco- veries Ending balance Beginning balance Provision Charge- offs Reco- veries Ending balance
Residential $ 2,306 $ 952 $ (573 ) $ 113 $ 2,798 $  $ 70 $  $  $ 70
Commercial 1,697 (256 ) (214 )  1,227 7 151  5 163
Land 164 186 (72 )  278     
Real estate 4,167 882 (859 ) 113 4,303 7 221  5 233
Commercial and industrial 583 (484 ) (56 ) 455 498 14   26 40
Municipal 61 (13 )   48     
Consumer 117 30 (47 ) 13 113     
Unallocated 409 15   424     
Totals $ 5,337 $ 430 $ (962 ) $ 581 $ 5,386 $ 21 $ 221 $  $ 31 $ 273 </t>
  </si>
  <si>
    <t>Composition of loans receivable and allowance for loan losses</t>
  </si>
  <si>
    <t xml:space="preserve">Business Activities
Loans
(in thousands) Collectively
evaluated Individually
evaluated Total
portfolio
Loans Allowance Loans Allowance Loans Allowance
September 30, 2016
Residential 1-4 family $ 280,711 $ 1,698 $ 5,952 $ 147 $ 286,663 $ 1,845
Residential 5+ multifamily 5,860 54 1,830  7,690 54
Construction of residential 1-4 family 9,824 85   9,824 85
Home equity lines of credit 34,674 324 796 17 35,470 341
Residential real estate 331,069 2,161 8,578 164 339,647 2,325
Commercial 158,185 1,646 4,417 69 162,602 1,715
Construction of commercial 3,949 48 117  4,066 48
Commercial real estate 162,134 1,694 4,534 69 166,668 1,763
Farm land 3,025 27 1,008 9 4,033 36
Vacant land 5,589 166 241 4 5,830 170
Real estate secured 501,817 4,048 14,361 246 516,178 4,294
Commercial and industrial 101,063 853 83 4 101,146 857
Municipal 8,475 53   8,475 53
Consumer 5,593 94   5,593 94
Unallocated allowance  315    315
Totals $ 616,948 $ 5,363 $ 14,444 $ 250 $ 631,392 $ 5,613 Acquired Loans
(in
thousands) Collectively evaluated Individually evaluated ASC 310-30 loans Total portfolio
Loans Allowance Loans Allowance Loans Allowance Loans Allowance
September 30, 2016
Residential 1-4 family $ 6,244 $  $ 779 $ 74 $  $  $ 7,023 $ 74
Residential 5+ multifamily 5,741  123    5,864 
Construction of residential 1-4 family        
Home equity lines of credit        
Residential real estate 11,985  902 74   12,887 74
Commercial 74,858 22 2,955 82 3,928 64 81,741 168
Construction of commercial 1,881 3 258    2,139 3
Commercial real estate 76,739 25 3,213 82 3,928 64 83,880 171
Farm land        
Vacant land        
Real estate secured 88,724 25 4,115 156 3,928 64 96,767 245
Commercial and industrial 29,676 26   332 8 30,008 34
Municipal        
Consumer 52    16  68 
Unallocated allowance        
Totals $ 118,452 $ 51 $ 4,115 $ 156 $ 4,276 $ 72 $ 126,843 $ 279 Business Activities
Loans
(in thousands) Collectively
evaluated Individually
evaluated Total
portfolio
Loans Allowance Loans Allowance Loans Allowance
December 31, 2015
Residential 1-4 family $ 253,156 $ 1,415 $ 8,339 $ 610 $ 261,495 $ 2,025
Residential 5+ multifamily 4,640 33 1,771  6,411 33
Construction of residential 1-4 family 7,998 65   7,998 65
Home equity lines of credit 34,298 286 719 68 35,017 354
Residential real estate 300,092 1,799 10,829 678 310,921 2,477
Commercial 125,173 1,265 4,273 113 129,446 1,378
Construction of commercial 6,403 87 122 1 6,525 88
Commercial real estate 131,576 1,352 4,395 114 135,971 1,466
Farm land 2,162 23 1,031 14 3,193 37
Vacant land 5,486 122 3,077 29 8,563 151
Real estate secured 439,316 3,296 19,332 835 458,648 4,131
Commercial and industrial 74,131 673 526 10 74,657 683
Municipal 9,566 61   9,566 61
Consumer 6,115 124 80  6,195 124
Unallocated allowance  482    482
Totals $ 529,128 $ 4,636 $ 19,938 $ 845 $ 549,066 $ 5,481 Acquired Loans
(in
thousands) Collectively evaluated Individually evaluated ASC 310-30 loans Total portfolio
Loans Allowance Loans Allowance Loans Allowance Loans Allowance
December 31, 2015
Residential 1-4 family $ 7,023 $  $ 776 $ 79 $  $  $ 7,799 $ 79
Residential 5+ multifamily 6,136      6,136 
Construction of residential 1-4 family        
Home equity lines of credit        
Residential real estate 13,159  776 79   13,935 79
Commercial 81,300 19 2,742 107 4,787 2 88,829 128
Construction of commercial 4,612 4 262    4,874 4
Commercial real estate 85,912 23 3,004 107 4,787 2 93,703 132
Farm land        
Vacant land        
Real estate secured 99,071 23 3,780 186 4,787 2 107,638 211
Commercial and industrial 45,650 24   1,114  46,764 24
Municipal        
Consumer 61    16  77 
Unallocated allowance        
Totals $ 144,782 $ 47 $ 3,780 $ 186 $ 5,917 $ 2 $ 154,479 $ 235 </t>
  </si>
  <si>
    <t>Credit quality segments of loans receivable and allowance for loan losses</t>
  </si>
  <si>
    <t xml:space="preserve">Business Activities
Loans
September 30,
2016 (in thousands) Collectively
evaluated Individually evaluated Total portfolio
Loans Allowance Loans Allowance Loans Allowance
Performing loans $ 612,039 $ 4,849 $  $  $ 612,039 $ 4,849
Potential problem loans 4,909 200   4,909 200
Impaired loans   14,444 250 14,444 250
Unallocated allowance  315    315
Totals $ 616,948 $ 5,364 $ 14,444 $ 250 $ 631,392 $ 5,614 Acquired Loans
September 30,
2016 (in thousands) Collectively
evaluated Individually evaluated Total portfolio
Loans Allowance Loans Allowance Loans Allowance
Performing loans $ 120,106 $ 70 $  $  $ 120,106 $ 70
Potential problem loans 2,622 53   2,622 53
Impaired loans   4,115 156 4,115 156
Totals $ 122,728 $ 123 $ 4,115 $ 156 $ 126,843 $ 279 Business Activities
Loans
December 30,
2015 (in thousands) Collectively
evaluated Individually evaluated Total portfolio
Loans Allowance Loans Allowance Loans Allowance
Performing loans $ 527,905 $ 4,110 $  $  $ 527,905 $ 4,110
Potential problem loans 1,223 44   1,223 44
Impaired loans   19,938 845 19,938 845
Unallocated allowance  482    482
Totals $ 529,128 $ 4,636 $ 19,938 $ 845 $ 549,066 $ 5,481 Acquired Loans
December 30,
2015 (in thousands) Collectively
evaluated Individually evaluated Total portfolio
Loans Allowance Loans Allowance Loans Allowance
Performing loans $ 148,580 $ 46 $  $  $ 148,580 $ 46
Potential problem loans 2,119 2   2,119 2
Impaired loans   3,780 187 3,780 187
Unallocated allowance      
Totals $ 150,699 $ 48 $ 3,780 $ 187 $ 154,479 $ 235 </t>
  </si>
  <si>
    <t>Certain data with respect to loans individually evaluated for impairment</t>
  </si>
  <si>
    <t>Business Activities
Loans
Impaired loans with
specific allowance Impaired
loans with no specific allowance
(in thousands) Loan balance Specific Income Loan balance Income
Book Note Average allowance recognized Book Note Average recognized
September 30, 2016
Residential $ 5,530 $ 6,080 $ 6,418 $ 147 $ 72 $ 2,252 $ 2,409 $ 2,683 $ 69
Home equity lines of credit 410 436 463 17 1 386 419 346 5
Residential real estate 5,940 6,516 6,881 164 73 2,638 2,828 3,029 74
Commercial 3,568 3,958 3,393 69 73 849 1,106 996 17
Construction of commercial   72   117 123 47 5
Farm land 723 784 440 9  286 358 580 
Vacant land 46 46 2,305 4 2 195 232 201 8
Real estate secured 10,277 11,304 13,091 246 148 4,085 4,647 4,853 104
Commercial and industrial 4 4 40 4  78 106 217 2
Consumer        8 
Totals $ 10,281 $ 11,308 $ 13,131 $ 250 $ 148 $ 4,163 $ 4,753 $ 5,078 $ 106 Acquired Loans
Impaired loans with
specific allowance Impaired
loans with no specific allowance
(in thousands) Loan balance Specific Income Loan balance Income
Book Note Average allowance recognized Book Note Average recognized
September 30, 2016
Residential 1-4 family $ 779 $ 893 $ 637 $ 74 $ 3 $ 123 $ 123 $ 267 $ 
Home equity lines
of credit         
Residential real estate 779 893 637 74 3 123 123 267 
Commercial 1,146 1,557 577 82 111 1,809 2,268 2,085 158
Construction of commercial      258 272 259 
Farm land         
Vacant land         
Real estate secured 1,925 2,450 1,214 156 114 2,190 2,663 2,611 158
Commercial and industrial   100     24 
Consumer         
Totals $ 1,925 $ 2,450 $ 1,314 $ 156 $ 114 $ 2,190 $ 2,663 $ 2,635 $ 158 Business
Activities Loans
Impaired loans with
specific allowance Impaired
loans with no specific allowance
(in thousands) Loan balance Specific Income Loan balance Income
Book Note Average allowance recognized Book Note Average recognized
December 31, 2015
Residential 1-4 family $ 7,482 $ 8,094 $ 6,213 $ 610 $ 109 $ 2,628 $ 2,770 $ 3,043 $ 82
Home equity lines of credit 535 659 176 68 6 184 199 611 2
Residential real estate 8,017 8,753 6,389 678 115 2,812 2,969 3,654 84
Commercial 3,131 3,405 2,629 113 113 1,142 1,393 2,130 12
Construction of commercial 122 128  1    127 6
Farm land 733 773 445 14  298 352 270 15
Vacant land 2,870 3,836 3,058 29 2 207 241 5 7
Real estate secured 14,873 16,895 12,521 835 230 4,459 4,955 6,186 124
Commercial and industrial 95 98 120 10 8 431 481 464 7
Consumer      80 108  
Totals $ 14,968 $ 16,993 $ 12,641 $ 845 $ 238 $ 4,970 $ 5,544 $ 6,650 $ 131 Acquired Loans
Impaired loans with
specific allowance Impaired
loans with no specific allowance
(in thousands) Loan balance Specific Income Loan balance Income
Book Note Average allowance recognized Book Note Average recognized
December 31, 2015
Residential 1-4 family $ 599 $ 716 $ 176 $ 79 $  $ 177 $ 177 $ 436 $ 4
Home equity lines of credit         
Residential real estate 599 716 176 79  177 177 436 4
Commercial 675 826 557 107 61 2,067 2,843 2,097 10
Construction of commercial      262 273 138 16
Farm land         
Vacant land         
Real estate secured 1,274 1,542 733 186 61 2,506 3,293 2,671 30
Commercial and industrial   4  1  4  
Consumer         
Totals $ 1,274 $ 1,542 $ 737 $ 186 $ 62 $ 2,506 $ 3,297 $ 2,671 $ 30 (1)
The table above reflects the book, note and specific allowance as of December 31, 2015, while the average balances and income
recognized are for the nine months ended September 30, 2015.</t>
  </si>
  <si>
    <t>MORTGAGE SERVICING RIGHTS (Tables)</t>
  </si>
  <si>
    <t>Balance of loans serviced for others and fair value of mortgage servicing rights</t>
  </si>
  <si>
    <t xml:space="preserve">September
30, (in thousands) 2016 2015
Residential mortgage loans serviced for others $ 125,988 $ 132,201
Fair value of mortgage servicing rights 962 1,429 </t>
  </si>
  <si>
    <t>Changes in mortgage servicing rights</t>
  </si>
  <si>
    <t>Three
months Nine
months
Periods
ended September 30, (in thousands) 2016 2015 2016 2015
Mortgage Servicing Rights
Balance, beginning of period $ 416 $ 599 $ 487 $ 694
Originated 27 22 71 124
Amortization (1) (67 ) (86 ) (182 ) (282 )
Balance, end of period 376 535 376 536
Valuation Allowance
Balance, beginning of period (25 ) (2 ) (4 ) 1
(Increase) decrease in impairment reserve (1) 8 2 (13 ) (2 )
Balance, end of period (17 )  (17 ) (1 )
Loan servicing rights, net $ 359 $ 535 $ 359 $ 535
(1) Amortization expense and changes in the impairment reserve are recorded
in mortgage servicing, net.</t>
  </si>
  <si>
    <t>PLEDGED ASSETS (Tables)</t>
  </si>
  <si>
    <t>Securities and loans pledged to secure public and trust deposits, securities sold under agreements to repurchase, FHLBB advances and credit facilities available</t>
  </si>
  <si>
    <t xml:space="preserve">(in
thousands) September
30, 2016 December
31, 2015
Securities available-for-sale (at fair value) $ 65,357 $ 67,750
Loans receivable 196,077 153,269
Total pledged assets $ 261,434 $ 221,019 </t>
  </si>
  <si>
    <t>EARNINGS PER SHARE (Tables)</t>
  </si>
  <si>
    <t>Computation of earnings per share</t>
  </si>
  <si>
    <t xml:space="preserve">Three
months Nine
months
Periods
ended September 30, (in thousands, except share and per share data) 2016 2015 2016 2015
Net income $ 1,922 $ 1,985 $ 5,165 $ 6,290
Less: Preferred stock dividends declared  (40 )  (120 )
Net income available to common shareholders 1,922 1,945 5,165 6,170
Less: Undistributed earnings allocated to participating securities (15 ) (17 ) (41 ) (54 )
Net income allocated to common stock $ 1,907 $ 1,928 $ 5,124 $ 6,116
Weighted-average common shares issued 2,758 2,731 2,754 2,728
Less: Unvested restricted stock awards (21 ) (24 ) (22 ) (24 )
Weighted-average common shares outstanding used to calculate basic earnings per common share 2,737 2,707 2,732 2,704
Add: Dilutive effect of stock options 14 17 15 17
Weighted-average common shares outstanding used to calculate diluted earnings per common share 2,751 2,724 2,747 2,721
Earnings per common share (basic) $ 0.70 $ 0.71 $ 1.88 $ 2.26
Earnings per common share (diluted) $ 0.69 $ 0.71 $ 1.87 $ 2.25 </t>
  </si>
  <si>
    <t>SHAREHOLDERS' EQUITY (Tables)</t>
  </si>
  <si>
    <t>Actual regulatory capital position and minimum capital requirements</t>
  </si>
  <si>
    <t xml:space="preserve">To be Well Capitalized
Actual For Capital Adequacy
Purposes Under Prompt Corrective
Action Provisions
(dollars in thousands) Amount Ratio Amount Ratio Amount Ratio
September 30, 2016
Total Capital (to risk-weighted assets)
Salisbury $ 94,948 13.25 % $ 57,330 8.0 % n/a 
Bank 92,739 12.94 57,330 8.0 71,662 10.0 %
Tier 1 Capital (to risk-weighted assets)
Salisbury 78,875 11.01 42,997 6.0 n/a 
Bank 86,666 12.09 42,997 6.0 57,329 8.0
Common Equity Tier 1 Capital (to risk-weighted assets)
Salisbury 78,875 11.01 41,868 4.5 n/a 
Bank 86,666 12.09 41,871 4.5 60,481 6.5
Tier 1 Capital (to average assets)
Salisbury 78,875 8.47 37,216 4.0 n/a 
Bank 86,666 9.30 37,219 4.0 46,524 5.0
December 31, 2015
Total Capital (to risk-weighted assets)
Salisbury $ 92,030 13.51 % $ 54,509 8.0 % n/a 
Bank 89,249 13.10 54,504 8.0 $ 68,131 10.0 %
Tier 1 Capital (to risk-weighted assets)
Salisbury 76,120 11.17 40,878 6.0 n/a 
Bank 83,340 12.23 40,878 6.0 54,504 8.0
Common Equity Tier 1 Capital (to risk-weighted assets)
Salisbury 76,120 11.17 30,659 4.5 n/a 
Bank 83,340 12.23 30,659 4.5 44,285 6.5
Tier 1 Capital (to average assets)
Salisbury 76,120 8.56 36,102 4.0 n/a 
Bank 83,340 9.37 35,593 4.0 44,491 5.0 </t>
  </si>
  <si>
    <t>ACCUMULATED OTHER COMPREHENSIVE INCOME (Tables)</t>
  </si>
  <si>
    <t>Components of accumulated other comprehensive income</t>
  </si>
  <si>
    <t xml:space="preserve">(in
thousands) September
30, 2016 December
31, 2015
Unrealized gains on securities available-for-sale, net of tax $ 883 $ 1,125
Accumulated other comprehensive income, net $ 883 $ 1,125 </t>
  </si>
  <si>
    <t>FAIR VALUE OF ASSETS AND LIABILITIES (Tables)</t>
  </si>
  <si>
    <t>Assets measured at fair value</t>
  </si>
  <si>
    <t xml:space="preserve">Fair
Value Measurements Using Assets at
(in thousands) Level 1 Level 2 Level 3 fair
value
September 30, 2016
Assets at fair value on a recurring basis
Municipal bonds $  $ 18,604 $  $ 18,604
Mortgage-backed securities:
U.S. Government agencies and U.S. Government-sponsored enterprises  48,176  48,176
Collateralized mortgage obligations:
U.S. Government agencies  1,604  1,604
Non-agency  4,032  4,032
SBA bonds  2,286  2,286
CRA mutual funds  838  838
Corporate bonds  1,020  1,020
Preferred stock 241   241
Securities available-for-sale $ 241 $ 76,560 $  $ 76,801
Assets at fair value on a non-recurring basis
Collateral dependent impaired loans   11,801 11,801
Mortgage servicing rights  962  962
December 31, 2015
Assets at fair value on a recurring basis
U.S. Treasury notes $  $ 2,541 $  $ 2,541
U.S. Government agency notes  498  498
Municipal bonds  30,385  30,385
Mortgage-backed securities:
U.S. Government agencies and U.S. Government-sponsored enterprises  32,202  32,202
Collateralized mortgage obligations:
U.S. Government agencies  2,014  2,014
Non-agency  4,948  4,948
SBA bonds  3,096  3,096
CRA mutual funds  764  764
Preferred stock 246   246
Securities available-for-sale $ 246 $ 76,448 $  $ 76,694
Assets at fair value on a non-recurring basis
Collateral dependent impaired loans   15,211 15,211
Mortgage servicing rights  1,315  1,315 </t>
  </si>
  <si>
    <t>Carrying value and estimated fair values of financial instruments</t>
  </si>
  <si>
    <t xml:space="preserve">(in thousands) Carrying Estimated Fair
value measurements using
value fair
value Level
1 Level
2 Level
3
September 30, 2016
Financial Assets
Cash and cash equivalents $ 42,638 $ 42,638 $ 42,638 $  $ 
Securities available-for-sale 76,801 76,801 241 76,560 
Federal Home Loan Bank stock 2,937 2,937  2,937 
Loans held-for-sale 837 852   852
Loans receivable, net 753,623 765,433   765,433
Accrued interest receivable 2,260 2,260 2,260  
Cash surrender value of life insurance 13,952 13,952 13,952  
Mortgage servicing rights 359 962  962 
Financial Liabilities
Demand (non-interest-bearing) $ 210,396 $ 210,396 $  $  $ 210,396
Demand (interest-bearing) 126,064 126,064   126,064
Money market 201,504 201,504   201,504
Savings and other 127,595 127,595   127,595
Certificates of deposit 121,171 122,448   122,448
Deposits 786,730 788,007   788,007
Repurchase agreements 3,581 3,581   3,581
FHLBB advances 27,134 28,004   28,004
Subordinated debt 9,782 10,432   10,432
Note payable 351 385   385
Capital lease liability 419 903   903
Accrued interest payable 275 275 275  
December 31, 2015
Financial Assets
Cash and cash equivalents $ 62,118 $ 62,118 $ 62,118 $  $ 
Securities available-for-sale 76,694 76,694 246 76,448 
Federal Home Loan Bank stock 3,176 3,176  3,176 
Loans held-for-sale 763 778   778
Loans receivable, net 699,018 707,154   707,154
Accrued interest receivable 2,307 2,307 2,307  
Cash surrender value of life insurance 13,685 13,685 13,685  
Mortgage servicing rights 597 1,383  1,383 
Financial Liabilities
Demand (non-interest-bearing) $ 201,340 $ 201,340 $  $  $ 201,340
Demand (interest-bearing) 125,465 125,465   125,465
Money market 183,783 183,783   183,783
Savings and other 119,651 119,651   119,651
Certificates of deposit 124,294 125,437   125,437
Deposits 754,533 755,676   755,676
Repurchase agreements 3,914 3,914   3,914
FHLBB advances 26,979 28,559   28,559
Subordinated debt 9,764 9,764   9,764
Note payable 376 405   405
Capital lease liability 422 870   870
Accrued interest payable 150 150 150   </t>
  </si>
  <si>
    <t>SECURITIES - Composition of Securities (Details) - USD ($) $ in Thousands</t>
  </si>
  <si>
    <t>Amortized cost (1)</t>
  </si>
  <si>
    <t>Available-for-sale</t>
  </si>
  <si>
    <t>U.S. Treasury notes</t>
  </si>
  <si>
    <t>U.S. Government Agency notes</t>
  </si>
  <si>
    <t>Municipal bonds</t>
  </si>
  <si>
    <t>Mortgage-backed securities, U.S. Government agencies and U.S. Government-sponsored enterprises</t>
  </si>
  <si>
    <t>Collateralized mortgage obligations, U.S. Government Agencies</t>
  </si>
  <si>
    <t>Collateralized mortgage obligations, Non-agency</t>
  </si>
  <si>
    <t>SBA bonds</t>
  </si>
  <si>
    <t>CRA mutual funds</t>
  </si>
  <si>
    <t>Corporate bonds</t>
  </si>
  <si>
    <t>Total securities available-for-sale</t>
  </si>
  <si>
    <t>Non-marketable securities</t>
  </si>
  <si>
    <t>Federal Home Loan Bank of Boston stock</t>
  </si>
  <si>
    <t>Gross unrealized gains</t>
  </si>
  <si>
    <t>Gross unrealized losses</t>
  </si>
  <si>
    <t>Fair value</t>
  </si>
  <si>
    <t>SECURITIES - Aggreggate fair value and gross unrealized loss of securities (Details) - USD ($) $ in Thousands</t>
  </si>
  <si>
    <t>Less Than 12 Months, Fair value</t>
  </si>
  <si>
    <t>Mortgage-backed securities</t>
  </si>
  <si>
    <t>Total temporarily impaired securities</t>
  </si>
  <si>
    <t>Less Than 12 Months, Unrealized losses</t>
  </si>
  <si>
    <t>12 Months or Longer, Fair value</t>
  </si>
  <si>
    <t>12 Months or Longer, Unrealized losses</t>
  </si>
  <si>
    <t>Total, Fair value</t>
  </si>
  <si>
    <t>Total, Unrealized losses</t>
  </si>
  <si>
    <t>SECURITIES - Activity related to credit losses recognized into earnings (Details) - Activity related to credit losses recognized into earnings - USD ($) $ in Thousands</t>
  </si>
  <si>
    <t>Balance, beginning of period</t>
  </si>
  <si>
    <t>Credit component on debt securities in which OTTI was not previously recognized</t>
  </si>
  <si>
    <t>Balance, end of period</t>
  </si>
  <si>
    <t>SECURITIES (Details Narrative) - USD ($) $ in Thousands</t>
  </si>
  <si>
    <t>12 Months Ended</t>
  </si>
  <si>
    <t>Dec. 31, 2009</t>
  </si>
  <si>
    <t>Available-for-sale securities sold</t>
  </si>
  <si>
    <t>Recognized losses for deterioration in credit quality</t>
  </si>
  <si>
    <t>LOANS - Composition of loans receivable and loans held-for-sale (Details) - USD ($) $ in Thousands</t>
  </si>
  <si>
    <t>Business Activites Loans</t>
  </si>
  <si>
    <t>Residential 1-4 family</t>
  </si>
  <si>
    <t>Residential 5+ multifamily</t>
  </si>
  <si>
    <t>Construction of residential 1-4 family</t>
  </si>
  <si>
    <t>Home equity lines of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Loans receivable, net</t>
  </si>
  <si>
    <t>Acquired Loans</t>
  </si>
  <si>
    <t>Total</t>
  </si>
  <si>
    <t>LOANS - Composition of loans receivable by risk rating grade (Details) - USD ($) $ in Thousands</t>
  </si>
  <si>
    <t>Business Activities Loans - Pass</t>
  </si>
  <si>
    <t>Business Activities Loans - Special mention</t>
  </si>
  <si>
    <t>Business Activities Loans - Substandard</t>
  </si>
  <si>
    <t>Business Activities Loans - Doubtful</t>
  </si>
  <si>
    <t>Business Activities Loans - Loss</t>
  </si>
  <si>
    <t>Business Activities Loans - Total</t>
  </si>
  <si>
    <t>Acquired Loans - Pass</t>
  </si>
  <si>
    <t>Acquired Loans - Special Mention</t>
  </si>
  <si>
    <t>Acquired Loans - Substandard</t>
  </si>
  <si>
    <t>Acquired Loans - Doubtful</t>
  </si>
  <si>
    <t>Acquired Loans - Loss</t>
  </si>
  <si>
    <t>Acquired Loans - Total</t>
  </si>
  <si>
    <t>LOANS - Composition of loans receivable by delinquency status (Details) - USD ($) $ in Thousands</t>
  </si>
  <si>
    <t>Business Activities Loans - Current</t>
  </si>
  <si>
    <t>Business Activities Loans - Past due 1-29 days</t>
  </si>
  <si>
    <t>Business Activities Loans - Past due 30-59 days</t>
  </si>
  <si>
    <t>Business Activities Loans - Past due 60-89 days</t>
  </si>
  <si>
    <t>Business Activities Loans - Past due 90-179 days</t>
  </si>
  <si>
    <t>Business Activities Loans - Past due 180 days and over</t>
  </si>
  <si>
    <t>Business Activities Loans - Past due 30 days and over</t>
  </si>
  <si>
    <t>Business Activities Loans - Accruing 90 days and over</t>
  </si>
  <si>
    <t>Business Activities Loans - Non-accrual</t>
  </si>
  <si>
    <t>Acquired Loans - Current</t>
  </si>
  <si>
    <t>Acquired Loans - Past due 1-29 days</t>
  </si>
  <si>
    <t>Acquired Loans - Past due 30-59 days</t>
  </si>
  <si>
    <t>Acquired Loans - Past due 60-89 days</t>
  </si>
  <si>
    <t>Acquired Loans - Past due 90-179 days</t>
  </si>
  <si>
    <t>Acquired Loans - Past due 180 days and over</t>
  </si>
  <si>
    <t>Acquired Loans - Past due 30 days and over</t>
  </si>
  <si>
    <t>Acquired Loans - Accruing 90 days and over</t>
  </si>
  <si>
    <t>Acquired Loans - Non-accrual</t>
  </si>
  <si>
    <t>LOANS - Troubled debt restructurings (Details) $ in Thousands</t>
  </si>
  <si>
    <t>Sep. 30, 2016USD ($)Integer</t>
  </si>
  <si>
    <t>Sep. 30, 2015USD ($)Integer</t>
  </si>
  <si>
    <t>Business Activities Loans - Residential real estate</t>
  </si>
  <si>
    <t>Quantity of troubled debt restructurings | Integer</t>
  </si>
  <si>
    <t>Pre-modification balance</t>
  </si>
  <si>
    <t>Post-modification balance</t>
  </si>
  <si>
    <t>Business Activities Loans - Commercial real estate</t>
  </si>
  <si>
    <t>Business Activities Loans - Home equity lines of credit</t>
  </si>
  <si>
    <t>Business Activities Loans - Troubled debt restructurings</t>
  </si>
  <si>
    <t>Business Activities Loans - Rate reduction and term extension</t>
  </si>
  <si>
    <t>Business Activities Loans - Interest only and term extension</t>
  </si>
  <si>
    <t>Business Activities Loans - Debt consolidation</t>
  </si>
  <si>
    <t>Business Activities Loans - Debt consolidation and term extension</t>
  </si>
  <si>
    <t>Business Activities Loans - Note bifurcation</t>
  </si>
  <si>
    <t>Business Activities Loans - Term extension</t>
  </si>
  <si>
    <t>Acquired Loans - Residential real estate</t>
  </si>
  <si>
    <t>Acquired Loans - Commercial real estate</t>
  </si>
  <si>
    <t>Acquired Loans - Home equity lines of credit</t>
  </si>
  <si>
    <t>Acquired Loans - Troubled debt restructurings</t>
  </si>
  <si>
    <t>Acquired Loans - Rate reduction and term extension</t>
  </si>
  <si>
    <t>Acquired Loans - Interest only and term extension</t>
  </si>
  <si>
    <t>Acquired Loans - Interest only</t>
  </si>
  <si>
    <t>Acquired Loans - Debt consolidation and term extension</t>
  </si>
  <si>
    <t>Acquired Loans - Term extension</t>
  </si>
  <si>
    <t>LOANS - Changes in allowance for loan losses (Details) - USD ($) $ in Thousands</t>
  </si>
  <si>
    <t>Business Activities Loans - Residential</t>
  </si>
  <si>
    <t>Beginning balance</t>
  </si>
  <si>
    <t>Provision</t>
  </si>
  <si>
    <t>Charge-offs</t>
  </si>
  <si>
    <t>Recoveries</t>
  </si>
  <si>
    <t>Ending balance</t>
  </si>
  <si>
    <t>Business Activities Loans - Commercial</t>
  </si>
  <si>
    <t>Business Activities Loans - Land</t>
  </si>
  <si>
    <t>Business Activities Loans - Real estate</t>
  </si>
  <si>
    <t>Business Activities Loans - Commercial and industrial</t>
  </si>
  <si>
    <t>Business Activities Loans - Municipal</t>
  </si>
  <si>
    <t>Business Activities Loans - Consumer</t>
  </si>
  <si>
    <t>Business Activities Loans - Unallocated</t>
  </si>
  <si>
    <t>Business Activities Loans - Totals</t>
  </si>
  <si>
    <t>Acquired Loans - Residential</t>
  </si>
  <si>
    <t>Acquired Loans - Commercial</t>
  </si>
  <si>
    <t>Acquired Activities Loans - Land</t>
  </si>
  <si>
    <t>Acquired Loans - Real estate</t>
  </si>
  <si>
    <t>Acquired Loans - Commercial and industrial</t>
  </si>
  <si>
    <t>Acquired Loans - Municipal</t>
  </si>
  <si>
    <t>Acquired Loans - Consumer</t>
  </si>
  <si>
    <t>Acquired Loans - Unallocated</t>
  </si>
  <si>
    <t>LOANS - Composition of loans receivable and allowance for loan losses (Details) - USD ($) $ in Thousands</t>
  </si>
  <si>
    <t>Business Activities Loans - Collectively evaluated Loans</t>
  </si>
  <si>
    <t>Home equity lines credit</t>
  </si>
  <si>
    <t>Unallocated allowance</t>
  </si>
  <si>
    <t>Totals</t>
  </si>
  <si>
    <t>Business Activities Loans - Collectively evaluated Allowance</t>
  </si>
  <si>
    <t>Business Activities Loans - Individually evaluated Loans</t>
  </si>
  <si>
    <t>Business Activities Loans - Individually evaluated Allowance</t>
  </si>
  <si>
    <t>Business Activities Loans - Total portfolio Loans</t>
  </si>
  <si>
    <t>Business Activities Loans - Total portfolio Allowance</t>
  </si>
  <si>
    <t>Acquired Loans - Collectively evaluated Loans</t>
  </si>
  <si>
    <t>Acquired Loans - Collectively evaluated Allowance</t>
  </si>
  <si>
    <t>Acquired Loans - Individually evaluated Loans</t>
  </si>
  <si>
    <t>Acquired Loans - Individually evaluated Allowance</t>
  </si>
  <si>
    <t>Acquired Loans - ASC 310-30 Loans</t>
  </si>
  <si>
    <t>Acquired Loans - ASC 310-30 loans Allowance</t>
  </si>
  <si>
    <t>Acquired Loans - Total portfolio Loans</t>
  </si>
  <si>
    <t>Acquired Loans - Total portfolio Allowance</t>
  </si>
  <si>
    <t>LOANS - Credit quality segments of loans receivable and allowance for loan losses (Details) - USD ($) $ in Thousands</t>
  </si>
  <si>
    <t>Performing loans</t>
  </si>
  <si>
    <t>Potential problem loans</t>
  </si>
  <si>
    <t>Impaired loans</t>
  </si>
  <si>
    <t>LOANS - Certain data with respect to loans individually evaluated for impairment (Details) - USD ($) $ in Thousands</t>
  </si>
  <si>
    <t>Business Activities Loans - Impaired loans with specific allowance - Loan balance - Book</t>
  </si>
  <si>
    <t>Commercial construction</t>
  </si>
  <si>
    <t>Business Activities Loans - Impaired loans with specific allowance - Loan balance - Note</t>
  </si>
  <si>
    <t>Business Activities Loans - Impaired loans with specific allowance - Loan balance - Average</t>
  </si>
  <si>
    <t>Business Activities Loans - Impaired loans with specific allowance - Specific allowance</t>
  </si>
  <si>
    <t>Business Activities Loans - Impaired loans with specific allowance - Income recognized</t>
  </si>
  <si>
    <t>Business Activities Loans - Impaired loans with no specific allowance - Loan balance - Book</t>
  </si>
  <si>
    <t>Business Activities Loans - Impaired loans with no specific allowance - Loan balance - Note</t>
  </si>
  <si>
    <t>Business Activities Loans - Impaired loans with no specific allowance - Loan balance - Average</t>
  </si>
  <si>
    <t>Business Activities Loans - Impaired loans with no specific allowance - Income recognized</t>
  </si>
  <si>
    <t>Acquired Loans - Impaired loans with specific allowance - Loan balance - Book</t>
  </si>
  <si>
    <t>Acquired Loans - Impaired loans with specific allowance - Loan balance - Note</t>
  </si>
  <si>
    <t>Acquired Loans - Impaired loans with specific allowance - Loan balance - Average</t>
  </si>
  <si>
    <t>Acquired Loans - Impaired loans with specific allowance - Specific allowance</t>
  </si>
  <si>
    <t>Acquired Loans - Impaired loans with specific allowance - Income recognized</t>
  </si>
  <si>
    <t>Acquired Loans - Impaired loans with no specific allowance - Loan balance - Book</t>
  </si>
  <si>
    <t>Acquired Loans - Impaired loans with no specific allowance - Loan balance - Note</t>
  </si>
  <si>
    <t>Acquired Loans - Impaired loans with no specific allowance - Loan balance - Average</t>
  </si>
  <si>
    <t>Acquired Loans - Impaired loans with no specific allowance - Income recognized</t>
  </si>
  <si>
    <t>LOANS (Details Narrative) - USD ($) $ in Thousands</t>
  </si>
  <si>
    <t>Loans Details Narrative</t>
  </si>
  <si>
    <t>Interest on non-accrual loans that would have been recorded as additional interest income had the loans been current in accordance with their original terms</t>
  </si>
  <si>
    <t>Loans collateralized by residential real estate property in the process of foreclosure</t>
  </si>
  <si>
    <t>MORTGAGE SERVICING RIGHTS - Balance of loans serviced for others and fair value of mortgage servicing rights (Details) - Balance of loans serviced for others and fair value of mortgage servicing rights - USD ($) $ in Thousands</t>
  </si>
  <si>
    <t>Dec. 31, 2014</t>
  </si>
  <si>
    <t>Residential mortgage loans serviced for others</t>
  </si>
  <si>
    <t>Fair value of mortgage servicing rights</t>
  </si>
  <si>
    <t>MORTGAGE SERVICING RIGHTS - Changes in mortgage servicing rights (Details) - Changes in mortgage servicing rights - USD ($) $ in Thousands</t>
  </si>
  <si>
    <t>Mortgage Servicing Rights</t>
  </si>
  <si>
    <t>Originated</t>
  </si>
  <si>
    <t>Valuation Allowance</t>
  </si>
  <si>
    <t>(Increase) decrease in impairment reserve (1)</t>
  </si>
  <si>
    <t>Loan servicing rights, net</t>
  </si>
  <si>
    <t>(1) Amortization expense and changes in the impairment reserve are recorded in mortgage servicing, net, in the consolidated statements of income.</t>
  </si>
  <si>
    <t>PLEDGED ASSETS - Securities and loans pledged (Details) - Securities and loans pledged - USD ($) $ in Thousands</t>
  </si>
  <si>
    <t>Securities available-for-sale (at fair value)</t>
  </si>
  <si>
    <t>Loans receivable</t>
  </si>
  <si>
    <t>Total pledged assets</t>
  </si>
  <si>
    <t>PLEDGED ASSETS (Details Narrative) $ in Thousands</t>
  </si>
  <si>
    <t>Sep. 30, 2016USD ($)</t>
  </si>
  <si>
    <t>Securities pledged to secure public deposits</t>
  </si>
  <si>
    <t>Securities pledged to secure repurchase agreements</t>
  </si>
  <si>
    <t>Securities pledged to secure FHLBB advances</t>
  </si>
  <si>
    <t>EARNINGS PER SHARE - Computation of earnings per share (Details) - Calculation of earnings per share - USD ($) $ / shares in Units, $ in Thousands</t>
  </si>
  <si>
    <t>Less: Preferred stock dividends declared</t>
  </si>
  <si>
    <t>Net income available to common shareholders</t>
  </si>
  <si>
    <t>Less: Undistributed earnings allocated to participating securities</t>
  </si>
  <si>
    <t>Net income allocated to common stock</t>
  </si>
  <si>
    <t>Weighted-average common shares issued</t>
  </si>
  <si>
    <t>Less: Unvested restricted stock awards</t>
  </si>
  <si>
    <t>Weighted average common shares outstanding used to calculate basic earnings per common share</t>
  </si>
  <si>
    <t>Add: Dilutive effect of stock options</t>
  </si>
  <si>
    <t>Weighted-average common shares outstanding used to calculate diluted earnings per common share</t>
  </si>
  <si>
    <t>Earnings per common share (basic)</t>
  </si>
  <si>
    <t>Earnings per common share (diluted)</t>
  </si>
  <si>
    <t>SHAREHOLDERS' EQUITY - Actual regulatory capital position and minimum capital requirements (Details) - USD ($) $ in Thousands</t>
  </si>
  <si>
    <t>Salisbury</t>
  </si>
  <si>
    <t>Total Capital (to risk-weighted assets)</t>
  </si>
  <si>
    <t>Actual - Amount</t>
  </si>
  <si>
    <t>Actual - Ratio</t>
  </si>
  <si>
    <t>13.25%</t>
  </si>
  <si>
    <t>13.51%</t>
  </si>
  <si>
    <t>For Capital Adequacy - Amount</t>
  </si>
  <si>
    <t>For Capital Adequacy - Ratio</t>
  </si>
  <si>
    <t>8.00%</t>
  </si>
  <si>
    <t>To Be Well Capitalized Under Prompt Corrective Action Provisions - Amount</t>
  </si>
  <si>
    <t>To Be Well Capitalized Under Prompt Corrective Action Provisions - Ratio</t>
  </si>
  <si>
    <t>Tier 1 Capital (to risk-weighted assets)</t>
  </si>
  <si>
    <t>11.01%</t>
  </si>
  <si>
    <t>11.17%</t>
  </si>
  <si>
    <t>6.00%</t>
  </si>
  <si>
    <t>Common Equity Tier 1 Capital (to risk-weighted assets)</t>
  </si>
  <si>
    <t>4.50%</t>
  </si>
  <si>
    <t>To Be Well Capitalized - Amount</t>
  </si>
  <si>
    <t>To Be Well Capitalized - Ratio</t>
  </si>
  <si>
    <t>Tier 1 Capital (to average assets)</t>
  </si>
  <si>
    <t>8.47%</t>
  </si>
  <si>
    <t>8.56%</t>
  </si>
  <si>
    <t>4.00%</t>
  </si>
  <si>
    <t>Bank</t>
  </si>
  <si>
    <t>13.10%</t>
  </si>
  <si>
    <t>12.94%</t>
  </si>
  <si>
    <t>10.00%</t>
  </si>
  <si>
    <t>12.23%</t>
  </si>
  <si>
    <t>12.09%</t>
  </si>
  <si>
    <t>6.50%</t>
  </si>
  <si>
    <t>9.37%</t>
  </si>
  <si>
    <t>9.30%</t>
  </si>
  <si>
    <t>5.00%</t>
  </si>
  <si>
    <t>SHAREHOLDERS' EQUITY (Details Narrative) - Shareholders' Equity Details - USD ($) $ in Thousands</t>
  </si>
  <si>
    <t>Aug. 31, 2011</t>
  </si>
  <si>
    <t>Series B Preferred Stock issued to Treasury under SBLF program</t>
  </si>
  <si>
    <t>Completed offering of unsecured fixed-to-floating rate subordinated notes</t>
  </si>
  <si>
    <t>Senior Non-Cumulative Perpetual Preferred Stock redeemed</t>
  </si>
  <si>
    <t>BENEFITS (Details Narrative) - USD ($) $ / shares in Units, $ in Thousands</t>
  </si>
  <si>
    <t>Feb. 16, 2016</t>
  </si>
  <si>
    <t>Jan. 29, 2016</t>
  </si>
  <si>
    <t>Jan. 26, 2016</t>
  </si>
  <si>
    <t>Sep. 28, 2015</t>
  </si>
  <si>
    <t>Mar. 27, 2015</t>
  </si>
  <si>
    <t>Feb. 25, 2015</t>
  </si>
  <si>
    <t>Feb. 17, 2015</t>
  </si>
  <si>
    <t>401(k) Plan contribution expense</t>
  </si>
  <si>
    <t>Other post-retirement benefit obligation expense for endorsement split-dollar life insurance arrangements</t>
  </si>
  <si>
    <t>Excess assets distributed to 401k and ESOP for future allocations to employees</t>
  </si>
  <si>
    <t>Employee Stock Ownership Plan (ESOP)</t>
  </si>
  <si>
    <t>ESOP expense</t>
  </si>
  <si>
    <t>Other Retirement Plans</t>
  </si>
  <si>
    <t>Discretionary contribution to Executives' account</t>
  </si>
  <si>
    <t>Phantom Stock Appreciation Units granted</t>
  </si>
  <si>
    <t>Grants of Restricted Stock and Options</t>
  </si>
  <si>
    <t>Stock options exercised by former Riverside Bank executives, shares</t>
  </si>
  <si>
    <t>Stock options exercised by former Riverside Bank executives, price per share</t>
  </si>
  <si>
    <t>Shares of restricted stock granted pursuant to 2011 Long Term Incentive Plan</t>
  </si>
  <si>
    <t>Fair value of the stock as of the grant date</t>
  </si>
  <si>
    <t>Expense related to grants of restricted stock and options</t>
  </si>
  <si>
    <t>Unrecognized compensation cost relating to awards</t>
  </si>
  <si>
    <t>ACCUMULATED OTHER COMPREHENSIVE INCOME - Components of accumulated other comprehensive income (Details) - Statements of Comprehensive Income (Loss) - USD ($) $ in Thousands</t>
  </si>
  <si>
    <t>Unrealized gains on securities available-for-sale, net of tax</t>
  </si>
  <si>
    <t>Accumulated other comprehensive income, net</t>
  </si>
  <si>
    <t>FAIR VALUE OF ASSETS AND LIABILITIES - Assets measured at fair value (Details) - USD ($) $ in Thousands</t>
  </si>
  <si>
    <t>Fair Value Measurements Using - Level 1</t>
  </si>
  <si>
    <t>Assets at fair value on a recurring basis</t>
  </si>
  <si>
    <t>U.S. Government agency notes</t>
  </si>
  <si>
    <t>Mortgage backed securities: U.S. Government agencies and U.S. Government-sponsored enterprises</t>
  </si>
  <si>
    <t>Collateralized mortgage obligations: U.S. Government agencies</t>
  </si>
  <si>
    <t>Collateralized mortgage obligations: Non-agency</t>
  </si>
  <si>
    <t>Securities available-for-sale</t>
  </si>
  <si>
    <t>Assets at fair value on a non-recurring basis</t>
  </si>
  <si>
    <t>Collateral dependent impaired loans</t>
  </si>
  <si>
    <t>Fair Value Measurements Using - Level 2</t>
  </si>
  <si>
    <t>Fair Value Measurements Using - Level 3</t>
  </si>
  <si>
    <t>Assets at fair value</t>
  </si>
  <si>
    <t>FAIR VALUE OF ASSETS AND LIABILITIES - Carrying value and estimated fair values of financial instruments (Details) - USD ($) $ in Thousands</t>
  </si>
  <si>
    <t>Carrying value</t>
  </si>
  <si>
    <t>Financial Assets</t>
  </si>
  <si>
    <t>Cash and cash equivalents</t>
  </si>
  <si>
    <t>Federal Home Loan Bank stock</t>
  </si>
  <si>
    <t>Cash surrender value of life insurance</t>
  </si>
  <si>
    <t>Financial Liabilities</t>
  </si>
  <si>
    <t>Demand (non-interest-bearing)</t>
  </si>
  <si>
    <t>Demand (interest-bearing)</t>
  </si>
  <si>
    <t>FHLBB advances</t>
  </si>
  <si>
    <t>Accrued interest payable</t>
  </si>
  <si>
    <t>Estimated fair value</t>
  </si>
  <si>
    <t>SUBSEQUENT EVENT (Details Narrative) - Declaration of dividend</t>
  </si>
  <si>
    <t>Oct. 28, 2016$ / shares</t>
  </si>
  <si>
    <t>Common stock dividend declared</t>
  </si>
  <si>
    <t>Dividend payable date</t>
  </si>
  <si>
    <t>Nov. 25,
		2016</t>
  </si>
</sst>
</file>

<file path=xl/styles.xml><?xml version="1.0" encoding="utf-8"?>
<styleSheet xmlns="http://schemas.openxmlformats.org/spreadsheetml/2006/main">
  <numFmts count="3">
    <numFmt formatCode="_(&quot;$ &quot;#,##0_);_(&quot;$ &quot;(#,##0)" numFmtId="165"/>
    <numFmt formatCode="_(&quot;$ &quot;#,##0.00_);_(&quot;$ &quot;(#,##0.00)" numFmtId="166"/>
    <numFmt formatCode="_(&quot;Amortization &quot;#,##0_);_(&quot;Amortization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6021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2758086</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3</v>
      </c>
      <c t="s" r="B1" s="2">
        <v>1</v>
      </c>
    </row>
    <row r="2" spans="1:2">
      <c t="s" r="B2" s="2">
        <v>2</v>
      </c>
    </row>
    <row r="3" spans="1:2">
      <c t="s" r="A3" s="3">
        <v>248</v>
      </c>
    </row>
    <row r="4" spans="1:2">
      <c t="s" r="A4" s="4">
        <v>253</v>
      </c>
      <c t="s" r="B4" s="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62</v>
      </c>
      <c t="s" r="B1" s="2">
        <v>1</v>
      </c>
    </row>
    <row r="2" spans="1:2">
      <c t="s" r="B2" s="2">
        <v>2</v>
      </c>
    </row>
    <row r="3" spans="1:2">
      <c t="s" r="A3" s="3">
        <v>230</v>
      </c>
    </row>
    <row r="4" spans="1:2">
      <c t="s" r="A4" s="4">
        <v>263</v>
      </c>
      <c t="s" r="B4" s="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7</v>
      </c>
      <c t="s" r="C1" s="2">
        <v>2</v>
      </c>
      <c t="s" r="D1" s="2">
        <v>28</v>
      </c>
    </row>
    <row r="2" spans="1:4">
      <c t="s" r="A2" s="3">
        <v>29</v>
      </c>
    </row>
    <row r="3" spans="1:4">
      <c t="s" r="A3" s="4">
        <v>30</v>
      </c>
      <c t="n" r="C3" s="7">
        <v>13004</v>
      </c>
      <c t="n" r="D3" s="7">
        <v>14891</v>
      </c>
    </row>
    <row r="4" spans="1:4">
      <c t="s" r="A4" s="4">
        <v>31</v>
      </c>
      <c t="n" r="C4" s="6">
        <v>29634</v>
      </c>
      <c t="n" r="D4" s="6">
        <v>47227</v>
      </c>
    </row>
    <row r="5" spans="1:4">
      <c t="s" r="A5" s="4">
        <v>32</v>
      </c>
      <c t="n" r="C5" s="6">
        <v>42638</v>
      </c>
      <c t="n" r="D5" s="6">
        <v>62118</v>
      </c>
    </row>
    <row r="6" spans="1:4">
      <c t="s" r="A6" s="3">
        <v>33</v>
      </c>
    </row>
    <row r="7" spans="1:4">
      <c t="s" r="A7" s="4">
        <v>34</v>
      </c>
      <c t="n" r="C7" s="6">
        <v>76801</v>
      </c>
      <c t="n" r="D7" s="6">
        <v>76694</v>
      </c>
    </row>
    <row r="8" spans="1:4">
      <c t="s" r="A8" s="4">
        <v>35</v>
      </c>
      <c t="n" r="C8" s="6">
        <v>2937</v>
      </c>
      <c t="n" r="D8" s="6">
        <v>3176</v>
      </c>
    </row>
    <row r="9" spans="1:4">
      <c t="s" r="A9" s="4">
        <v>36</v>
      </c>
      <c t="n" r="C9" s="6">
        <v>837</v>
      </c>
      <c t="n" r="D9" s="6">
        <v>763</v>
      </c>
    </row>
    <row r="10" spans="1:4">
      <c t="s" r="A10" s="4">
        <v>37</v>
      </c>
      <c t="n" r="C10" s="6">
        <v>753623</v>
      </c>
      <c t="n" r="D10" s="6">
        <v>699018</v>
      </c>
    </row>
    <row r="11" spans="1:4">
      <c t="s" r="A11" s="4">
        <v>38</v>
      </c>
      <c t="n" r="C11" s="6">
        <v>2823</v>
      </c>
      <c t="s" r="D11" s="4">
        <v>39</v>
      </c>
    </row>
    <row r="12" spans="1:4">
      <c t="s" r="A12" s="4">
        <v>40</v>
      </c>
      <c t="n" r="C12" s="6">
        <v>14573</v>
      </c>
      <c t="n" r="D12" s="6">
        <v>14307</v>
      </c>
    </row>
    <row r="13" spans="1:4">
      <c t="s" r="A13" s="4">
        <v>41</v>
      </c>
      <c t="n" r="C13" s="6">
        <v>12552</v>
      </c>
      <c t="n" r="D13" s="6">
        <v>12552</v>
      </c>
    </row>
    <row r="14" spans="1:4">
      <c t="s" r="A14" s="4">
        <v>42</v>
      </c>
      <c t="n" r="C14" s="6">
        <v>1883</v>
      </c>
      <c t="n" r="D14" s="6">
        <v>2338</v>
      </c>
    </row>
    <row r="15" spans="1:4">
      <c t="s" r="A15" s="4">
        <v>43</v>
      </c>
      <c t="n" r="C15" s="6">
        <v>2260</v>
      </c>
      <c t="n" r="D15" s="6">
        <v>2307</v>
      </c>
    </row>
    <row r="16" spans="1:4">
      <c t="s" r="A16" s="4">
        <v>44</v>
      </c>
      <c t="n" r="C16" s="6">
        <v>13952</v>
      </c>
      <c t="n" r="D16" s="6">
        <v>13685</v>
      </c>
    </row>
    <row r="17" spans="1:4">
      <c t="s" r="A17" s="4">
        <v>45</v>
      </c>
      <c t="n" r="C17" s="6">
        <v>2114</v>
      </c>
      <c t="n" r="D17" s="6">
        <v>1989</v>
      </c>
    </row>
    <row r="18" spans="1:4">
      <c t="s" r="A18" s="4">
        <v>46</v>
      </c>
      <c t="n" r="C18" s="6">
        <v>1452</v>
      </c>
      <c t="n" r="D18" s="6">
        <v>2245</v>
      </c>
    </row>
    <row r="19" spans="1:4">
      <c t="s" r="A19" s="4">
        <v>47</v>
      </c>
      <c t="n" r="C19" s="6">
        <v>928445</v>
      </c>
      <c t="n" r="D19" s="6">
        <v>891192</v>
      </c>
    </row>
    <row r="20" spans="1:4">
      <c t="s" r="A20" s="3">
        <v>48</v>
      </c>
    </row>
    <row r="21" spans="1:4">
      <c t="s" r="A21" s="4">
        <v>49</v>
      </c>
      <c t="n" r="C21" s="6">
        <v>210396</v>
      </c>
      <c t="n" r="D21" s="6">
        <v>201340</v>
      </c>
    </row>
    <row r="22" spans="1:4">
      <c t="s" r="A22" s="4">
        <v>50</v>
      </c>
      <c t="n" r="C22" s="6">
        <v>126064</v>
      </c>
      <c t="n" r="D22" s="6">
        <v>125465</v>
      </c>
    </row>
    <row r="23" spans="1:4">
      <c t="s" r="A23" s="4">
        <v>51</v>
      </c>
      <c t="n" r="C23" s="6">
        <v>201504</v>
      </c>
      <c t="n" r="D23" s="6">
        <v>183783</v>
      </c>
    </row>
    <row r="24" spans="1:4">
      <c t="s" r="A24" s="4">
        <v>52</v>
      </c>
      <c t="n" r="C24" s="6">
        <v>127595</v>
      </c>
      <c t="n" r="D24" s="6">
        <v>119651</v>
      </c>
    </row>
    <row r="25" spans="1:4">
      <c t="s" r="A25" s="4">
        <v>53</v>
      </c>
      <c t="n" r="C25" s="6">
        <v>121171</v>
      </c>
      <c t="n" r="D25" s="6">
        <v>124294</v>
      </c>
    </row>
    <row r="26" spans="1:4">
      <c t="s" r="A26" s="4">
        <v>54</v>
      </c>
      <c t="n" r="C26" s="6">
        <v>786730</v>
      </c>
      <c t="n" r="D26" s="6">
        <v>754533</v>
      </c>
    </row>
    <row r="27" spans="1:4">
      <c t="s" r="A27" s="4">
        <v>55</v>
      </c>
      <c t="n" r="C27" s="6">
        <v>3581</v>
      </c>
      <c t="n" r="D27" s="6">
        <v>3914</v>
      </c>
    </row>
    <row r="28" spans="1:4">
      <c t="s" r="A28" s="4">
        <v>56</v>
      </c>
      <c t="n" r="C28" s="6">
        <v>27134</v>
      </c>
      <c t="n" r="D28" s="6">
        <v>26979</v>
      </c>
    </row>
    <row r="29" spans="1:4">
      <c t="s" r="A29" s="4">
        <v>57</v>
      </c>
      <c t="s" r="B29" s="4">
        <v>58</v>
      </c>
      <c t="n" r="C29" s="6">
        <v>9782</v>
      </c>
      <c t="n" r="D29" s="6">
        <v>9764</v>
      </c>
    </row>
    <row r="30" spans="1:4">
      <c t="s" r="A30" s="4">
        <v>59</v>
      </c>
      <c t="n" r="C30" s="6">
        <v>351</v>
      </c>
      <c t="n" r="D30" s="6">
        <v>376</v>
      </c>
    </row>
    <row r="31" spans="1:4">
      <c t="s" r="A31" s="4">
        <v>60</v>
      </c>
      <c t="n" r="C31" s="6">
        <v>419</v>
      </c>
      <c t="n" r="D31" s="6">
        <v>422</v>
      </c>
    </row>
    <row r="32" spans="1:4">
      <c t="s" r="A32" s="4">
        <v>61</v>
      </c>
      <c t="n" r="C32" s="6">
        <v>6894</v>
      </c>
      <c t="n" r="D32" s="6">
        <v>4630</v>
      </c>
    </row>
    <row r="33" spans="1:4">
      <c t="s" r="A33" s="4">
        <v>62</v>
      </c>
      <c t="n" r="C33" s="6">
        <v>834891</v>
      </c>
      <c t="n" r="D33" s="6">
        <v>800618</v>
      </c>
    </row>
    <row r="34" spans="1:4">
      <c t="s" r="A34" s="3">
        <v>63</v>
      </c>
    </row>
    <row r="35" spans="1:4">
      <c t="s" r="A35" s="4">
        <v>64</v>
      </c>
      <c t="n" r="C35" s="6">
        <v>276</v>
      </c>
      <c t="n" r="D35" s="6">
        <v>273</v>
      </c>
    </row>
    <row r="36" spans="1:4">
      <c t="s" r="A36" s="4">
        <v>65</v>
      </c>
      <c t="n" r="C36" s="6">
        <v>42053</v>
      </c>
      <c t="n" r="D36" s="6">
        <v>41364</v>
      </c>
    </row>
    <row r="37" spans="1:4">
      <c t="s" r="A37" s="4">
        <v>66</v>
      </c>
      <c t="n" r="C37" s="6">
        <v>50773</v>
      </c>
      <c t="n" r="D37" s="6">
        <v>47922</v>
      </c>
    </row>
    <row r="38" spans="1:4">
      <c t="s" r="A38" s="4">
        <v>67</v>
      </c>
      <c t="n" r="C38" s="6">
        <v>-431</v>
      </c>
      <c t="n" r="D38" s="6">
        <v>-110</v>
      </c>
    </row>
    <row r="39" spans="1:4">
      <c t="s" r="A39" s="4">
        <v>68</v>
      </c>
      <c t="n" r="C39" s="6">
        <v>883</v>
      </c>
      <c t="n" r="D39" s="6">
        <v>1125</v>
      </c>
    </row>
    <row r="40" spans="1:4">
      <c t="s" r="A40" s="4">
        <v>69</v>
      </c>
      <c t="n" r="C40" s="6">
        <v>93554</v>
      </c>
      <c t="n" r="D40" s="6">
        <v>90574</v>
      </c>
    </row>
    <row r="41" spans="1:4">
      <c t="s" r="A41" s="4">
        <v>70</v>
      </c>
      <c t="n" r="C41" s="7">
        <v>928445</v>
      </c>
      <c t="n" r="D41" s="7">
        <v>891192</v>
      </c>
    </row>
    <row r="42" spans="1:4">
      <c t="n" r="A42"/>
    </row>
    <row r="43" spans="1:4">
      <c t="s" r="A43" s="4">
        <v>58</v>
      </c>
      <c t="s" r="B43" s="4">
        <v>71</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65</v>
      </c>
      <c t="s" r="B1" s="2">
        <v>1</v>
      </c>
    </row>
    <row r="2" spans="1:2">
      <c t="s" r="B2" s="2">
        <v>2</v>
      </c>
    </row>
    <row r="3" spans="1:2">
      <c t="s" r="A3" s="3">
        <v>233</v>
      </c>
    </row>
    <row r="4" spans="1:2">
      <c t="s" r="A4" s="4">
        <v>266</v>
      </c>
      <c t="s" r="B4" s="4">
        <v>267</v>
      </c>
    </row>
    <row r="5" spans="1:2">
      <c t="s" r="A5" s="4">
        <v>268</v>
      </c>
      <c t="s" r="B5" s="4">
        <v>269</v>
      </c>
    </row>
    <row r="6" spans="1:2">
      <c t="s" r="A6" s="4">
        <v>270</v>
      </c>
      <c t="s" r="B6" s="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t="s" r="A1" s="1">
        <v>272</v>
      </c>
      <c t="s" r="B1" s="2">
        <v>1</v>
      </c>
    </row>
    <row r="2" spans="1:2">
      <c t="s" r="B2" s="2">
        <v>2</v>
      </c>
    </row>
    <row r="3" spans="1:2">
      <c t="s" r="A3" s="3">
        <v>236</v>
      </c>
    </row>
    <row r="4" spans="1:2">
      <c t="s" r="A4" s="4">
        <v>273</v>
      </c>
      <c t="s" r="B4" s="4">
        <v>274</v>
      </c>
    </row>
    <row r="5" spans="1:2">
      <c t="s" r="A5" s="4">
        <v>275</v>
      </c>
      <c t="s" r="B5" s="4">
        <v>276</v>
      </c>
    </row>
    <row r="6" spans="1:2">
      <c t="s" r="A6" s="4">
        <v>277</v>
      </c>
      <c t="s" r="B6" s="4">
        <v>278</v>
      </c>
    </row>
    <row r="7" spans="1:2">
      <c t="s" r="A7" s="4">
        <v>279</v>
      </c>
      <c t="s" r="B7" s="4">
        <v>280</v>
      </c>
    </row>
    <row r="8" spans="1:2">
      <c t="s" r="A8" s="4">
        <v>281</v>
      </c>
      <c t="s" r="B8" s="4">
        <v>282</v>
      </c>
    </row>
    <row r="9" spans="1:2">
      <c t="s" r="A9" s="4">
        <v>283</v>
      </c>
      <c t="s" r="B9" s="4">
        <v>284</v>
      </c>
    </row>
    <row r="10" spans="1:2">
      <c t="s" r="A10" s="4">
        <v>285</v>
      </c>
      <c t="s" r="B10" s="4">
        <v>286</v>
      </c>
    </row>
    <row r="11" spans="1:2">
      <c t="s" r="A11" s="4">
        <v>287</v>
      </c>
      <c t="s" r="B11" s="4">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39</v>
      </c>
    </row>
    <row r="4" spans="1:2">
      <c t="s" r="A4" s="4">
        <v>290</v>
      </c>
      <c t="s" r="B4" s="4">
        <v>291</v>
      </c>
    </row>
    <row r="5" spans="1:2">
      <c t="s" r="A5" s="4">
        <v>292</v>
      </c>
      <c t="s" r="B5" s="4">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242</v>
      </c>
    </row>
    <row r="4" spans="1:2">
      <c t="s" r="A4" s="4">
        <v>295</v>
      </c>
      <c t="s" r="B4" s="4">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7</v>
      </c>
      <c t="s" r="B1" s="2">
        <v>1</v>
      </c>
    </row>
    <row r="2" spans="1:2">
      <c t="s" r="B2" s="2">
        <v>2</v>
      </c>
    </row>
    <row r="3" spans="1:2">
      <c t="s" r="A3" s="3">
        <v>245</v>
      </c>
    </row>
    <row r="4" spans="1:2">
      <c t="s" r="A4" s="4">
        <v>298</v>
      </c>
      <c t="s" r="B4" s="4">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00</v>
      </c>
      <c t="s" r="B1" s="2">
        <v>1</v>
      </c>
    </row>
    <row r="2" spans="1:2">
      <c t="s" r="B2" s="2">
        <v>2</v>
      </c>
    </row>
    <row r="3" spans="1:2">
      <c t="s" r="A3" s="3">
        <v>248</v>
      </c>
    </row>
    <row r="4" spans="1:2">
      <c t="s" r="A4" s="4">
        <v>301</v>
      </c>
      <c t="s" r="B4" s="4">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3</v>
      </c>
      <c t="s" r="B1" s="2">
        <v>1</v>
      </c>
    </row>
    <row r="2" spans="1:2">
      <c t="s" r="B2" s="2">
        <v>2</v>
      </c>
    </row>
    <row r="3" spans="1:2">
      <c t="s" r="A3" s="3">
        <v>248</v>
      </c>
    </row>
    <row r="4" spans="1:2">
      <c t="s" r="A4" s="4">
        <v>304</v>
      </c>
      <c t="s" r="B4" s="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06</v>
      </c>
      <c t="s" r="B1" s="2">
        <v>1</v>
      </c>
    </row>
    <row r="2" spans="1:2">
      <c t="s" r="B2" s="2">
        <v>2</v>
      </c>
    </row>
    <row r="3" spans="1:2">
      <c t="s" r="A3" s="3">
        <v>256</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1</v>
      </c>
      <c t="s" r="B1" s="2">
        <v>2</v>
      </c>
      <c t="s" r="C1" s="2">
        <v>28</v>
      </c>
    </row>
    <row r="2" spans="1:3">
      <c t="s" r="A2" s="4">
        <v>312</v>
      </c>
    </row>
    <row r="3" spans="1:3">
      <c t="s" r="A3" s="3">
        <v>313</v>
      </c>
    </row>
    <row r="4" spans="1:3">
      <c t="s" r="A4" s="4">
        <v>314</v>
      </c>
      <c t="n" r="C4" s="7">
        <v>2499</v>
      </c>
    </row>
    <row r="5" spans="1:3">
      <c t="s" r="A5" s="4">
        <v>315</v>
      </c>
      <c t="n" r="C5" s="6">
        <v>498</v>
      </c>
    </row>
    <row r="6" spans="1:3">
      <c t="s" r="A6" s="4">
        <v>316</v>
      </c>
      <c t="n" r="B6" s="7">
        <v>18252</v>
      </c>
      <c t="n" r="C6" s="6">
        <v>29752</v>
      </c>
    </row>
    <row r="7" spans="1:3">
      <c t="s" r="A7" s="4">
        <v>317</v>
      </c>
      <c t="n" r="B7" s="6">
        <v>47881</v>
      </c>
      <c t="n" r="C7" s="6">
        <v>31900</v>
      </c>
    </row>
    <row r="8" spans="1:3">
      <c t="s" r="A8" s="4">
        <v>318</v>
      </c>
      <c t="n" r="B8" s="6">
        <v>1596</v>
      </c>
      <c t="n" r="C8" s="6">
        <v>2002</v>
      </c>
    </row>
    <row r="9" spans="1:3">
      <c t="s" r="A9" s="4">
        <v>319</v>
      </c>
      <c t="n" r="B9" s="6">
        <v>3619</v>
      </c>
      <c t="n" r="C9" s="6">
        <v>4487</v>
      </c>
    </row>
    <row r="10" spans="1:3">
      <c t="s" r="A10" s="4">
        <v>320</v>
      </c>
      <c t="n" r="B10" s="6">
        <v>2268</v>
      </c>
      <c t="n" r="C10" s="6">
        <v>3065</v>
      </c>
    </row>
    <row r="11" spans="1:3">
      <c t="s" r="A11" s="4">
        <v>321</v>
      </c>
      <c t="n" r="B11" s="6">
        <v>828</v>
      </c>
      <c t="n" r="C11" s="6">
        <v>766</v>
      </c>
    </row>
    <row r="12" spans="1:3">
      <c t="s" r="A12" s="4">
        <v>322</v>
      </c>
      <c t="n" r="B12" s="6">
        <v>1000</v>
      </c>
    </row>
    <row r="13" spans="1:3">
      <c t="s" r="A13" s="4">
        <v>138</v>
      </c>
      <c t="n" r="B13" s="6">
        <v>20</v>
      </c>
      <c t="n" r="C13" s="6">
        <v>20</v>
      </c>
    </row>
    <row r="14" spans="1:3">
      <c t="s" r="A14" s="4">
        <v>323</v>
      </c>
      <c t="n" r="B14" s="6">
        <v>75464</v>
      </c>
      <c t="n" r="C14" s="6">
        <v>74989</v>
      </c>
    </row>
    <row r="15" spans="1:3">
      <c t="s" r="A15" s="3">
        <v>324</v>
      </c>
    </row>
    <row r="16" spans="1:3">
      <c t="s" r="A16" s="4">
        <v>325</v>
      </c>
      <c t="n" r="B16" s="6">
        <v>2937</v>
      </c>
      <c t="n" r="C16" s="6">
        <v>3176</v>
      </c>
    </row>
    <row r="17" spans="1:3">
      <c t="s" r="A17" s="4">
        <v>326</v>
      </c>
    </row>
    <row r="18" spans="1:3">
      <c t="s" r="A18" s="3">
        <v>313</v>
      </c>
    </row>
    <row r="19" spans="1:3">
      <c t="s" r="A19" s="4">
        <v>314</v>
      </c>
      <c t="n" r="C19" s="6">
        <v>42</v>
      </c>
    </row>
    <row r="20" spans="1:3">
      <c t="s" r="A20" s="4">
        <v>315</v>
      </c>
      <c t="s" r="C20" s="4">
        <v>39</v>
      </c>
    </row>
    <row r="21" spans="1:3">
      <c t="s" r="A21" s="4">
        <v>316</v>
      </c>
      <c t="n" r="B21" s="6">
        <v>352</v>
      </c>
      <c t="n" r="C21" s="6">
        <v>633</v>
      </c>
    </row>
    <row r="22" spans="1:3">
      <c t="s" r="A22" s="4">
        <v>317</v>
      </c>
      <c t="n" r="B22" s="6">
        <v>372</v>
      </c>
      <c t="n" r="C22" s="6">
        <v>385</v>
      </c>
    </row>
    <row r="23" spans="1:3">
      <c t="s" r="A23" s="4">
        <v>318</v>
      </c>
      <c t="n" r="B23" s="6">
        <v>8</v>
      </c>
      <c t="n" r="C23" s="6">
        <v>12</v>
      </c>
    </row>
    <row r="24" spans="1:3">
      <c t="s" r="A24" s="4">
        <v>319</v>
      </c>
      <c t="n" r="B24" s="6">
        <v>418</v>
      </c>
      <c t="n" r="C24" s="6">
        <v>468</v>
      </c>
    </row>
    <row r="25" spans="1:3">
      <c t="s" r="A25" s="4">
        <v>320</v>
      </c>
      <c t="n" r="B25" s="6">
        <v>18</v>
      </c>
      <c t="n" r="C25" s="6">
        <v>31</v>
      </c>
    </row>
    <row r="26" spans="1:3">
      <c t="s" r="A26" s="4">
        <v>321</v>
      </c>
      <c t="n" r="B26" s="6">
        <v>10</v>
      </c>
      <c t="s" r="C26" s="4">
        <v>39</v>
      </c>
    </row>
    <row r="27" spans="1:3">
      <c t="s" r="A27" s="4">
        <v>322</v>
      </c>
      <c t="n" r="B27" s="6">
        <v>20</v>
      </c>
    </row>
    <row r="28" spans="1:3">
      <c t="s" r="A28" s="4">
        <v>138</v>
      </c>
      <c t="n" r="B28" s="6">
        <v>221</v>
      </c>
      <c t="n" r="C28" s="6">
        <v>226</v>
      </c>
    </row>
    <row r="29" spans="1:3">
      <c t="s" r="A29" s="4">
        <v>323</v>
      </c>
      <c t="n" r="B29" s="6">
        <v>1419</v>
      </c>
      <c t="n" r="C29" s="6">
        <v>1797</v>
      </c>
    </row>
    <row r="30" spans="1:3">
      <c t="s" r="A30" s="3">
        <v>324</v>
      </c>
    </row>
    <row r="31" spans="1:3">
      <c t="s" r="A31" s="4">
        <v>325</v>
      </c>
      <c t="s" r="B31" s="4">
        <v>39</v>
      </c>
      <c t="s" r="C31" s="4">
        <v>39</v>
      </c>
    </row>
    <row r="32" spans="1:3">
      <c t="s" r="A32" s="4">
        <v>327</v>
      </c>
    </row>
    <row r="33" spans="1:3">
      <c t="s" r="A33" s="3">
        <v>313</v>
      </c>
    </row>
    <row r="34" spans="1:3">
      <c t="s" r="A34" s="4">
        <v>314</v>
      </c>
      <c t="s" r="C34" s="4">
        <v>39</v>
      </c>
    </row>
    <row r="35" spans="1:3">
      <c t="s" r="A35" s="4">
        <v>315</v>
      </c>
      <c t="s" r="C35" s="4">
        <v>39</v>
      </c>
    </row>
    <row r="36" spans="1:3">
      <c t="s" r="A36" s="4">
        <v>316</v>
      </c>
      <c t="s" r="B36" s="4">
        <v>39</v>
      </c>
      <c t="s" r="C36" s="4">
        <v>39</v>
      </c>
    </row>
    <row r="37" spans="1:3">
      <c t="s" r="A37" s="4">
        <v>317</v>
      </c>
      <c t="n" r="B37" s="6">
        <v>-77</v>
      </c>
      <c t="n" r="C37" s="6">
        <v>-83</v>
      </c>
    </row>
    <row r="38" spans="1:3">
      <c t="s" r="A38" s="4">
        <v>318</v>
      </c>
      <c t="s" r="B38" s="4">
        <v>39</v>
      </c>
      <c t="s" r="C38" s="4">
        <v>39</v>
      </c>
    </row>
    <row r="39" spans="1:3">
      <c t="s" r="A39" s="4">
        <v>319</v>
      </c>
      <c t="n" r="B39" s="6">
        <v>-5</v>
      </c>
      <c t="n" r="C39" s="6">
        <v>-7</v>
      </c>
    </row>
    <row r="40" spans="1:3">
      <c t="s" r="A40" s="4">
        <v>320</v>
      </c>
      <c t="s" r="B40" s="4">
        <v>39</v>
      </c>
      <c t="s" r="C40" s="4">
        <v>39</v>
      </c>
    </row>
    <row r="41" spans="1:3">
      <c t="s" r="A41" s="4">
        <v>321</v>
      </c>
      <c t="s" r="B41" s="4">
        <v>39</v>
      </c>
      <c t="n" r="C41" s="6">
        <v>-2</v>
      </c>
    </row>
    <row r="42" spans="1:3">
      <c t="s" r="A42" s="4">
        <v>322</v>
      </c>
      <c t="s" r="B42" s="4">
        <v>39</v>
      </c>
    </row>
    <row r="43" spans="1:3">
      <c t="s" r="A43" s="4">
        <v>138</v>
      </c>
      <c t="s" r="B43" s="4">
        <v>39</v>
      </c>
      <c t="s" r="C43" s="4">
        <v>39</v>
      </c>
    </row>
    <row r="44" spans="1:3">
      <c t="s" r="A44" s="4">
        <v>323</v>
      </c>
      <c t="n" r="B44" s="6">
        <v>-82</v>
      </c>
      <c t="n" r="C44" s="6">
        <v>-92</v>
      </c>
    </row>
    <row r="45" spans="1:3">
      <c t="s" r="A45" s="3">
        <v>324</v>
      </c>
    </row>
    <row r="46" spans="1:3">
      <c t="s" r="A46" s="4">
        <v>325</v>
      </c>
      <c t="s" r="B46" s="4">
        <v>39</v>
      </c>
      <c t="s" r="C46" s="4">
        <v>39</v>
      </c>
    </row>
    <row r="47" spans="1:3">
      <c t="s" r="A47" s="4">
        <v>328</v>
      </c>
    </row>
    <row r="48" spans="1:3">
      <c t="s" r="A48" s="3">
        <v>313</v>
      </c>
    </row>
    <row r="49" spans="1:3">
      <c t="s" r="A49" s="4">
        <v>314</v>
      </c>
      <c t="n" r="C49" s="6">
        <v>2541</v>
      </c>
    </row>
    <row r="50" spans="1:3">
      <c t="s" r="A50" s="4">
        <v>315</v>
      </c>
      <c t="n" r="C50" s="6">
        <v>498</v>
      </c>
    </row>
    <row r="51" spans="1:3">
      <c t="s" r="A51" s="4">
        <v>316</v>
      </c>
      <c t="n" r="B51" s="6">
        <v>18604</v>
      </c>
      <c t="n" r="C51" s="6">
        <v>30385</v>
      </c>
    </row>
    <row r="52" spans="1:3">
      <c t="s" r="A52" s="4">
        <v>317</v>
      </c>
      <c t="n" r="B52" s="6">
        <v>48176</v>
      </c>
      <c t="n" r="C52" s="6">
        <v>32202</v>
      </c>
    </row>
    <row r="53" spans="1:3">
      <c t="s" r="A53" s="4">
        <v>318</v>
      </c>
      <c t="n" r="B53" s="6">
        <v>1604</v>
      </c>
      <c t="n" r="C53" s="6">
        <v>2014</v>
      </c>
    </row>
    <row r="54" spans="1:3">
      <c t="s" r="A54" s="4">
        <v>319</v>
      </c>
      <c t="n" r="B54" s="6">
        <v>4032</v>
      </c>
      <c t="n" r="C54" s="6">
        <v>4948</v>
      </c>
    </row>
    <row r="55" spans="1:3">
      <c t="s" r="A55" s="4">
        <v>320</v>
      </c>
      <c t="n" r="B55" s="6">
        <v>2286</v>
      </c>
      <c t="n" r="C55" s="6">
        <v>3096</v>
      </c>
    </row>
    <row r="56" spans="1:3">
      <c t="s" r="A56" s="4">
        <v>321</v>
      </c>
      <c t="n" r="B56" s="6">
        <v>838</v>
      </c>
      <c t="n" r="C56" s="6">
        <v>764</v>
      </c>
    </row>
    <row r="57" spans="1:3">
      <c t="s" r="A57" s="4">
        <v>322</v>
      </c>
      <c t="n" r="B57" s="6">
        <v>1020</v>
      </c>
    </row>
    <row r="58" spans="1:3">
      <c t="s" r="A58" s="4">
        <v>138</v>
      </c>
      <c t="n" r="B58" s="6">
        <v>241</v>
      </c>
      <c t="n" r="C58" s="6">
        <v>246</v>
      </c>
    </row>
    <row r="59" spans="1:3">
      <c t="s" r="A59" s="4">
        <v>323</v>
      </c>
      <c t="n" r="B59" s="6">
        <v>76801</v>
      </c>
      <c t="n" r="C59" s="6">
        <v>76694</v>
      </c>
    </row>
    <row r="60" spans="1:3">
      <c t="s" r="A60" s="3">
        <v>324</v>
      </c>
    </row>
    <row r="61" spans="1:3">
      <c t="s" r="A61" s="4">
        <v>325</v>
      </c>
      <c t="n" r="B61" s="7">
        <v>2937</v>
      </c>
      <c t="n" r="C61" s="7">
        <v>31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9</v>
      </c>
      <c t="s" r="B1" s="2">
        <v>2</v>
      </c>
      <c t="s" r="C1" s="2">
        <v>28</v>
      </c>
    </row>
    <row r="2" spans="1:3">
      <c t="s" r="A2" s="4">
        <v>330</v>
      </c>
    </row>
    <row r="3" spans="1:3">
      <c t="s" r="A3" s="3">
        <v>313</v>
      </c>
    </row>
    <row r="4" spans="1:3">
      <c t="s" r="A4" s="4">
        <v>331</v>
      </c>
      <c t="n" r="B4" s="7">
        <v>27770</v>
      </c>
      <c t="n" r="C4" s="7">
        <v>14750</v>
      </c>
    </row>
    <row r="5" spans="1:3">
      <c t="s" r="A5" s="4">
        <v>319</v>
      </c>
      <c t="n" r="B5" s="6">
        <v>203</v>
      </c>
      <c t="n" r="C5" s="6">
        <v>237</v>
      </c>
    </row>
    <row r="6" spans="1:3">
      <c t="s" r="A6" s="4">
        <v>321</v>
      </c>
      <c t="n" r="C6" s="6">
        <v>764</v>
      </c>
    </row>
    <row r="7" spans="1:3">
      <c t="s" r="A7" s="4">
        <v>332</v>
      </c>
      <c t="n" r="B7" s="6">
        <v>27973</v>
      </c>
      <c t="n" r="C7" s="6">
        <v>15751</v>
      </c>
    </row>
    <row r="8" spans="1:3">
      <c t="s" r="A8" s="4">
        <v>333</v>
      </c>
    </row>
    <row r="9" spans="1:3">
      <c t="s" r="A9" s="3">
        <v>313</v>
      </c>
    </row>
    <row r="10" spans="1:3">
      <c t="s" r="A10" s="4">
        <v>331</v>
      </c>
      <c t="n" r="B10" s="6">
        <v>-71</v>
      </c>
      <c t="n" r="C10" s="6">
        <v>-83</v>
      </c>
    </row>
    <row r="11" spans="1:3">
      <c t="s" r="A11" s="4">
        <v>319</v>
      </c>
      <c t="n" r="B11" s="6">
        <v>-1</v>
      </c>
      <c t="s" r="C11" s="4">
        <v>39</v>
      </c>
    </row>
    <row r="12" spans="1:3">
      <c t="s" r="A12" s="4">
        <v>321</v>
      </c>
      <c t="n" r="C12" s="6">
        <v>-2</v>
      </c>
    </row>
    <row r="13" spans="1:3">
      <c t="s" r="A13" s="4">
        <v>332</v>
      </c>
      <c t="n" r="B13" s="6">
        <v>-72</v>
      </c>
      <c t="n" r="C13" s="6">
        <v>-85</v>
      </c>
    </row>
    <row r="14" spans="1:3">
      <c t="s" r="A14" s="4">
        <v>334</v>
      </c>
    </row>
    <row r="15" spans="1:3">
      <c t="s" r="A15" s="3">
        <v>313</v>
      </c>
    </row>
    <row r="16" spans="1:3">
      <c t="s" r="A16" s="4">
        <v>331</v>
      </c>
      <c t="n" r="B16" s="6">
        <v>310</v>
      </c>
      <c t="n" r="C16" s="6">
        <v>53</v>
      </c>
    </row>
    <row r="17" spans="1:3">
      <c t="s" r="A17" s="4">
        <v>319</v>
      </c>
      <c t="n" r="B17" s="6">
        <v>175</v>
      </c>
      <c t="n" r="C17" s="6">
        <v>226</v>
      </c>
    </row>
    <row r="18" spans="1:3">
      <c t="s" r="A18" s="4">
        <v>321</v>
      </c>
      <c t="s" r="C18" s="4">
        <v>39</v>
      </c>
    </row>
    <row r="19" spans="1:3">
      <c t="s" r="A19" s="4">
        <v>332</v>
      </c>
      <c t="n" r="B19" s="6">
        <v>485</v>
      </c>
      <c t="n" r="C19" s="6">
        <v>279</v>
      </c>
    </row>
    <row r="20" spans="1:3">
      <c t="s" r="A20" s="4">
        <v>335</v>
      </c>
    </row>
    <row r="21" spans="1:3">
      <c t="s" r="A21" s="3">
        <v>313</v>
      </c>
    </row>
    <row r="22" spans="1:3">
      <c t="s" r="A22" s="4">
        <v>331</v>
      </c>
      <c t="n" r="B22" s="6">
        <v>-6</v>
      </c>
      <c t="s" r="C22" s="4">
        <v>39</v>
      </c>
    </row>
    <row r="23" spans="1:3">
      <c t="s" r="A23" s="4">
        <v>319</v>
      </c>
      <c t="n" r="B23" s="6">
        <v>-4</v>
      </c>
      <c t="n" r="C23" s="6">
        <v>-7</v>
      </c>
    </row>
    <row r="24" spans="1:3">
      <c t="s" r="A24" s="4">
        <v>321</v>
      </c>
      <c t="s" r="C24" s="4">
        <v>39</v>
      </c>
    </row>
    <row r="25" spans="1:3">
      <c t="s" r="A25" s="4">
        <v>332</v>
      </c>
      <c t="n" r="B25" s="6">
        <v>-10</v>
      </c>
      <c t="n" r="C25" s="6">
        <v>-7</v>
      </c>
    </row>
    <row r="26" spans="1:3">
      <c t="s" r="A26" s="4">
        <v>336</v>
      </c>
    </row>
    <row r="27" spans="1:3">
      <c t="s" r="A27" s="3">
        <v>313</v>
      </c>
    </row>
    <row r="28" spans="1:3">
      <c t="s" r="A28" s="4">
        <v>331</v>
      </c>
      <c t="n" r="B28" s="6">
        <v>28080</v>
      </c>
      <c t="n" r="C28" s="6">
        <v>14803</v>
      </c>
    </row>
    <row r="29" spans="1:3">
      <c t="s" r="A29" s="4">
        <v>319</v>
      </c>
      <c t="n" r="B29" s="6">
        <v>378</v>
      </c>
      <c t="n" r="C29" s="6">
        <v>463</v>
      </c>
    </row>
    <row r="30" spans="1:3">
      <c t="s" r="A30" s="4">
        <v>321</v>
      </c>
      <c t="n" r="C30" s="6">
        <v>764</v>
      </c>
    </row>
    <row r="31" spans="1:3">
      <c t="s" r="A31" s="4">
        <v>332</v>
      </c>
      <c t="n" r="B31" s="6">
        <v>28458</v>
      </c>
      <c t="n" r="C31" s="6">
        <v>16030</v>
      </c>
    </row>
    <row r="32" spans="1:3">
      <c t="s" r="A32" s="4">
        <v>337</v>
      </c>
    </row>
    <row r="33" spans="1:3">
      <c t="s" r="A33" s="3">
        <v>313</v>
      </c>
    </row>
    <row r="34" spans="1:3">
      <c t="s" r="A34" s="4">
        <v>331</v>
      </c>
      <c t="n" r="B34" s="6">
        <v>-77</v>
      </c>
      <c t="n" r="C34" s="6">
        <v>-83</v>
      </c>
    </row>
    <row r="35" spans="1:3">
      <c t="s" r="A35" s="4">
        <v>319</v>
      </c>
      <c t="n" r="B35" s="6">
        <v>-5</v>
      </c>
      <c t="n" r="C35" s="6">
        <v>-7</v>
      </c>
    </row>
    <row r="36" spans="1:3">
      <c t="s" r="A36" s="4">
        <v>321</v>
      </c>
      <c t="n" r="C36" s="6">
        <v>-2</v>
      </c>
    </row>
    <row r="37" spans="1:3">
      <c t="s" r="A37" s="4">
        <v>332</v>
      </c>
      <c t="n" r="B37" s="7">
        <v>-82</v>
      </c>
      <c t="n" r="C37" s="7">
        <v>-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v>
      </c>
      <c t="s" r="B1" s="2">
        <v>2</v>
      </c>
      <c t="s" r="C1" s="2">
        <v>28</v>
      </c>
    </row>
    <row r="2" spans="1:3">
      <c t="s" r="A2" s="3">
        <v>29</v>
      </c>
    </row>
    <row r="3" spans="1:3">
      <c t="s" r="A3" s="4">
        <v>73</v>
      </c>
      <c t="n" r="B3" s="7">
        <v>5892</v>
      </c>
      <c t="n" r="C3" s="7">
        <v>5716</v>
      </c>
    </row>
    <row r="4" spans="1:3">
      <c t="s" r="A4" s="4">
        <v>74</v>
      </c>
      <c t="n" r="B4" s="7">
        <v>3364</v>
      </c>
      <c t="n" r="C4" s="7">
        <v>2909</v>
      </c>
    </row>
    <row r="5" spans="1:3">
      <c t="s" r="A5" s="3">
        <v>63</v>
      </c>
    </row>
    <row r="6" spans="1:3">
      <c t="s" r="A6" s="4">
        <v>75</v>
      </c>
      <c t="n" r="B6" s="8">
        <v>0.1</v>
      </c>
      <c t="n" r="C6" s="8">
        <v>0.1</v>
      </c>
    </row>
    <row r="7" spans="1:3">
      <c t="s" r="A7" s="4">
        <v>76</v>
      </c>
      <c t="n" r="B7" s="6">
        <v>5000000</v>
      </c>
      <c t="n" r="C7" s="6">
        <v>5000000</v>
      </c>
    </row>
    <row r="8" spans="1:3">
      <c t="s" r="A8" s="4">
        <v>77</v>
      </c>
      <c t="n" r="B8" s="6">
        <v>2758086</v>
      </c>
      <c t="n" r="C8" s="6">
        <v>2733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8</v>
      </c>
      <c t="s" r="B1" s="2">
        <v>1</v>
      </c>
    </row>
    <row r="2" spans="1:3">
      <c t="s" r="B2" s="2">
        <v>2</v>
      </c>
      <c t="s" r="C2" s="2">
        <v>80</v>
      </c>
    </row>
    <row r="3" spans="1:3">
      <c t="s" r="A3" s="4">
        <v>339</v>
      </c>
      <c t="n" r="B3" s="7">
        <v>1128</v>
      </c>
      <c t="n" r="C3" s="7">
        <v>1128</v>
      </c>
    </row>
    <row r="4" spans="1:3">
      <c t="s" r="A4" s="4">
        <v>340</v>
      </c>
      <c t="s" r="B4" s="4">
        <v>39</v>
      </c>
      <c t="s" r="C4" s="4">
        <v>39</v>
      </c>
    </row>
    <row r="5" spans="1:3">
      <c t="s" r="A5" s="4">
        <v>341</v>
      </c>
      <c t="n" r="B5" s="7">
        <v>1128</v>
      </c>
      <c t="n" r="C5" s="7">
        <v>11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r="1" spans="1:4">
      <c t="s" r="A1" s="1">
        <v>342</v>
      </c>
      <c t="s" r="B1" s="2">
        <v>1</v>
      </c>
      <c t="s" r="D1" s="2">
        <v>343</v>
      </c>
    </row>
    <row r="2" spans="1:4">
      <c t="s" r="B2" s="2">
        <v>2</v>
      </c>
      <c t="s" r="C2" s="2">
        <v>80</v>
      </c>
      <c t="s" r="D2" s="2">
        <v>344</v>
      </c>
    </row>
    <row r="3" spans="1:4">
      <c t="s" r="A3" s="3">
        <v>233</v>
      </c>
    </row>
    <row r="4" spans="1:4">
      <c t="s" r="A4" s="4">
        <v>345</v>
      </c>
      <c t="n" r="B4" s="7">
        <v>3600</v>
      </c>
      <c t="n" r="C4" s="7">
        <v>3700</v>
      </c>
    </row>
    <row r="5" spans="1:4">
      <c t="s" r="A5" s="4">
        <v>346</v>
      </c>
      <c t="n" r="D5" s="7">
        <v>11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7</v>
      </c>
      <c t="s" r="B1" s="2">
        <v>2</v>
      </c>
      <c t="s" r="C1" s="2">
        <v>28</v>
      </c>
    </row>
    <row r="2" spans="1:3">
      <c t="s" r="A2" s="4">
        <v>348</v>
      </c>
    </row>
    <row r="3" spans="1:3">
      <c t="s" r="A3" s="4">
        <v>349</v>
      </c>
      <c t="n" r="B3" s="7">
        <v>286663</v>
      </c>
      <c t="n" r="C3" s="7">
        <v>261495</v>
      </c>
    </row>
    <row r="4" spans="1:3">
      <c t="s" r="A4" s="4">
        <v>350</v>
      </c>
      <c t="n" r="B4" s="6">
        <v>7690</v>
      </c>
      <c t="n" r="C4" s="6">
        <v>6411</v>
      </c>
    </row>
    <row r="5" spans="1:3">
      <c t="s" r="A5" s="4">
        <v>351</v>
      </c>
      <c t="n" r="B5" s="6">
        <v>9824</v>
      </c>
      <c t="n" r="C5" s="6">
        <v>7998</v>
      </c>
    </row>
    <row r="6" spans="1:3">
      <c t="s" r="A6" s="4">
        <v>352</v>
      </c>
      <c t="n" r="B6" s="6">
        <v>35470</v>
      </c>
      <c t="n" r="C6" s="6">
        <v>35017</v>
      </c>
    </row>
    <row r="7" spans="1:3">
      <c t="s" r="A7" s="4">
        <v>353</v>
      </c>
      <c t="n" r="B7" s="6">
        <v>339647</v>
      </c>
      <c t="n" r="C7" s="6">
        <v>310921</v>
      </c>
    </row>
    <row r="8" spans="1:3">
      <c t="s" r="A8" s="4">
        <v>354</v>
      </c>
      <c t="n" r="B8" s="6">
        <v>162602</v>
      </c>
      <c t="n" r="C8" s="6">
        <v>129446</v>
      </c>
    </row>
    <row r="9" spans="1:3">
      <c t="s" r="A9" s="4">
        <v>355</v>
      </c>
      <c t="n" r="B9" s="6">
        <v>406</v>
      </c>
      <c t="n" r="C9" s="6">
        <v>6525</v>
      </c>
    </row>
    <row r="10" spans="1:3">
      <c t="s" r="A10" s="4">
        <v>356</v>
      </c>
      <c t="n" r="B10" s="6">
        <v>166668</v>
      </c>
      <c t="n" r="C10" s="6">
        <v>135971</v>
      </c>
    </row>
    <row r="11" spans="1:3">
      <c t="s" r="A11" s="4">
        <v>357</v>
      </c>
      <c t="n" r="B11" s="6">
        <v>4033</v>
      </c>
      <c t="n" r="C11" s="6">
        <v>3193</v>
      </c>
    </row>
    <row r="12" spans="1:3">
      <c t="s" r="A12" s="4">
        <v>358</v>
      </c>
      <c t="n" r="B12" s="6">
        <v>5830</v>
      </c>
      <c t="n" r="C12" s="6">
        <v>8563</v>
      </c>
    </row>
    <row r="13" spans="1:3">
      <c t="s" r="A13" s="4">
        <v>359</v>
      </c>
      <c t="n" r="B13" s="6">
        <v>516178</v>
      </c>
      <c t="n" r="C13" s="6">
        <v>458648</v>
      </c>
    </row>
    <row r="14" spans="1:3">
      <c t="s" r="A14" s="4">
        <v>360</v>
      </c>
      <c t="n" r="B14" s="6">
        <v>101146</v>
      </c>
      <c t="n" r="C14" s="6">
        <v>74657</v>
      </c>
    </row>
    <row r="15" spans="1:3">
      <c t="s" r="A15" s="4">
        <v>361</v>
      </c>
      <c t="n" r="B15" s="6">
        <v>8475</v>
      </c>
      <c t="n" r="C15" s="6">
        <v>9566</v>
      </c>
    </row>
    <row r="16" spans="1:3">
      <c t="s" r="A16" s="4">
        <v>362</v>
      </c>
      <c t="n" r="B16" s="6">
        <v>5593</v>
      </c>
      <c t="n" r="C16" s="6">
        <v>6195</v>
      </c>
    </row>
    <row r="17" spans="1:3">
      <c t="s" r="A17" s="4">
        <v>363</v>
      </c>
      <c t="n" r="B17" s="6">
        <v>631392</v>
      </c>
      <c t="n" r="C17" s="6">
        <v>549066</v>
      </c>
    </row>
    <row r="18" spans="1:3">
      <c t="s" r="A18" s="4">
        <v>364</v>
      </c>
      <c t="n" r="B18" s="6">
        <v>1280</v>
      </c>
      <c t="n" r="C18" s="6">
        <v>1189</v>
      </c>
    </row>
    <row r="19" spans="1:3">
      <c t="s" r="A19" s="4">
        <v>365</v>
      </c>
      <c t="n" r="B19" s="6">
        <v>-5613</v>
      </c>
      <c t="n" r="C19" s="6">
        <v>-5481</v>
      </c>
    </row>
    <row r="20" spans="1:3">
      <c t="s" r="A20" s="4">
        <v>366</v>
      </c>
      <c t="n" r="B20" s="6">
        <v>627059</v>
      </c>
      <c t="n" r="C20" s="6">
        <v>544744</v>
      </c>
    </row>
    <row r="21" spans="1:3">
      <c t="s" r="A21" s="3">
        <v>36</v>
      </c>
    </row>
    <row r="22" spans="1:3">
      <c t="s" r="A22" s="4">
        <v>349</v>
      </c>
      <c t="n" r="B22" s="6">
        <v>837</v>
      </c>
      <c t="n" r="C22" s="6">
        <v>763</v>
      </c>
    </row>
    <row r="23" spans="1:3">
      <c t="s" r="A23" s="4">
        <v>367</v>
      </c>
    </row>
    <row r="24" spans="1:3">
      <c t="s" r="A24" s="4">
        <v>349</v>
      </c>
      <c t="n" r="B24" s="6">
        <v>7022</v>
      </c>
      <c t="n" r="C24" s="6">
        <v>7799</v>
      </c>
    </row>
    <row r="25" spans="1:3">
      <c t="s" r="A25" s="4">
        <v>350</v>
      </c>
      <c t="n" r="B25" s="6">
        <v>5864</v>
      </c>
      <c t="n" r="C25" s="6">
        <v>6136</v>
      </c>
    </row>
    <row r="26" spans="1:3">
      <c t="s" r="A26" s="4">
        <v>351</v>
      </c>
      <c t="s" r="B26" s="4">
        <v>39</v>
      </c>
      <c t="s" r="C26" s="4">
        <v>39</v>
      </c>
    </row>
    <row r="27" spans="1:3">
      <c t="s" r="A27" s="4">
        <v>352</v>
      </c>
      <c t="s" r="B27" s="4">
        <v>39</v>
      </c>
      <c t="s" r="C27" s="4">
        <v>39</v>
      </c>
    </row>
    <row r="28" spans="1:3">
      <c t="s" r="A28" s="4">
        <v>353</v>
      </c>
      <c t="n" r="B28" s="6">
        <v>12886</v>
      </c>
      <c t="n" r="C28" s="6">
        <v>13935</v>
      </c>
    </row>
    <row r="29" spans="1:3">
      <c t="s" r="A29" s="4">
        <v>354</v>
      </c>
      <c t="n" r="B29" s="6">
        <v>81741</v>
      </c>
      <c t="n" r="C29" s="6">
        <v>88829</v>
      </c>
    </row>
    <row r="30" spans="1:3">
      <c t="s" r="A30" s="4">
        <v>355</v>
      </c>
      <c t="n" r="B30" s="6">
        <v>2139</v>
      </c>
      <c t="n" r="C30" s="6">
        <v>4874</v>
      </c>
    </row>
    <row r="31" spans="1:3">
      <c t="s" r="A31" s="4">
        <v>356</v>
      </c>
      <c t="n" r="B31" s="6">
        <v>83880</v>
      </c>
      <c t="n" r="C31" s="6">
        <v>93703</v>
      </c>
    </row>
    <row r="32" spans="1:3">
      <c t="s" r="A32" s="4">
        <v>357</v>
      </c>
      <c t="s" r="B32" s="4">
        <v>39</v>
      </c>
      <c t="s" r="C32" s="4">
        <v>39</v>
      </c>
    </row>
    <row r="33" spans="1:3">
      <c t="s" r="A33" s="4">
        <v>358</v>
      </c>
      <c t="s" r="B33" s="4">
        <v>39</v>
      </c>
      <c t="s" r="C33" s="4">
        <v>39</v>
      </c>
    </row>
    <row r="34" spans="1:3">
      <c t="s" r="A34" s="4">
        <v>359</v>
      </c>
      <c t="n" r="B34" s="6">
        <v>96766</v>
      </c>
      <c t="n" r="C34" s="6">
        <v>107638</v>
      </c>
    </row>
    <row r="35" spans="1:3">
      <c t="s" r="A35" s="4">
        <v>360</v>
      </c>
      <c t="n" r="B35" s="6">
        <v>30009</v>
      </c>
      <c t="n" r="C35" s="6">
        <v>46764</v>
      </c>
    </row>
    <row r="36" spans="1:3">
      <c t="s" r="A36" s="4">
        <v>361</v>
      </c>
      <c t="s" r="B36" s="4">
        <v>39</v>
      </c>
      <c t="s" r="C36" s="4">
        <v>39</v>
      </c>
    </row>
    <row r="37" spans="1:3">
      <c t="s" r="A37" s="4">
        <v>362</v>
      </c>
      <c t="n" r="B37" s="6">
        <v>68</v>
      </c>
      <c t="n" r="C37" s="6">
        <v>77</v>
      </c>
    </row>
    <row r="38" spans="1:3">
      <c t="s" r="A38" s="4">
        <v>363</v>
      </c>
      <c t="n" r="B38" s="6">
        <v>126843</v>
      </c>
      <c t="n" r="C38" s="6">
        <v>154479</v>
      </c>
    </row>
    <row r="39" spans="1:3">
      <c t="s" r="A39" s="4">
        <v>364</v>
      </c>
      <c t="s" r="B39" s="4">
        <v>39</v>
      </c>
      <c t="s" r="C39" s="4">
        <v>39</v>
      </c>
    </row>
    <row r="40" spans="1:3">
      <c t="s" r="A40" s="4">
        <v>365</v>
      </c>
      <c t="n" r="B40" s="6">
        <v>-279</v>
      </c>
      <c t="n" r="C40" s="6">
        <v>-235</v>
      </c>
    </row>
    <row r="41" spans="1:3">
      <c t="s" r="A41" s="4">
        <v>366</v>
      </c>
      <c t="n" r="B41" s="6">
        <v>126564</v>
      </c>
      <c t="n" r="C41" s="6">
        <v>154244</v>
      </c>
    </row>
    <row r="42" spans="1:3">
      <c t="s" r="A42" s="3">
        <v>36</v>
      </c>
    </row>
    <row r="43" spans="1:3">
      <c t="s" r="A43" s="4">
        <v>349</v>
      </c>
      <c t="s" r="B43" s="4">
        <v>39</v>
      </c>
      <c t="s" r="C43" s="4">
        <v>39</v>
      </c>
    </row>
    <row r="44" spans="1:3">
      <c t="s" r="A44" s="4">
        <v>368</v>
      </c>
    </row>
    <row r="45" spans="1:3">
      <c t="s" r="A45" s="4">
        <v>349</v>
      </c>
      <c t="n" r="B45" s="6">
        <v>293685</v>
      </c>
      <c t="n" r="C45" s="6">
        <v>269294</v>
      </c>
    </row>
    <row r="46" spans="1:3">
      <c t="s" r="A46" s="4">
        <v>350</v>
      </c>
      <c t="n" r="B46" s="6">
        <v>13554</v>
      </c>
      <c t="n" r="C46" s="6">
        <v>12547</v>
      </c>
    </row>
    <row r="47" spans="1:3">
      <c t="s" r="A47" s="4">
        <v>351</v>
      </c>
      <c t="n" r="B47" s="6">
        <v>9824</v>
      </c>
      <c t="n" r="C47" s="6">
        <v>7998</v>
      </c>
    </row>
    <row r="48" spans="1:3">
      <c t="s" r="A48" s="4">
        <v>352</v>
      </c>
      <c t="n" r="B48" s="6">
        <v>35470</v>
      </c>
      <c t="n" r="C48" s="6">
        <v>35017</v>
      </c>
    </row>
    <row r="49" spans="1:3">
      <c t="s" r="A49" s="4">
        <v>353</v>
      </c>
      <c t="n" r="B49" s="6">
        <v>352533</v>
      </c>
      <c t="n" r="C49" s="6">
        <v>324856</v>
      </c>
    </row>
    <row r="50" spans="1:3">
      <c t="s" r="A50" s="4">
        <v>354</v>
      </c>
      <c t="n" r="B50" s="6">
        <v>244343</v>
      </c>
      <c t="n" r="C50" s="6">
        <v>218275</v>
      </c>
    </row>
    <row r="51" spans="1:3">
      <c t="s" r="A51" s="4">
        <v>355</v>
      </c>
      <c t="n" r="B51" s="6">
        <v>6205</v>
      </c>
      <c t="n" r="C51" s="6">
        <v>11399</v>
      </c>
    </row>
    <row r="52" spans="1:3">
      <c t="s" r="A52" s="4">
        <v>356</v>
      </c>
      <c t="n" r="B52" s="6">
        <v>250548</v>
      </c>
      <c t="n" r="C52" s="6">
        <v>229674</v>
      </c>
    </row>
    <row r="53" spans="1:3">
      <c t="s" r="A53" s="4">
        <v>357</v>
      </c>
      <c t="n" r="B53" s="6">
        <v>4033</v>
      </c>
      <c t="n" r="C53" s="6">
        <v>3193</v>
      </c>
    </row>
    <row r="54" spans="1:3">
      <c t="s" r="A54" s="4">
        <v>358</v>
      </c>
      <c t="n" r="B54" s="6">
        <v>5830</v>
      </c>
      <c t="n" r="C54" s="6">
        <v>8563</v>
      </c>
    </row>
    <row r="55" spans="1:3">
      <c t="s" r="A55" s="4">
        <v>359</v>
      </c>
      <c t="n" r="B55" s="6">
        <v>612944</v>
      </c>
      <c t="n" r="C55" s="6">
        <v>566286</v>
      </c>
    </row>
    <row r="56" spans="1:3">
      <c t="s" r="A56" s="4">
        <v>360</v>
      </c>
      <c t="n" r="B56" s="6">
        <v>131155</v>
      </c>
      <c t="n" r="C56" s="6">
        <v>121421</v>
      </c>
    </row>
    <row r="57" spans="1:3">
      <c t="s" r="A57" s="4">
        <v>361</v>
      </c>
      <c t="n" r="B57" s="6">
        <v>8475</v>
      </c>
      <c t="n" r="C57" s="6">
        <v>9566</v>
      </c>
    </row>
    <row r="58" spans="1:3">
      <c t="s" r="A58" s="4">
        <v>362</v>
      </c>
      <c t="n" r="B58" s="6">
        <v>5661</v>
      </c>
      <c t="n" r="C58" s="6">
        <v>6272</v>
      </c>
    </row>
    <row r="59" spans="1:3">
      <c t="s" r="A59" s="4">
        <v>363</v>
      </c>
      <c t="n" r="B59" s="6">
        <v>758235</v>
      </c>
      <c t="n" r="C59" s="6">
        <v>703545</v>
      </c>
    </row>
    <row r="60" spans="1:3">
      <c t="s" r="A60" s="4">
        <v>364</v>
      </c>
      <c t="n" r="B60" s="6">
        <v>1280</v>
      </c>
      <c t="n" r="C60" s="6">
        <v>1189</v>
      </c>
    </row>
    <row r="61" spans="1:3">
      <c t="s" r="A61" s="4">
        <v>365</v>
      </c>
      <c t="n" r="B61" s="6">
        <v>-5892</v>
      </c>
      <c t="n" r="C61" s="6">
        <v>-5716</v>
      </c>
    </row>
    <row r="62" spans="1:3">
      <c t="s" r="A62" s="4">
        <v>366</v>
      </c>
      <c t="n" r="B62" s="6">
        <v>753623</v>
      </c>
      <c t="n" r="C62" s="6">
        <v>699018</v>
      </c>
    </row>
    <row r="63" spans="1:3">
      <c t="s" r="A63" s="3">
        <v>36</v>
      </c>
    </row>
    <row r="64" spans="1:3">
      <c t="s" r="A64" s="4">
        <v>349</v>
      </c>
      <c t="n" r="B64" s="7">
        <v>837</v>
      </c>
      <c t="n" r="C64" s="7">
        <v>7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9</v>
      </c>
      <c t="s" r="B1" s="2">
        <v>2</v>
      </c>
      <c t="s" r="C1" s="2">
        <v>28</v>
      </c>
    </row>
    <row r="2" spans="1:3">
      <c t="s" r="A2" s="4">
        <v>370</v>
      </c>
    </row>
    <row r="3" spans="1:3">
      <c t="s" r="A3" s="4">
        <v>349</v>
      </c>
      <c t="n" r="B3" s="7">
        <v>276508</v>
      </c>
      <c t="n" r="C3" s="7">
        <v>248027</v>
      </c>
    </row>
    <row r="4" spans="1:3">
      <c t="s" r="A4" s="4">
        <v>350</v>
      </c>
      <c t="n" r="B4" s="6">
        <v>5611</v>
      </c>
      <c t="n" r="C4" s="6">
        <v>4507</v>
      </c>
    </row>
    <row r="5" spans="1:3">
      <c t="s" r="A5" s="4">
        <v>351</v>
      </c>
      <c t="n" r="B5" s="6">
        <v>9824</v>
      </c>
      <c t="n" r="C5" s="6">
        <v>7111</v>
      </c>
    </row>
    <row r="6" spans="1:3">
      <c t="s" r="A6" s="4">
        <v>352</v>
      </c>
      <c t="n" r="B6" s="6">
        <v>34102</v>
      </c>
      <c t="n" r="C6" s="6">
        <v>33687</v>
      </c>
    </row>
    <row r="7" spans="1:3">
      <c t="s" r="A7" s="4">
        <v>353</v>
      </c>
      <c t="n" r="B7" s="6">
        <v>326045</v>
      </c>
      <c t="n" r="C7" s="6">
        <v>293332</v>
      </c>
    </row>
    <row r="8" spans="1:3">
      <c t="s" r="A8" s="4">
        <v>354</v>
      </c>
      <c t="n" r="B8" s="6">
        <v>152026</v>
      </c>
      <c t="n" r="C8" s="6">
        <v>120903</v>
      </c>
    </row>
    <row r="9" spans="1:3">
      <c t="s" r="A9" s="4">
        <v>355</v>
      </c>
      <c t="n" r="B9" s="6">
        <v>3949</v>
      </c>
      <c t="n" r="C9" s="6">
        <v>6525</v>
      </c>
    </row>
    <row r="10" spans="1:3">
      <c t="s" r="A10" s="4">
        <v>356</v>
      </c>
      <c t="n" r="B10" s="6">
        <v>155975</v>
      </c>
      <c t="n" r="C10" s="6">
        <v>127428</v>
      </c>
    </row>
    <row r="11" spans="1:3">
      <c t="s" r="A11" s="4">
        <v>357</v>
      </c>
      <c t="n" r="B11" s="6">
        <v>3025</v>
      </c>
      <c t="n" r="C11" s="6">
        <v>2162</v>
      </c>
    </row>
    <row r="12" spans="1:3">
      <c t="s" r="A12" s="4">
        <v>358</v>
      </c>
      <c t="n" r="B12" s="6">
        <v>5739</v>
      </c>
      <c t="n" r="C12" s="6">
        <v>5567</v>
      </c>
    </row>
    <row r="13" spans="1:3">
      <c t="s" r="A13" s="4">
        <v>359</v>
      </c>
      <c t="n" r="B13" s="6">
        <v>490784</v>
      </c>
      <c t="n" r="C13" s="6">
        <v>428489</v>
      </c>
    </row>
    <row r="14" spans="1:3">
      <c t="s" r="A14" s="4">
        <v>360</v>
      </c>
      <c t="n" r="B14" s="6">
        <v>98795</v>
      </c>
      <c t="n" r="C14" s="6">
        <v>72887</v>
      </c>
    </row>
    <row r="15" spans="1:3">
      <c t="s" r="A15" s="4">
        <v>361</v>
      </c>
      <c t="n" r="B15" s="6">
        <v>8475</v>
      </c>
      <c t="n" r="C15" s="6">
        <v>9566</v>
      </c>
    </row>
    <row r="16" spans="1:3">
      <c t="s" r="A16" s="4">
        <v>362</v>
      </c>
      <c t="n" r="B16" s="6">
        <v>5566</v>
      </c>
      <c t="n" r="C16" s="6">
        <v>6171</v>
      </c>
    </row>
    <row r="17" spans="1:3">
      <c t="s" r="A17" s="4">
        <v>363</v>
      </c>
      <c t="n" r="B17" s="6">
        <v>603620</v>
      </c>
      <c t="n" r="C17" s="6">
        <v>517113</v>
      </c>
    </row>
    <row r="18" spans="1:3">
      <c t="s" r="A18" s="4">
        <v>371</v>
      </c>
    </row>
    <row r="19" spans="1:3">
      <c t="s" r="A19" s="4">
        <v>349</v>
      </c>
      <c t="n" r="B19" s="6">
        <v>6111</v>
      </c>
      <c t="n" r="C19" s="6">
        <v>6933</v>
      </c>
    </row>
    <row r="20" spans="1:3">
      <c t="s" r="A20" s="4">
        <v>350</v>
      </c>
      <c t="n" r="B20" s="6">
        <v>1912</v>
      </c>
      <c t="n" r="C20" s="6">
        <v>1815</v>
      </c>
    </row>
    <row r="21" spans="1:3">
      <c t="s" r="A21" s="4">
        <v>351</v>
      </c>
      <c t="s" r="B21" s="4">
        <v>39</v>
      </c>
      <c t="n" r="C21" s="6">
        <v>887</v>
      </c>
    </row>
    <row r="22" spans="1:3">
      <c t="s" r="A22" s="4">
        <v>352</v>
      </c>
      <c t="n" r="B22" s="6">
        <v>528</v>
      </c>
      <c t="n" r="C22" s="6">
        <v>545</v>
      </c>
    </row>
    <row r="23" spans="1:3">
      <c t="s" r="A23" s="4">
        <v>353</v>
      </c>
      <c t="n" r="B23" s="6">
        <v>8551</v>
      </c>
      <c t="n" r="C23" s="6">
        <v>10180</v>
      </c>
    </row>
    <row r="24" spans="1:3">
      <c t="s" r="A24" s="4">
        <v>354</v>
      </c>
      <c t="n" r="B24" s="6">
        <v>3541</v>
      </c>
      <c t="n" r="C24" s="6">
        <v>4801</v>
      </c>
    </row>
    <row r="25" spans="1:3">
      <c t="s" r="A25" s="4">
        <v>355</v>
      </c>
      <c t="s" r="B25" s="4">
        <v>39</v>
      </c>
      <c t="s" r="C25" s="4">
        <v>39</v>
      </c>
    </row>
    <row r="26" spans="1:3">
      <c t="s" r="A26" s="4">
        <v>356</v>
      </c>
      <c t="n" r="B26" s="6">
        <v>3541</v>
      </c>
      <c t="n" r="C26" s="6">
        <v>4801</v>
      </c>
    </row>
    <row r="27" spans="1:3">
      <c t="s" r="A27" s="4">
        <v>357</v>
      </c>
      <c t="s" r="B27" s="4">
        <v>39</v>
      </c>
      <c t="s" r="C27" s="4">
        <v>39</v>
      </c>
    </row>
    <row r="28" spans="1:3">
      <c t="s" r="A28" s="4">
        <v>358</v>
      </c>
      <c t="n" r="B28" s="6">
        <v>63</v>
      </c>
      <c t="n" r="C28" s="6">
        <v>69</v>
      </c>
    </row>
    <row r="29" spans="1:3">
      <c t="s" r="A29" s="4">
        <v>359</v>
      </c>
      <c t="n" r="B29" s="6">
        <v>12155</v>
      </c>
      <c t="n" r="C29" s="6">
        <v>15050</v>
      </c>
    </row>
    <row r="30" spans="1:3">
      <c t="s" r="A30" s="4">
        <v>360</v>
      </c>
      <c t="n" r="B30" s="6">
        <v>1716</v>
      </c>
      <c t="n" r="C30" s="6">
        <v>1214</v>
      </c>
    </row>
    <row r="31" spans="1:3">
      <c t="s" r="A31" s="4">
        <v>361</v>
      </c>
      <c t="s" r="B31" s="4">
        <v>39</v>
      </c>
      <c t="s" r="C31" s="4">
        <v>39</v>
      </c>
    </row>
    <row r="32" spans="1:3">
      <c t="s" r="A32" s="4">
        <v>362</v>
      </c>
      <c t="n" r="B32" s="6">
        <v>27</v>
      </c>
      <c t="n" r="C32" s="6">
        <v>18</v>
      </c>
    </row>
    <row r="33" spans="1:3">
      <c t="s" r="A33" s="4">
        <v>363</v>
      </c>
      <c t="n" r="B33" s="6">
        <v>13898</v>
      </c>
      <c t="n" r="C33" s="6">
        <v>16282</v>
      </c>
    </row>
    <row r="34" spans="1:3">
      <c t="s" r="A34" s="4">
        <v>372</v>
      </c>
    </row>
    <row r="35" spans="1:3">
      <c t="s" r="A35" s="4">
        <v>349</v>
      </c>
      <c t="n" r="B35" s="6">
        <v>3955</v>
      </c>
      <c t="n" r="C35" s="6">
        <v>6444</v>
      </c>
    </row>
    <row r="36" spans="1:3">
      <c t="s" r="A36" s="4">
        <v>350</v>
      </c>
      <c t="n" r="B36" s="6">
        <v>167</v>
      </c>
      <c t="n" r="C36" s="6">
        <v>89</v>
      </c>
    </row>
    <row r="37" spans="1:3">
      <c t="s" r="A37" s="4">
        <v>351</v>
      </c>
      <c t="s" r="B37" s="4">
        <v>39</v>
      </c>
      <c t="s" r="C37" s="4">
        <v>39</v>
      </c>
    </row>
    <row r="38" spans="1:3">
      <c t="s" r="A38" s="4">
        <v>352</v>
      </c>
      <c t="n" r="B38" s="6">
        <v>840</v>
      </c>
      <c t="n" r="C38" s="6">
        <v>785</v>
      </c>
    </row>
    <row r="39" spans="1:3">
      <c t="s" r="A39" s="4">
        <v>353</v>
      </c>
      <c t="n" r="B39" s="6">
        <v>4962</v>
      </c>
      <c t="n" r="C39" s="6">
        <v>7318</v>
      </c>
    </row>
    <row r="40" spans="1:3">
      <c t="s" r="A40" s="4">
        <v>354</v>
      </c>
      <c t="n" r="B40" s="6">
        <v>7035</v>
      </c>
      <c t="n" r="C40" s="6">
        <v>3742</v>
      </c>
    </row>
    <row r="41" spans="1:3">
      <c t="s" r="A41" s="4">
        <v>355</v>
      </c>
      <c t="n" r="B41" s="6">
        <v>117</v>
      </c>
      <c t="s" r="C41" s="4">
        <v>39</v>
      </c>
    </row>
    <row r="42" spans="1:3">
      <c t="s" r="A42" s="4">
        <v>356</v>
      </c>
      <c t="n" r="B42" s="6">
        <v>7152</v>
      </c>
      <c t="n" r="C42" s="6">
        <v>3742</v>
      </c>
    </row>
    <row r="43" spans="1:3">
      <c t="s" r="A43" s="4">
        <v>357</v>
      </c>
      <c t="n" r="B43" s="6">
        <v>1008</v>
      </c>
      <c t="n" r="C43" s="6">
        <v>1031</v>
      </c>
    </row>
    <row r="44" spans="1:3">
      <c t="s" r="A44" s="4">
        <v>358</v>
      </c>
      <c t="n" r="B44" s="6">
        <v>28</v>
      </c>
      <c t="n" r="C44" s="6">
        <v>2927</v>
      </c>
    </row>
    <row r="45" spans="1:3">
      <c t="s" r="A45" s="4">
        <v>359</v>
      </c>
      <c t="n" r="B45" s="6">
        <v>13150</v>
      </c>
      <c t="n" r="C45" s="6">
        <v>15018</v>
      </c>
    </row>
    <row r="46" spans="1:3">
      <c t="s" r="A46" s="4">
        <v>360</v>
      </c>
      <c t="n" r="B46" s="6">
        <v>635</v>
      </c>
      <c t="n" r="C46" s="6">
        <v>555</v>
      </c>
    </row>
    <row r="47" spans="1:3">
      <c t="s" r="A47" s="4">
        <v>361</v>
      </c>
      <c t="s" r="B47" s="4">
        <v>39</v>
      </c>
      <c t="s" r="C47" s="4">
        <v>39</v>
      </c>
    </row>
    <row r="48" spans="1:3">
      <c t="s" r="A48" s="4">
        <v>362</v>
      </c>
      <c t="s" r="B48" s="4">
        <v>39</v>
      </c>
      <c t="n" r="C48" s="6">
        <v>6</v>
      </c>
    </row>
    <row r="49" spans="1:3">
      <c t="s" r="A49" s="4">
        <v>363</v>
      </c>
      <c t="n" r="B49" s="6">
        <v>13785</v>
      </c>
      <c t="n" r="C49" s="6">
        <v>15579</v>
      </c>
    </row>
    <row r="50" spans="1:3">
      <c t="s" r="A50" s="4">
        <v>373</v>
      </c>
    </row>
    <row r="51" spans="1:3">
      <c t="s" r="A51" s="4">
        <v>349</v>
      </c>
      <c t="n" r="B51" s="6">
        <v>89</v>
      </c>
      <c t="n" r="C51" s="6">
        <v>91</v>
      </c>
    </row>
    <row r="52" spans="1:3">
      <c t="s" r="A52" s="4">
        <v>350</v>
      </c>
      <c t="s" r="B52" s="4">
        <v>39</v>
      </c>
      <c t="s" r="C52" s="4">
        <v>39</v>
      </c>
    </row>
    <row r="53" spans="1:3">
      <c t="s" r="A53" s="4">
        <v>351</v>
      </c>
      <c t="s" r="B53" s="4">
        <v>39</v>
      </c>
      <c t="s" r="C53" s="4">
        <v>39</v>
      </c>
    </row>
    <row r="54" spans="1:3">
      <c t="s" r="A54" s="4">
        <v>352</v>
      </c>
      <c t="s" r="B54" s="4">
        <v>39</v>
      </c>
      <c t="s" r="C54" s="4">
        <v>39</v>
      </c>
    </row>
    <row r="55" spans="1:3">
      <c t="s" r="A55" s="4">
        <v>353</v>
      </c>
      <c t="n" r="B55" s="6">
        <v>89</v>
      </c>
      <c t="n" r="C55" s="6">
        <v>91</v>
      </c>
    </row>
    <row r="56" spans="1:3">
      <c t="s" r="A56" s="4">
        <v>354</v>
      </c>
      <c t="s" r="B56" s="4">
        <v>39</v>
      </c>
      <c t="s" r="C56" s="4">
        <v>39</v>
      </c>
    </row>
    <row r="57" spans="1:3">
      <c t="s" r="A57" s="4">
        <v>355</v>
      </c>
      <c t="s" r="B57" s="4">
        <v>39</v>
      </c>
      <c t="s" r="C57" s="4">
        <v>39</v>
      </c>
    </row>
    <row r="58" spans="1:3">
      <c t="s" r="A58" s="4">
        <v>356</v>
      </c>
      <c t="s" r="B58" s="4">
        <v>39</v>
      </c>
      <c t="s" r="C58" s="4">
        <v>39</v>
      </c>
    </row>
    <row r="59" spans="1:3">
      <c t="s" r="A59" s="4">
        <v>357</v>
      </c>
      <c t="s" r="B59" s="4">
        <v>39</v>
      </c>
      <c t="s" r="C59" s="4">
        <v>39</v>
      </c>
    </row>
    <row r="60" spans="1:3">
      <c t="s" r="A60" s="4">
        <v>358</v>
      </c>
      <c t="s" r="B60" s="4">
        <v>39</v>
      </c>
      <c t="s" r="C60" s="4">
        <v>39</v>
      </c>
    </row>
    <row r="61" spans="1:3">
      <c t="s" r="A61" s="4">
        <v>359</v>
      </c>
      <c t="n" r="B61" s="6">
        <v>89</v>
      </c>
      <c t="n" r="C61" s="6">
        <v>91</v>
      </c>
    </row>
    <row r="62" spans="1:3">
      <c t="s" r="A62" s="4">
        <v>360</v>
      </c>
      <c t="s" r="B62" s="4">
        <v>39</v>
      </c>
      <c t="n" r="C62" s="6">
        <v>1</v>
      </c>
    </row>
    <row r="63" spans="1:3">
      <c t="s" r="A63" s="4">
        <v>361</v>
      </c>
      <c t="s" r="B63" s="4">
        <v>39</v>
      </c>
      <c t="s" r="C63" s="4">
        <v>39</v>
      </c>
    </row>
    <row r="64" spans="1:3">
      <c t="s" r="A64" s="4">
        <v>362</v>
      </c>
      <c t="s" r="B64" s="4">
        <v>39</v>
      </c>
      <c t="s" r="C64" s="4">
        <v>39</v>
      </c>
    </row>
    <row r="65" spans="1:3">
      <c t="s" r="A65" s="4">
        <v>363</v>
      </c>
      <c t="n" r="B65" s="6">
        <v>89</v>
      </c>
      <c t="n" r="C65" s="6">
        <v>92</v>
      </c>
    </row>
    <row r="66" spans="1:3">
      <c t="s" r="A66" s="4">
        <v>374</v>
      </c>
    </row>
    <row r="67" spans="1:3">
      <c t="s" r="A67" s="4">
        <v>349</v>
      </c>
      <c t="s" r="B67" s="4">
        <v>39</v>
      </c>
      <c t="s" r="C67" s="4">
        <v>39</v>
      </c>
    </row>
    <row r="68" spans="1:3">
      <c t="s" r="A68" s="4">
        <v>350</v>
      </c>
      <c t="s" r="B68" s="4">
        <v>39</v>
      </c>
      <c t="s" r="C68" s="4">
        <v>39</v>
      </c>
    </row>
    <row r="69" spans="1:3">
      <c t="s" r="A69" s="4">
        <v>351</v>
      </c>
      <c t="s" r="B69" s="4">
        <v>39</v>
      </c>
      <c t="s" r="C69" s="4">
        <v>39</v>
      </c>
    </row>
    <row r="70" spans="1:3">
      <c t="s" r="A70" s="4">
        <v>352</v>
      </c>
      <c t="s" r="B70" s="4">
        <v>39</v>
      </c>
      <c t="s" r="C70" s="4">
        <v>39</v>
      </c>
    </row>
    <row r="71" spans="1:3">
      <c t="s" r="A71" s="4">
        <v>353</v>
      </c>
      <c t="s" r="B71" s="4">
        <v>39</v>
      </c>
      <c t="s" r="C71" s="4">
        <v>39</v>
      </c>
    </row>
    <row r="72" spans="1:3">
      <c t="s" r="A72" s="4">
        <v>354</v>
      </c>
      <c t="s" r="B72" s="4">
        <v>39</v>
      </c>
      <c t="s" r="C72" s="4">
        <v>39</v>
      </c>
    </row>
    <row r="73" spans="1:3">
      <c t="s" r="A73" s="4">
        <v>355</v>
      </c>
      <c t="s" r="B73" s="4">
        <v>39</v>
      </c>
      <c t="s" r="C73" s="4">
        <v>39</v>
      </c>
    </row>
    <row r="74" spans="1:3">
      <c t="s" r="A74" s="4">
        <v>356</v>
      </c>
      <c t="s" r="B74" s="4">
        <v>39</v>
      </c>
      <c t="s" r="C74" s="4">
        <v>39</v>
      </c>
    </row>
    <row r="75" spans="1:3">
      <c t="s" r="A75" s="4">
        <v>357</v>
      </c>
      <c t="s" r="B75" s="4">
        <v>39</v>
      </c>
      <c t="s" r="C75" s="4">
        <v>39</v>
      </c>
    </row>
    <row r="76" spans="1:3">
      <c t="s" r="A76" s="4">
        <v>358</v>
      </c>
      <c t="s" r="B76" s="4">
        <v>39</v>
      </c>
      <c t="s" r="C76" s="4">
        <v>39</v>
      </c>
    </row>
    <row r="77" spans="1:3">
      <c t="s" r="A77" s="4">
        <v>359</v>
      </c>
      <c t="s" r="B77" s="4">
        <v>39</v>
      </c>
      <c t="s" r="C77" s="4">
        <v>39</v>
      </c>
    </row>
    <row r="78" spans="1:3">
      <c t="s" r="A78" s="4">
        <v>360</v>
      </c>
      <c t="s" r="B78" s="4">
        <v>39</v>
      </c>
      <c t="s" r="C78" s="4">
        <v>39</v>
      </c>
    </row>
    <row r="79" spans="1:3">
      <c t="s" r="A79" s="4">
        <v>361</v>
      </c>
      <c t="s" r="B79" s="4">
        <v>39</v>
      </c>
      <c t="s" r="C79" s="4">
        <v>39</v>
      </c>
    </row>
    <row r="80" spans="1:3">
      <c t="s" r="A80" s="4">
        <v>362</v>
      </c>
      <c t="s" r="B80" s="4">
        <v>39</v>
      </c>
      <c t="s" r="C80" s="4">
        <v>39</v>
      </c>
    </row>
    <row r="81" spans="1:3">
      <c t="s" r="A81" s="4">
        <v>363</v>
      </c>
      <c t="s" r="B81" s="4">
        <v>39</v>
      </c>
      <c t="s" r="C81" s="4">
        <v>39</v>
      </c>
    </row>
    <row r="82" spans="1:3">
      <c t="s" r="A82" s="4">
        <v>375</v>
      </c>
    </row>
    <row r="83" spans="1:3">
      <c t="s" r="A83" s="4">
        <v>349</v>
      </c>
      <c t="n" r="B83" s="6">
        <v>286663</v>
      </c>
      <c t="n" r="C83" s="6">
        <v>261495</v>
      </c>
    </row>
    <row r="84" spans="1:3">
      <c t="s" r="A84" s="4">
        <v>350</v>
      </c>
      <c t="n" r="B84" s="6">
        <v>7690</v>
      </c>
      <c t="n" r="C84" s="6">
        <v>6411</v>
      </c>
    </row>
    <row r="85" spans="1:3">
      <c t="s" r="A85" s="4">
        <v>351</v>
      </c>
      <c t="n" r="B85" s="6">
        <v>9824</v>
      </c>
      <c t="n" r="C85" s="6">
        <v>7998</v>
      </c>
    </row>
    <row r="86" spans="1:3">
      <c t="s" r="A86" s="4">
        <v>352</v>
      </c>
      <c t="n" r="B86" s="6">
        <v>35470</v>
      </c>
      <c t="n" r="C86" s="6">
        <v>35017</v>
      </c>
    </row>
    <row r="87" spans="1:3">
      <c t="s" r="A87" s="4">
        <v>353</v>
      </c>
      <c t="n" r="B87" s="6">
        <v>339647</v>
      </c>
      <c t="n" r="C87" s="6">
        <v>310921</v>
      </c>
    </row>
    <row r="88" spans="1:3">
      <c t="s" r="A88" s="4">
        <v>354</v>
      </c>
      <c t="n" r="B88" s="6">
        <v>162602</v>
      </c>
      <c t="n" r="C88" s="6">
        <v>129446</v>
      </c>
    </row>
    <row r="89" spans="1:3">
      <c t="s" r="A89" s="4">
        <v>355</v>
      </c>
      <c t="n" r="B89" s="6">
        <v>4066</v>
      </c>
      <c t="n" r="C89" s="6">
        <v>6525</v>
      </c>
    </row>
    <row r="90" spans="1:3">
      <c t="s" r="A90" s="4">
        <v>356</v>
      </c>
      <c t="n" r="B90" s="6">
        <v>166668</v>
      </c>
      <c t="n" r="C90" s="6">
        <v>135971</v>
      </c>
    </row>
    <row r="91" spans="1:3">
      <c t="s" r="A91" s="4">
        <v>357</v>
      </c>
      <c t="n" r="B91" s="6">
        <v>4033</v>
      </c>
      <c t="n" r="C91" s="6">
        <v>3193</v>
      </c>
    </row>
    <row r="92" spans="1:3">
      <c t="s" r="A92" s="4">
        <v>358</v>
      </c>
      <c t="n" r="B92" s="6">
        <v>5830</v>
      </c>
      <c t="n" r="C92" s="6">
        <v>8563</v>
      </c>
    </row>
    <row r="93" spans="1:3">
      <c t="s" r="A93" s="4">
        <v>359</v>
      </c>
      <c t="n" r="B93" s="6">
        <v>516178</v>
      </c>
      <c t="n" r="C93" s="6">
        <v>458648</v>
      </c>
    </row>
    <row r="94" spans="1:3">
      <c t="s" r="A94" s="4">
        <v>360</v>
      </c>
      <c t="n" r="B94" s="6">
        <v>101146</v>
      </c>
      <c t="n" r="C94" s="6">
        <v>74657</v>
      </c>
    </row>
    <row r="95" spans="1:3">
      <c t="s" r="A95" s="4">
        <v>361</v>
      </c>
      <c t="n" r="B95" s="6">
        <v>8475</v>
      </c>
      <c t="n" r="C95" s="6">
        <v>9566</v>
      </c>
    </row>
    <row r="96" spans="1:3">
      <c t="s" r="A96" s="4">
        <v>362</v>
      </c>
      <c t="n" r="B96" s="6">
        <v>5593</v>
      </c>
      <c t="n" r="C96" s="6">
        <v>6195</v>
      </c>
    </row>
    <row r="97" spans="1:3">
      <c t="s" r="A97" s="4">
        <v>363</v>
      </c>
      <c t="n" r="B97" s="6">
        <v>631392</v>
      </c>
      <c t="n" r="C97" s="6">
        <v>549066</v>
      </c>
    </row>
    <row r="98" spans="1:3">
      <c t="s" r="A98" s="4">
        <v>376</v>
      </c>
    </row>
    <row r="99" spans="1:3">
      <c t="s" r="A99" s="4">
        <v>349</v>
      </c>
      <c t="n" r="B99" s="6">
        <v>6133</v>
      </c>
      <c t="n" r="C99" s="6">
        <v>6824</v>
      </c>
    </row>
    <row r="100" spans="1:3">
      <c t="s" r="A100" s="4">
        <v>350</v>
      </c>
      <c t="n" r="B100" s="6">
        <v>5741</v>
      </c>
      <c t="n" r="C100" s="6">
        <v>6136</v>
      </c>
    </row>
    <row r="101" spans="1:3">
      <c t="s" r="A101" s="4">
        <v>351</v>
      </c>
      <c t="s" r="B101" s="4">
        <v>39</v>
      </c>
      <c t="s" r="C101" s="4">
        <v>39</v>
      </c>
    </row>
    <row r="102" spans="1:3">
      <c t="s" r="A102" s="4">
        <v>352</v>
      </c>
      <c t="s" r="B102" s="4">
        <v>39</v>
      </c>
      <c t="s" r="C102" s="4">
        <v>39</v>
      </c>
    </row>
    <row r="103" spans="1:3">
      <c t="s" r="A103" s="4">
        <v>353</v>
      </c>
      <c t="n" r="B103" s="6">
        <v>11874</v>
      </c>
      <c t="n" r="C103" s="6">
        <v>12960</v>
      </c>
    </row>
    <row r="104" spans="1:3">
      <c t="s" r="A104" s="4">
        <v>354</v>
      </c>
      <c t="n" r="B104" s="6">
        <v>72288</v>
      </c>
      <c t="n" r="C104" s="6">
        <v>80406</v>
      </c>
    </row>
    <row r="105" spans="1:3">
      <c t="s" r="A105" s="4">
        <v>355</v>
      </c>
      <c t="n" r="B105" s="6">
        <v>1881</v>
      </c>
      <c t="n" r="C105" s="6">
        <v>4612</v>
      </c>
    </row>
    <row r="106" spans="1:3">
      <c t="s" r="A106" s="4">
        <v>356</v>
      </c>
      <c t="n" r="B106" s="6">
        <v>74169</v>
      </c>
      <c t="n" r="C106" s="6">
        <v>85018</v>
      </c>
    </row>
    <row r="107" spans="1:3">
      <c t="s" r="A107" s="4">
        <v>357</v>
      </c>
      <c t="s" r="B107" s="4">
        <v>39</v>
      </c>
      <c t="s" r="C107" s="4">
        <v>39</v>
      </c>
    </row>
    <row r="108" spans="1:3">
      <c t="s" r="A108" s="4">
        <v>358</v>
      </c>
      <c t="s" r="B108" s="4">
        <v>39</v>
      </c>
      <c t="s" r="C108" s="4">
        <v>39</v>
      </c>
    </row>
    <row r="109" spans="1:3">
      <c t="s" r="A109" s="4">
        <v>359</v>
      </c>
      <c t="n" r="B109" s="6">
        <v>86043</v>
      </c>
      <c t="n" r="C109" s="6">
        <v>97978</v>
      </c>
    </row>
    <row r="110" spans="1:3">
      <c t="s" r="A110" s="4">
        <v>360</v>
      </c>
      <c t="n" r="B110" s="6">
        <v>28566</v>
      </c>
      <c t="n" r="C110" s="6">
        <v>45363</v>
      </c>
    </row>
    <row r="111" spans="1:3">
      <c t="s" r="A111" s="4">
        <v>361</v>
      </c>
      <c t="s" r="B111" s="4">
        <v>39</v>
      </c>
      <c t="s" r="C111" s="4">
        <v>39</v>
      </c>
    </row>
    <row r="112" spans="1:3">
      <c t="s" r="A112" s="4">
        <v>362</v>
      </c>
      <c t="n" r="B112" s="6">
        <v>65</v>
      </c>
      <c t="n" r="C112" s="6">
        <v>71</v>
      </c>
    </row>
    <row r="113" spans="1:3">
      <c t="s" r="A113" s="4">
        <v>363</v>
      </c>
      <c t="n" r="B113" s="6">
        <v>114674</v>
      </c>
      <c t="n" r="C113" s="6">
        <v>143412</v>
      </c>
    </row>
    <row r="114" spans="1:3">
      <c t="s" r="A114" s="4">
        <v>377</v>
      </c>
    </row>
    <row r="115" spans="1:3">
      <c t="s" r="A115" s="4">
        <v>349</v>
      </c>
      <c t="n" r="B115" s="6">
        <v>110</v>
      </c>
      <c t="n" r="C115" s="6">
        <v>199</v>
      </c>
    </row>
    <row r="116" spans="1:3">
      <c t="s" r="A116" s="4">
        <v>350</v>
      </c>
      <c t="s" r="B116" s="4">
        <v>39</v>
      </c>
      <c t="s" r="C116" s="4">
        <v>39</v>
      </c>
    </row>
    <row r="117" spans="1:3">
      <c t="s" r="A117" s="4">
        <v>351</v>
      </c>
      <c t="s" r="B117" s="4">
        <v>39</v>
      </c>
      <c t="s" r="C117" s="4">
        <v>39</v>
      </c>
    </row>
    <row r="118" spans="1:3">
      <c t="s" r="A118" s="4">
        <v>352</v>
      </c>
      <c t="s" r="B118" s="4">
        <v>39</v>
      </c>
      <c t="s" r="C118" s="4">
        <v>39</v>
      </c>
    </row>
    <row r="119" spans="1:3">
      <c t="s" r="A119" s="4">
        <v>353</v>
      </c>
      <c t="n" r="B119" s="6">
        <v>110</v>
      </c>
      <c t="n" r="C119" s="6">
        <v>199</v>
      </c>
    </row>
    <row r="120" spans="1:3">
      <c t="s" r="A120" s="4">
        <v>354</v>
      </c>
      <c t="n" r="B120" s="6">
        <v>4082</v>
      </c>
      <c t="n" r="C120" s="6">
        <v>4005</v>
      </c>
    </row>
    <row r="121" spans="1:3">
      <c t="s" r="A121" s="4">
        <v>355</v>
      </c>
      <c t="s" r="B121" s="4">
        <v>39</v>
      </c>
      <c t="s" r="C121" s="4">
        <v>39</v>
      </c>
    </row>
    <row r="122" spans="1:3">
      <c t="s" r="A122" s="4">
        <v>356</v>
      </c>
      <c t="n" r="B122" s="6">
        <v>4082</v>
      </c>
      <c t="n" r="C122" s="6">
        <v>4005</v>
      </c>
    </row>
    <row r="123" spans="1:3">
      <c t="s" r="A123" s="4">
        <v>357</v>
      </c>
      <c t="s" r="B123" s="4">
        <v>39</v>
      </c>
      <c t="s" r="C123" s="4">
        <v>39</v>
      </c>
    </row>
    <row r="124" spans="1:3">
      <c t="s" r="A124" s="4">
        <v>358</v>
      </c>
      <c t="s" r="B124" s="4">
        <v>39</v>
      </c>
      <c t="s" r="C124" s="4">
        <v>39</v>
      </c>
    </row>
    <row r="125" spans="1:3">
      <c t="s" r="A125" s="4">
        <v>359</v>
      </c>
      <c t="n" r="B125" s="6">
        <v>4192</v>
      </c>
      <c t="n" r="C125" s="6">
        <v>4204</v>
      </c>
    </row>
    <row r="126" spans="1:3">
      <c t="s" r="A126" s="4">
        <v>360</v>
      </c>
      <c t="n" r="B126" s="6">
        <v>1238</v>
      </c>
      <c t="n" r="C126" s="6">
        <v>875</v>
      </c>
    </row>
    <row r="127" spans="1:3">
      <c t="s" r="A127" s="4">
        <v>361</v>
      </c>
      <c t="s" r="B127" s="4">
        <v>39</v>
      </c>
      <c t="s" r="C127" s="4">
        <v>39</v>
      </c>
    </row>
    <row r="128" spans="1:3">
      <c t="s" r="A128" s="4">
        <v>362</v>
      </c>
      <c t="n" r="B128" s="6">
        <v>3</v>
      </c>
      <c t="n" r="C128" s="6">
        <v>6</v>
      </c>
    </row>
    <row r="129" spans="1:3">
      <c t="s" r="A129" s="4">
        <v>363</v>
      </c>
      <c t="n" r="B129" s="6">
        <v>5433</v>
      </c>
      <c t="n" r="C129" s="6">
        <v>5085</v>
      </c>
    </row>
    <row r="130" spans="1:3">
      <c t="s" r="A130" s="4">
        <v>378</v>
      </c>
    </row>
    <row r="131" spans="1:3">
      <c t="s" r="A131" s="4">
        <v>349</v>
      </c>
      <c t="n" r="B131" s="6">
        <v>779</v>
      </c>
      <c t="n" r="C131" s="6">
        <v>776</v>
      </c>
    </row>
    <row r="132" spans="1:3">
      <c t="s" r="A132" s="4">
        <v>350</v>
      </c>
      <c t="n" r="B132" s="6">
        <v>123</v>
      </c>
      <c t="s" r="C132" s="4">
        <v>39</v>
      </c>
    </row>
    <row r="133" spans="1:3">
      <c t="s" r="A133" s="4">
        <v>351</v>
      </c>
      <c t="s" r="B133" s="4">
        <v>39</v>
      </c>
      <c t="s" r="C133" s="4">
        <v>39</v>
      </c>
    </row>
    <row r="134" spans="1:3">
      <c t="s" r="A134" s="4">
        <v>352</v>
      </c>
      <c t="s" r="B134" s="4">
        <v>39</v>
      </c>
      <c t="s" r="C134" s="4">
        <v>39</v>
      </c>
    </row>
    <row r="135" spans="1:3">
      <c t="s" r="A135" s="4">
        <v>353</v>
      </c>
      <c t="n" r="B135" s="6">
        <v>902</v>
      </c>
      <c t="n" r="C135" s="6">
        <v>776</v>
      </c>
    </row>
    <row r="136" spans="1:3">
      <c t="s" r="A136" s="4">
        <v>354</v>
      </c>
      <c t="n" r="B136" s="6">
        <v>5371</v>
      </c>
      <c t="n" r="C136" s="6">
        <v>4418</v>
      </c>
    </row>
    <row r="137" spans="1:3">
      <c t="s" r="A137" s="4">
        <v>355</v>
      </c>
      <c t="n" r="B137" s="6">
        <v>258</v>
      </c>
      <c t="n" r="C137" s="6">
        <v>262</v>
      </c>
    </row>
    <row r="138" spans="1:3">
      <c t="s" r="A138" s="4">
        <v>356</v>
      </c>
      <c t="n" r="B138" s="6">
        <v>5371</v>
      </c>
      <c t="n" r="C138" s="6">
        <v>4680</v>
      </c>
    </row>
    <row r="139" spans="1:3">
      <c t="s" r="A139" s="4">
        <v>357</v>
      </c>
      <c t="s" r="B139" s="4">
        <v>39</v>
      </c>
      <c t="s" r="C139" s="4">
        <v>39</v>
      </c>
    </row>
    <row r="140" spans="1:3">
      <c t="s" r="A140" s="4">
        <v>358</v>
      </c>
      <c t="s" r="B140" s="4">
        <v>39</v>
      </c>
      <c t="s" r="C140" s="4">
        <v>39</v>
      </c>
    </row>
    <row r="141" spans="1:3">
      <c t="s" r="A141" s="4">
        <v>359</v>
      </c>
      <c t="n" r="B141" s="6">
        <v>6531</v>
      </c>
      <c t="n" r="C141" s="6">
        <v>5456</v>
      </c>
    </row>
    <row r="142" spans="1:3">
      <c t="s" r="A142" s="4">
        <v>360</v>
      </c>
      <c t="n" r="B142" s="6">
        <v>205</v>
      </c>
      <c t="n" r="C142" s="6">
        <v>443</v>
      </c>
    </row>
    <row r="143" spans="1:3">
      <c t="s" r="A143" s="4">
        <v>361</v>
      </c>
      <c t="s" r="B143" s="4">
        <v>39</v>
      </c>
      <c t="s" r="C143" s="4">
        <v>39</v>
      </c>
    </row>
    <row r="144" spans="1:3">
      <c t="s" r="A144" s="4">
        <v>362</v>
      </c>
      <c t="s" r="B144" s="4">
        <v>39</v>
      </c>
      <c t="s" r="C144" s="4">
        <v>39</v>
      </c>
    </row>
    <row r="145" spans="1:3">
      <c t="s" r="A145" s="4">
        <v>363</v>
      </c>
      <c t="n" r="B145" s="6">
        <v>6736</v>
      </c>
      <c t="n" r="C145" s="6">
        <v>5899</v>
      </c>
    </row>
    <row r="146" spans="1:3">
      <c t="s" r="A146" s="4">
        <v>379</v>
      </c>
    </row>
    <row r="147" spans="1:3">
      <c t="s" r="A147" s="4">
        <v>349</v>
      </c>
      <c t="s" r="B147" s="4">
        <v>39</v>
      </c>
      <c t="s" r="C147" s="4">
        <v>39</v>
      </c>
    </row>
    <row r="148" spans="1:3">
      <c t="s" r="A148" s="4">
        <v>350</v>
      </c>
      <c t="s" r="B148" s="4">
        <v>39</v>
      </c>
      <c t="s" r="C148" s="4">
        <v>39</v>
      </c>
    </row>
    <row r="149" spans="1:3">
      <c t="s" r="A149" s="4">
        <v>351</v>
      </c>
      <c t="s" r="B149" s="4">
        <v>39</v>
      </c>
      <c t="s" r="C149" s="4">
        <v>39</v>
      </c>
    </row>
    <row r="150" spans="1:3">
      <c t="s" r="A150" s="4">
        <v>352</v>
      </c>
      <c t="s" r="B150" s="4">
        <v>39</v>
      </c>
      <c t="s" r="C150" s="4">
        <v>39</v>
      </c>
    </row>
    <row r="151" spans="1:3">
      <c t="s" r="A151" s="4">
        <v>353</v>
      </c>
      <c t="s" r="B151" s="4">
        <v>39</v>
      </c>
      <c t="s" r="C151" s="4">
        <v>39</v>
      </c>
    </row>
    <row r="152" spans="1:3">
      <c t="s" r="A152" s="4">
        <v>354</v>
      </c>
      <c t="s" r="B152" s="4">
        <v>39</v>
      </c>
      <c t="s" r="C152" s="4">
        <v>39</v>
      </c>
    </row>
    <row r="153" spans="1:3">
      <c t="s" r="A153" s="4">
        <v>355</v>
      </c>
      <c t="s" r="B153" s="4">
        <v>39</v>
      </c>
      <c t="s" r="C153" s="4">
        <v>39</v>
      </c>
    </row>
    <row r="154" spans="1:3">
      <c t="s" r="A154" s="4">
        <v>356</v>
      </c>
      <c t="s" r="B154" s="4">
        <v>39</v>
      </c>
      <c t="s" r="C154" s="4">
        <v>39</v>
      </c>
    </row>
    <row r="155" spans="1:3">
      <c t="s" r="A155" s="4">
        <v>357</v>
      </c>
      <c t="s" r="B155" s="4">
        <v>39</v>
      </c>
      <c t="s" r="C155" s="4">
        <v>39</v>
      </c>
    </row>
    <row r="156" spans="1:3">
      <c t="s" r="A156" s="4">
        <v>358</v>
      </c>
      <c t="s" r="B156" s="4">
        <v>39</v>
      </c>
      <c t="s" r="C156" s="4">
        <v>39</v>
      </c>
    </row>
    <row r="157" spans="1:3">
      <c t="s" r="A157" s="4">
        <v>359</v>
      </c>
      <c t="s" r="B157" s="4">
        <v>39</v>
      </c>
      <c t="s" r="C157" s="4">
        <v>39</v>
      </c>
    </row>
    <row r="158" spans="1:3">
      <c t="s" r="A158" s="4">
        <v>360</v>
      </c>
      <c t="s" r="B158" s="4">
        <v>39</v>
      </c>
      <c t="n" r="C158" s="6">
        <v>83</v>
      </c>
    </row>
    <row r="159" spans="1:3">
      <c t="s" r="A159" s="4">
        <v>361</v>
      </c>
      <c t="s" r="B159" s="4">
        <v>39</v>
      </c>
      <c t="s" r="C159" s="4">
        <v>39</v>
      </c>
    </row>
    <row r="160" spans="1:3">
      <c t="s" r="A160" s="4">
        <v>362</v>
      </c>
      <c t="s" r="B160" s="4">
        <v>39</v>
      </c>
      <c t="s" r="C160" s="4">
        <v>39</v>
      </c>
    </row>
    <row r="161" spans="1:3">
      <c t="s" r="A161" s="4">
        <v>363</v>
      </c>
      <c t="s" r="B161" s="4">
        <v>39</v>
      </c>
      <c t="n" r="C161" s="6">
        <v>83</v>
      </c>
    </row>
    <row r="162" spans="1:3">
      <c t="s" r="A162" s="4">
        <v>380</v>
      </c>
    </row>
    <row r="163" spans="1:3">
      <c t="s" r="A163" s="4">
        <v>349</v>
      </c>
      <c t="s" r="B163" s="4">
        <v>39</v>
      </c>
      <c t="s" r="C163" s="4">
        <v>39</v>
      </c>
    </row>
    <row r="164" spans="1:3">
      <c t="s" r="A164" s="4">
        <v>350</v>
      </c>
      <c t="s" r="B164" s="4">
        <v>39</v>
      </c>
      <c t="s" r="C164" s="4">
        <v>39</v>
      </c>
    </row>
    <row r="165" spans="1:3">
      <c t="s" r="A165" s="4">
        <v>351</v>
      </c>
      <c t="s" r="B165" s="4">
        <v>39</v>
      </c>
      <c t="s" r="C165" s="4">
        <v>39</v>
      </c>
    </row>
    <row r="166" spans="1:3">
      <c t="s" r="A166" s="4">
        <v>352</v>
      </c>
      <c t="s" r="B166" s="4">
        <v>39</v>
      </c>
      <c t="s" r="C166" s="4">
        <v>39</v>
      </c>
    </row>
    <row r="167" spans="1:3">
      <c t="s" r="A167" s="4">
        <v>353</v>
      </c>
      <c t="s" r="B167" s="4">
        <v>39</v>
      </c>
      <c t="s" r="C167" s="4">
        <v>39</v>
      </c>
    </row>
    <row r="168" spans="1:3">
      <c t="s" r="A168" s="4">
        <v>354</v>
      </c>
      <c t="s" r="B168" s="4">
        <v>39</v>
      </c>
      <c t="s" r="C168" s="4">
        <v>39</v>
      </c>
    </row>
    <row r="169" spans="1:3">
      <c t="s" r="A169" s="4">
        <v>355</v>
      </c>
      <c t="s" r="B169" s="4">
        <v>39</v>
      </c>
      <c t="s" r="C169" s="4">
        <v>39</v>
      </c>
    </row>
    <row r="170" spans="1:3">
      <c t="s" r="A170" s="4">
        <v>356</v>
      </c>
      <c t="s" r="B170" s="4">
        <v>39</v>
      </c>
      <c t="s" r="C170" s="4">
        <v>39</v>
      </c>
    </row>
    <row r="171" spans="1:3">
      <c t="s" r="A171" s="4">
        <v>357</v>
      </c>
      <c t="s" r="B171" s="4">
        <v>39</v>
      </c>
      <c t="s" r="C171" s="4">
        <v>39</v>
      </c>
    </row>
    <row r="172" spans="1:3">
      <c t="s" r="A172" s="4">
        <v>358</v>
      </c>
      <c t="s" r="B172" s="4">
        <v>39</v>
      </c>
      <c t="s" r="C172" s="4">
        <v>39</v>
      </c>
    </row>
    <row r="173" spans="1:3">
      <c t="s" r="A173" s="4">
        <v>359</v>
      </c>
      <c t="s" r="B173" s="4">
        <v>39</v>
      </c>
      <c t="s" r="C173" s="4">
        <v>39</v>
      </c>
    </row>
    <row r="174" spans="1:3">
      <c t="s" r="A174" s="4">
        <v>360</v>
      </c>
      <c t="s" r="B174" s="4">
        <v>39</v>
      </c>
      <c t="s" r="C174" s="4">
        <v>39</v>
      </c>
    </row>
    <row r="175" spans="1:3">
      <c t="s" r="A175" s="4">
        <v>361</v>
      </c>
      <c t="s" r="B175" s="4">
        <v>39</v>
      </c>
      <c t="s" r="C175" s="4">
        <v>39</v>
      </c>
    </row>
    <row r="176" spans="1:3">
      <c t="s" r="A176" s="4">
        <v>362</v>
      </c>
      <c t="s" r="B176" s="4">
        <v>39</v>
      </c>
      <c t="s" r="C176" s="4">
        <v>39</v>
      </c>
    </row>
    <row r="177" spans="1:3">
      <c t="s" r="A177" s="4">
        <v>363</v>
      </c>
      <c t="s" r="B177" s="4">
        <v>39</v>
      </c>
      <c t="s" r="C177" s="4">
        <v>39</v>
      </c>
    </row>
    <row r="178" spans="1:3">
      <c t="s" r="A178" s="4">
        <v>381</v>
      </c>
    </row>
    <row r="179" spans="1:3">
      <c t="s" r="A179" s="4">
        <v>349</v>
      </c>
      <c t="n" r="B179" s="6">
        <v>7022</v>
      </c>
      <c t="n" r="C179" s="6">
        <v>7799</v>
      </c>
    </row>
    <row r="180" spans="1:3">
      <c t="s" r="A180" s="4">
        <v>350</v>
      </c>
      <c t="n" r="B180" s="6">
        <v>5864</v>
      </c>
      <c t="n" r="C180" s="6">
        <v>6136</v>
      </c>
    </row>
    <row r="181" spans="1:3">
      <c t="s" r="A181" s="4">
        <v>351</v>
      </c>
      <c t="s" r="B181" s="4">
        <v>39</v>
      </c>
      <c t="s" r="C181" s="4">
        <v>39</v>
      </c>
    </row>
    <row r="182" spans="1:3">
      <c t="s" r="A182" s="4">
        <v>352</v>
      </c>
      <c t="s" r="B182" s="4">
        <v>39</v>
      </c>
      <c t="s" r="C182" s="4">
        <v>39</v>
      </c>
    </row>
    <row r="183" spans="1:3">
      <c t="s" r="A183" s="4">
        <v>353</v>
      </c>
      <c t="n" r="B183" s="6">
        <v>12886</v>
      </c>
      <c t="n" r="C183" s="6">
        <v>13935</v>
      </c>
    </row>
    <row r="184" spans="1:3">
      <c t="s" r="A184" s="4">
        <v>354</v>
      </c>
      <c t="n" r="B184" s="6">
        <v>81741</v>
      </c>
      <c t="n" r="C184" s="6">
        <v>88829</v>
      </c>
    </row>
    <row r="185" spans="1:3">
      <c t="s" r="A185" s="4">
        <v>355</v>
      </c>
      <c t="n" r="B185" s="6">
        <v>2139</v>
      </c>
      <c t="n" r="C185" s="6">
        <v>4874</v>
      </c>
    </row>
    <row r="186" spans="1:3">
      <c t="s" r="A186" s="4">
        <v>356</v>
      </c>
      <c t="n" r="B186" s="6">
        <v>81741</v>
      </c>
      <c t="n" r="C186" s="6">
        <v>93703</v>
      </c>
    </row>
    <row r="187" spans="1:3">
      <c t="s" r="A187" s="4">
        <v>357</v>
      </c>
      <c t="s" r="B187" s="4">
        <v>39</v>
      </c>
      <c t="s" r="C187" s="4">
        <v>39</v>
      </c>
    </row>
    <row r="188" spans="1:3">
      <c t="s" r="A188" s="4">
        <v>358</v>
      </c>
      <c t="s" r="B188" s="4">
        <v>39</v>
      </c>
      <c t="s" r="C188" s="4">
        <v>39</v>
      </c>
    </row>
    <row r="189" spans="1:3">
      <c t="s" r="A189" s="4">
        <v>359</v>
      </c>
      <c t="n" r="B189" s="6">
        <v>96766</v>
      </c>
      <c t="n" r="C189" s="6">
        <v>107638</v>
      </c>
    </row>
    <row r="190" spans="1:3">
      <c t="s" r="A190" s="4">
        <v>360</v>
      </c>
      <c t="n" r="B190" s="6">
        <v>30009</v>
      </c>
      <c t="n" r="C190" s="6">
        <v>46764</v>
      </c>
    </row>
    <row r="191" spans="1:3">
      <c t="s" r="A191" s="4">
        <v>361</v>
      </c>
      <c t="s" r="B191" s="4">
        <v>39</v>
      </c>
      <c t="s" r="C191" s="4">
        <v>39</v>
      </c>
    </row>
    <row r="192" spans="1:3">
      <c t="s" r="A192" s="4">
        <v>362</v>
      </c>
      <c t="n" r="B192" s="6">
        <v>68</v>
      </c>
      <c t="n" r="C192" s="6">
        <v>77</v>
      </c>
    </row>
    <row r="193" spans="1:3">
      <c t="s" r="A193" s="4">
        <v>363</v>
      </c>
      <c t="n" r="B193" s="7">
        <v>126843</v>
      </c>
      <c t="n" r="C193" s="7">
        <v>1544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2</v>
      </c>
      <c t="s" r="B1" s="2">
        <v>2</v>
      </c>
      <c t="s" r="C1" s="2">
        <v>28</v>
      </c>
    </row>
    <row r="2" spans="1:3">
      <c t="s" r="A2" s="4">
        <v>383</v>
      </c>
    </row>
    <row r="3" spans="1:3">
      <c t="s" r="A3" s="4">
        <v>349</v>
      </c>
      <c t="n" r="B3" s="7">
        <v>281558</v>
      </c>
      <c t="n" r="C3" s="7">
        <v>254152</v>
      </c>
    </row>
    <row r="4" spans="1:3">
      <c t="s" r="A4" s="4">
        <v>350</v>
      </c>
      <c t="n" r="B4" s="6">
        <v>7690</v>
      </c>
      <c t="n" r="C4" s="6">
        <v>6254</v>
      </c>
    </row>
    <row r="5" spans="1:3">
      <c t="s" r="A5" s="4">
        <v>351</v>
      </c>
      <c t="n" r="B5" s="6">
        <v>9824</v>
      </c>
      <c t="n" r="C5" s="6">
        <v>7826</v>
      </c>
    </row>
    <row r="6" spans="1:3">
      <c t="s" r="A6" s="4">
        <v>352</v>
      </c>
      <c t="n" r="B6" s="6">
        <v>34949</v>
      </c>
      <c t="n" r="C6" s="6">
        <v>33744</v>
      </c>
    </row>
    <row r="7" spans="1:3">
      <c t="s" r="A7" s="4">
        <v>353</v>
      </c>
      <c t="n" r="B7" s="6">
        <v>334021</v>
      </c>
      <c t="n" r="C7" s="6">
        <v>301976</v>
      </c>
    </row>
    <row r="8" spans="1:3">
      <c t="s" r="A8" s="4">
        <v>354</v>
      </c>
      <c t="n" r="B8" s="6">
        <v>158272</v>
      </c>
      <c t="n" r="C8" s="6">
        <v>126440</v>
      </c>
    </row>
    <row r="9" spans="1:3">
      <c t="s" r="A9" s="4">
        <v>355</v>
      </c>
      <c t="n" r="B9" s="6">
        <v>4066</v>
      </c>
      <c t="n" r="C9" s="6">
        <v>6525</v>
      </c>
    </row>
    <row r="10" spans="1:3">
      <c t="s" r="A10" s="4">
        <v>356</v>
      </c>
      <c t="n" r="B10" s="6">
        <v>162338</v>
      </c>
      <c t="n" r="C10" s="6">
        <v>132965</v>
      </c>
    </row>
    <row r="11" spans="1:3">
      <c t="s" r="A11" s="4">
        <v>357</v>
      </c>
      <c t="n" r="B11" s="6">
        <v>2514</v>
      </c>
      <c t="n" r="C11" s="6">
        <v>2172</v>
      </c>
    </row>
    <row r="12" spans="1:3">
      <c t="s" r="A12" s="4">
        <v>358</v>
      </c>
      <c t="n" r="B12" s="6">
        <v>5784</v>
      </c>
      <c t="n" r="C12" s="6">
        <v>5734</v>
      </c>
    </row>
    <row r="13" spans="1:3">
      <c t="s" r="A13" s="4">
        <v>359</v>
      </c>
      <c t="n" r="B13" s="6">
        <v>504657</v>
      </c>
      <c t="n" r="C13" s="6">
        <v>442847</v>
      </c>
    </row>
    <row r="14" spans="1:3">
      <c t="s" r="A14" s="4">
        <v>360</v>
      </c>
      <c t="n" r="B14" s="6">
        <v>99230</v>
      </c>
      <c t="n" r="C14" s="6">
        <v>73698</v>
      </c>
    </row>
    <row r="15" spans="1:3">
      <c t="s" r="A15" s="4">
        <v>361</v>
      </c>
      <c t="n" r="B15" s="6">
        <v>8475</v>
      </c>
      <c t="n" r="C15" s="6">
        <v>9566</v>
      </c>
    </row>
    <row r="16" spans="1:3">
      <c t="s" r="A16" s="4">
        <v>362</v>
      </c>
      <c t="n" r="B16" s="6">
        <v>5555</v>
      </c>
      <c t="n" r="C16" s="6">
        <v>6096</v>
      </c>
    </row>
    <row r="17" spans="1:3">
      <c t="s" r="A17" s="4">
        <v>363</v>
      </c>
      <c t="n" r="B17" s="6">
        <v>617917</v>
      </c>
      <c t="n" r="C17" s="6">
        <v>532207</v>
      </c>
    </row>
    <row r="18" spans="1:3">
      <c t="s" r="A18" s="4">
        <v>384</v>
      </c>
    </row>
    <row r="19" spans="1:3">
      <c t="s" r="A19" s="4">
        <v>349</v>
      </c>
      <c t="n" r="B19" s="6">
        <v>1892</v>
      </c>
      <c t="n" r="C19" s="6">
        <v>1781</v>
      </c>
    </row>
    <row r="20" spans="1:3">
      <c t="s" r="A20" s="4">
        <v>350</v>
      </c>
      <c t="s" r="B20" s="4">
        <v>39</v>
      </c>
      <c t="s" r="C20" s="4">
        <v>39</v>
      </c>
    </row>
    <row r="21" spans="1:3">
      <c t="s" r="A21" s="4">
        <v>351</v>
      </c>
      <c t="s" r="B21" s="4">
        <v>39</v>
      </c>
      <c t="n" r="C21" s="6">
        <v>172</v>
      </c>
    </row>
    <row r="22" spans="1:3">
      <c t="s" r="A22" s="4">
        <v>352</v>
      </c>
      <c t="n" r="B22" s="6">
        <v>69</v>
      </c>
      <c t="n" r="C22" s="6">
        <v>363</v>
      </c>
    </row>
    <row r="23" spans="1:3">
      <c t="s" r="A23" s="4">
        <v>353</v>
      </c>
      <c t="n" r="B23" s="6">
        <v>1961</v>
      </c>
      <c t="n" r="C23" s="6">
        <v>2316</v>
      </c>
    </row>
    <row r="24" spans="1:3">
      <c t="s" r="A24" s="4">
        <v>354</v>
      </c>
      <c t="n" r="B24" s="6">
        <v>1251</v>
      </c>
      <c t="n" r="C24" s="6">
        <v>1618</v>
      </c>
    </row>
    <row r="25" spans="1:3">
      <c t="s" r="A25" s="4">
        <v>355</v>
      </c>
      <c t="s" r="B25" s="4">
        <v>39</v>
      </c>
      <c t="s" r="C25" s="4">
        <v>39</v>
      </c>
    </row>
    <row r="26" spans="1:3">
      <c t="s" r="A26" s="4">
        <v>356</v>
      </c>
      <c t="n" r="B26" s="6">
        <v>1251</v>
      </c>
      <c t="n" r="C26" s="6">
        <v>1618</v>
      </c>
    </row>
    <row r="27" spans="1:3">
      <c t="s" r="A27" s="4">
        <v>357</v>
      </c>
      <c t="n" r="B27" s="6">
        <v>795</v>
      </c>
      <c t="n" r="C27" s="6">
        <v>298</v>
      </c>
    </row>
    <row r="28" spans="1:3">
      <c t="s" r="A28" s="4">
        <v>358</v>
      </c>
      <c t="n" r="B28" s="6">
        <v>46</v>
      </c>
      <c t="s" r="C28" s="4">
        <v>39</v>
      </c>
    </row>
    <row r="29" spans="1:3">
      <c t="s" r="A29" s="4">
        <v>359</v>
      </c>
      <c t="n" r="B29" s="6">
        <v>4053</v>
      </c>
      <c t="n" r="C29" s="6">
        <v>4232</v>
      </c>
    </row>
    <row r="30" spans="1:3">
      <c t="s" r="A30" s="4">
        <v>360</v>
      </c>
      <c t="n" r="B30" s="6">
        <v>1105</v>
      </c>
      <c t="n" r="C30" s="6">
        <v>906</v>
      </c>
    </row>
    <row r="31" spans="1:3">
      <c t="s" r="A31" s="4">
        <v>361</v>
      </c>
      <c t="s" r="B31" s="4">
        <v>39</v>
      </c>
      <c t="s" r="C31" s="4">
        <v>39</v>
      </c>
    </row>
    <row r="32" spans="1:3">
      <c t="s" r="A32" s="4">
        <v>362</v>
      </c>
      <c t="n" r="B32" s="6">
        <v>19</v>
      </c>
      <c t="n" r="C32" s="6">
        <v>61</v>
      </c>
    </row>
    <row r="33" spans="1:3">
      <c t="s" r="A33" s="4">
        <v>363</v>
      </c>
      <c t="n" r="B33" s="6">
        <v>5177</v>
      </c>
      <c t="n" r="C33" s="6">
        <v>5199</v>
      </c>
    </row>
    <row r="34" spans="1:3">
      <c t="s" r="A34" s="4">
        <v>385</v>
      </c>
    </row>
    <row r="35" spans="1:3">
      <c t="s" r="A35" s="4">
        <v>349</v>
      </c>
      <c t="n" r="B35" s="6">
        <v>313</v>
      </c>
      <c t="n" r="C35" s="6">
        <v>1931</v>
      </c>
    </row>
    <row r="36" spans="1:3">
      <c t="s" r="A36" s="4">
        <v>350</v>
      </c>
      <c t="s" r="B36" s="4">
        <v>39</v>
      </c>
      <c t="n" r="C36" s="6">
        <v>68</v>
      </c>
    </row>
    <row r="37" spans="1:3">
      <c t="s" r="A37" s="4">
        <v>351</v>
      </c>
      <c t="s" r="B37" s="4">
        <v>39</v>
      </c>
      <c t="s" r="C37" s="4">
        <v>39</v>
      </c>
    </row>
    <row r="38" spans="1:3">
      <c t="s" r="A38" s="4">
        <v>352</v>
      </c>
      <c t="n" r="B38" s="6">
        <v>151</v>
      </c>
      <c t="n" r="C38" s="6">
        <v>306</v>
      </c>
    </row>
    <row r="39" spans="1:3">
      <c t="s" r="A39" s="4">
        <v>353</v>
      </c>
      <c t="n" r="B39" s="6">
        <v>464</v>
      </c>
      <c t="n" r="C39" s="6">
        <v>2305</v>
      </c>
    </row>
    <row r="40" spans="1:3">
      <c t="s" r="A40" s="4">
        <v>354</v>
      </c>
      <c t="n" r="B40" s="6">
        <v>1917</v>
      </c>
      <c t="n" r="C40" s="6">
        <v>474</v>
      </c>
    </row>
    <row r="41" spans="1:3">
      <c t="s" r="A41" s="4">
        <v>355</v>
      </c>
      <c t="s" r="B41" s="4">
        <v>39</v>
      </c>
      <c t="s" r="C41" s="4">
        <v>39</v>
      </c>
    </row>
    <row r="42" spans="1:3">
      <c t="s" r="A42" s="4">
        <v>356</v>
      </c>
      <c t="n" r="B42" s="6">
        <v>1917</v>
      </c>
      <c t="n" r="C42" s="6">
        <v>474</v>
      </c>
    </row>
    <row r="43" spans="1:3">
      <c t="s" r="A43" s="4">
        <v>357</v>
      </c>
      <c t="s" r="B43" s="4">
        <v>39</v>
      </c>
      <c t="s" r="C43" s="4">
        <v>39</v>
      </c>
    </row>
    <row r="44" spans="1:3">
      <c t="s" r="A44" s="4">
        <v>358</v>
      </c>
      <c t="s" r="B44" s="4">
        <v>39</v>
      </c>
      <c t="n" r="C44" s="6">
        <v>6</v>
      </c>
    </row>
    <row r="45" spans="1:3">
      <c t="s" r="A45" s="4">
        <v>359</v>
      </c>
      <c t="n" r="B45" s="6">
        <v>2381</v>
      </c>
      <c t="n" r="C45" s="6">
        <v>2785</v>
      </c>
    </row>
    <row r="46" spans="1:3">
      <c t="s" r="A46" s="4">
        <v>360</v>
      </c>
      <c t="n" r="B46" s="6">
        <v>627</v>
      </c>
      <c t="n" r="C46" s="6">
        <v>35</v>
      </c>
    </row>
    <row r="47" spans="1:3">
      <c t="s" r="A47" s="4">
        <v>361</v>
      </c>
      <c t="s" r="B47" s="4">
        <v>39</v>
      </c>
      <c t="s" r="C47" s="4">
        <v>39</v>
      </c>
    </row>
    <row r="48" spans="1:3">
      <c t="s" r="A48" s="4">
        <v>362</v>
      </c>
      <c t="n" r="B48" s="6">
        <v>9</v>
      </c>
      <c t="n" r="C48" s="6">
        <v>21</v>
      </c>
    </row>
    <row r="49" spans="1:3">
      <c t="s" r="A49" s="4">
        <v>363</v>
      </c>
      <c t="n" r="B49" s="6">
        <v>3017</v>
      </c>
      <c t="n" r="C49" s="6">
        <v>2841</v>
      </c>
    </row>
    <row r="50" spans="1:3">
      <c t="s" r="A50" s="4">
        <v>386</v>
      </c>
    </row>
    <row r="51" spans="1:3">
      <c t="s" r="A51" s="4">
        <v>349</v>
      </c>
      <c t="n" r="B51" s="6">
        <v>679</v>
      </c>
      <c t="n" r="C51" s="6">
        <v>683</v>
      </c>
    </row>
    <row r="52" spans="1:3">
      <c t="s" r="A52" s="4">
        <v>350</v>
      </c>
      <c t="s" r="B52" s="4">
        <v>39</v>
      </c>
      <c t="s" r="C52" s="4">
        <v>39</v>
      </c>
    </row>
    <row r="53" spans="1:3">
      <c t="s" r="A53" s="4">
        <v>351</v>
      </c>
      <c t="s" r="B53" s="4">
        <v>39</v>
      </c>
      <c t="s" r="C53" s="4">
        <v>39</v>
      </c>
    </row>
    <row r="54" spans="1:3">
      <c t="s" r="A54" s="4">
        <v>352</v>
      </c>
      <c t="n" r="B54" s="6">
        <v>90</v>
      </c>
      <c t="n" r="C54" s="6">
        <v>101</v>
      </c>
    </row>
    <row r="55" spans="1:3">
      <c t="s" r="A55" s="4">
        <v>353</v>
      </c>
      <c t="n" r="B55" s="6">
        <v>769</v>
      </c>
      <c t="n" r="C55" s="6">
        <v>784</v>
      </c>
    </row>
    <row r="56" spans="1:3">
      <c t="s" r="A56" s="4">
        <v>354</v>
      </c>
      <c t="n" r="B56" s="6">
        <v>252</v>
      </c>
      <c t="s" r="C56" s="4">
        <v>39</v>
      </c>
    </row>
    <row r="57" spans="1:3">
      <c t="s" r="A57" s="4">
        <v>355</v>
      </c>
      <c t="s" r="B57" s="4">
        <v>39</v>
      </c>
      <c t="s" r="C57" s="4">
        <v>39</v>
      </c>
    </row>
    <row r="58" spans="1:3">
      <c t="s" r="A58" s="4">
        <v>356</v>
      </c>
      <c t="n" r="B58" s="6">
        <v>252</v>
      </c>
      <c t="s" r="C58" s="4">
        <v>39</v>
      </c>
    </row>
    <row r="59" spans="1:3">
      <c t="s" r="A59" s="4">
        <v>357</v>
      </c>
      <c t="s" r="B59" s="4">
        <v>39</v>
      </c>
      <c t="s" r="C59" s="4">
        <v>39</v>
      </c>
    </row>
    <row r="60" spans="1:3">
      <c t="s" r="A60" s="4">
        <v>358</v>
      </c>
      <c t="s" r="B60" s="4">
        <v>39</v>
      </c>
      <c t="s" r="C60" s="4">
        <v>39</v>
      </c>
    </row>
    <row r="61" spans="1:3">
      <c t="s" r="A61" s="4">
        <v>359</v>
      </c>
      <c t="n" r="B61" s="6">
        <v>1021</v>
      </c>
      <c t="n" r="C61" s="6">
        <v>784</v>
      </c>
    </row>
    <row r="62" spans="1:3">
      <c t="s" r="A62" s="4">
        <v>360</v>
      </c>
      <c t="n" r="B62" s="6">
        <v>161</v>
      </c>
      <c t="s" r="C62" s="4">
        <v>39</v>
      </c>
    </row>
    <row r="63" spans="1:3">
      <c t="s" r="A63" s="4">
        <v>361</v>
      </c>
      <c t="s" r="B63" s="4">
        <v>39</v>
      </c>
      <c t="s" r="C63" s="4">
        <v>39</v>
      </c>
    </row>
    <row r="64" spans="1:3">
      <c t="s" r="A64" s="4">
        <v>362</v>
      </c>
      <c t="n" r="B64" s="6">
        <v>10</v>
      </c>
      <c t="n" r="C64" s="6">
        <v>17</v>
      </c>
    </row>
    <row r="65" spans="1:3">
      <c t="s" r="A65" s="4">
        <v>363</v>
      </c>
      <c t="n" r="B65" s="6">
        <v>1192</v>
      </c>
      <c t="n" r="C65" s="6">
        <v>801</v>
      </c>
    </row>
    <row r="66" spans="1:3">
      <c t="s" r="A66" s="4">
        <v>387</v>
      </c>
    </row>
    <row r="67" spans="1:3">
      <c t="s" r="A67" s="4">
        <v>349</v>
      </c>
      <c t="n" r="B67" s="6">
        <v>74</v>
      </c>
      <c t="n" r="C67" s="6">
        <v>973</v>
      </c>
    </row>
    <row r="68" spans="1:3">
      <c t="s" r="A68" s="4">
        <v>350</v>
      </c>
      <c t="s" r="B68" s="4">
        <v>39</v>
      </c>
      <c t="s" r="C68" s="4">
        <v>39</v>
      </c>
    </row>
    <row r="69" spans="1:3">
      <c t="s" r="A69" s="4">
        <v>351</v>
      </c>
      <c t="s" r="B69" s="4">
        <v>39</v>
      </c>
      <c t="s" r="C69" s="4">
        <v>39</v>
      </c>
    </row>
    <row r="70" spans="1:3">
      <c t="s" r="A70" s="4">
        <v>352</v>
      </c>
      <c t="n" r="B70" s="6">
        <v>54</v>
      </c>
      <c t="n" r="C70" s="6">
        <v>113</v>
      </c>
    </row>
    <row r="71" spans="1:3">
      <c t="s" r="A71" s="4">
        <v>353</v>
      </c>
      <c t="n" r="B71" s="6">
        <v>128</v>
      </c>
      <c t="n" r="C71" s="6">
        <v>1086</v>
      </c>
    </row>
    <row r="72" spans="1:3">
      <c t="s" r="A72" s="4">
        <v>354</v>
      </c>
      <c t="s" r="B72" s="4">
        <v>39</v>
      </c>
      <c t="n" r="C72" s="6">
        <v>233</v>
      </c>
    </row>
    <row r="73" spans="1:3">
      <c t="s" r="A73" s="4">
        <v>355</v>
      </c>
      <c t="s" r="B73" s="4">
        <v>39</v>
      </c>
      <c t="s" r="C73" s="4">
        <v>39</v>
      </c>
    </row>
    <row r="74" spans="1:3">
      <c t="s" r="A74" s="4">
        <v>356</v>
      </c>
      <c t="s" r="B74" s="4">
        <v>39</v>
      </c>
      <c t="n" r="C74" s="6">
        <v>233</v>
      </c>
    </row>
    <row r="75" spans="1:3">
      <c t="s" r="A75" s="4">
        <v>357</v>
      </c>
      <c t="s" r="B75" s="4">
        <v>39</v>
      </c>
      <c t="s" r="C75" s="4">
        <v>39</v>
      </c>
    </row>
    <row r="76" spans="1:3">
      <c t="s" r="A76" s="4">
        <v>358</v>
      </c>
      <c t="s" r="B76" s="4">
        <v>39</v>
      </c>
      <c t="s" r="C76" s="4">
        <v>39</v>
      </c>
    </row>
    <row r="77" spans="1:3">
      <c t="s" r="A77" s="4">
        <v>359</v>
      </c>
      <c t="n" r="B77" s="6">
        <v>128</v>
      </c>
      <c t="n" r="C77" s="6">
        <v>1319</v>
      </c>
    </row>
    <row r="78" spans="1:3">
      <c t="s" r="A78" s="4">
        <v>360</v>
      </c>
      <c t="s" r="B78" s="4">
        <v>39</v>
      </c>
      <c t="s" r="C78" s="4">
        <v>39</v>
      </c>
    </row>
    <row r="79" spans="1:3">
      <c t="s" r="A79" s="4">
        <v>361</v>
      </c>
      <c t="s" r="B79" s="4">
        <v>39</v>
      </c>
      <c t="s" r="C79" s="4">
        <v>39</v>
      </c>
    </row>
    <row r="80" spans="1:3">
      <c t="s" r="A80" s="4">
        <v>362</v>
      </c>
      <c t="s" r="B80" s="4">
        <v>39</v>
      </c>
      <c t="s" r="C80" s="4">
        <v>39</v>
      </c>
    </row>
    <row r="81" spans="1:3">
      <c t="s" r="A81" s="4">
        <v>363</v>
      </c>
      <c t="n" r="B81" s="6">
        <v>128</v>
      </c>
      <c t="n" r="C81" s="6">
        <v>1319</v>
      </c>
    </row>
    <row r="82" spans="1:3">
      <c t="s" r="A82" s="4">
        <v>388</v>
      </c>
    </row>
    <row r="83" spans="1:3">
      <c t="s" r="A83" s="4">
        <v>349</v>
      </c>
      <c t="n" r="B83" s="6">
        <v>2147</v>
      </c>
      <c t="n" r="C83" s="6">
        <v>1975</v>
      </c>
    </row>
    <row r="84" spans="1:3">
      <c t="s" r="A84" s="4">
        <v>350</v>
      </c>
      <c t="s" r="B84" s="4">
        <v>39</v>
      </c>
      <c t="n" r="C84" s="6">
        <v>89</v>
      </c>
    </row>
    <row r="85" spans="1:3">
      <c t="s" r="A85" s="4">
        <v>351</v>
      </c>
      <c t="s" r="B85" s="4">
        <v>39</v>
      </c>
      <c t="s" r="C85" s="4">
        <v>39</v>
      </c>
    </row>
    <row r="86" spans="1:3">
      <c t="s" r="A86" s="4">
        <v>352</v>
      </c>
      <c t="n" r="B86" s="6">
        <v>157</v>
      </c>
      <c t="n" r="C86" s="6">
        <v>390</v>
      </c>
    </row>
    <row r="87" spans="1:3">
      <c t="s" r="A87" s="4">
        <v>353</v>
      </c>
      <c t="n" r="B87" s="6">
        <v>2304</v>
      </c>
      <c t="n" r="C87" s="6">
        <v>2454</v>
      </c>
    </row>
    <row r="88" spans="1:3">
      <c t="s" r="A88" s="4">
        <v>354</v>
      </c>
      <c t="n" r="B88" s="6">
        <v>910</v>
      </c>
      <c t="n" r="C88" s="6">
        <v>681</v>
      </c>
    </row>
    <row r="89" spans="1:3">
      <c t="s" r="A89" s="4">
        <v>355</v>
      </c>
      <c t="s" r="B89" s="4">
        <v>39</v>
      </c>
      <c t="s" r="C89" s="4">
        <v>39</v>
      </c>
    </row>
    <row r="90" spans="1:3">
      <c t="s" r="A90" s="4">
        <v>356</v>
      </c>
      <c t="n" r="B90" s="6">
        <v>910</v>
      </c>
      <c t="n" r="C90" s="6">
        <v>681</v>
      </c>
    </row>
    <row r="91" spans="1:3">
      <c t="s" r="A91" s="4">
        <v>357</v>
      </c>
      <c t="n" r="B91" s="6">
        <v>724</v>
      </c>
      <c t="n" r="C91" s="6">
        <v>723</v>
      </c>
    </row>
    <row r="92" spans="1:3">
      <c t="s" r="A92" s="4">
        <v>358</v>
      </c>
      <c t="s" r="B92" s="4">
        <v>39</v>
      </c>
      <c t="n" r="C92" s="6">
        <v>2823</v>
      </c>
    </row>
    <row r="93" spans="1:3">
      <c t="s" r="A93" s="4">
        <v>359</v>
      </c>
      <c t="n" r="B93" s="6">
        <v>3938</v>
      </c>
      <c t="n" r="C93" s="6">
        <v>6681</v>
      </c>
    </row>
    <row r="94" spans="1:3">
      <c t="s" r="A94" s="4">
        <v>360</v>
      </c>
      <c t="n" r="B94" s="6">
        <v>23</v>
      </c>
      <c t="n" r="C94" s="6">
        <v>18</v>
      </c>
    </row>
    <row r="95" spans="1:3">
      <c t="s" r="A95" s="4">
        <v>361</v>
      </c>
      <c t="s" r="B95" s="4">
        <v>39</v>
      </c>
      <c t="s" r="C95" s="4">
        <v>39</v>
      </c>
    </row>
    <row r="96" spans="1:3">
      <c t="s" r="A96" s="4">
        <v>362</v>
      </c>
      <c t="s" r="B96" s="4">
        <v>39</v>
      </c>
      <c t="s" r="C96" s="4">
        <v>39</v>
      </c>
    </row>
    <row r="97" spans="1:3">
      <c t="s" r="A97" s="4">
        <v>363</v>
      </c>
      <c t="n" r="B97" s="6">
        <v>3961</v>
      </c>
      <c t="n" r="C97" s="6">
        <v>6699</v>
      </c>
    </row>
    <row r="98" spans="1:3">
      <c t="s" r="A98" s="4">
        <v>389</v>
      </c>
    </row>
    <row r="99" spans="1:3">
      <c t="s" r="A99" s="4">
        <v>349</v>
      </c>
      <c t="n" r="B99" s="6">
        <v>3213</v>
      </c>
      <c t="n" r="C99" s="6">
        <v>5562</v>
      </c>
    </row>
    <row r="100" spans="1:3">
      <c t="s" r="A100" s="4">
        <v>350</v>
      </c>
      <c t="s" r="B100" s="4">
        <v>39</v>
      </c>
      <c t="n" r="C100" s="6">
        <v>157</v>
      </c>
    </row>
    <row r="101" spans="1:3">
      <c t="s" r="A101" s="4">
        <v>351</v>
      </c>
      <c t="s" r="B101" s="4">
        <v>39</v>
      </c>
      <c t="s" r="C101" s="4">
        <v>39</v>
      </c>
    </row>
    <row r="102" spans="1:3">
      <c t="s" r="A102" s="4">
        <v>352</v>
      </c>
      <c t="n" r="B102" s="6">
        <v>452</v>
      </c>
      <c t="n" r="C102" s="6">
        <v>910</v>
      </c>
    </row>
    <row r="103" spans="1:3">
      <c t="s" r="A103" s="4">
        <v>353</v>
      </c>
      <c t="n" r="B103" s="6">
        <v>3665</v>
      </c>
      <c t="n" r="C103" s="6">
        <v>6629</v>
      </c>
    </row>
    <row r="104" spans="1:3">
      <c t="s" r="A104" s="4">
        <v>354</v>
      </c>
      <c t="n" r="B104" s="6">
        <v>3079</v>
      </c>
      <c t="n" r="C104" s="6">
        <v>1388</v>
      </c>
    </row>
    <row r="105" spans="1:3">
      <c t="s" r="A105" s="4">
        <v>355</v>
      </c>
      <c t="s" r="B105" s="4">
        <v>39</v>
      </c>
      <c t="s" r="C105" s="4">
        <v>39</v>
      </c>
    </row>
    <row r="106" spans="1:3">
      <c t="s" r="A106" s="4">
        <v>356</v>
      </c>
      <c t="n" r="B106" s="6">
        <v>3079</v>
      </c>
      <c t="n" r="C106" s="6">
        <v>1388</v>
      </c>
    </row>
    <row r="107" spans="1:3">
      <c t="s" r="A107" s="4">
        <v>357</v>
      </c>
      <c t="n" r="B107" s="6">
        <v>724</v>
      </c>
      <c t="n" r="C107" s="6">
        <v>723</v>
      </c>
    </row>
    <row r="108" spans="1:3">
      <c t="s" r="A108" s="4">
        <v>358</v>
      </c>
      <c t="s" r="B108" s="4">
        <v>39</v>
      </c>
      <c t="n" r="C108" s="6">
        <v>2829</v>
      </c>
    </row>
    <row r="109" spans="1:3">
      <c t="s" r="A109" s="4">
        <v>359</v>
      </c>
      <c t="n" r="B109" s="6">
        <v>7468</v>
      </c>
      <c t="n" r="C109" s="6">
        <v>11569</v>
      </c>
    </row>
    <row r="110" spans="1:3">
      <c t="s" r="A110" s="4">
        <v>360</v>
      </c>
      <c t="n" r="B110" s="6">
        <v>811</v>
      </c>
      <c t="n" r="C110" s="6">
        <v>53</v>
      </c>
    </row>
    <row r="111" spans="1:3">
      <c t="s" r="A111" s="4">
        <v>361</v>
      </c>
      <c t="s" r="B111" s="4">
        <v>39</v>
      </c>
      <c t="s" r="C111" s="4">
        <v>39</v>
      </c>
    </row>
    <row r="112" spans="1:3">
      <c t="s" r="A112" s="4">
        <v>362</v>
      </c>
      <c t="n" r="B112" s="6">
        <v>19</v>
      </c>
      <c t="s" r="C112" s="4">
        <v>39</v>
      </c>
    </row>
    <row r="113" spans="1:3">
      <c t="s" r="A113" s="4">
        <v>363</v>
      </c>
      <c t="n" r="B113" s="6">
        <v>8298</v>
      </c>
      <c t="n" r="C113" s="6">
        <v>11660</v>
      </c>
    </row>
    <row r="114" spans="1:3">
      <c t="s" r="A114" s="4">
        <v>390</v>
      </c>
    </row>
    <row r="115" spans="1:3">
      <c t="s" r="A115" s="4">
        <v>349</v>
      </c>
      <c t="s" r="B115" s="4">
        <v>39</v>
      </c>
      <c t="s" r="C115" s="4">
        <v>39</v>
      </c>
    </row>
    <row r="116" spans="1:3">
      <c t="s" r="A116" s="4">
        <v>350</v>
      </c>
      <c t="s" r="B116" s="4">
        <v>39</v>
      </c>
      <c t="s" r="C116" s="4">
        <v>39</v>
      </c>
    </row>
    <row r="117" spans="1:3">
      <c t="s" r="A117" s="4">
        <v>351</v>
      </c>
      <c t="s" r="B117" s="4">
        <v>39</v>
      </c>
      <c t="s" r="C117" s="4">
        <v>39</v>
      </c>
    </row>
    <row r="118" spans="1:3">
      <c t="s" r="A118" s="4">
        <v>352</v>
      </c>
      <c t="s" r="B118" s="4">
        <v>39</v>
      </c>
      <c t="s" r="C118" s="4">
        <v>39</v>
      </c>
    </row>
    <row r="119" spans="1:3">
      <c t="s" r="A119" s="4">
        <v>353</v>
      </c>
      <c t="s" r="B119" s="4">
        <v>39</v>
      </c>
      <c t="s" r="C119" s="4">
        <v>39</v>
      </c>
    </row>
    <row r="120" spans="1:3">
      <c t="s" r="A120" s="4">
        <v>354</v>
      </c>
      <c t="s" r="B120" s="4">
        <v>39</v>
      </c>
      <c t="s" r="C120" s="4">
        <v>39</v>
      </c>
    </row>
    <row r="121" spans="1:3">
      <c t="s" r="A121" s="4">
        <v>355</v>
      </c>
      <c t="s" r="B121" s="4">
        <v>39</v>
      </c>
      <c t="s" r="C121" s="4">
        <v>39</v>
      </c>
    </row>
    <row r="122" spans="1:3">
      <c t="s" r="A122" s="4">
        <v>356</v>
      </c>
      <c t="s" r="B122" s="4">
        <v>39</v>
      </c>
      <c t="s" r="C122" s="4">
        <v>39</v>
      </c>
    </row>
    <row r="123" spans="1:3">
      <c t="s" r="A123" s="4">
        <v>357</v>
      </c>
      <c t="s" r="B123" s="4">
        <v>39</v>
      </c>
      <c t="s" r="C123" s="4">
        <v>39</v>
      </c>
    </row>
    <row r="124" spans="1:3">
      <c t="s" r="A124" s="4">
        <v>358</v>
      </c>
      <c t="s" r="B124" s="4">
        <v>39</v>
      </c>
      <c t="s" r="C124" s="4">
        <v>39</v>
      </c>
    </row>
    <row r="125" spans="1:3">
      <c t="s" r="A125" s="4">
        <v>359</v>
      </c>
      <c t="s" r="B125" s="4">
        <v>39</v>
      </c>
      <c t="s" r="C125" s="4">
        <v>39</v>
      </c>
    </row>
    <row r="126" spans="1:3">
      <c t="s" r="A126" s="4">
        <v>360</v>
      </c>
      <c t="s" r="B126" s="4">
        <v>39</v>
      </c>
      <c t="s" r="C126" s="4">
        <v>39</v>
      </c>
    </row>
    <row r="127" spans="1:3">
      <c t="s" r="A127" s="4">
        <v>361</v>
      </c>
      <c t="s" r="B127" s="4">
        <v>39</v>
      </c>
      <c t="s" r="C127" s="4">
        <v>39</v>
      </c>
    </row>
    <row r="128" spans="1:3">
      <c t="s" r="A128" s="4">
        <v>362</v>
      </c>
      <c t="s" r="B128" s="4">
        <v>39</v>
      </c>
      <c t="s" r="C128" s="4">
        <v>39</v>
      </c>
    </row>
    <row r="129" spans="1:3">
      <c t="s" r="A129" s="4">
        <v>363</v>
      </c>
      <c t="s" r="B129" s="4">
        <v>39</v>
      </c>
      <c t="s" r="C129" s="4">
        <v>39</v>
      </c>
    </row>
    <row r="130" spans="1:3">
      <c t="s" r="A130" s="4">
        <v>391</v>
      </c>
    </row>
    <row r="131" spans="1:3">
      <c t="s" r="A131" s="4">
        <v>349</v>
      </c>
      <c t="n" r="B131" s="6">
        <v>3017</v>
      </c>
      <c t="n" r="C131" s="6">
        <v>5671</v>
      </c>
    </row>
    <row r="132" spans="1:3">
      <c t="s" r="A132" s="4">
        <v>350</v>
      </c>
      <c t="n" r="B132" s="6">
        <v>167</v>
      </c>
      <c t="n" r="C132" s="6">
        <v>89</v>
      </c>
    </row>
    <row r="133" spans="1:3">
      <c t="s" r="A133" s="4">
        <v>351</v>
      </c>
      <c t="s" r="B133" s="4">
        <v>39</v>
      </c>
      <c t="s" r="C133" s="4">
        <v>39</v>
      </c>
    </row>
    <row r="134" spans="1:3">
      <c t="s" r="A134" s="4">
        <v>352</v>
      </c>
      <c t="n" r="B134" s="6">
        <v>681</v>
      </c>
      <c t="n" r="C134" s="6">
        <v>601</v>
      </c>
    </row>
    <row r="135" spans="1:3">
      <c t="s" r="A135" s="4">
        <v>353</v>
      </c>
      <c t="n" r="B135" s="6">
        <v>3865</v>
      </c>
      <c t="n" r="C135" s="6">
        <v>6361</v>
      </c>
    </row>
    <row r="136" spans="1:3">
      <c t="s" r="A136" s="4">
        <v>354</v>
      </c>
      <c t="n" r="B136" s="6">
        <v>2993</v>
      </c>
      <c t="n" r="C136" s="6">
        <v>2349</v>
      </c>
    </row>
    <row r="137" spans="1:3">
      <c t="s" r="A137" s="4">
        <v>355</v>
      </c>
      <c t="s" r="B137" s="4">
        <v>39</v>
      </c>
      <c t="s" r="C137" s="4">
        <v>39</v>
      </c>
    </row>
    <row r="138" spans="1:3">
      <c t="s" r="A138" s="4">
        <v>356</v>
      </c>
      <c t="n" r="B138" s="6">
        <v>2993</v>
      </c>
      <c t="n" r="C138" s="6">
        <v>2349</v>
      </c>
    </row>
    <row r="139" spans="1:3">
      <c t="s" r="A139" s="4">
        <v>357</v>
      </c>
      <c t="n" r="B139" s="6">
        <v>1009</v>
      </c>
      <c t="n" r="C139" s="6">
        <v>1031</v>
      </c>
    </row>
    <row r="140" spans="1:3">
      <c t="s" r="A140" s="4">
        <v>358</v>
      </c>
      <c t="n" r="B140" s="6">
        <v>28</v>
      </c>
      <c t="n" r="C140" s="6">
        <v>2855</v>
      </c>
    </row>
    <row r="141" spans="1:3">
      <c t="s" r="A141" s="4">
        <v>359</v>
      </c>
      <c t="n" r="B141" s="6">
        <v>7895</v>
      </c>
      <c t="n" r="C141" s="6">
        <v>12596</v>
      </c>
    </row>
    <row r="142" spans="1:3">
      <c t="s" r="A142" s="4">
        <v>360</v>
      </c>
      <c t="n" r="B142" s="6">
        <v>23</v>
      </c>
      <c t="n" r="C142" s="6">
        <v>461</v>
      </c>
    </row>
    <row r="143" spans="1:3">
      <c t="s" r="A143" s="4">
        <v>361</v>
      </c>
      <c t="s" r="B143" s="4">
        <v>39</v>
      </c>
      <c t="s" r="C143" s="4">
        <v>39</v>
      </c>
    </row>
    <row r="144" spans="1:3">
      <c t="s" r="A144" s="4">
        <v>362</v>
      </c>
      <c t="s" r="B144" s="4">
        <v>39</v>
      </c>
      <c t="n" r="C144" s="6">
        <v>80</v>
      </c>
    </row>
    <row r="145" spans="1:3">
      <c t="s" r="A145" s="4">
        <v>363</v>
      </c>
      <c t="n" r="B145" s="6">
        <v>7918</v>
      </c>
      <c t="n" r="C145" s="6">
        <v>13137</v>
      </c>
    </row>
    <row r="146" spans="1:3">
      <c t="s" r="A146" s="4">
        <v>392</v>
      </c>
    </row>
    <row r="147" spans="1:3">
      <c t="s" r="A147" s="4">
        <v>349</v>
      </c>
      <c t="n" r="B147" s="6">
        <v>5961</v>
      </c>
      <c t="n" r="C147" s="6">
        <v>6823</v>
      </c>
    </row>
    <row r="148" spans="1:3">
      <c t="s" r="A148" s="4">
        <v>350</v>
      </c>
      <c t="n" r="B148" s="6">
        <v>5299</v>
      </c>
      <c t="n" r="C148" s="6">
        <v>6136</v>
      </c>
    </row>
    <row r="149" spans="1:3">
      <c t="s" r="A149" s="4">
        <v>351</v>
      </c>
      <c t="s" r="B149" s="4">
        <v>39</v>
      </c>
      <c t="s" r="C149" s="4">
        <v>39</v>
      </c>
    </row>
    <row r="150" spans="1:3">
      <c t="s" r="A150" s="4">
        <v>352</v>
      </c>
      <c t="s" r="B150" s="4">
        <v>39</v>
      </c>
      <c t="s" r="C150" s="4">
        <v>39</v>
      </c>
    </row>
    <row r="151" spans="1:3">
      <c t="s" r="A151" s="4">
        <v>353</v>
      </c>
      <c t="n" r="B151" s="6">
        <v>11260</v>
      </c>
      <c t="n" r="C151" s="6">
        <v>12959</v>
      </c>
    </row>
    <row r="152" spans="1:3">
      <c t="s" r="A152" s="4">
        <v>354</v>
      </c>
      <c t="n" r="B152" s="6">
        <v>74978</v>
      </c>
      <c t="n" r="C152" s="6">
        <v>81140</v>
      </c>
    </row>
    <row r="153" spans="1:3">
      <c t="s" r="A153" s="4">
        <v>355</v>
      </c>
      <c t="n" r="B153" s="6">
        <v>1881</v>
      </c>
      <c t="n" r="C153" s="6">
        <v>4612</v>
      </c>
    </row>
    <row r="154" spans="1:3">
      <c t="s" r="A154" s="4">
        <v>356</v>
      </c>
      <c t="n" r="B154" s="6">
        <v>76859</v>
      </c>
      <c t="n" r="C154" s="6">
        <v>85752</v>
      </c>
    </row>
    <row r="155" spans="1:3">
      <c t="s" r="A155" s="4">
        <v>357</v>
      </c>
      <c t="s" r="B155" s="4">
        <v>39</v>
      </c>
      <c t="s" r="C155" s="4">
        <v>39</v>
      </c>
    </row>
    <row r="156" spans="1:3">
      <c t="s" r="A156" s="4">
        <v>358</v>
      </c>
      <c t="s" r="B156" s="4">
        <v>39</v>
      </c>
      <c t="s" r="C156" s="4">
        <v>39</v>
      </c>
    </row>
    <row r="157" spans="1:3">
      <c t="s" r="A157" s="4">
        <v>359</v>
      </c>
      <c t="n" r="B157" s="6">
        <v>88119</v>
      </c>
      <c t="n" r="C157" s="6">
        <v>98711</v>
      </c>
    </row>
    <row r="158" spans="1:3">
      <c t="s" r="A158" s="4">
        <v>360</v>
      </c>
      <c t="n" r="B158" s="6">
        <v>27711</v>
      </c>
      <c t="n" r="C158" s="6">
        <v>46128</v>
      </c>
    </row>
    <row r="159" spans="1:3">
      <c t="s" r="A159" s="4">
        <v>361</v>
      </c>
      <c t="s" r="B159" s="4">
        <v>39</v>
      </c>
      <c t="s" r="C159" s="4">
        <v>39</v>
      </c>
    </row>
    <row r="160" spans="1:3">
      <c t="s" r="A160" s="4">
        <v>362</v>
      </c>
      <c t="n" r="B160" s="6">
        <v>68</v>
      </c>
      <c t="n" r="C160" s="6">
        <v>77</v>
      </c>
    </row>
    <row r="161" spans="1:3">
      <c t="s" r="A161" s="4">
        <v>363</v>
      </c>
      <c t="n" r="B161" s="6">
        <v>115898</v>
      </c>
      <c t="n" r="C161" s="6">
        <v>144916</v>
      </c>
    </row>
    <row r="162" spans="1:3">
      <c t="s" r="A162" s="4">
        <v>393</v>
      </c>
    </row>
    <row r="163" spans="1:3">
      <c t="s" r="A163" s="4">
        <v>349</v>
      </c>
      <c t="n" r="B163" s="6">
        <v>282</v>
      </c>
      <c t="s" r="C163" s="4">
        <v>39</v>
      </c>
    </row>
    <row r="164" spans="1:3">
      <c t="s" r="A164" s="4">
        <v>350</v>
      </c>
      <c t="s" r="B164" s="4">
        <v>39</v>
      </c>
      <c t="s" r="C164" s="4">
        <v>39</v>
      </c>
    </row>
    <row r="165" spans="1:3">
      <c t="s" r="A165" s="4">
        <v>351</v>
      </c>
      <c t="s" r="B165" s="4">
        <v>39</v>
      </c>
      <c t="s" r="C165" s="4">
        <v>39</v>
      </c>
    </row>
    <row r="166" spans="1:3">
      <c t="s" r="A166" s="4">
        <v>352</v>
      </c>
      <c t="s" r="B166" s="4">
        <v>39</v>
      </c>
      <c t="s" r="C166" s="4">
        <v>39</v>
      </c>
    </row>
    <row r="167" spans="1:3">
      <c t="s" r="A167" s="4">
        <v>353</v>
      </c>
      <c t="n" r="B167" s="6">
        <v>282</v>
      </c>
      <c t="s" r="C167" s="4">
        <v>39</v>
      </c>
    </row>
    <row r="168" spans="1:3">
      <c t="s" r="A168" s="4">
        <v>354</v>
      </c>
      <c t="n" r="B168" s="6">
        <v>2695</v>
      </c>
      <c t="n" r="C168" s="6">
        <v>4848</v>
      </c>
    </row>
    <row r="169" spans="1:3">
      <c t="s" r="A169" s="4">
        <v>355</v>
      </c>
      <c t="s" r="B169" s="4">
        <v>39</v>
      </c>
      <c t="s" r="C169" s="4">
        <v>39</v>
      </c>
    </row>
    <row r="170" spans="1:3">
      <c t="s" r="A170" s="4">
        <v>356</v>
      </c>
      <c t="n" r="B170" s="6">
        <v>2695</v>
      </c>
      <c t="n" r="C170" s="6">
        <v>4848</v>
      </c>
    </row>
    <row r="171" spans="1:3">
      <c t="s" r="A171" s="4">
        <v>357</v>
      </c>
      <c t="s" r="B171" s="4">
        <v>39</v>
      </c>
      <c t="s" r="C171" s="4">
        <v>39</v>
      </c>
    </row>
    <row r="172" spans="1:3">
      <c t="s" r="A172" s="4">
        <v>358</v>
      </c>
      <c t="s" r="B172" s="4">
        <v>39</v>
      </c>
      <c t="s" r="C172" s="4">
        <v>39</v>
      </c>
    </row>
    <row r="173" spans="1:3">
      <c t="s" r="A173" s="4">
        <v>359</v>
      </c>
      <c t="n" r="B173" s="6">
        <v>2977</v>
      </c>
      <c t="n" r="C173" s="6">
        <v>4848</v>
      </c>
    </row>
    <row r="174" spans="1:3">
      <c t="s" r="A174" s="4">
        <v>360</v>
      </c>
      <c t="n" r="B174" s="6">
        <v>622</v>
      </c>
      <c t="n" r="C174" s="6">
        <v>471</v>
      </c>
    </row>
    <row r="175" spans="1:3">
      <c t="s" r="A175" s="4">
        <v>361</v>
      </c>
      <c t="s" r="B175" s="4">
        <v>39</v>
      </c>
      <c t="s" r="C175" s="4">
        <v>39</v>
      </c>
    </row>
    <row r="176" spans="1:3">
      <c t="s" r="A176" s="4">
        <v>362</v>
      </c>
      <c t="s" r="B176" s="4">
        <v>39</v>
      </c>
      <c t="s" r="C176" s="4">
        <v>39</v>
      </c>
    </row>
    <row r="177" spans="1:3">
      <c t="s" r="A177" s="4">
        <v>363</v>
      </c>
      <c t="n" r="B177" s="6">
        <v>3599</v>
      </c>
      <c t="n" r="C177" s="6">
        <v>5319</v>
      </c>
    </row>
    <row r="178" spans="1:3">
      <c t="s" r="A178" s="4">
        <v>394</v>
      </c>
    </row>
    <row r="179" spans="1:3">
      <c t="s" r="A179" s="4">
        <v>349</v>
      </c>
      <c t="s" r="B179" s="4">
        <v>39</v>
      </c>
      <c t="s" r="C179" s="4">
        <v>39</v>
      </c>
    </row>
    <row r="180" spans="1:3">
      <c t="s" r="A180" s="4">
        <v>350</v>
      </c>
      <c t="n" r="B180" s="6">
        <v>442</v>
      </c>
      <c t="s" r="C180" s="4">
        <v>39</v>
      </c>
    </row>
    <row r="181" spans="1:3">
      <c t="s" r="A181" s="4">
        <v>351</v>
      </c>
      <c t="s" r="B181" s="4">
        <v>39</v>
      </c>
      <c t="s" r="C181" s="4">
        <v>39</v>
      </c>
    </row>
    <row r="182" spans="1:3">
      <c t="s" r="A182" s="4">
        <v>352</v>
      </c>
      <c t="s" r="B182" s="4">
        <v>39</v>
      </c>
      <c t="s" r="C182" s="4">
        <v>39</v>
      </c>
    </row>
    <row r="183" spans="1:3">
      <c t="s" r="A183" s="4">
        <v>353</v>
      </c>
      <c t="n" r="B183" s="6">
        <v>442</v>
      </c>
      <c t="s" r="C183" s="4">
        <v>39</v>
      </c>
    </row>
    <row r="184" spans="1:3">
      <c t="s" r="A184" s="4">
        <v>354</v>
      </c>
      <c t="n" r="B184" s="6">
        <v>1503</v>
      </c>
      <c t="n" r="C184" s="6">
        <v>916</v>
      </c>
    </row>
    <row r="185" spans="1:3">
      <c t="s" r="A185" s="4">
        <v>355</v>
      </c>
      <c t="s" r="B185" s="4">
        <v>39</v>
      </c>
      <c t="s" r="C185" s="4">
        <v>39</v>
      </c>
    </row>
    <row r="186" spans="1:3">
      <c t="s" r="A186" s="4">
        <v>356</v>
      </c>
      <c t="n" r="B186" s="6">
        <v>1503</v>
      </c>
      <c t="n" r="C186" s="6">
        <v>916</v>
      </c>
    </row>
    <row r="187" spans="1:3">
      <c t="s" r="A187" s="4">
        <v>357</v>
      </c>
      <c t="s" r="B187" s="4">
        <v>39</v>
      </c>
      <c t="s" r="C187" s="4">
        <v>39</v>
      </c>
    </row>
    <row r="188" spans="1:3">
      <c t="s" r="A188" s="4">
        <v>358</v>
      </c>
      <c t="s" r="B188" s="4">
        <v>39</v>
      </c>
      <c t="s" r="C188" s="4">
        <v>39</v>
      </c>
    </row>
    <row r="189" spans="1:3">
      <c t="s" r="A189" s="4">
        <v>359</v>
      </c>
      <c t="n" r="B189" s="6">
        <v>1945</v>
      </c>
      <c t="n" r="C189" s="6">
        <v>916</v>
      </c>
    </row>
    <row r="190" spans="1:3">
      <c t="s" r="A190" s="4">
        <v>360</v>
      </c>
      <c t="n" r="B190" s="6">
        <v>543</v>
      </c>
      <c t="n" r="C190" s="6">
        <v>83</v>
      </c>
    </row>
    <row r="191" spans="1:3">
      <c t="s" r="A191" s="4">
        <v>361</v>
      </c>
      <c t="s" r="B191" s="4">
        <v>39</v>
      </c>
      <c t="s" r="C191" s="4">
        <v>39</v>
      </c>
    </row>
    <row r="192" spans="1:3">
      <c t="s" r="A192" s="4">
        <v>362</v>
      </c>
      <c t="s" r="B192" s="4">
        <v>39</v>
      </c>
      <c t="s" r="C192" s="4">
        <v>39</v>
      </c>
    </row>
    <row r="193" spans="1:3">
      <c t="s" r="A193" s="4">
        <v>363</v>
      </c>
      <c t="n" r="B193" s="6">
        <v>2488</v>
      </c>
      <c t="n" r="C193" s="6">
        <v>999</v>
      </c>
    </row>
    <row r="194" spans="1:3">
      <c t="s" r="A194" s="4">
        <v>395</v>
      </c>
    </row>
    <row r="195" spans="1:3">
      <c t="s" r="A195" s="4">
        <v>349</v>
      </c>
      <c t="s" r="B195" s="4">
        <v>39</v>
      </c>
      <c t="n" r="C195" s="6">
        <v>110</v>
      </c>
    </row>
    <row r="196" spans="1:3">
      <c t="s" r="A196" s="4">
        <v>350</v>
      </c>
      <c t="s" r="B196" s="4">
        <v>39</v>
      </c>
      <c t="s" r="C196" s="4">
        <v>39</v>
      </c>
    </row>
    <row r="197" spans="1:3">
      <c t="s" r="A197" s="4">
        <v>351</v>
      </c>
      <c t="s" r="B197" s="4">
        <v>39</v>
      </c>
      <c t="s" r="C197" s="4">
        <v>39</v>
      </c>
    </row>
    <row r="198" spans="1:3">
      <c t="s" r="A198" s="4">
        <v>352</v>
      </c>
      <c t="s" r="B198" s="4">
        <v>39</v>
      </c>
      <c t="s" r="C198" s="4">
        <v>39</v>
      </c>
    </row>
    <row r="199" spans="1:3">
      <c t="s" r="A199" s="4">
        <v>353</v>
      </c>
      <c t="s" r="B199" s="4">
        <v>39</v>
      </c>
      <c t="n" r="C199" s="6">
        <v>110</v>
      </c>
    </row>
    <row r="200" spans="1:3">
      <c t="s" r="A200" s="4">
        <v>354</v>
      </c>
      <c t="s" r="B200" s="4">
        <v>39</v>
      </c>
      <c t="s" r="C200" s="4">
        <v>39</v>
      </c>
    </row>
    <row r="201" spans="1:3">
      <c t="s" r="A201" s="4">
        <v>355</v>
      </c>
      <c t="s" r="B201" s="4">
        <v>39</v>
      </c>
      <c t="s" r="C201" s="4">
        <v>39</v>
      </c>
    </row>
    <row r="202" spans="1:3">
      <c t="s" r="A202" s="4">
        <v>356</v>
      </c>
      <c t="s" r="B202" s="4">
        <v>39</v>
      </c>
      <c t="s" r="C202" s="4">
        <v>39</v>
      </c>
    </row>
    <row r="203" spans="1:3">
      <c t="s" r="A203" s="4">
        <v>357</v>
      </c>
      <c t="s" r="B203" s="4">
        <v>39</v>
      </c>
      <c t="s" r="C203" s="4">
        <v>39</v>
      </c>
    </row>
    <row r="204" spans="1:3">
      <c t="s" r="A204" s="4">
        <v>358</v>
      </c>
      <c t="s" r="B204" s="4">
        <v>39</v>
      </c>
      <c t="s" r="C204" s="4">
        <v>39</v>
      </c>
    </row>
    <row r="205" spans="1:3">
      <c t="s" r="A205" s="4">
        <v>359</v>
      </c>
      <c t="s" r="B205" s="4">
        <v>39</v>
      </c>
      <c t="n" r="C205" s="6">
        <v>110</v>
      </c>
    </row>
    <row r="206" spans="1:3">
      <c t="s" r="A206" s="4">
        <v>360</v>
      </c>
      <c t="n" r="B206" s="6">
        <v>1103</v>
      </c>
      <c t="n" r="C206" s="6">
        <v>82</v>
      </c>
    </row>
    <row r="207" spans="1:3">
      <c t="s" r="A207" s="4">
        <v>361</v>
      </c>
      <c t="s" r="B207" s="4">
        <v>39</v>
      </c>
      <c t="s" r="C207" s="4">
        <v>39</v>
      </c>
    </row>
    <row r="208" spans="1:3">
      <c t="s" r="A208" s="4">
        <v>362</v>
      </c>
      <c t="s" r="B208" s="4">
        <v>39</v>
      </c>
      <c t="s" r="C208" s="4">
        <v>39</v>
      </c>
    </row>
    <row r="209" spans="1:3">
      <c t="s" r="A209" s="4">
        <v>363</v>
      </c>
      <c t="n" r="B209" s="6">
        <v>1103</v>
      </c>
      <c t="n" r="C209" s="6">
        <v>192</v>
      </c>
    </row>
    <row r="210" spans="1:3">
      <c t="s" r="A210" s="4">
        <v>396</v>
      </c>
    </row>
    <row r="211" spans="1:3">
      <c t="s" r="A211" s="4">
        <v>349</v>
      </c>
      <c t="s" r="B211" s="4">
        <v>39</v>
      </c>
      <c t="s" r="C211" s="4">
        <v>39</v>
      </c>
    </row>
    <row r="212" spans="1:3">
      <c t="s" r="A212" s="4">
        <v>350</v>
      </c>
      <c t="s" r="B212" s="4">
        <v>39</v>
      </c>
      <c t="s" r="C212" s="4">
        <v>39</v>
      </c>
    </row>
    <row r="213" spans="1:3">
      <c t="s" r="A213" s="4">
        <v>351</v>
      </c>
      <c t="s" r="B213" s="4">
        <v>39</v>
      </c>
      <c t="s" r="C213" s="4">
        <v>39</v>
      </c>
    </row>
    <row r="214" spans="1:3">
      <c t="s" r="A214" s="4">
        <v>352</v>
      </c>
      <c t="s" r="B214" s="4">
        <v>39</v>
      </c>
      <c t="s" r="C214" s="4">
        <v>39</v>
      </c>
    </row>
    <row r="215" spans="1:3">
      <c t="s" r="A215" s="4">
        <v>353</v>
      </c>
      <c t="s" r="B215" s="4">
        <v>39</v>
      </c>
      <c t="s" r="C215" s="4">
        <v>39</v>
      </c>
    </row>
    <row r="216" spans="1:3">
      <c t="s" r="A216" s="4">
        <v>354</v>
      </c>
      <c t="n" r="B216" s="6">
        <v>974</v>
      </c>
      <c t="s" r="C216" s="4">
        <v>39</v>
      </c>
    </row>
    <row r="217" spans="1:3">
      <c t="s" r="A217" s="4">
        <v>355</v>
      </c>
      <c t="s" r="B217" s="4">
        <v>39</v>
      </c>
      <c t="s" r="C217" s="4">
        <v>39</v>
      </c>
    </row>
    <row r="218" spans="1:3">
      <c t="s" r="A218" s="4">
        <v>356</v>
      </c>
      <c t="n" r="B218" s="6">
        <v>974</v>
      </c>
      <c t="s" r="C218" s="4">
        <v>39</v>
      </c>
    </row>
    <row r="219" spans="1:3">
      <c t="s" r="A219" s="4">
        <v>357</v>
      </c>
      <c t="s" r="B219" s="4">
        <v>39</v>
      </c>
      <c t="s" r="C219" s="4">
        <v>39</v>
      </c>
    </row>
    <row r="220" spans="1:3">
      <c t="s" r="A220" s="4">
        <v>358</v>
      </c>
      <c t="s" r="B220" s="4">
        <v>39</v>
      </c>
      <c t="s" r="C220" s="4">
        <v>39</v>
      </c>
    </row>
    <row r="221" spans="1:3">
      <c t="s" r="A221" s="4">
        <v>359</v>
      </c>
      <c t="n" r="B221" s="6">
        <v>974</v>
      </c>
      <c t="s" r="C221" s="4">
        <v>39</v>
      </c>
    </row>
    <row r="222" spans="1:3">
      <c t="s" r="A222" s="4">
        <v>360</v>
      </c>
      <c t="n" r="B222" s="6">
        <v>30</v>
      </c>
      <c t="s" r="C222" s="4">
        <v>39</v>
      </c>
    </row>
    <row r="223" spans="1:3">
      <c t="s" r="A223" s="4">
        <v>361</v>
      </c>
      <c t="s" r="B223" s="4">
        <v>39</v>
      </c>
      <c t="s" r="C223" s="4">
        <v>39</v>
      </c>
    </row>
    <row r="224" spans="1:3">
      <c t="s" r="A224" s="4">
        <v>362</v>
      </c>
      <c t="s" r="B224" s="4">
        <v>39</v>
      </c>
      <c t="s" r="C224" s="4">
        <v>39</v>
      </c>
    </row>
    <row r="225" spans="1:3">
      <c t="s" r="A225" s="4">
        <v>363</v>
      </c>
      <c t="n" r="B225" s="6">
        <v>1004</v>
      </c>
      <c t="s" r="C225" s="4">
        <v>39</v>
      </c>
    </row>
    <row r="226" spans="1:3">
      <c t="s" r="A226" s="4">
        <v>397</v>
      </c>
    </row>
    <row r="227" spans="1:3">
      <c t="s" r="A227" s="4">
        <v>349</v>
      </c>
      <c t="n" r="B227" s="6">
        <v>779</v>
      </c>
      <c t="n" r="C227" s="6">
        <v>866</v>
      </c>
    </row>
    <row r="228" spans="1:3">
      <c t="s" r="A228" s="4">
        <v>350</v>
      </c>
      <c t="n" r="B228" s="6">
        <v>123</v>
      </c>
      <c t="s" r="C228" s="4">
        <v>39</v>
      </c>
    </row>
    <row r="229" spans="1:3">
      <c t="s" r="A229" s="4">
        <v>351</v>
      </c>
      <c t="s" r="B229" s="4">
        <v>39</v>
      </c>
      <c t="s" r="C229" s="4">
        <v>39</v>
      </c>
    </row>
    <row r="230" spans="1:3">
      <c t="s" r="A230" s="4">
        <v>352</v>
      </c>
      <c t="s" r="B230" s="4">
        <v>39</v>
      </c>
      <c t="s" r="C230" s="4">
        <v>39</v>
      </c>
    </row>
    <row r="231" spans="1:3">
      <c t="s" r="A231" s="4">
        <v>353</v>
      </c>
      <c t="n" r="B231" s="6">
        <v>902</v>
      </c>
      <c t="n" r="C231" s="6">
        <v>866</v>
      </c>
    </row>
    <row r="232" spans="1:3">
      <c t="s" r="A232" s="4">
        <v>354</v>
      </c>
      <c t="n" r="B232" s="6">
        <v>1591</v>
      </c>
      <c t="n" r="C232" s="6">
        <v>1925</v>
      </c>
    </row>
    <row r="233" spans="1:3">
      <c t="s" r="A233" s="4">
        <v>355</v>
      </c>
      <c t="n" r="B233" s="6">
        <v>258</v>
      </c>
      <c t="n" r="C233" s="6">
        <v>262</v>
      </c>
    </row>
    <row r="234" spans="1:3">
      <c t="s" r="A234" s="4">
        <v>356</v>
      </c>
      <c t="n" r="B234" s="6">
        <v>1849</v>
      </c>
      <c t="n" r="C234" s="6">
        <v>2187</v>
      </c>
    </row>
    <row r="235" spans="1:3">
      <c t="s" r="A235" s="4">
        <v>357</v>
      </c>
      <c t="s" r="B235" s="4">
        <v>39</v>
      </c>
      <c t="s" r="C235" s="4">
        <v>39</v>
      </c>
    </row>
    <row r="236" spans="1:3">
      <c t="s" r="A236" s="4">
        <v>358</v>
      </c>
      <c t="s" r="B236" s="4">
        <v>39</v>
      </c>
      <c t="s" r="C236" s="4">
        <v>39</v>
      </c>
    </row>
    <row r="237" spans="1:3">
      <c t="s" r="A237" s="4">
        <v>359</v>
      </c>
      <c t="n" r="B237" s="6">
        <v>2751</v>
      </c>
      <c t="n" r="C237" s="6">
        <v>3053</v>
      </c>
    </row>
    <row r="238" spans="1:3">
      <c t="s" r="A238" s="4">
        <v>360</v>
      </c>
      <c t="s" r="B238" s="4">
        <v>39</v>
      </c>
      <c t="s" r="C238" s="4">
        <v>39</v>
      </c>
    </row>
    <row r="239" spans="1:3">
      <c t="s" r="A239" s="4">
        <v>361</v>
      </c>
      <c t="s" r="B239" s="4">
        <v>39</v>
      </c>
      <c t="s" r="C239" s="4">
        <v>39</v>
      </c>
    </row>
    <row r="240" spans="1:3">
      <c t="s" r="A240" s="4">
        <v>362</v>
      </c>
      <c t="s" r="B240" s="4">
        <v>39</v>
      </c>
      <c t="s" r="C240" s="4">
        <v>39</v>
      </c>
    </row>
    <row r="241" spans="1:3">
      <c t="s" r="A241" s="4">
        <v>363</v>
      </c>
      <c t="n" r="B241" s="6">
        <v>2751</v>
      </c>
      <c t="n" r="C241" s="6">
        <v>3053</v>
      </c>
    </row>
    <row r="242" spans="1:3">
      <c t="s" r="A242" s="4">
        <v>398</v>
      </c>
    </row>
    <row r="243" spans="1:3">
      <c t="s" r="A243" s="4">
        <v>349</v>
      </c>
      <c t="n" r="B243" s="6">
        <v>779</v>
      </c>
      <c t="n" r="C243" s="6">
        <v>976</v>
      </c>
    </row>
    <row r="244" spans="1:3">
      <c t="s" r="A244" s="4">
        <v>350</v>
      </c>
      <c t="n" r="B244" s="6">
        <v>565</v>
      </c>
      <c t="s" r="C244" s="4">
        <v>39</v>
      </c>
    </row>
    <row r="245" spans="1:3">
      <c t="s" r="A245" s="4">
        <v>351</v>
      </c>
      <c t="s" r="B245" s="4">
        <v>39</v>
      </c>
      <c t="s" r="C245" s="4">
        <v>39</v>
      </c>
    </row>
    <row r="246" spans="1:3">
      <c t="s" r="A246" s="4">
        <v>352</v>
      </c>
      <c t="s" r="B246" s="4">
        <v>39</v>
      </c>
      <c t="s" r="C246" s="4">
        <v>39</v>
      </c>
    </row>
    <row r="247" spans="1:3">
      <c t="s" r="A247" s="4">
        <v>353</v>
      </c>
      <c t="n" r="B247" s="6">
        <v>1344</v>
      </c>
      <c t="n" r="C247" s="6">
        <v>976</v>
      </c>
    </row>
    <row r="248" spans="1:3">
      <c t="s" r="A248" s="4">
        <v>354</v>
      </c>
      <c t="n" r="B248" s="6">
        <v>4068</v>
      </c>
      <c t="n" r="C248" s="6">
        <v>2841</v>
      </c>
    </row>
    <row r="249" spans="1:3">
      <c t="s" r="A249" s="4">
        <v>355</v>
      </c>
      <c t="n" r="B249" s="6">
        <v>258</v>
      </c>
      <c t="n" r="C249" s="6">
        <v>262</v>
      </c>
    </row>
    <row r="250" spans="1:3">
      <c t="s" r="A250" s="4">
        <v>356</v>
      </c>
      <c t="n" r="B250" s="6">
        <v>4326</v>
      </c>
      <c t="n" r="C250" s="6">
        <v>3103</v>
      </c>
    </row>
    <row r="251" spans="1:3">
      <c t="s" r="A251" s="4">
        <v>357</v>
      </c>
      <c t="s" r="B251" s="4">
        <v>39</v>
      </c>
      <c t="s" r="C251" s="4">
        <v>39</v>
      </c>
    </row>
    <row r="252" spans="1:3">
      <c t="s" r="A252" s="4">
        <v>358</v>
      </c>
      <c t="s" r="B252" s="4">
        <v>39</v>
      </c>
      <c t="s" r="C252" s="4">
        <v>39</v>
      </c>
    </row>
    <row r="253" spans="1:3">
      <c t="s" r="A253" s="4">
        <v>359</v>
      </c>
      <c t="n" r="B253" s="6">
        <v>5670</v>
      </c>
      <c t="n" r="C253" s="6">
        <v>4079</v>
      </c>
    </row>
    <row r="254" spans="1:3">
      <c t="s" r="A254" s="4">
        <v>360</v>
      </c>
      <c t="n" r="B254" s="6">
        <v>1676</v>
      </c>
      <c t="n" r="C254" s="6">
        <v>165</v>
      </c>
    </row>
    <row r="255" spans="1:3">
      <c t="s" r="A255" s="4">
        <v>361</v>
      </c>
      <c t="s" r="B255" s="4">
        <v>39</v>
      </c>
      <c t="s" r="C255" s="4">
        <v>39</v>
      </c>
    </row>
    <row r="256" spans="1:3">
      <c t="s" r="A256" s="4">
        <v>362</v>
      </c>
      <c t="s" r="B256" s="4">
        <v>39</v>
      </c>
      <c t="s" r="C256" s="4">
        <v>39</v>
      </c>
    </row>
    <row r="257" spans="1:3">
      <c t="s" r="A257" s="4">
        <v>363</v>
      </c>
      <c t="n" r="B257" s="6">
        <v>7346</v>
      </c>
      <c t="n" r="C257" s="6">
        <v>4244</v>
      </c>
    </row>
    <row r="258" spans="1:3">
      <c t="s" r="A258" s="4">
        <v>399</v>
      </c>
    </row>
    <row r="259" spans="1:3">
      <c t="s" r="A259" s="4">
        <v>349</v>
      </c>
      <c t="s" r="B259" s="4">
        <v>39</v>
      </c>
      <c t="n" r="C259" s="6">
        <v>90</v>
      </c>
    </row>
    <row r="260" spans="1:3">
      <c t="s" r="A260" s="4">
        <v>350</v>
      </c>
      <c t="s" r="B260" s="4">
        <v>39</v>
      </c>
      <c t="s" r="C260" s="4">
        <v>39</v>
      </c>
    </row>
    <row r="261" spans="1:3">
      <c t="s" r="A261" s="4">
        <v>351</v>
      </c>
      <c t="s" r="B261" s="4">
        <v>39</v>
      </c>
      <c t="s" r="C261" s="4">
        <v>39</v>
      </c>
    </row>
    <row r="262" spans="1:3">
      <c t="s" r="A262" s="4">
        <v>352</v>
      </c>
      <c t="s" r="B262" s="4">
        <v>39</v>
      </c>
      <c t="s" r="C262" s="4">
        <v>39</v>
      </c>
    </row>
    <row r="263" spans="1:3">
      <c t="s" r="A263" s="4">
        <v>353</v>
      </c>
      <c t="s" r="B263" s="4">
        <v>39</v>
      </c>
      <c t="n" r="C263" s="6">
        <v>90</v>
      </c>
    </row>
    <row r="264" spans="1:3">
      <c t="s" r="A264" s="4">
        <v>354</v>
      </c>
      <c t="n" r="B264" s="6">
        <v>365</v>
      </c>
      <c t="s" r="C264" s="4">
        <v>39</v>
      </c>
    </row>
    <row r="265" spans="1:3">
      <c t="s" r="A265" s="4">
        <v>355</v>
      </c>
      <c t="s" r="B265" s="4">
        <v>39</v>
      </c>
      <c t="s" r="C265" s="4">
        <v>39</v>
      </c>
    </row>
    <row r="266" spans="1:3">
      <c t="s" r="A266" s="4">
        <v>356</v>
      </c>
      <c t="n" r="B266" s="6">
        <v>365</v>
      </c>
      <c t="s" r="C266" s="4">
        <v>39</v>
      </c>
    </row>
    <row r="267" spans="1:3">
      <c t="s" r="A267" s="4">
        <v>357</v>
      </c>
      <c t="s" r="B267" s="4">
        <v>39</v>
      </c>
      <c t="s" r="C267" s="4">
        <v>39</v>
      </c>
    </row>
    <row r="268" spans="1:3">
      <c t="s" r="A268" s="4">
        <v>358</v>
      </c>
      <c t="s" r="B268" s="4">
        <v>39</v>
      </c>
      <c t="s" r="C268" s="4">
        <v>39</v>
      </c>
    </row>
    <row r="269" spans="1:3">
      <c t="s" r="A269" s="4">
        <v>359</v>
      </c>
      <c t="n" r="B269" s="6">
        <v>365</v>
      </c>
      <c t="n" r="C269" s="6">
        <v>90</v>
      </c>
    </row>
    <row r="270" spans="1:3">
      <c t="s" r="A270" s="4">
        <v>360</v>
      </c>
      <c t="n" r="B270" s="6">
        <v>30</v>
      </c>
      <c t="s" r="C270" s="4">
        <v>39</v>
      </c>
    </row>
    <row r="271" spans="1:3">
      <c t="s" r="A271" s="4">
        <v>361</v>
      </c>
      <c t="s" r="B271" s="4">
        <v>39</v>
      </c>
      <c t="s" r="C271" s="4">
        <v>39</v>
      </c>
    </row>
    <row r="272" spans="1:3">
      <c t="s" r="A272" s="4">
        <v>362</v>
      </c>
      <c t="s" r="B272" s="4">
        <v>39</v>
      </c>
      <c t="s" r="C272" s="4">
        <v>39</v>
      </c>
    </row>
    <row r="273" spans="1:3">
      <c t="s" r="A273" s="4">
        <v>363</v>
      </c>
      <c t="n" r="B273" s="6">
        <v>395</v>
      </c>
      <c t="n" r="C273" s="6">
        <v>90</v>
      </c>
    </row>
    <row r="274" spans="1:3">
      <c t="s" r="A274" s="4">
        <v>400</v>
      </c>
    </row>
    <row r="275" spans="1:3">
      <c t="s" r="A275" s="4">
        <v>349</v>
      </c>
      <c t="n" r="B275" s="6">
        <v>779</v>
      </c>
      <c t="n" r="C275" s="6">
        <v>766</v>
      </c>
    </row>
    <row r="276" spans="1:3">
      <c t="s" r="A276" s="4">
        <v>350</v>
      </c>
      <c t="n" r="B276" s="6">
        <v>123</v>
      </c>
      <c t="s" r="C276" s="4">
        <v>39</v>
      </c>
    </row>
    <row r="277" spans="1:3">
      <c t="s" r="A277" s="4">
        <v>351</v>
      </c>
      <c t="s" r="B277" s="4">
        <v>39</v>
      </c>
      <c t="s" r="C277" s="4">
        <v>39</v>
      </c>
    </row>
    <row r="278" spans="1:3">
      <c t="s" r="A278" s="4">
        <v>352</v>
      </c>
      <c t="s" r="B278" s="4">
        <v>39</v>
      </c>
      <c t="s" r="C278" s="4">
        <v>39</v>
      </c>
    </row>
    <row r="279" spans="1:3">
      <c t="s" r="A279" s="4">
        <v>353</v>
      </c>
      <c t="n" r="B279" s="6">
        <v>902</v>
      </c>
      <c t="n" r="C279" s="6">
        <v>766</v>
      </c>
    </row>
    <row r="280" spans="1:3">
      <c t="s" r="A280" s="4">
        <v>354</v>
      </c>
      <c t="n" r="B280" s="6">
        <v>2199</v>
      </c>
      <c t="n" r="C280" s="6">
        <v>2000</v>
      </c>
    </row>
    <row r="281" spans="1:3">
      <c t="s" r="A281" s="4">
        <v>355</v>
      </c>
      <c t="n" r="B281" s="6">
        <v>258</v>
      </c>
      <c t="n" r="C281" s="6">
        <v>262</v>
      </c>
    </row>
    <row r="282" spans="1:3">
      <c t="s" r="A282" s="4">
        <v>356</v>
      </c>
      <c t="n" r="B282" s="6">
        <v>2457</v>
      </c>
      <c t="n" r="C282" s="6">
        <v>2262</v>
      </c>
    </row>
    <row r="283" spans="1:3">
      <c t="s" r="A283" s="4">
        <v>357</v>
      </c>
      <c t="s" r="B283" s="4">
        <v>39</v>
      </c>
      <c t="s" r="C283" s="4">
        <v>39</v>
      </c>
    </row>
    <row r="284" spans="1:3">
      <c t="s" r="A284" s="4">
        <v>358</v>
      </c>
      <c t="s" r="B284" s="4">
        <v>39</v>
      </c>
      <c t="s" r="C284" s="4">
        <v>39</v>
      </c>
    </row>
    <row r="285" spans="1:3">
      <c t="s" r="A285" s="4">
        <v>359</v>
      </c>
      <c t="n" r="B285" s="6">
        <v>3359</v>
      </c>
      <c t="n" r="C285" s="6">
        <v>3038</v>
      </c>
    </row>
    <row r="286" spans="1:3">
      <c t="s" r="A286" s="4">
        <v>360</v>
      </c>
      <c t="s" r="B286" s="4">
        <v>39</v>
      </c>
      <c t="s" r="C286" s="4">
        <v>39</v>
      </c>
    </row>
    <row r="287" spans="1:3">
      <c t="s" r="A287" s="4">
        <v>361</v>
      </c>
      <c t="s" r="B287" s="4">
        <v>39</v>
      </c>
      <c t="s" r="C287" s="4">
        <v>39</v>
      </c>
    </row>
    <row r="288" spans="1:3">
      <c t="s" r="A288" s="4">
        <v>362</v>
      </c>
      <c t="s" r="B288" s="4">
        <v>39</v>
      </c>
      <c t="s" r="C288" s="4">
        <v>39</v>
      </c>
    </row>
    <row r="289" spans="1:3">
      <c t="s" r="A289" s="4">
        <v>363</v>
      </c>
      <c t="n" r="B289" s="7">
        <v>3359</v>
      </c>
      <c t="n" r="C289" s="7">
        <v>30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66"/>
    <col customWidth="1" max="2" min="2" width="28"/>
    <col customWidth="1" max="3" min="3" width="28"/>
  </cols>
  <sheetData>
    <row r="1" spans="1:3">
      <c t="s" r="A1" s="1">
        <v>401</v>
      </c>
      <c t="s" r="B1" s="2">
        <v>1</v>
      </c>
    </row>
    <row r="2" spans="1:3">
      <c t="s" r="B2" s="2">
        <v>402</v>
      </c>
      <c t="s" r="C2" s="2">
        <v>403</v>
      </c>
    </row>
    <row r="3" spans="1:3">
      <c t="s" r="A3" s="4">
        <v>404</v>
      </c>
    </row>
    <row r="4" spans="1:3">
      <c t="s" r="A4" s="4">
        <v>405</v>
      </c>
      <c t="n" r="B4" s="6">
        <v>3</v>
      </c>
      <c t="n" r="C4" s="6">
        <v>2</v>
      </c>
    </row>
    <row r="5" spans="1:3">
      <c t="s" r="A5" s="4">
        <v>406</v>
      </c>
      <c t="n" r="B5" s="7">
        <v>683</v>
      </c>
      <c t="n" r="C5" s="7">
        <v>923</v>
      </c>
    </row>
    <row r="6" spans="1:3">
      <c t="s" r="A6" s="4">
        <v>407</v>
      </c>
      <c t="n" r="B6" s="7">
        <v>683</v>
      </c>
      <c t="n" r="C6" s="7">
        <v>923</v>
      </c>
    </row>
    <row r="7" spans="1:3">
      <c t="s" r="A7" s="4">
        <v>408</v>
      </c>
    </row>
    <row r="8" spans="1:3">
      <c t="s" r="A8" s="4">
        <v>405</v>
      </c>
      <c t="n" r="B8" s="6">
        <v>2</v>
      </c>
      <c t="n" r="C8" s="6">
        <v>1</v>
      </c>
    </row>
    <row r="9" spans="1:3">
      <c t="s" r="A9" s="4">
        <v>406</v>
      </c>
      <c t="n" r="B9" s="7">
        <v>2123</v>
      </c>
      <c t="n" r="C9" s="7">
        <v>294</v>
      </c>
    </row>
    <row r="10" spans="1:3">
      <c t="s" r="A10" s="4">
        <v>407</v>
      </c>
      <c t="n" r="B10" s="7">
        <v>2123</v>
      </c>
      <c t="n" r="C10" s="7">
        <v>294</v>
      </c>
    </row>
    <row r="11" spans="1:3">
      <c t="s" r="A11" s="4">
        <v>409</v>
      </c>
    </row>
    <row r="12" spans="1:3">
      <c t="s" r="A12" s="4">
        <v>405</v>
      </c>
      <c t="s" r="B12" s="4">
        <v>39</v>
      </c>
      <c t="n" r="C12" s="6">
        <v>1</v>
      </c>
    </row>
    <row r="13" spans="1:3">
      <c t="s" r="A13" s="4">
        <v>406</v>
      </c>
      <c t="s" r="B13" s="4">
        <v>39</v>
      </c>
      <c t="n" r="C13" s="7">
        <v>35</v>
      </c>
    </row>
    <row r="14" spans="1:3">
      <c t="s" r="A14" s="4">
        <v>407</v>
      </c>
      <c t="s" r="B14" s="4">
        <v>39</v>
      </c>
      <c t="n" r="C14" s="7">
        <v>35</v>
      </c>
    </row>
    <row r="15" spans="1:3">
      <c t="s" r="A15" s="4">
        <v>410</v>
      </c>
    </row>
    <row r="16" spans="1:3">
      <c t="s" r="A16" s="4">
        <v>405</v>
      </c>
      <c t="n" r="B16" s="6">
        <v>6</v>
      </c>
      <c t="n" r="C16" s="6">
        <v>4</v>
      </c>
    </row>
    <row r="17" spans="1:3">
      <c t="s" r="A17" s="4">
        <v>406</v>
      </c>
      <c t="n" r="B17" s="7">
        <v>2806</v>
      </c>
      <c t="n" r="C17" s="7">
        <v>1252</v>
      </c>
    </row>
    <row r="18" spans="1:3">
      <c t="s" r="A18" s="4">
        <v>407</v>
      </c>
      <c t="n" r="B18" s="7">
        <v>2806</v>
      </c>
      <c t="n" r="C18" s="7">
        <v>1252</v>
      </c>
    </row>
    <row r="19" spans="1:3">
      <c t="s" r="A19" s="4">
        <v>411</v>
      </c>
    </row>
    <row r="20" spans="1:3">
      <c t="s" r="A20" s="4">
        <v>405</v>
      </c>
      <c t="n" r="B20" s="6">
        <v>1</v>
      </c>
      <c t="n" r="C20" s="6">
        <v>1</v>
      </c>
    </row>
    <row r="21" spans="1:3">
      <c t="s" r="A21" s="4">
        <v>406</v>
      </c>
      <c t="n" r="B21" s="7">
        <v>174</v>
      </c>
      <c t="n" r="C21" s="7">
        <v>294</v>
      </c>
    </row>
    <row r="22" spans="1:3">
      <c t="s" r="A22" s="4">
        <v>407</v>
      </c>
      <c t="n" r="B22" s="7">
        <v>174</v>
      </c>
      <c t="n" r="C22" s="7">
        <v>294</v>
      </c>
    </row>
    <row r="23" spans="1:3">
      <c t="s" r="A23" s="4">
        <v>412</v>
      </c>
    </row>
    <row r="24" spans="1:3">
      <c t="s" r="A24" s="4">
        <v>405</v>
      </c>
      <c t="s" r="B24" s="4">
        <v>39</v>
      </c>
      <c t="s" r="C24" s="4">
        <v>39</v>
      </c>
    </row>
    <row r="25" spans="1:3">
      <c t="s" r="A25" s="4">
        <v>406</v>
      </c>
      <c t="s" r="B25" s="4">
        <v>39</v>
      </c>
      <c t="s" r="C25" s="4">
        <v>39</v>
      </c>
    </row>
    <row r="26" spans="1:3">
      <c t="s" r="A26" s="4">
        <v>407</v>
      </c>
      <c t="s" r="B26" s="4">
        <v>39</v>
      </c>
      <c t="s" r="C26" s="4">
        <v>39</v>
      </c>
    </row>
    <row r="27" spans="1:3">
      <c t="s" r="A27" s="4">
        <v>413</v>
      </c>
    </row>
    <row r="28" spans="1:3">
      <c t="s" r="A28" s="4">
        <v>405</v>
      </c>
      <c t="n" r="B28" s="6">
        <v>1</v>
      </c>
      <c t="s" r="C28" s="4">
        <v>39</v>
      </c>
    </row>
    <row r="29" spans="1:3">
      <c t="s" r="A29" s="4">
        <v>406</v>
      </c>
      <c t="n" r="B29" s="7">
        <v>1863</v>
      </c>
      <c t="s" r="C29" s="4">
        <v>39</v>
      </c>
    </row>
    <row r="30" spans="1:3">
      <c t="s" r="A30" s="4">
        <v>407</v>
      </c>
      <c t="n" r="B30" s="7">
        <v>1863</v>
      </c>
      <c t="s" r="C30" s="4">
        <v>39</v>
      </c>
    </row>
    <row r="31" spans="1:3">
      <c t="s" r="A31" s="4">
        <v>414</v>
      </c>
    </row>
    <row r="32" spans="1:3">
      <c t="s" r="A32" s="4">
        <v>405</v>
      </c>
      <c t="n" r="B32" s="6">
        <v>1</v>
      </c>
      <c t="s" r="C32" s="4">
        <v>39</v>
      </c>
    </row>
    <row r="33" spans="1:3">
      <c t="s" r="A33" s="4">
        <v>406</v>
      </c>
      <c t="n" r="B33" s="7">
        <v>260</v>
      </c>
      <c t="s" r="C33" s="4">
        <v>39</v>
      </c>
    </row>
    <row r="34" spans="1:3">
      <c t="s" r="A34" s="4">
        <v>407</v>
      </c>
      <c t="n" r="B34" s="7">
        <v>260</v>
      </c>
      <c t="s" r="C34" s="4">
        <v>39</v>
      </c>
    </row>
    <row r="35" spans="1:3">
      <c t="s" r="A35" s="4">
        <v>415</v>
      </c>
    </row>
    <row r="36" spans="1:3">
      <c t="s" r="A36" s="4">
        <v>405</v>
      </c>
      <c t="s" r="B36" s="4">
        <v>39</v>
      </c>
      <c t="n" r="C36" s="6">
        <v>1</v>
      </c>
    </row>
    <row r="37" spans="1:3">
      <c t="s" r="A37" s="4">
        <v>406</v>
      </c>
      <c t="s" r="B37" s="4">
        <v>39</v>
      </c>
      <c t="n" r="C37" s="7">
        <v>48</v>
      </c>
    </row>
    <row r="38" spans="1:3">
      <c t="s" r="A38" s="4">
        <v>407</v>
      </c>
      <c t="s" r="B38" s="4">
        <v>39</v>
      </c>
      <c t="n" r="C38" s="7">
        <v>48</v>
      </c>
    </row>
    <row r="39" spans="1:3">
      <c t="s" r="A39" s="4">
        <v>416</v>
      </c>
    </row>
    <row r="40" spans="1:3">
      <c t="s" r="A40" s="4">
        <v>405</v>
      </c>
      <c t="n" r="B40" s="6">
        <v>3</v>
      </c>
      <c t="n" r="C40" s="6">
        <v>2</v>
      </c>
    </row>
    <row r="41" spans="1:3">
      <c t="s" r="A41" s="4">
        <v>406</v>
      </c>
      <c t="n" r="B41" s="7">
        <v>509</v>
      </c>
      <c t="n" r="C41" s="7">
        <v>910</v>
      </c>
    </row>
    <row r="42" spans="1:3">
      <c t="s" r="A42" s="4">
        <v>407</v>
      </c>
      <c t="n" r="B42" s="7">
        <v>509</v>
      </c>
      <c t="n" r="C42" s="7">
        <v>910</v>
      </c>
    </row>
    <row r="43" spans="1:3">
      <c t="s" r="A43" s="4">
        <v>417</v>
      </c>
    </row>
    <row r="44" spans="1:3">
      <c t="s" r="A44" s="4">
        <v>405</v>
      </c>
      <c t="n" r="B44" s="6">
        <v>1</v>
      </c>
      <c t="s" r="C44" s="4">
        <v>39</v>
      </c>
    </row>
    <row r="45" spans="1:3">
      <c t="s" r="A45" s="4">
        <v>406</v>
      </c>
      <c t="n" r="B45" s="7">
        <v>88</v>
      </c>
      <c t="s" r="C45" s="4">
        <v>39</v>
      </c>
    </row>
    <row r="46" spans="1:3">
      <c t="s" r="A46" s="4">
        <v>407</v>
      </c>
      <c t="n" r="B46" s="7">
        <v>88</v>
      </c>
      <c t="s" r="C46" s="4">
        <v>39</v>
      </c>
    </row>
    <row r="47" spans="1:3">
      <c t="s" r="A47" s="4">
        <v>418</v>
      </c>
    </row>
    <row r="48" spans="1:3">
      <c t="s" r="A48" s="4">
        <v>405</v>
      </c>
      <c t="s" r="B48" s="4">
        <v>39</v>
      </c>
      <c t="n" r="C48" s="6">
        <v>1</v>
      </c>
    </row>
    <row r="49" spans="1:3">
      <c t="s" r="A49" s="4">
        <v>406</v>
      </c>
      <c t="s" r="B49" s="4">
        <v>39</v>
      </c>
      <c t="n" r="C49" s="7">
        <v>184</v>
      </c>
    </row>
    <row r="50" spans="1:3">
      <c t="s" r="A50" s="4">
        <v>407</v>
      </c>
      <c t="s" r="B50" s="4">
        <v>39</v>
      </c>
      <c t="n" r="C50" s="7">
        <v>184</v>
      </c>
    </row>
    <row r="51" spans="1:3">
      <c t="s" r="A51" s="4">
        <v>419</v>
      </c>
    </row>
    <row r="52" spans="1:3">
      <c t="s" r="A52" s="4">
        <v>405</v>
      </c>
      <c t="s" r="B52" s="4">
        <v>39</v>
      </c>
      <c t="s" r="C52" s="4">
        <v>39</v>
      </c>
    </row>
    <row r="53" spans="1:3">
      <c t="s" r="A53" s="4">
        <v>406</v>
      </c>
      <c t="s" r="B53" s="4">
        <v>39</v>
      </c>
      <c t="s" r="C53" s="4">
        <v>39</v>
      </c>
    </row>
    <row r="54" spans="1:3">
      <c t="s" r="A54" s="4">
        <v>407</v>
      </c>
      <c t="s" r="B54" s="4">
        <v>39</v>
      </c>
      <c t="s" r="C54" s="4">
        <v>39</v>
      </c>
    </row>
    <row r="55" spans="1:3">
      <c t="s" r="A55" s="4">
        <v>420</v>
      </c>
    </row>
    <row r="56" spans="1:3">
      <c t="s" r="A56" s="4">
        <v>405</v>
      </c>
      <c t="n" r="B56" s="6">
        <v>1</v>
      </c>
      <c t="n" r="C56" s="6">
        <v>1</v>
      </c>
    </row>
    <row r="57" spans="1:3">
      <c t="s" r="A57" s="4">
        <v>406</v>
      </c>
      <c t="n" r="B57" s="7">
        <v>88</v>
      </c>
      <c t="n" r="C57" s="7">
        <v>184</v>
      </c>
    </row>
    <row r="58" spans="1:3">
      <c t="s" r="A58" s="4">
        <v>407</v>
      </c>
      <c t="n" r="B58" s="7">
        <v>88</v>
      </c>
      <c t="n" r="C58" s="7">
        <v>184</v>
      </c>
    </row>
    <row r="59" spans="1:3">
      <c t="s" r="A59" s="4">
        <v>421</v>
      </c>
    </row>
    <row r="60" spans="1:3">
      <c t="s" r="A60" s="4">
        <v>405</v>
      </c>
      <c t="n" r="B60" s="6">
        <v>1</v>
      </c>
      <c t="n" r="C60" s="6">
        <v>1</v>
      </c>
    </row>
    <row r="61" spans="1:3">
      <c t="s" r="A61" s="4">
        <v>406</v>
      </c>
      <c t="n" r="B61" s="7">
        <v>88</v>
      </c>
      <c t="n" r="C61" s="7">
        <v>184</v>
      </c>
    </row>
    <row r="62" spans="1:3">
      <c t="s" r="A62" s="4">
        <v>407</v>
      </c>
      <c t="n" r="B62" s="7">
        <v>88</v>
      </c>
      <c t="n" r="C62" s="7">
        <v>184</v>
      </c>
    </row>
    <row r="63" spans="1:3">
      <c t="s" r="A63" s="4">
        <v>422</v>
      </c>
    </row>
    <row r="64" spans="1:3">
      <c t="s" r="A64" s="4">
        <v>405</v>
      </c>
      <c t="s" r="B64" s="4">
        <v>39</v>
      </c>
      <c t="s" r="C64" s="4">
        <v>39</v>
      </c>
    </row>
    <row r="65" spans="1:3">
      <c t="s" r="A65" s="4">
        <v>406</v>
      </c>
      <c t="s" r="B65" s="4">
        <v>39</v>
      </c>
      <c t="s" r="C65" s="4">
        <v>39</v>
      </c>
    </row>
    <row r="66" spans="1:3">
      <c t="s" r="A66" s="4">
        <v>407</v>
      </c>
      <c t="s" r="B66" s="4">
        <v>39</v>
      </c>
      <c t="s" r="C66" s="4">
        <v>39</v>
      </c>
    </row>
    <row r="67" spans="1:3">
      <c t="s" r="A67" s="4">
        <v>423</v>
      </c>
    </row>
    <row r="68" spans="1:3">
      <c t="s" r="A68" s="4">
        <v>405</v>
      </c>
      <c t="s" r="B68" s="4">
        <v>39</v>
      </c>
      <c t="s" r="C68" s="4">
        <v>39</v>
      </c>
    </row>
    <row r="69" spans="1:3">
      <c t="s" r="A69" s="4">
        <v>406</v>
      </c>
      <c t="s" r="B69" s="4">
        <v>39</v>
      </c>
      <c t="s" r="C69" s="4">
        <v>39</v>
      </c>
    </row>
    <row r="70" spans="1:3">
      <c t="s" r="A70" s="4">
        <v>407</v>
      </c>
      <c t="s" r="B70" s="4">
        <v>39</v>
      </c>
      <c t="s" r="C70" s="4">
        <v>39</v>
      </c>
    </row>
    <row r="71" spans="1:3">
      <c t="s" r="A71" s="4">
        <v>424</v>
      </c>
    </row>
    <row r="72" spans="1:3">
      <c t="s" r="A72" s="4">
        <v>405</v>
      </c>
      <c t="s" r="B72" s="4">
        <v>39</v>
      </c>
      <c t="s" r="C72" s="4">
        <v>39</v>
      </c>
    </row>
    <row r="73" spans="1:3">
      <c t="s" r="A73" s="4">
        <v>406</v>
      </c>
      <c t="s" r="B73" s="4">
        <v>39</v>
      </c>
      <c t="s" r="C73" s="4">
        <v>39</v>
      </c>
    </row>
    <row r="74" spans="1:3">
      <c t="s" r="A74" s="4">
        <v>407</v>
      </c>
      <c t="s" r="B74" s="4">
        <v>39</v>
      </c>
      <c t="s" r="C74" s="4">
        <v>39</v>
      </c>
    </row>
    <row r="75" spans="1:3">
      <c t="s" r="A75" s="4">
        <v>425</v>
      </c>
    </row>
    <row r="76" spans="1:3">
      <c t="s" r="A76" s="4">
        <v>405</v>
      </c>
      <c t="s" r="B76" s="4">
        <v>39</v>
      </c>
      <c t="s" r="C76" s="4">
        <v>39</v>
      </c>
    </row>
    <row r="77" spans="1:3">
      <c t="s" r="A77" s="4">
        <v>406</v>
      </c>
      <c t="s" r="B77" s="4">
        <v>39</v>
      </c>
      <c t="s" r="C77" s="4">
        <v>39</v>
      </c>
    </row>
    <row r="78" spans="1:3">
      <c t="s" r="A78" s="4">
        <v>407</v>
      </c>
      <c t="s" r="B78" s="4">
        <v>39</v>
      </c>
      <c t="s" r="C78" s="4">
        <v>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6</v>
      </c>
      <c t="s" r="B1" s="2">
        <v>79</v>
      </c>
      <c t="s" r="D1" s="2">
        <v>1</v>
      </c>
    </row>
    <row r="2" spans="1:5">
      <c t="s" r="B2" s="2">
        <v>2</v>
      </c>
      <c t="s" r="C2" s="2">
        <v>80</v>
      </c>
      <c t="s" r="D2" s="2">
        <v>2</v>
      </c>
      <c t="s" r="E2" s="2">
        <v>80</v>
      </c>
    </row>
    <row r="3" spans="1:5">
      <c t="s" r="A3" s="4">
        <v>427</v>
      </c>
    </row>
    <row r="4" spans="1:5">
      <c t="s" r="A4" s="4">
        <v>428</v>
      </c>
      <c t="n" r="B4" s="7">
        <v>2248</v>
      </c>
      <c t="n" r="C4" s="7">
        <v>2147</v>
      </c>
      <c t="n" r="D4" s="7">
        <v>2477</v>
      </c>
      <c t="n" r="E4" s="7">
        <v>2306</v>
      </c>
    </row>
    <row r="5" spans="1:5">
      <c t="s" r="A5" s="4">
        <v>429</v>
      </c>
      <c t="n" r="B5" s="6">
        <v>224</v>
      </c>
      <c t="n" r="C5" s="6">
        <v>632</v>
      </c>
      <c t="n" r="D5" s="6">
        <v>370</v>
      </c>
      <c t="n" r="E5" s="6">
        <v>952</v>
      </c>
    </row>
    <row r="6" spans="1:5">
      <c t="s" r="A6" s="4">
        <v>430</v>
      </c>
      <c t="n" r="B6" s="6">
        <v>-155</v>
      </c>
      <c t="n" r="C6" s="6">
        <v>-92</v>
      </c>
      <c t="n" r="D6" s="6">
        <v>-550</v>
      </c>
      <c t="n" r="E6" s="6">
        <v>-573</v>
      </c>
    </row>
    <row r="7" spans="1:5">
      <c t="s" r="A7" s="4">
        <v>431</v>
      </c>
      <c t="n" r="B7" s="6">
        <v>8</v>
      </c>
      <c t="n" r="C7" s="6">
        <v>111</v>
      </c>
      <c t="n" r="D7" s="6">
        <v>28</v>
      </c>
      <c t="n" r="E7" s="6">
        <v>113</v>
      </c>
    </row>
    <row r="8" spans="1:5">
      <c t="s" r="A8" s="4">
        <v>432</v>
      </c>
      <c t="n" r="B8" s="6">
        <v>2325</v>
      </c>
      <c t="n" r="C8" s="6">
        <v>2798</v>
      </c>
      <c t="n" r="D8" s="6">
        <v>2325</v>
      </c>
      <c t="n" r="E8" s="6">
        <v>2798</v>
      </c>
    </row>
    <row r="9" spans="1:5">
      <c t="s" r="A9" s="4">
        <v>433</v>
      </c>
    </row>
    <row r="10" spans="1:5">
      <c t="s" r="A10" s="4">
        <v>428</v>
      </c>
      <c t="n" r="B10" s="6">
        <v>1734</v>
      </c>
      <c t="n" r="C10" s="6">
        <v>1339</v>
      </c>
      <c t="n" r="D10" s="6">
        <v>1466</v>
      </c>
      <c t="n" r="E10" s="6">
        <v>1697</v>
      </c>
    </row>
    <row r="11" spans="1:5">
      <c t="s" r="A11" s="4">
        <v>429</v>
      </c>
      <c t="n" r="B11" s="6">
        <v>29</v>
      </c>
      <c t="n" r="C11" s="6">
        <v>-102</v>
      </c>
      <c t="n" r="D11" s="6">
        <v>332</v>
      </c>
      <c t="n" r="E11" s="6">
        <v>-256</v>
      </c>
    </row>
    <row r="12" spans="1:5">
      <c t="s" r="A12" s="4">
        <v>430</v>
      </c>
      <c t="n" r="B12" s="6">
        <v>-1</v>
      </c>
      <c t="n" r="C12" s="6">
        <v>-10</v>
      </c>
      <c t="n" r="D12" s="6">
        <v>-37</v>
      </c>
      <c t="n" r="E12" s="6">
        <v>-214</v>
      </c>
    </row>
    <row r="13" spans="1:5">
      <c t="s" r="A13" s="4">
        <v>431</v>
      </c>
      <c t="s" r="B13" s="4">
        <v>39</v>
      </c>
      <c t="s" r="C13" s="4">
        <v>39</v>
      </c>
      <c t="n" r="D13" s="6">
        <v>1</v>
      </c>
      <c t="s" r="E13" s="4">
        <v>39</v>
      </c>
    </row>
    <row r="14" spans="1:5">
      <c t="s" r="A14" s="4">
        <v>432</v>
      </c>
      <c t="n" r="B14" s="6">
        <v>1762</v>
      </c>
      <c t="n" r="C14" s="6">
        <v>1227</v>
      </c>
      <c t="n" r="D14" s="6">
        <v>1762</v>
      </c>
      <c t="n" r="E14" s="6">
        <v>1227</v>
      </c>
    </row>
    <row r="15" spans="1:5">
      <c t="s" r="A15" s="4">
        <v>434</v>
      </c>
    </row>
    <row r="16" spans="1:5">
      <c t="s" r="A16" s="4">
        <v>428</v>
      </c>
      <c t="n" r="B16" s="6">
        <v>166</v>
      </c>
      <c t="n" r="C16" s="6">
        <v>182</v>
      </c>
      <c t="n" r="D16" s="6">
        <v>188</v>
      </c>
      <c t="n" r="E16" s="6">
        <v>164</v>
      </c>
    </row>
    <row r="17" spans="1:5">
      <c t="s" r="A17" s="4">
        <v>429</v>
      </c>
      <c t="n" r="B17" s="6">
        <v>82</v>
      </c>
      <c t="n" r="C17" s="6">
        <v>168</v>
      </c>
      <c t="n" r="D17" s="6">
        <v>106</v>
      </c>
      <c t="n" r="E17" s="6">
        <v>186</v>
      </c>
    </row>
    <row r="18" spans="1:5">
      <c t="s" r="A18" s="4">
        <v>430</v>
      </c>
      <c t="n" r="B18" s="6">
        <v>-42</v>
      </c>
      <c t="n" r="C18" s="6">
        <v>72</v>
      </c>
      <c t="n" r="D18" s="6">
        <v>-88</v>
      </c>
      <c t="n" r="E18" s="6">
        <v>-72</v>
      </c>
    </row>
    <row r="19" spans="1:5">
      <c t="s" r="A19" s="4">
        <v>431</v>
      </c>
      <c t="s" r="B19" s="4">
        <v>39</v>
      </c>
      <c t="s" r="C19" s="4">
        <v>39</v>
      </c>
      <c t="s" r="D19" s="4">
        <v>39</v>
      </c>
      <c t="s" r="E19" s="4">
        <v>39</v>
      </c>
    </row>
    <row r="20" spans="1:5">
      <c t="s" r="A20" s="4">
        <v>432</v>
      </c>
      <c t="n" r="B20" s="6">
        <v>206</v>
      </c>
      <c t="n" r="C20" s="6">
        <v>278</v>
      </c>
      <c t="n" r="D20" s="6">
        <v>206</v>
      </c>
      <c t="n" r="E20" s="6">
        <v>278</v>
      </c>
    </row>
    <row r="21" spans="1:5">
      <c t="s" r="A21" s="4">
        <v>435</v>
      </c>
    </row>
    <row r="22" spans="1:5">
      <c t="s" r="A22" s="4">
        <v>428</v>
      </c>
      <c t="n" r="B22" s="6">
        <v>4148</v>
      </c>
      <c t="n" r="C22" s="6">
        <v>3668</v>
      </c>
      <c t="n" r="D22" s="6">
        <v>4131</v>
      </c>
      <c t="n" r="E22" s="6">
        <v>4167</v>
      </c>
    </row>
    <row r="23" spans="1:5">
      <c t="s" r="A23" s="4">
        <v>429</v>
      </c>
      <c t="n" r="B23" s="6">
        <v>335</v>
      </c>
      <c t="n" r="C23" s="6">
        <v>698</v>
      </c>
      <c t="n" r="D23" s="6">
        <v>808</v>
      </c>
      <c t="n" r="E23" s="6">
        <v>882</v>
      </c>
    </row>
    <row r="24" spans="1:5">
      <c t="s" r="A24" s="4">
        <v>430</v>
      </c>
      <c t="n" r="B24" s="6">
        <v>-198</v>
      </c>
      <c t="n" r="C24" s="6">
        <v>-174</v>
      </c>
      <c t="n" r="D24" s="6">
        <v>-675</v>
      </c>
      <c t="n" r="E24" s="6">
        <v>-859</v>
      </c>
    </row>
    <row r="25" spans="1:5">
      <c t="s" r="A25" s="4">
        <v>431</v>
      </c>
      <c t="n" r="B25" s="6">
        <v>8</v>
      </c>
      <c t="n" r="C25" s="6">
        <v>111</v>
      </c>
      <c t="n" r="D25" s="6">
        <v>29</v>
      </c>
      <c t="n" r="E25" s="6">
        <v>113</v>
      </c>
    </row>
    <row r="26" spans="1:5">
      <c t="s" r="A26" s="4">
        <v>432</v>
      </c>
      <c t="n" r="B26" s="6">
        <v>4293</v>
      </c>
      <c t="n" r="C26" s="6">
        <v>4303</v>
      </c>
      <c t="n" r="D26" s="6">
        <v>4293</v>
      </c>
      <c t="n" r="E26" s="6">
        <v>4303</v>
      </c>
    </row>
    <row r="27" spans="1:5">
      <c t="s" r="A27" s="4">
        <v>436</v>
      </c>
    </row>
    <row r="28" spans="1:5">
      <c t="s" r="A28" s="4">
        <v>428</v>
      </c>
      <c t="n" r="B28" s="6">
        <v>851</v>
      </c>
      <c t="n" r="C28" s="6">
        <v>691</v>
      </c>
      <c t="n" r="D28" s="6">
        <v>683</v>
      </c>
      <c t="n" r="E28" s="6">
        <v>583</v>
      </c>
    </row>
    <row r="29" spans="1:5">
      <c t="s" r="A29" s="4">
        <v>429</v>
      </c>
      <c t="n" r="B29" s="6">
        <v>-16</v>
      </c>
      <c t="n" r="C29" s="6">
        <v>-197</v>
      </c>
      <c t="n" r="D29" s="6">
        <v>167</v>
      </c>
      <c t="n" r="E29" s="6">
        <v>-484</v>
      </c>
    </row>
    <row r="30" spans="1:5">
      <c t="s" r="A30" s="4">
        <v>430</v>
      </c>
      <c t="n" r="B30" s="6">
        <v>-2</v>
      </c>
      <c t="s" r="C30" s="4">
        <v>39</v>
      </c>
      <c t="n" r="D30" s="6">
        <v>-32</v>
      </c>
      <c t="n" r="E30" s="6">
        <v>-56</v>
      </c>
    </row>
    <row r="31" spans="1:5">
      <c t="s" r="A31" s="4">
        <v>431</v>
      </c>
      <c t="n" r="B31" s="6">
        <v>25</v>
      </c>
      <c t="n" r="C31" s="6">
        <v>4</v>
      </c>
      <c t="n" r="D31" s="6">
        <v>40</v>
      </c>
      <c t="n" r="E31" s="6">
        <v>455</v>
      </c>
    </row>
    <row r="32" spans="1:5">
      <c t="s" r="A32" s="4">
        <v>432</v>
      </c>
      <c t="n" r="B32" s="6">
        <v>858</v>
      </c>
      <c t="n" r="C32" s="6">
        <v>498</v>
      </c>
      <c t="n" r="D32" s="6">
        <v>858</v>
      </c>
      <c t="n" r="E32" s="6">
        <v>498</v>
      </c>
    </row>
    <row r="33" spans="1:5">
      <c t="s" r="A33" s="4">
        <v>437</v>
      </c>
    </row>
    <row r="34" spans="1:5">
      <c t="s" r="A34" s="4">
        <v>428</v>
      </c>
      <c t="n" r="B34" s="6">
        <v>56</v>
      </c>
      <c t="n" r="C34" s="6">
        <v>64</v>
      </c>
      <c t="n" r="D34" s="6">
        <v>61</v>
      </c>
      <c t="n" r="E34" s="6">
        <v>61</v>
      </c>
    </row>
    <row r="35" spans="1:5">
      <c t="s" r="A35" s="4">
        <v>429</v>
      </c>
      <c t="n" r="B35" s="6">
        <v>-3</v>
      </c>
      <c t="n" r="C35" s="6">
        <v>-16</v>
      </c>
      <c t="n" r="D35" s="6">
        <v>-8</v>
      </c>
      <c t="n" r="E35" s="6">
        <v>-13</v>
      </c>
    </row>
    <row r="36" spans="1:5">
      <c t="s" r="A36" s="4">
        <v>430</v>
      </c>
      <c t="s" r="B36" s="4">
        <v>39</v>
      </c>
      <c t="s" r="C36" s="4">
        <v>39</v>
      </c>
      <c t="s" r="D36" s="4">
        <v>39</v>
      </c>
      <c t="s" r="E36" s="4">
        <v>39</v>
      </c>
    </row>
    <row r="37" spans="1:5">
      <c t="s" r="A37" s="4">
        <v>431</v>
      </c>
      <c t="s" r="B37" s="4">
        <v>39</v>
      </c>
      <c t="s" r="C37" s="4">
        <v>39</v>
      </c>
      <c t="s" r="D37" s="4">
        <v>39</v>
      </c>
      <c t="s" r="E37" s="4">
        <v>39</v>
      </c>
    </row>
    <row r="38" spans="1:5">
      <c t="s" r="A38" s="4">
        <v>432</v>
      </c>
      <c t="n" r="B38" s="6">
        <v>53</v>
      </c>
      <c t="n" r="C38" s="6">
        <v>48</v>
      </c>
      <c t="n" r="D38" s="6">
        <v>53</v>
      </c>
      <c t="n" r="E38" s="6">
        <v>48</v>
      </c>
    </row>
    <row r="39" spans="1:5">
      <c t="s" r="A39" s="4">
        <v>438</v>
      </c>
    </row>
    <row r="40" spans="1:5">
      <c t="s" r="A40" s="4">
        <v>428</v>
      </c>
      <c t="n" r="B40" s="6">
        <v>89</v>
      </c>
      <c t="n" r="C40" s="6">
        <v>123</v>
      </c>
      <c t="n" r="D40" s="6">
        <v>124</v>
      </c>
      <c t="n" r="E40" s="6">
        <v>117</v>
      </c>
    </row>
    <row r="41" spans="1:5">
      <c t="s" r="A41" s="4">
        <v>429</v>
      </c>
      <c t="n" r="B41" s="6">
        <v>17</v>
      </c>
      <c t="n" r="C41" s="6">
        <v>1</v>
      </c>
      <c t="n" r="D41" s="6">
        <v>1</v>
      </c>
      <c t="n" r="E41" s="6">
        <v>30</v>
      </c>
    </row>
    <row r="42" spans="1:5">
      <c t="s" r="A42" s="4">
        <v>430</v>
      </c>
      <c t="n" r="B42" s="6">
        <v>-17</v>
      </c>
      <c t="n" r="C42" s="6">
        <v>-17</v>
      </c>
      <c t="n" r="D42" s="6">
        <v>-46</v>
      </c>
      <c t="n" r="E42" s="6">
        <v>-47</v>
      </c>
    </row>
    <row r="43" spans="1:5">
      <c t="s" r="A43" s="4">
        <v>431</v>
      </c>
      <c t="n" r="B43" s="6">
        <v>5</v>
      </c>
      <c t="n" r="C43" s="6">
        <v>6</v>
      </c>
      <c t="n" r="D43" s="6">
        <v>15</v>
      </c>
      <c t="n" r="E43" s="6">
        <v>13</v>
      </c>
    </row>
    <row r="44" spans="1:5">
      <c t="s" r="A44" s="4">
        <v>432</v>
      </c>
      <c t="n" r="B44" s="6">
        <v>94</v>
      </c>
      <c t="n" r="C44" s="6">
        <v>113</v>
      </c>
      <c t="n" r="D44" s="6">
        <v>94</v>
      </c>
      <c t="n" r="E44" s="6">
        <v>113</v>
      </c>
    </row>
    <row r="45" spans="1:5">
      <c t="s" r="A45" s="4">
        <v>439</v>
      </c>
    </row>
    <row r="46" spans="1:5">
      <c t="s" r="A46" s="4">
        <v>428</v>
      </c>
      <c t="n" r="B46" s="6">
        <v>334</v>
      </c>
      <c t="n" r="C46" s="6">
        <v>369</v>
      </c>
      <c t="n" r="D46" s="6">
        <v>482</v>
      </c>
      <c t="n" r="E46" s="6">
        <v>409</v>
      </c>
    </row>
    <row r="47" spans="1:5">
      <c t="s" r="A47" s="4">
        <v>429</v>
      </c>
      <c t="n" r="B47" s="6">
        <v>-19</v>
      </c>
      <c t="n" r="C47" s="6">
        <v>55</v>
      </c>
      <c t="n" r="D47" s="6">
        <v>-167</v>
      </c>
      <c t="n" r="E47" s="6">
        <v>15</v>
      </c>
    </row>
    <row r="48" spans="1:5">
      <c t="s" r="A48" s="4">
        <v>430</v>
      </c>
      <c t="s" r="B48" s="4">
        <v>39</v>
      </c>
      <c t="s" r="C48" s="4">
        <v>39</v>
      </c>
      <c t="s" r="D48" s="4">
        <v>39</v>
      </c>
      <c t="s" r="E48" s="4">
        <v>39</v>
      </c>
    </row>
    <row r="49" spans="1:5">
      <c t="s" r="A49" s="4">
        <v>431</v>
      </c>
      <c t="s" r="B49" s="4">
        <v>39</v>
      </c>
      <c t="s" r="C49" s="4">
        <v>39</v>
      </c>
      <c t="s" r="D49" s="4">
        <v>39</v>
      </c>
      <c t="s" r="E49" s="4">
        <v>39</v>
      </c>
    </row>
    <row r="50" spans="1:5">
      <c t="s" r="A50" s="4">
        <v>432</v>
      </c>
      <c t="n" r="B50" s="6">
        <v>315</v>
      </c>
      <c t="n" r="C50" s="6">
        <v>424</v>
      </c>
      <c t="n" r="D50" s="6">
        <v>315</v>
      </c>
      <c t="n" r="E50" s="6">
        <v>424</v>
      </c>
    </row>
    <row r="51" spans="1:5">
      <c t="s" r="A51" s="4">
        <v>440</v>
      </c>
    </row>
    <row r="52" spans="1:5">
      <c t="s" r="A52" s="4">
        <v>428</v>
      </c>
      <c t="n" r="B52" s="6">
        <v>5478</v>
      </c>
      <c t="n" r="C52" s="6">
        <v>4915</v>
      </c>
      <c t="n" r="D52" s="6">
        <v>5481</v>
      </c>
      <c t="n" r="E52" s="6">
        <v>5337</v>
      </c>
    </row>
    <row r="53" spans="1:5">
      <c t="s" r="A53" s="4">
        <v>429</v>
      </c>
      <c t="n" r="B53" s="6">
        <v>314</v>
      </c>
      <c t="n" r="C53" s="6">
        <v>541</v>
      </c>
      <c t="n" r="D53" s="6">
        <v>801</v>
      </c>
      <c t="n" r="E53" s="6">
        <v>430</v>
      </c>
    </row>
    <row r="54" spans="1:5">
      <c t="s" r="A54" s="4">
        <v>430</v>
      </c>
      <c t="n" r="B54" s="6">
        <v>-217</v>
      </c>
      <c t="n" r="C54" s="6">
        <v>-191</v>
      </c>
      <c t="n" r="D54" s="6">
        <v>-753</v>
      </c>
      <c t="n" r="E54" s="6">
        <v>-962</v>
      </c>
    </row>
    <row r="55" spans="1:5">
      <c t="s" r="A55" s="4">
        <v>431</v>
      </c>
      <c t="n" r="B55" s="6">
        <v>38</v>
      </c>
      <c t="n" r="C55" s="6">
        <v>121</v>
      </c>
      <c t="n" r="D55" s="6">
        <v>84</v>
      </c>
      <c t="n" r="E55" s="6">
        <v>581</v>
      </c>
    </row>
    <row r="56" spans="1:5">
      <c t="s" r="A56" s="4">
        <v>432</v>
      </c>
      <c t="n" r="B56" s="6">
        <v>5613</v>
      </c>
      <c t="n" r="C56" s="6">
        <v>5386</v>
      </c>
      <c t="n" r="D56" s="6">
        <v>5613</v>
      </c>
      <c t="n" r="E56" s="6">
        <v>5386</v>
      </c>
    </row>
    <row r="57" spans="1:5">
      <c t="s" r="A57" s="4">
        <v>441</v>
      </c>
    </row>
    <row r="58" spans="1:5">
      <c t="s" r="A58" s="4">
        <v>428</v>
      </c>
      <c t="n" r="B58" s="6">
        <v>69</v>
      </c>
      <c t="n" r="C58" s="6">
        <v>15</v>
      </c>
      <c t="n" r="D58" s="6">
        <v>79</v>
      </c>
      <c t="s" r="E58" s="4">
        <v>39</v>
      </c>
    </row>
    <row r="59" spans="1:5">
      <c t="s" r="A59" s="4">
        <v>429</v>
      </c>
      <c t="n" r="B59" s="6">
        <v>5</v>
      </c>
      <c t="n" r="C59" s="6">
        <v>55</v>
      </c>
      <c t="n" r="D59" s="6">
        <v>-5</v>
      </c>
      <c t="n" r="E59" s="6">
        <v>70</v>
      </c>
    </row>
    <row r="60" spans="1:5">
      <c t="s" r="A60" s="4">
        <v>430</v>
      </c>
      <c t="s" r="B60" s="4">
        <v>39</v>
      </c>
      <c t="s" r="C60" s="4">
        <v>39</v>
      </c>
      <c t="s" r="D60" s="4">
        <v>39</v>
      </c>
      <c t="s" r="E60" s="4">
        <v>39</v>
      </c>
    </row>
    <row r="61" spans="1:5">
      <c t="s" r="A61" s="4">
        <v>431</v>
      </c>
      <c t="s" r="B61" s="4">
        <v>39</v>
      </c>
      <c t="s" r="C61" s="4">
        <v>39</v>
      </c>
      <c t="s" r="D61" s="4">
        <v>39</v>
      </c>
      <c t="s" r="E61" s="4">
        <v>39</v>
      </c>
    </row>
    <row r="62" spans="1:5">
      <c t="s" r="A62" s="4">
        <v>432</v>
      </c>
      <c t="n" r="B62" s="6">
        <v>74</v>
      </c>
      <c t="n" r="C62" s="6">
        <v>70</v>
      </c>
      <c t="n" r="D62" s="6">
        <v>74</v>
      </c>
      <c t="n" r="E62" s="6">
        <v>70</v>
      </c>
    </row>
    <row r="63" spans="1:5">
      <c t="s" r="A63" s="4">
        <v>442</v>
      </c>
    </row>
    <row r="64" spans="1:5">
      <c t="s" r="A64" s="4">
        <v>428</v>
      </c>
      <c t="n" r="B64" s="6">
        <v>134</v>
      </c>
      <c t="n" r="C64" s="6">
        <v>77</v>
      </c>
      <c t="n" r="D64" s="6">
        <v>132</v>
      </c>
      <c t="n" r="E64" s="6">
        <v>7</v>
      </c>
    </row>
    <row r="65" spans="1:5">
      <c t="s" r="A65" s="4">
        <v>429</v>
      </c>
      <c t="n" r="B65" s="6">
        <v>37</v>
      </c>
      <c t="n" r="C65" s="6">
        <v>81</v>
      </c>
      <c t="n" r="D65" s="6">
        <v>133</v>
      </c>
      <c t="n" r="E65" s="6">
        <v>151</v>
      </c>
    </row>
    <row r="66" spans="1:5">
      <c t="s" r="A66" s="4">
        <v>430</v>
      </c>
      <c t="s" r="B66" s="4">
        <v>39</v>
      </c>
      <c t="s" r="C66" s="4">
        <v>39</v>
      </c>
      <c t="n" r="D66" s="6">
        <v>-98</v>
      </c>
      <c t="s" r="E66" s="4">
        <v>39</v>
      </c>
    </row>
    <row r="67" spans="1:5">
      <c t="s" r="A67" s="4">
        <v>431</v>
      </c>
      <c t="s" r="B67" s="4">
        <v>39</v>
      </c>
      <c t="n" r="C67" s="6">
        <v>5</v>
      </c>
      <c t="n" r="D67" s="6">
        <v>4</v>
      </c>
      <c t="n" r="E67" s="6">
        <v>5</v>
      </c>
    </row>
    <row r="68" spans="1:5">
      <c t="s" r="A68" s="4">
        <v>432</v>
      </c>
      <c t="n" r="B68" s="6">
        <v>171</v>
      </c>
      <c t="n" r="C68" s="6">
        <v>163</v>
      </c>
      <c t="n" r="D68" s="6">
        <v>171</v>
      </c>
      <c t="n" r="E68" s="6">
        <v>163</v>
      </c>
    </row>
    <row r="69" spans="1:5">
      <c t="s" r="A69" s="4">
        <v>443</v>
      </c>
    </row>
    <row r="70" spans="1:5">
      <c t="s" r="A70" s="4">
        <v>428</v>
      </c>
      <c t="s" r="B70" s="4">
        <v>39</v>
      </c>
      <c t="s" r="C70" s="4">
        <v>39</v>
      </c>
      <c t="s" r="D70" s="4">
        <v>39</v>
      </c>
      <c t="s" r="E70" s="4">
        <v>39</v>
      </c>
    </row>
    <row r="71" spans="1:5">
      <c t="s" r="A71" s="4">
        <v>429</v>
      </c>
      <c t="s" r="B71" s="4">
        <v>39</v>
      </c>
      <c t="s" r="C71" s="4">
        <v>39</v>
      </c>
      <c t="s" r="D71" s="4">
        <v>39</v>
      </c>
      <c t="s" r="E71" s="4">
        <v>39</v>
      </c>
    </row>
    <row r="72" spans="1:5">
      <c t="s" r="A72" s="4">
        <v>430</v>
      </c>
      <c t="s" r="B72" s="4">
        <v>39</v>
      </c>
      <c t="s" r="C72" s="4">
        <v>39</v>
      </c>
      <c t="s" r="D72" s="4">
        <v>39</v>
      </c>
      <c t="s" r="E72" s="4">
        <v>39</v>
      </c>
    </row>
    <row r="73" spans="1:5">
      <c t="s" r="A73" s="4">
        <v>431</v>
      </c>
      <c t="s" r="B73" s="4">
        <v>39</v>
      </c>
      <c t="s" r="C73" s="4">
        <v>39</v>
      </c>
      <c t="s" r="D73" s="4">
        <v>39</v>
      </c>
      <c t="s" r="E73" s="4">
        <v>39</v>
      </c>
    </row>
    <row r="74" spans="1:5">
      <c t="s" r="A74" s="4">
        <v>432</v>
      </c>
      <c t="s" r="B74" s="4">
        <v>39</v>
      </c>
      <c t="s" r="C74" s="4">
        <v>39</v>
      </c>
      <c t="s" r="D74" s="4">
        <v>39</v>
      </c>
      <c t="s" r="E74" s="4">
        <v>39</v>
      </c>
    </row>
    <row r="75" spans="1:5">
      <c t="s" r="A75" s="4">
        <v>444</v>
      </c>
    </row>
    <row r="76" spans="1:5">
      <c t="s" r="A76" s="4">
        <v>428</v>
      </c>
      <c t="n" r="B76" s="6">
        <v>203</v>
      </c>
      <c t="n" r="C76" s="6">
        <v>92</v>
      </c>
      <c t="n" r="D76" s="6">
        <v>211</v>
      </c>
      <c t="n" r="E76" s="6">
        <v>7</v>
      </c>
    </row>
    <row r="77" spans="1:5">
      <c t="s" r="A77" s="4">
        <v>429</v>
      </c>
      <c t="n" r="B77" s="6">
        <v>42</v>
      </c>
      <c t="n" r="C77" s="6">
        <v>136</v>
      </c>
      <c t="n" r="D77" s="6">
        <v>128</v>
      </c>
      <c t="n" r="E77" s="6">
        <v>221</v>
      </c>
    </row>
    <row r="78" spans="1:5">
      <c t="s" r="A78" s="4">
        <v>430</v>
      </c>
      <c t="s" r="B78" s="4">
        <v>39</v>
      </c>
      <c t="s" r="C78" s="4">
        <v>39</v>
      </c>
      <c t="n" r="D78" s="6">
        <v>-98</v>
      </c>
      <c t="s" r="E78" s="4">
        <v>39</v>
      </c>
    </row>
    <row r="79" spans="1:5">
      <c t="s" r="A79" s="4">
        <v>431</v>
      </c>
      <c t="s" r="B79" s="4">
        <v>39</v>
      </c>
      <c t="n" r="C79" s="6">
        <v>5</v>
      </c>
      <c t="n" r="D79" s="6">
        <v>4</v>
      </c>
      <c t="n" r="E79" s="6">
        <v>5</v>
      </c>
    </row>
    <row r="80" spans="1:5">
      <c t="s" r="A80" s="4">
        <v>432</v>
      </c>
      <c t="n" r="B80" s="6">
        <v>245</v>
      </c>
      <c t="n" r="C80" s="6">
        <v>223</v>
      </c>
      <c t="n" r="D80" s="6">
        <v>245</v>
      </c>
      <c t="n" r="E80" s="6">
        <v>223</v>
      </c>
    </row>
    <row r="81" spans="1:5">
      <c t="s" r="A81" s="4">
        <v>445</v>
      </c>
    </row>
    <row r="82" spans="1:5">
      <c t="s" r="A82" s="4">
        <v>428</v>
      </c>
      <c t="n" r="B82" s="6">
        <v>37</v>
      </c>
      <c t="n" r="C82" s="6">
        <v>52</v>
      </c>
      <c t="n" r="D82" s="6">
        <v>24</v>
      </c>
      <c t="n" r="E82" s="6">
        <v>14</v>
      </c>
    </row>
    <row r="83" spans="1:5">
      <c t="s" r="A83" s="4">
        <v>429</v>
      </c>
      <c t="n" r="B83" s="6">
        <v>-11</v>
      </c>
      <c t="n" r="C83" s="6">
        <v>-22</v>
      </c>
      <c t="n" r="D83" s="6">
        <v>403</v>
      </c>
      <c t="s" r="E83" s="4">
        <v>39</v>
      </c>
    </row>
    <row r="84" spans="1:5">
      <c t="s" r="A84" s="4">
        <v>430</v>
      </c>
      <c t="s" r="B84" s="4">
        <v>39</v>
      </c>
      <c t="s" r="C84" s="4">
        <v>39</v>
      </c>
      <c t="n" r="D84" s="6">
        <v>-416</v>
      </c>
      <c t="s" r="E84" s="4">
        <v>39</v>
      </c>
    </row>
    <row r="85" spans="1:5">
      <c t="s" r="A85" s="4">
        <v>431</v>
      </c>
      <c t="n" r="B85" s="6">
        <v>8</v>
      </c>
      <c t="n" r="C85" s="6">
        <v>10</v>
      </c>
      <c t="n" r="D85" s="6">
        <v>23</v>
      </c>
      <c t="n" r="E85" s="6">
        <v>26</v>
      </c>
    </row>
    <row r="86" spans="1:5">
      <c t="s" r="A86" s="4">
        <v>432</v>
      </c>
      <c t="n" r="B86" s="6">
        <v>34</v>
      </c>
      <c t="n" r="C86" s="6">
        <v>40</v>
      </c>
      <c t="n" r="D86" s="6">
        <v>34</v>
      </c>
      <c t="n" r="E86" s="6">
        <v>40</v>
      </c>
    </row>
    <row r="87" spans="1:5">
      <c t="s" r="A87" s="4">
        <v>446</v>
      </c>
    </row>
    <row r="88" spans="1:5">
      <c t="s" r="A88" s="4">
        <v>428</v>
      </c>
      <c t="s" r="B88" s="4">
        <v>39</v>
      </c>
      <c t="s" r="C88" s="4">
        <v>39</v>
      </c>
      <c t="s" r="D88" s="4">
        <v>39</v>
      </c>
      <c t="s" r="E88" s="4">
        <v>39</v>
      </c>
    </row>
    <row r="89" spans="1:5">
      <c t="s" r="A89" s="4">
        <v>429</v>
      </c>
      <c t="s" r="B89" s="4">
        <v>39</v>
      </c>
      <c t="s" r="C89" s="4">
        <v>39</v>
      </c>
      <c t="s" r="D89" s="4">
        <v>39</v>
      </c>
      <c t="s" r="E89" s="4">
        <v>39</v>
      </c>
    </row>
    <row r="90" spans="1:5">
      <c t="s" r="A90" s="4">
        <v>430</v>
      </c>
      <c t="s" r="B90" s="4">
        <v>39</v>
      </c>
      <c t="s" r="C90" s="4">
        <v>39</v>
      </c>
      <c t="s" r="D90" s="4">
        <v>39</v>
      </c>
      <c t="s" r="E90" s="4">
        <v>39</v>
      </c>
    </row>
    <row r="91" spans="1:5">
      <c t="s" r="A91" s="4">
        <v>431</v>
      </c>
      <c t="s" r="B91" s="4">
        <v>39</v>
      </c>
      <c t="s" r="C91" s="4">
        <v>39</v>
      </c>
      <c t="s" r="D91" s="4">
        <v>39</v>
      </c>
      <c t="s" r="E91" s="4">
        <v>39</v>
      </c>
    </row>
    <row r="92" spans="1:5">
      <c t="s" r="A92" s="4">
        <v>432</v>
      </c>
      <c t="s" r="B92" s="4">
        <v>39</v>
      </c>
      <c t="s" r="C92" s="4">
        <v>39</v>
      </c>
      <c t="s" r="D92" s="4">
        <v>39</v>
      </c>
      <c t="s" r="E92" s="4">
        <v>39</v>
      </c>
    </row>
    <row r="93" spans="1:5">
      <c t="s" r="A93" s="4">
        <v>447</v>
      </c>
    </row>
    <row r="94" spans="1:5">
      <c t="s" r="A94" s="4">
        <v>428</v>
      </c>
      <c t="s" r="B94" s="4">
        <v>39</v>
      </c>
      <c t="s" r="C94" s="4">
        <v>39</v>
      </c>
      <c t="s" r="D94" s="4">
        <v>39</v>
      </c>
      <c t="s" r="E94" s="4">
        <v>39</v>
      </c>
    </row>
    <row r="95" spans="1:5">
      <c t="s" r="A95" s="4">
        <v>429</v>
      </c>
      <c t="s" r="B95" s="4">
        <v>39</v>
      </c>
      <c t="s" r="C95" s="4">
        <v>39</v>
      </c>
      <c t="s" r="D95" s="4">
        <v>39</v>
      </c>
      <c t="s" r="E95" s="4">
        <v>39</v>
      </c>
    </row>
    <row r="96" spans="1:5">
      <c t="s" r="A96" s="4">
        <v>430</v>
      </c>
      <c t="s" r="B96" s="4">
        <v>39</v>
      </c>
      <c t="s" r="C96" s="4">
        <v>39</v>
      </c>
      <c t="s" r="D96" s="4">
        <v>39</v>
      </c>
      <c t="s" r="E96" s="4">
        <v>39</v>
      </c>
    </row>
    <row r="97" spans="1:5">
      <c t="s" r="A97" s="4">
        <v>431</v>
      </c>
      <c t="s" r="B97" s="4">
        <v>39</v>
      </c>
      <c t="s" r="C97" s="4">
        <v>39</v>
      </c>
      <c t="s" r="D97" s="4">
        <v>39</v>
      </c>
      <c t="s" r="E97" s="4">
        <v>39</v>
      </c>
    </row>
    <row r="98" spans="1:5">
      <c t="s" r="A98" s="4">
        <v>432</v>
      </c>
      <c t="s" r="B98" s="4">
        <v>39</v>
      </c>
      <c t="s" r="C98" s="4">
        <v>39</v>
      </c>
      <c t="s" r="D98" s="4">
        <v>39</v>
      </c>
      <c t="s" r="E98" s="4">
        <v>39</v>
      </c>
    </row>
    <row r="99" spans="1:5">
      <c t="s" r="A99" s="4">
        <v>448</v>
      </c>
    </row>
    <row r="100" spans="1:5">
      <c t="s" r="A100" s="4">
        <v>428</v>
      </c>
      <c t="s" r="B100" s="4">
        <v>39</v>
      </c>
      <c t="s" r="C100" s="4">
        <v>39</v>
      </c>
      <c t="s" r="D100" s="4">
        <v>39</v>
      </c>
      <c t="s" r="E100" s="4">
        <v>39</v>
      </c>
    </row>
    <row r="101" spans="1:5">
      <c t="s" r="A101" s="4">
        <v>429</v>
      </c>
      <c t="s" r="B101" s="4">
        <v>39</v>
      </c>
      <c t="s" r="C101" s="4">
        <v>39</v>
      </c>
      <c t="s" r="D101" s="4">
        <v>39</v>
      </c>
      <c t="s" r="E101" s="4">
        <v>39</v>
      </c>
    </row>
    <row r="102" spans="1:5">
      <c t="s" r="A102" s="4">
        <v>430</v>
      </c>
      <c t="s" r="B102" s="4">
        <v>39</v>
      </c>
      <c t="s" r="C102" s="4">
        <v>39</v>
      </c>
      <c t="s" r="D102" s="4">
        <v>39</v>
      </c>
      <c t="s" r="E102" s="4">
        <v>39</v>
      </c>
    </row>
    <row r="103" spans="1:5">
      <c t="s" r="A103" s="4">
        <v>431</v>
      </c>
      <c t="s" r="B103" s="4">
        <v>39</v>
      </c>
      <c t="s" r="C103" s="4">
        <v>39</v>
      </c>
      <c t="s" r="D103" s="4">
        <v>39</v>
      </c>
      <c t="s" r="E103" s="4">
        <v>39</v>
      </c>
    </row>
    <row r="104" spans="1:5">
      <c t="s" r="A104" s="4">
        <v>432</v>
      </c>
      <c t="s" r="B104" s="4">
        <v>39</v>
      </c>
      <c t="s" r="C104" s="4">
        <v>39</v>
      </c>
      <c t="s" r="D104" s="4">
        <v>39</v>
      </c>
      <c t="s" r="E104" s="4">
        <v>39</v>
      </c>
    </row>
    <row r="105" spans="1:5">
      <c t="s" r="A105" s="4">
        <v>381</v>
      </c>
    </row>
    <row r="106" spans="1:5">
      <c t="s" r="A106" s="4">
        <v>428</v>
      </c>
      <c t="n" r="B106" s="6">
        <v>240</v>
      </c>
      <c t="n" r="C106" s="6">
        <v>144</v>
      </c>
      <c t="n" r="D106" s="6">
        <v>235</v>
      </c>
      <c t="n" r="E106" s="6">
        <v>21</v>
      </c>
    </row>
    <row r="107" spans="1:5">
      <c t="s" r="A107" s="4">
        <v>429</v>
      </c>
      <c t="n" r="B107" s="6">
        <v>31</v>
      </c>
      <c t="n" r="C107" s="6">
        <v>114</v>
      </c>
      <c t="n" r="D107" s="6">
        <v>531</v>
      </c>
      <c t="n" r="E107" s="6">
        <v>221</v>
      </c>
    </row>
    <row r="108" spans="1:5">
      <c t="s" r="A108" s="4">
        <v>430</v>
      </c>
      <c t="s" r="B108" s="4">
        <v>39</v>
      </c>
      <c t="s" r="C108" s="4">
        <v>39</v>
      </c>
      <c t="n" r="D108" s="6">
        <v>-514</v>
      </c>
      <c t="s" r="E108" s="4">
        <v>39</v>
      </c>
    </row>
    <row r="109" spans="1:5">
      <c t="s" r="A109" s="4">
        <v>431</v>
      </c>
      <c t="n" r="B109" s="6">
        <v>9</v>
      </c>
      <c t="n" r="C109" s="6">
        <v>15</v>
      </c>
      <c t="n" r="D109" s="6">
        <v>27</v>
      </c>
      <c t="n" r="E109" s="6">
        <v>31</v>
      </c>
    </row>
    <row r="110" spans="1:5">
      <c t="s" r="A110" s="4">
        <v>432</v>
      </c>
      <c t="n" r="B110" s="7">
        <v>279</v>
      </c>
      <c t="n" r="C110" s="7">
        <v>273</v>
      </c>
      <c t="n" r="D110" s="7">
        <v>279</v>
      </c>
      <c t="n" r="E110" s="7">
        <v>2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28</v>
      </c>
    </row>
    <row r="2" spans="1:3">
      <c t="s" r="A2" s="4">
        <v>450</v>
      </c>
    </row>
    <row r="3" spans="1:3">
      <c t="s" r="A3" s="4">
        <v>349</v>
      </c>
      <c t="n" r="B3" s="7">
        <v>280711</v>
      </c>
      <c t="n" r="C3" s="7">
        <v>253156</v>
      </c>
    </row>
    <row r="4" spans="1:3">
      <c t="s" r="A4" s="4">
        <v>350</v>
      </c>
      <c t="n" r="B4" s="6">
        <v>5860</v>
      </c>
      <c t="n" r="C4" s="6">
        <v>4640</v>
      </c>
    </row>
    <row r="5" spans="1:3">
      <c t="s" r="A5" s="4">
        <v>351</v>
      </c>
      <c t="n" r="B5" s="6">
        <v>9824</v>
      </c>
      <c t="n" r="C5" s="6">
        <v>7998</v>
      </c>
    </row>
    <row r="6" spans="1:3">
      <c t="s" r="A6" s="4">
        <v>451</v>
      </c>
      <c t="n" r="B6" s="6">
        <v>34674</v>
      </c>
      <c t="n" r="C6" s="6">
        <v>34298</v>
      </c>
    </row>
    <row r="7" spans="1:3">
      <c t="s" r="A7" s="4">
        <v>353</v>
      </c>
      <c t="n" r="B7" s="6">
        <v>331069</v>
      </c>
      <c t="n" r="C7" s="6">
        <v>300092</v>
      </c>
    </row>
    <row r="8" spans="1:3">
      <c t="s" r="A8" s="4">
        <v>354</v>
      </c>
      <c t="n" r="B8" s="6">
        <v>158185</v>
      </c>
      <c t="n" r="C8" s="6">
        <v>125173</v>
      </c>
    </row>
    <row r="9" spans="1:3">
      <c t="s" r="A9" s="4">
        <v>355</v>
      </c>
      <c t="n" r="B9" s="6">
        <v>3949</v>
      </c>
      <c t="n" r="C9" s="6">
        <v>6403</v>
      </c>
    </row>
    <row r="10" spans="1:3">
      <c t="s" r="A10" s="4">
        <v>356</v>
      </c>
      <c t="n" r="B10" s="6">
        <v>162134</v>
      </c>
      <c t="n" r="C10" s="6">
        <v>131576</v>
      </c>
    </row>
    <row r="11" spans="1:3">
      <c t="s" r="A11" s="4">
        <v>357</v>
      </c>
      <c t="n" r="B11" s="6">
        <v>3025</v>
      </c>
      <c t="n" r="C11" s="6">
        <v>2162</v>
      </c>
    </row>
    <row r="12" spans="1:3">
      <c t="s" r="A12" s="4">
        <v>358</v>
      </c>
      <c t="n" r="B12" s="6">
        <v>5589</v>
      </c>
      <c t="n" r="C12" s="6">
        <v>5486</v>
      </c>
    </row>
    <row r="13" spans="1:3">
      <c t="s" r="A13" s="4">
        <v>359</v>
      </c>
      <c t="n" r="B13" s="6">
        <v>501817</v>
      </c>
      <c t="n" r="C13" s="6">
        <v>439316</v>
      </c>
    </row>
    <row r="14" spans="1:3">
      <c t="s" r="A14" s="4">
        <v>360</v>
      </c>
      <c t="n" r="B14" s="6">
        <v>101063</v>
      </c>
      <c t="n" r="C14" s="6">
        <v>74131</v>
      </c>
    </row>
    <row r="15" spans="1:3">
      <c t="s" r="A15" s="4">
        <v>361</v>
      </c>
      <c t="n" r="B15" s="6">
        <v>8475</v>
      </c>
      <c t="n" r="C15" s="6">
        <v>9566</v>
      </c>
    </row>
    <row r="16" spans="1:3">
      <c t="s" r="A16" s="4">
        <v>362</v>
      </c>
      <c t="n" r="B16" s="6">
        <v>5593</v>
      </c>
      <c t="n" r="C16" s="6">
        <v>6115</v>
      </c>
    </row>
    <row r="17" spans="1:3">
      <c t="s" r="A17" s="4">
        <v>452</v>
      </c>
      <c t="s" r="B17" s="4">
        <v>39</v>
      </c>
      <c t="s" r="C17" s="4">
        <v>39</v>
      </c>
    </row>
    <row r="18" spans="1:3">
      <c t="s" r="A18" s="4">
        <v>453</v>
      </c>
      <c t="n" r="B18" s="6">
        <v>616948</v>
      </c>
      <c t="n" r="C18" s="6">
        <v>529128</v>
      </c>
    </row>
    <row r="19" spans="1:3">
      <c t="s" r="A19" s="4">
        <v>454</v>
      </c>
    </row>
    <row r="20" spans="1:3">
      <c t="s" r="A20" s="4">
        <v>349</v>
      </c>
      <c t="n" r="B20" s="6">
        <v>1698</v>
      </c>
      <c t="n" r="C20" s="6">
        <v>1415</v>
      </c>
    </row>
    <row r="21" spans="1:3">
      <c t="s" r="A21" s="4">
        <v>350</v>
      </c>
      <c t="n" r="B21" s="6">
        <v>54</v>
      </c>
      <c t="n" r="C21" s="6">
        <v>33</v>
      </c>
    </row>
    <row r="22" spans="1:3">
      <c t="s" r="A22" s="4">
        <v>351</v>
      </c>
      <c t="n" r="B22" s="6">
        <v>85</v>
      </c>
      <c t="n" r="C22" s="6">
        <v>65</v>
      </c>
    </row>
    <row r="23" spans="1:3">
      <c t="s" r="A23" s="4">
        <v>451</v>
      </c>
      <c t="n" r="B23" s="6">
        <v>324</v>
      </c>
      <c t="n" r="C23" s="6">
        <v>286</v>
      </c>
    </row>
    <row r="24" spans="1:3">
      <c t="s" r="A24" s="4">
        <v>353</v>
      </c>
      <c t="n" r="B24" s="6">
        <v>2161</v>
      </c>
      <c t="n" r="C24" s="6">
        <v>1799</v>
      </c>
    </row>
    <row r="25" spans="1:3">
      <c t="s" r="A25" s="4">
        <v>354</v>
      </c>
      <c t="n" r="B25" s="6">
        <v>1646</v>
      </c>
      <c t="n" r="C25" s="6">
        <v>1265</v>
      </c>
    </row>
    <row r="26" spans="1:3">
      <c t="s" r="A26" s="4">
        <v>355</v>
      </c>
      <c t="n" r="B26" s="6">
        <v>48</v>
      </c>
      <c t="n" r="C26" s="6">
        <v>87</v>
      </c>
    </row>
    <row r="27" spans="1:3">
      <c t="s" r="A27" s="4">
        <v>356</v>
      </c>
      <c t="n" r="B27" s="6">
        <v>1694</v>
      </c>
      <c t="n" r="C27" s="6">
        <v>1352</v>
      </c>
    </row>
    <row r="28" spans="1:3">
      <c t="s" r="A28" s="4">
        <v>357</v>
      </c>
      <c t="n" r="B28" s="6">
        <v>27</v>
      </c>
      <c t="n" r="C28" s="6">
        <v>23</v>
      </c>
    </row>
    <row r="29" spans="1:3">
      <c t="s" r="A29" s="4">
        <v>358</v>
      </c>
      <c t="n" r="B29" s="6">
        <v>166</v>
      </c>
      <c t="n" r="C29" s="6">
        <v>122</v>
      </c>
    </row>
    <row r="30" spans="1:3">
      <c t="s" r="A30" s="4">
        <v>359</v>
      </c>
      <c t="n" r="B30" s="6">
        <v>4048</v>
      </c>
      <c t="n" r="C30" s="6">
        <v>3296</v>
      </c>
    </row>
    <row r="31" spans="1:3">
      <c t="s" r="A31" s="4">
        <v>360</v>
      </c>
      <c t="n" r="B31" s="6">
        <v>853</v>
      </c>
      <c t="n" r="C31" s="6">
        <v>673</v>
      </c>
    </row>
    <row r="32" spans="1:3">
      <c t="s" r="A32" s="4">
        <v>361</v>
      </c>
      <c t="n" r="B32" s="6">
        <v>53</v>
      </c>
      <c t="n" r="C32" s="6">
        <v>61</v>
      </c>
    </row>
    <row r="33" spans="1:3">
      <c t="s" r="A33" s="4">
        <v>362</v>
      </c>
      <c t="n" r="B33" s="6">
        <v>94</v>
      </c>
      <c t="n" r="C33" s="6">
        <v>124</v>
      </c>
    </row>
    <row r="34" spans="1:3">
      <c t="s" r="A34" s="4">
        <v>452</v>
      </c>
      <c t="n" r="B34" s="6">
        <v>315</v>
      </c>
      <c t="n" r="C34" s="6">
        <v>482</v>
      </c>
    </row>
    <row r="35" spans="1:3">
      <c t="s" r="A35" s="4">
        <v>453</v>
      </c>
      <c t="n" r="B35" s="6">
        <v>5363</v>
      </c>
      <c t="n" r="C35" s="6">
        <v>4636</v>
      </c>
    </row>
    <row r="36" spans="1:3">
      <c t="s" r="A36" s="4">
        <v>455</v>
      </c>
    </row>
    <row r="37" spans="1:3">
      <c t="s" r="A37" s="4">
        <v>349</v>
      </c>
      <c t="n" r="B37" s="6">
        <v>5952</v>
      </c>
      <c t="n" r="C37" s="6">
        <v>8339</v>
      </c>
    </row>
    <row r="38" spans="1:3">
      <c t="s" r="A38" s="4">
        <v>350</v>
      </c>
      <c t="n" r="B38" s="6">
        <v>1830</v>
      </c>
      <c t="n" r="C38" s="6">
        <v>1771</v>
      </c>
    </row>
    <row r="39" spans="1:3">
      <c t="s" r="A39" s="4">
        <v>351</v>
      </c>
      <c t="s" r="B39" s="4">
        <v>39</v>
      </c>
      <c t="s" r="C39" s="4">
        <v>39</v>
      </c>
    </row>
    <row r="40" spans="1:3">
      <c t="s" r="A40" s="4">
        <v>451</v>
      </c>
      <c t="n" r="B40" s="6">
        <v>796</v>
      </c>
      <c t="n" r="C40" s="6">
        <v>719</v>
      </c>
    </row>
    <row r="41" spans="1:3">
      <c t="s" r="A41" s="4">
        <v>353</v>
      </c>
      <c t="n" r="B41" s="6">
        <v>8578</v>
      </c>
      <c t="n" r="C41" s="6">
        <v>10829</v>
      </c>
    </row>
    <row r="42" spans="1:3">
      <c t="s" r="A42" s="4">
        <v>354</v>
      </c>
      <c t="n" r="B42" s="6">
        <v>4417</v>
      </c>
      <c t="n" r="C42" s="6">
        <v>4273</v>
      </c>
    </row>
    <row r="43" spans="1:3">
      <c t="s" r="A43" s="4">
        <v>355</v>
      </c>
      <c t="n" r="B43" s="6">
        <v>117</v>
      </c>
      <c t="n" r="C43" s="6">
        <v>122</v>
      </c>
    </row>
    <row r="44" spans="1:3">
      <c t="s" r="A44" s="4">
        <v>356</v>
      </c>
      <c t="n" r="B44" s="6">
        <v>4534</v>
      </c>
      <c t="n" r="C44" s="6">
        <v>4395</v>
      </c>
    </row>
    <row r="45" spans="1:3">
      <c t="s" r="A45" s="4">
        <v>357</v>
      </c>
      <c t="n" r="B45" s="6">
        <v>1008</v>
      </c>
      <c t="n" r="C45" s="6">
        <v>1031</v>
      </c>
    </row>
    <row r="46" spans="1:3">
      <c t="s" r="A46" s="4">
        <v>358</v>
      </c>
      <c t="n" r="B46" s="6">
        <v>241</v>
      </c>
      <c t="n" r="C46" s="6">
        <v>3077</v>
      </c>
    </row>
    <row r="47" spans="1:3">
      <c t="s" r="A47" s="4">
        <v>359</v>
      </c>
      <c t="n" r="B47" s="6">
        <v>14361</v>
      </c>
      <c t="n" r="C47" s="6">
        <v>19332</v>
      </c>
    </row>
    <row r="48" spans="1:3">
      <c t="s" r="A48" s="4">
        <v>360</v>
      </c>
      <c t="n" r="B48" s="6">
        <v>83</v>
      </c>
      <c t="n" r="C48" s="6">
        <v>526</v>
      </c>
    </row>
    <row r="49" spans="1:3">
      <c t="s" r="A49" s="4">
        <v>361</v>
      </c>
      <c t="s" r="B49" s="4">
        <v>39</v>
      </c>
      <c t="s" r="C49" s="4">
        <v>39</v>
      </c>
    </row>
    <row r="50" spans="1:3">
      <c t="s" r="A50" s="4">
        <v>362</v>
      </c>
      <c t="s" r="B50" s="4">
        <v>39</v>
      </c>
      <c t="n" r="C50" s="6">
        <v>80</v>
      </c>
    </row>
    <row r="51" spans="1:3">
      <c t="s" r="A51" s="4">
        <v>452</v>
      </c>
      <c t="s" r="B51" s="4">
        <v>39</v>
      </c>
      <c t="s" r="C51" s="4">
        <v>39</v>
      </c>
    </row>
    <row r="52" spans="1:3">
      <c t="s" r="A52" s="4">
        <v>453</v>
      </c>
      <c t="n" r="B52" s="6">
        <v>14444</v>
      </c>
      <c t="n" r="C52" s="6">
        <v>19938</v>
      </c>
    </row>
    <row r="53" spans="1:3">
      <c t="s" r="A53" s="4">
        <v>456</v>
      </c>
    </row>
    <row r="54" spans="1:3">
      <c t="s" r="A54" s="4">
        <v>349</v>
      </c>
      <c t="n" r="B54" s="6">
        <v>147</v>
      </c>
      <c t="n" r="C54" s="6">
        <v>610</v>
      </c>
    </row>
    <row r="55" spans="1:3">
      <c t="s" r="A55" s="4">
        <v>350</v>
      </c>
      <c t="s" r="B55" s="4">
        <v>39</v>
      </c>
      <c t="s" r="C55" s="4">
        <v>39</v>
      </c>
    </row>
    <row r="56" spans="1:3">
      <c t="s" r="A56" s="4">
        <v>351</v>
      </c>
      <c t="s" r="B56" s="4">
        <v>39</v>
      </c>
      <c t="s" r="C56" s="4">
        <v>39</v>
      </c>
    </row>
    <row r="57" spans="1:3">
      <c t="s" r="A57" s="4">
        <v>451</v>
      </c>
      <c t="n" r="B57" s="6">
        <v>17</v>
      </c>
      <c t="n" r="C57" s="6">
        <v>68</v>
      </c>
    </row>
    <row r="58" spans="1:3">
      <c t="s" r="A58" s="4">
        <v>353</v>
      </c>
      <c t="n" r="B58" s="6">
        <v>164</v>
      </c>
      <c t="n" r="C58" s="6">
        <v>678</v>
      </c>
    </row>
    <row r="59" spans="1:3">
      <c t="s" r="A59" s="4">
        <v>354</v>
      </c>
      <c t="n" r="B59" s="6">
        <v>69</v>
      </c>
      <c t="n" r="C59" s="6">
        <v>113</v>
      </c>
    </row>
    <row r="60" spans="1:3">
      <c t="s" r="A60" s="4">
        <v>355</v>
      </c>
      <c t="s" r="B60" s="4">
        <v>39</v>
      </c>
      <c t="n" r="C60" s="6">
        <v>1</v>
      </c>
    </row>
    <row r="61" spans="1:3">
      <c t="s" r="A61" s="4">
        <v>356</v>
      </c>
      <c t="n" r="B61" s="6">
        <v>69</v>
      </c>
      <c t="n" r="C61" s="6">
        <v>114</v>
      </c>
    </row>
    <row r="62" spans="1:3">
      <c t="s" r="A62" s="4">
        <v>357</v>
      </c>
      <c t="n" r="B62" s="6">
        <v>9</v>
      </c>
      <c t="n" r="C62" s="6">
        <v>14</v>
      </c>
    </row>
    <row r="63" spans="1:3">
      <c t="s" r="A63" s="4">
        <v>358</v>
      </c>
      <c t="n" r="B63" s="6">
        <v>4</v>
      </c>
      <c t="n" r="C63" s="6">
        <v>29</v>
      </c>
    </row>
    <row r="64" spans="1:3">
      <c t="s" r="A64" s="4">
        <v>359</v>
      </c>
      <c t="n" r="B64" s="6">
        <v>246</v>
      </c>
      <c t="n" r="C64" s="6">
        <v>835</v>
      </c>
    </row>
    <row r="65" spans="1:3">
      <c t="s" r="A65" s="4">
        <v>360</v>
      </c>
      <c t="n" r="B65" s="6">
        <v>4</v>
      </c>
      <c t="n" r="C65" s="6">
        <v>10</v>
      </c>
    </row>
    <row r="66" spans="1:3">
      <c t="s" r="A66" s="4">
        <v>361</v>
      </c>
      <c t="s" r="B66" s="4">
        <v>39</v>
      </c>
      <c t="s" r="C66" s="4">
        <v>39</v>
      </c>
    </row>
    <row r="67" spans="1:3">
      <c t="s" r="A67" s="4">
        <v>362</v>
      </c>
      <c t="s" r="B67" s="4">
        <v>39</v>
      </c>
      <c t="s" r="C67" s="4">
        <v>39</v>
      </c>
    </row>
    <row r="68" spans="1:3">
      <c t="s" r="A68" s="4">
        <v>452</v>
      </c>
      <c t="s" r="B68" s="4">
        <v>39</v>
      </c>
      <c t="s" r="C68" s="4">
        <v>39</v>
      </c>
    </row>
    <row r="69" spans="1:3">
      <c t="s" r="A69" s="4">
        <v>453</v>
      </c>
      <c t="n" r="B69" s="6">
        <v>250</v>
      </c>
      <c t="n" r="C69" s="6">
        <v>845</v>
      </c>
    </row>
    <row r="70" spans="1:3">
      <c t="s" r="A70" s="4">
        <v>457</v>
      </c>
    </row>
    <row r="71" spans="1:3">
      <c t="s" r="A71" s="4">
        <v>349</v>
      </c>
      <c t="n" r="B71" s="6">
        <v>286663</v>
      </c>
      <c t="n" r="C71" s="6">
        <v>261495</v>
      </c>
    </row>
    <row r="72" spans="1:3">
      <c t="s" r="A72" s="4">
        <v>350</v>
      </c>
      <c t="n" r="B72" s="6">
        <v>7690</v>
      </c>
      <c t="n" r="C72" s="6">
        <v>6411</v>
      </c>
    </row>
    <row r="73" spans="1:3">
      <c t="s" r="A73" s="4">
        <v>351</v>
      </c>
      <c t="n" r="B73" s="6">
        <v>9824</v>
      </c>
      <c t="n" r="C73" s="6">
        <v>7998</v>
      </c>
    </row>
    <row r="74" spans="1:3">
      <c t="s" r="A74" s="4">
        <v>451</v>
      </c>
      <c t="n" r="B74" s="6">
        <v>35470</v>
      </c>
      <c t="n" r="C74" s="6">
        <v>35017</v>
      </c>
    </row>
    <row r="75" spans="1:3">
      <c t="s" r="A75" s="4">
        <v>353</v>
      </c>
      <c t="n" r="B75" s="6">
        <v>339647</v>
      </c>
      <c t="n" r="C75" s="6">
        <v>310921</v>
      </c>
    </row>
    <row r="76" spans="1:3">
      <c t="s" r="A76" s="4">
        <v>354</v>
      </c>
      <c t="n" r="B76" s="6">
        <v>162602</v>
      </c>
      <c t="n" r="C76" s="6">
        <v>129446</v>
      </c>
    </row>
    <row r="77" spans="1:3">
      <c t="s" r="A77" s="4">
        <v>355</v>
      </c>
      <c t="n" r="B77" s="6">
        <v>4066</v>
      </c>
      <c t="n" r="C77" s="6">
        <v>6525</v>
      </c>
    </row>
    <row r="78" spans="1:3">
      <c t="s" r="A78" s="4">
        <v>356</v>
      </c>
      <c t="n" r="B78" s="6">
        <v>166668</v>
      </c>
      <c t="n" r="C78" s="6">
        <v>135971</v>
      </c>
    </row>
    <row r="79" spans="1:3">
      <c t="s" r="A79" s="4">
        <v>357</v>
      </c>
      <c t="n" r="B79" s="6">
        <v>4033</v>
      </c>
      <c t="n" r="C79" s="6">
        <v>3193</v>
      </c>
    </row>
    <row r="80" spans="1:3">
      <c t="s" r="A80" s="4">
        <v>358</v>
      </c>
      <c t="n" r="B80" s="6">
        <v>5830</v>
      </c>
      <c t="n" r="C80" s="6">
        <v>8563</v>
      </c>
    </row>
    <row r="81" spans="1:3">
      <c t="s" r="A81" s="4">
        <v>359</v>
      </c>
      <c t="n" r="B81" s="6">
        <v>516178</v>
      </c>
      <c t="n" r="C81" s="6">
        <v>458648</v>
      </c>
    </row>
    <row r="82" spans="1:3">
      <c t="s" r="A82" s="4">
        <v>360</v>
      </c>
      <c t="n" r="B82" s="6">
        <v>101146</v>
      </c>
      <c t="n" r="C82" s="6">
        <v>74657</v>
      </c>
    </row>
    <row r="83" spans="1:3">
      <c t="s" r="A83" s="4">
        <v>361</v>
      </c>
      <c t="n" r="B83" s="6">
        <v>8475</v>
      </c>
      <c t="n" r="C83" s="6">
        <v>9566</v>
      </c>
    </row>
    <row r="84" spans="1:3">
      <c t="s" r="A84" s="4">
        <v>362</v>
      </c>
      <c t="n" r="B84" s="6">
        <v>5593</v>
      </c>
      <c t="n" r="C84" s="6">
        <v>6195</v>
      </c>
    </row>
    <row r="85" spans="1:3">
      <c t="s" r="A85" s="4">
        <v>452</v>
      </c>
      <c t="s" r="B85" s="4">
        <v>39</v>
      </c>
      <c t="s" r="C85" s="4">
        <v>39</v>
      </c>
    </row>
    <row r="86" spans="1:3">
      <c t="s" r="A86" s="4">
        <v>453</v>
      </c>
      <c t="n" r="B86" s="6">
        <v>631392</v>
      </c>
      <c t="n" r="C86" s="6">
        <v>549066</v>
      </c>
    </row>
    <row r="87" spans="1:3">
      <c t="s" r="A87" s="4">
        <v>458</v>
      </c>
    </row>
    <row r="88" spans="1:3">
      <c t="s" r="A88" s="4">
        <v>349</v>
      </c>
      <c t="n" r="B88" s="6">
        <v>1845</v>
      </c>
      <c t="n" r="C88" s="6">
        <v>2025</v>
      </c>
    </row>
    <row r="89" spans="1:3">
      <c t="s" r="A89" s="4">
        <v>350</v>
      </c>
      <c t="n" r="B89" s="6">
        <v>54</v>
      </c>
      <c t="n" r="C89" s="6">
        <v>33</v>
      </c>
    </row>
    <row r="90" spans="1:3">
      <c t="s" r="A90" s="4">
        <v>351</v>
      </c>
      <c t="n" r="B90" s="6">
        <v>85</v>
      </c>
      <c t="n" r="C90" s="6">
        <v>65</v>
      </c>
    </row>
    <row r="91" spans="1:3">
      <c t="s" r="A91" s="4">
        <v>451</v>
      </c>
      <c t="n" r="B91" s="6">
        <v>341</v>
      </c>
      <c t="n" r="C91" s="6">
        <v>354</v>
      </c>
    </row>
    <row r="92" spans="1:3">
      <c t="s" r="A92" s="4">
        <v>353</v>
      </c>
      <c t="n" r="B92" s="6">
        <v>2325</v>
      </c>
      <c t="n" r="C92" s="6">
        <v>2477</v>
      </c>
    </row>
    <row r="93" spans="1:3">
      <c t="s" r="A93" s="4">
        <v>354</v>
      </c>
      <c t="n" r="B93" s="6">
        <v>1715</v>
      </c>
      <c t="n" r="C93" s="6">
        <v>1378</v>
      </c>
    </row>
    <row r="94" spans="1:3">
      <c t="s" r="A94" s="4">
        <v>355</v>
      </c>
      <c t="n" r="B94" s="6">
        <v>48</v>
      </c>
      <c t="n" r="C94" s="6">
        <v>88</v>
      </c>
    </row>
    <row r="95" spans="1:3">
      <c t="s" r="A95" s="4">
        <v>356</v>
      </c>
      <c t="n" r="B95" s="6">
        <v>1763</v>
      </c>
      <c t="n" r="C95" s="6">
        <v>1466</v>
      </c>
    </row>
    <row r="96" spans="1:3">
      <c t="s" r="A96" s="4">
        <v>357</v>
      </c>
      <c t="n" r="B96" s="6">
        <v>36</v>
      </c>
      <c t="n" r="C96" s="6">
        <v>37</v>
      </c>
    </row>
    <row r="97" spans="1:3">
      <c t="s" r="A97" s="4">
        <v>358</v>
      </c>
      <c t="n" r="B97" s="6">
        <v>170</v>
      </c>
      <c t="n" r="C97" s="6">
        <v>151</v>
      </c>
    </row>
    <row r="98" spans="1:3">
      <c t="s" r="A98" s="4">
        <v>359</v>
      </c>
      <c t="n" r="B98" s="6">
        <v>4294</v>
      </c>
      <c t="n" r="C98" s="6">
        <v>4131</v>
      </c>
    </row>
    <row r="99" spans="1:3">
      <c t="s" r="A99" s="4">
        <v>360</v>
      </c>
      <c t="n" r="B99" s="6">
        <v>857</v>
      </c>
      <c t="n" r="C99" s="6">
        <v>683</v>
      </c>
    </row>
    <row r="100" spans="1:3">
      <c t="s" r="A100" s="4">
        <v>361</v>
      </c>
      <c t="n" r="B100" s="6">
        <v>53</v>
      </c>
      <c t="n" r="C100" s="6">
        <v>61</v>
      </c>
    </row>
    <row r="101" spans="1:3">
      <c t="s" r="A101" s="4">
        <v>362</v>
      </c>
      <c t="n" r="B101" s="6">
        <v>94</v>
      </c>
      <c t="n" r="C101" s="6">
        <v>124</v>
      </c>
    </row>
    <row r="102" spans="1:3">
      <c t="s" r="A102" s="4">
        <v>452</v>
      </c>
      <c t="n" r="B102" s="6">
        <v>315</v>
      </c>
      <c t="n" r="C102" s="6">
        <v>482</v>
      </c>
    </row>
    <row r="103" spans="1:3">
      <c t="s" r="A103" s="4">
        <v>453</v>
      </c>
      <c t="n" r="B103" s="6">
        <v>5613</v>
      </c>
      <c t="n" r="C103" s="6">
        <v>5481</v>
      </c>
    </row>
    <row r="104" spans="1:3">
      <c t="s" r="A104" s="4">
        <v>459</v>
      </c>
    </row>
    <row r="105" spans="1:3">
      <c t="s" r="A105" s="4">
        <v>349</v>
      </c>
      <c t="n" r="B105" s="6">
        <v>6244</v>
      </c>
      <c t="n" r="C105" s="6">
        <v>7023</v>
      </c>
    </row>
    <row r="106" spans="1:3">
      <c t="s" r="A106" s="4">
        <v>350</v>
      </c>
      <c t="n" r="B106" s="6">
        <v>5741</v>
      </c>
      <c t="n" r="C106" s="6">
        <v>6136</v>
      </c>
    </row>
    <row r="107" spans="1:3">
      <c t="s" r="A107" s="4">
        <v>351</v>
      </c>
      <c t="s" r="B107" s="4">
        <v>39</v>
      </c>
      <c t="s" r="C107" s="4">
        <v>39</v>
      </c>
    </row>
    <row r="108" spans="1:3">
      <c t="s" r="A108" s="4">
        <v>451</v>
      </c>
      <c t="s" r="B108" s="4">
        <v>39</v>
      </c>
      <c t="s" r="C108" s="4">
        <v>39</v>
      </c>
    </row>
    <row r="109" spans="1:3">
      <c t="s" r="A109" s="4">
        <v>353</v>
      </c>
      <c t="n" r="B109" s="6">
        <v>11985</v>
      </c>
      <c t="n" r="C109" s="6">
        <v>13159</v>
      </c>
    </row>
    <row r="110" spans="1:3">
      <c t="s" r="A110" s="4">
        <v>354</v>
      </c>
      <c t="n" r="B110" s="6">
        <v>74858</v>
      </c>
      <c t="n" r="C110" s="6">
        <v>81300</v>
      </c>
    </row>
    <row r="111" spans="1:3">
      <c t="s" r="A111" s="4">
        <v>355</v>
      </c>
      <c t="n" r="B111" s="6">
        <v>1881</v>
      </c>
      <c t="n" r="C111" s="6">
        <v>4612</v>
      </c>
    </row>
    <row r="112" spans="1:3">
      <c t="s" r="A112" s="4">
        <v>356</v>
      </c>
      <c t="n" r="B112" s="6">
        <v>76739</v>
      </c>
      <c t="n" r="C112" s="6">
        <v>85912</v>
      </c>
    </row>
    <row r="113" spans="1:3">
      <c t="s" r="A113" s="4">
        <v>357</v>
      </c>
      <c t="s" r="B113" s="4">
        <v>39</v>
      </c>
      <c t="s" r="C113" s="4">
        <v>39</v>
      </c>
    </row>
    <row r="114" spans="1:3">
      <c t="s" r="A114" s="4">
        <v>358</v>
      </c>
      <c t="s" r="B114" s="4">
        <v>39</v>
      </c>
      <c t="s" r="C114" s="4">
        <v>39</v>
      </c>
    </row>
    <row r="115" spans="1:3">
      <c t="s" r="A115" s="4">
        <v>359</v>
      </c>
      <c t="n" r="B115" s="6">
        <v>88724</v>
      </c>
      <c t="n" r="C115" s="6">
        <v>99071</v>
      </c>
    </row>
    <row r="116" spans="1:3">
      <c t="s" r="A116" s="4">
        <v>360</v>
      </c>
      <c t="n" r="B116" s="6">
        <v>29676</v>
      </c>
      <c t="n" r="C116" s="6">
        <v>45650</v>
      </c>
    </row>
    <row r="117" spans="1:3">
      <c t="s" r="A117" s="4">
        <v>361</v>
      </c>
      <c t="s" r="B117" s="4">
        <v>39</v>
      </c>
      <c t="s" r="C117" s="4">
        <v>39</v>
      </c>
    </row>
    <row r="118" spans="1:3">
      <c t="s" r="A118" s="4">
        <v>362</v>
      </c>
      <c t="n" r="B118" s="6">
        <v>52</v>
      </c>
      <c t="n" r="C118" s="6">
        <v>61</v>
      </c>
    </row>
    <row r="119" spans="1:3">
      <c t="s" r="A119" s="4">
        <v>452</v>
      </c>
      <c t="s" r="B119" s="4">
        <v>39</v>
      </c>
      <c t="s" r="C119" s="4">
        <v>39</v>
      </c>
    </row>
    <row r="120" spans="1:3">
      <c t="s" r="A120" s="4">
        <v>453</v>
      </c>
      <c t="n" r="B120" s="6">
        <v>118452</v>
      </c>
      <c t="n" r="C120" s="6">
        <v>144782</v>
      </c>
    </row>
    <row r="121" spans="1:3">
      <c t="s" r="A121" s="4">
        <v>460</v>
      </c>
    </row>
    <row r="122" spans="1:3">
      <c t="s" r="A122" s="4">
        <v>349</v>
      </c>
      <c t="s" r="B122" s="4">
        <v>39</v>
      </c>
      <c t="s" r="C122" s="4">
        <v>39</v>
      </c>
    </row>
    <row r="123" spans="1:3">
      <c t="s" r="A123" s="4">
        <v>350</v>
      </c>
      <c t="s" r="B123" s="4">
        <v>39</v>
      </c>
      <c t="s" r="C123" s="4">
        <v>39</v>
      </c>
    </row>
    <row r="124" spans="1:3">
      <c t="s" r="A124" s="4">
        <v>351</v>
      </c>
      <c t="s" r="B124" s="4">
        <v>39</v>
      </c>
      <c t="s" r="C124" s="4">
        <v>39</v>
      </c>
    </row>
    <row r="125" spans="1:3">
      <c t="s" r="A125" s="4">
        <v>451</v>
      </c>
      <c t="s" r="B125" s="4">
        <v>39</v>
      </c>
      <c t="s" r="C125" s="4">
        <v>39</v>
      </c>
    </row>
    <row r="126" spans="1:3">
      <c t="s" r="A126" s="4">
        <v>353</v>
      </c>
      <c t="s" r="B126" s="4">
        <v>39</v>
      </c>
      <c t="s" r="C126" s="4">
        <v>39</v>
      </c>
    </row>
    <row r="127" spans="1:3">
      <c t="s" r="A127" s="4">
        <v>354</v>
      </c>
      <c t="n" r="B127" s="6">
        <v>22</v>
      </c>
      <c t="n" r="C127" s="6">
        <v>19</v>
      </c>
    </row>
    <row r="128" spans="1:3">
      <c t="s" r="A128" s="4">
        <v>355</v>
      </c>
      <c t="n" r="B128" s="6">
        <v>3</v>
      </c>
      <c t="n" r="C128" s="6">
        <v>4</v>
      </c>
    </row>
    <row r="129" spans="1:3">
      <c t="s" r="A129" s="4">
        <v>356</v>
      </c>
      <c t="n" r="B129" s="6">
        <v>25</v>
      </c>
      <c t="n" r="C129" s="6">
        <v>23</v>
      </c>
    </row>
    <row r="130" spans="1:3">
      <c t="s" r="A130" s="4">
        <v>357</v>
      </c>
      <c t="s" r="B130" s="4">
        <v>39</v>
      </c>
      <c t="s" r="C130" s="4">
        <v>39</v>
      </c>
    </row>
    <row r="131" spans="1:3">
      <c t="s" r="A131" s="4">
        <v>358</v>
      </c>
      <c t="s" r="B131" s="4">
        <v>39</v>
      </c>
      <c t="s" r="C131" s="4">
        <v>39</v>
      </c>
    </row>
    <row r="132" spans="1:3">
      <c t="s" r="A132" s="4">
        <v>359</v>
      </c>
      <c t="n" r="B132" s="6">
        <v>25</v>
      </c>
      <c t="n" r="C132" s="6">
        <v>23</v>
      </c>
    </row>
    <row r="133" spans="1:3">
      <c t="s" r="A133" s="4">
        <v>360</v>
      </c>
      <c t="n" r="B133" s="6">
        <v>26</v>
      </c>
      <c t="n" r="C133" s="6">
        <v>24</v>
      </c>
    </row>
    <row r="134" spans="1:3">
      <c t="s" r="A134" s="4">
        <v>361</v>
      </c>
      <c t="s" r="B134" s="4">
        <v>39</v>
      </c>
      <c t="s" r="C134" s="4">
        <v>39</v>
      </c>
    </row>
    <row r="135" spans="1:3">
      <c t="s" r="A135" s="4">
        <v>362</v>
      </c>
      <c t="s" r="B135" s="4">
        <v>39</v>
      </c>
      <c t="s" r="C135" s="4">
        <v>39</v>
      </c>
    </row>
    <row r="136" spans="1:3">
      <c t="s" r="A136" s="4">
        <v>452</v>
      </c>
      <c t="s" r="B136" s="4">
        <v>39</v>
      </c>
      <c t="s" r="C136" s="4">
        <v>39</v>
      </c>
    </row>
    <row r="137" spans="1:3">
      <c t="s" r="A137" s="4">
        <v>453</v>
      </c>
      <c t="n" r="B137" s="6">
        <v>51</v>
      </c>
      <c t="n" r="C137" s="6">
        <v>47</v>
      </c>
    </row>
    <row r="138" spans="1:3">
      <c t="s" r="A138" s="4">
        <v>461</v>
      </c>
    </row>
    <row r="139" spans="1:3">
      <c t="s" r="A139" s="4">
        <v>349</v>
      </c>
      <c t="n" r="B139" s="6">
        <v>779</v>
      </c>
      <c t="n" r="C139" s="6">
        <v>776</v>
      </c>
    </row>
    <row r="140" spans="1:3">
      <c t="s" r="A140" s="4">
        <v>350</v>
      </c>
      <c t="n" r="B140" s="6">
        <v>123</v>
      </c>
      <c t="s" r="C140" s="4">
        <v>39</v>
      </c>
    </row>
    <row r="141" spans="1:3">
      <c t="s" r="A141" s="4">
        <v>351</v>
      </c>
      <c t="s" r="B141" s="4">
        <v>39</v>
      </c>
      <c t="s" r="C141" s="4">
        <v>39</v>
      </c>
    </row>
    <row r="142" spans="1:3">
      <c t="s" r="A142" s="4">
        <v>451</v>
      </c>
      <c t="s" r="B142" s="4">
        <v>39</v>
      </c>
      <c t="s" r="C142" s="4">
        <v>39</v>
      </c>
    </row>
    <row r="143" spans="1:3">
      <c t="s" r="A143" s="4">
        <v>353</v>
      </c>
      <c t="n" r="B143" s="6">
        <v>902</v>
      </c>
      <c t="n" r="C143" s="6">
        <v>776</v>
      </c>
    </row>
    <row r="144" spans="1:3">
      <c t="s" r="A144" s="4">
        <v>354</v>
      </c>
      <c t="n" r="B144" s="6">
        <v>2955</v>
      </c>
      <c t="n" r="C144" s="6">
        <v>2742</v>
      </c>
    </row>
    <row r="145" spans="1:3">
      <c t="s" r="A145" s="4">
        <v>355</v>
      </c>
      <c t="n" r="B145" s="6">
        <v>258</v>
      </c>
      <c t="n" r="C145" s="6">
        <v>262</v>
      </c>
    </row>
    <row r="146" spans="1:3">
      <c t="s" r="A146" s="4">
        <v>356</v>
      </c>
      <c t="n" r="B146" s="6">
        <v>3213</v>
      </c>
      <c t="n" r="C146" s="6">
        <v>3004</v>
      </c>
    </row>
    <row r="147" spans="1:3">
      <c t="s" r="A147" s="4">
        <v>357</v>
      </c>
      <c t="s" r="B147" s="4">
        <v>39</v>
      </c>
      <c t="s" r="C147" s="4">
        <v>39</v>
      </c>
    </row>
    <row r="148" spans="1:3">
      <c t="s" r="A148" s="4">
        <v>358</v>
      </c>
      <c t="s" r="B148" s="4">
        <v>39</v>
      </c>
      <c t="s" r="C148" s="4">
        <v>39</v>
      </c>
    </row>
    <row r="149" spans="1:3">
      <c t="s" r="A149" s="4">
        <v>359</v>
      </c>
      <c t="n" r="B149" s="6">
        <v>4115</v>
      </c>
      <c t="n" r="C149" s="6">
        <v>3780</v>
      </c>
    </row>
    <row r="150" spans="1:3">
      <c t="s" r="A150" s="4">
        <v>360</v>
      </c>
      <c t="s" r="B150" s="4">
        <v>39</v>
      </c>
      <c t="s" r="C150" s="4">
        <v>39</v>
      </c>
    </row>
    <row r="151" spans="1:3">
      <c t="s" r="A151" s="4">
        <v>361</v>
      </c>
      <c t="s" r="B151" s="4">
        <v>39</v>
      </c>
      <c t="s" r="C151" s="4">
        <v>39</v>
      </c>
    </row>
    <row r="152" spans="1:3">
      <c t="s" r="A152" s="4">
        <v>362</v>
      </c>
      <c t="s" r="B152" s="4">
        <v>39</v>
      </c>
      <c t="s" r="C152" s="4">
        <v>39</v>
      </c>
    </row>
    <row r="153" spans="1:3">
      <c t="s" r="A153" s="4">
        <v>452</v>
      </c>
      <c t="s" r="B153" s="4">
        <v>39</v>
      </c>
      <c t="s" r="C153" s="4">
        <v>39</v>
      </c>
    </row>
    <row r="154" spans="1:3">
      <c t="s" r="A154" s="4">
        <v>453</v>
      </c>
      <c t="n" r="B154" s="6">
        <v>4115</v>
      </c>
      <c t="n" r="C154" s="6">
        <v>3780</v>
      </c>
    </row>
    <row r="155" spans="1:3">
      <c t="s" r="A155" s="4">
        <v>462</v>
      </c>
    </row>
    <row r="156" spans="1:3">
      <c t="s" r="A156" s="4">
        <v>349</v>
      </c>
      <c t="n" r="B156" s="6">
        <v>74</v>
      </c>
      <c t="n" r="C156" s="6">
        <v>79</v>
      </c>
    </row>
    <row r="157" spans="1:3">
      <c t="s" r="A157" s="4">
        <v>350</v>
      </c>
      <c t="s" r="B157" s="4">
        <v>39</v>
      </c>
      <c t="s" r="C157" s="4">
        <v>39</v>
      </c>
    </row>
    <row r="158" spans="1:3">
      <c t="s" r="A158" s="4">
        <v>351</v>
      </c>
      <c t="s" r="B158" s="4">
        <v>39</v>
      </c>
      <c t="s" r="C158" s="4">
        <v>39</v>
      </c>
    </row>
    <row r="159" spans="1:3">
      <c t="s" r="A159" s="4">
        <v>451</v>
      </c>
      <c t="s" r="B159" s="4">
        <v>39</v>
      </c>
      <c t="s" r="C159" s="4">
        <v>39</v>
      </c>
    </row>
    <row r="160" spans="1:3">
      <c t="s" r="A160" s="4">
        <v>353</v>
      </c>
      <c t="n" r="B160" s="6">
        <v>74</v>
      </c>
      <c t="n" r="C160" s="6">
        <v>79</v>
      </c>
    </row>
    <row r="161" spans="1:3">
      <c t="s" r="A161" s="4">
        <v>354</v>
      </c>
      <c t="n" r="B161" s="6">
        <v>82</v>
      </c>
      <c t="n" r="C161" s="6">
        <v>107</v>
      </c>
    </row>
    <row r="162" spans="1:3">
      <c t="s" r="A162" s="4">
        <v>355</v>
      </c>
      <c t="s" r="B162" s="4">
        <v>39</v>
      </c>
      <c t="s" r="C162" s="4">
        <v>39</v>
      </c>
    </row>
    <row r="163" spans="1:3">
      <c t="s" r="A163" s="4">
        <v>356</v>
      </c>
      <c t="n" r="B163" s="6">
        <v>82</v>
      </c>
      <c t="n" r="C163" s="6">
        <v>107</v>
      </c>
    </row>
    <row r="164" spans="1:3">
      <c t="s" r="A164" s="4">
        <v>357</v>
      </c>
      <c t="s" r="B164" s="4">
        <v>39</v>
      </c>
      <c t="s" r="C164" s="4">
        <v>39</v>
      </c>
    </row>
    <row r="165" spans="1:3">
      <c t="s" r="A165" s="4">
        <v>358</v>
      </c>
      <c t="s" r="B165" s="4">
        <v>39</v>
      </c>
      <c t="s" r="C165" s="4">
        <v>39</v>
      </c>
    </row>
    <row r="166" spans="1:3">
      <c t="s" r="A166" s="4">
        <v>359</v>
      </c>
      <c t="n" r="B166" s="6">
        <v>156</v>
      </c>
      <c t="n" r="C166" s="6">
        <v>186</v>
      </c>
    </row>
    <row r="167" spans="1:3">
      <c t="s" r="A167" s="4">
        <v>360</v>
      </c>
      <c t="s" r="B167" s="4">
        <v>39</v>
      </c>
      <c t="s" r="C167" s="4">
        <v>39</v>
      </c>
    </row>
    <row r="168" spans="1:3">
      <c t="s" r="A168" s="4">
        <v>361</v>
      </c>
      <c t="s" r="B168" s="4">
        <v>39</v>
      </c>
      <c t="s" r="C168" s="4">
        <v>39</v>
      </c>
    </row>
    <row r="169" spans="1:3">
      <c t="s" r="A169" s="4">
        <v>362</v>
      </c>
      <c t="s" r="B169" s="4">
        <v>39</v>
      </c>
      <c t="s" r="C169" s="4">
        <v>39</v>
      </c>
    </row>
    <row r="170" spans="1:3">
      <c t="s" r="A170" s="4">
        <v>452</v>
      </c>
      <c t="s" r="B170" s="4">
        <v>39</v>
      </c>
      <c t="s" r="C170" s="4">
        <v>39</v>
      </c>
    </row>
    <row r="171" spans="1:3">
      <c t="s" r="A171" s="4">
        <v>453</v>
      </c>
      <c t="n" r="B171" s="6">
        <v>156</v>
      </c>
      <c t="n" r="C171" s="6">
        <v>186</v>
      </c>
    </row>
    <row r="172" spans="1:3">
      <c t="s" r="A172" s="4">
        <v>463</v>
      </c>
    </row>
    <row r="173" spans="1:3">
      <c t="s" r="A173" s="4">
        <v>349</v>
      </c>
      <c t="s" r="B173" s="4">
        <v>39</v>
      </c>
      <c t="s" r="C173" s="4">
        <v>39</v>
      </c>
    </row>
    <row r="174" spans="1:3">
      <c t="s" r="A174" s="4">
        <v>350</v>
      </c>
      <c t="s" r="B174" s="4">
        <v>39</v>
      </c>
      <c t="s" r="C174" s="4">
        <v>39</v>
      </c>
    </row>
    <row r="175" spans="1:3">
      <c t="s" r="A175" s="4">
        <v>351</v>
      </c>
      <c t="s" r="B175" s="4">
        <v>39</v>
      </c>
      <c t="s" r="C175" s="4">
        <v>39</v>
      </c>
    </row>
    <row r="176" spans="1:3">
      <c t="s" r="A176" s="4">
        <v>451</v>
      </c>
      <c t="s" r="B176" s="4">
        <v>39</v>
      </c>
      <c t="s" r="C176" s="4">
        <v>39</v>
      </c>
    </row>
    <row r="177" spans="1:3">
      <c t="s" r="A177" s="4">
        <v>353</v>
      </c>
      <c t="s" r="B177" s="4">
        <v>39</v>
      </c>
      <c t="s" r="C177" s="4">
        <v>39</v>
      </c>
    </row>
    <row r="178" spans="1:3">
      <c t="s" r="A178" s="4">
        <v>354</v>
      </c>
      <c t="n" r="B178" s="6">
        <v>3928</v>
      </c>
      <c t="n" r="C178" s="6">
        <v>4787</v>
      </c>
    </row>
    <row r="179" spans="1:3">
      <c t="s" r="A179" s="4">
        <v>355</v>
      </c>
      <c t="s" r="B179" s="4">
        <v>39</v>
      </c>
      <c t="s" r="C179" s="4">
        <v>39</v>
      </c>
    </row>
    <row r="180" spans="1:3">
      <c t="s" r="A180" s="4">
        <v>356</v>
      </c>
      <c t="n" r="B180" s="6">
        <v>3928</v>
      </c>
      <c t="n" r="C180" s="6">
        <v>4787</v>
      </c>
    </row>
    <row r="181" spans="1:3">
      <c t="s" r="A181" s="4">
        <v>357</v>
      </c>
      <c t="s" r="B181" s="4">
        <v>39</v>
      </c>
      <c t="s" r="C181" s="4">
        <v>39</v>
      </c>
    </row>
    <row r="182" spans="1:3">
      <c t="s" r="A182" s="4">
        <v>358</v>
      </c>
      <c t="s" r="B182" s="4">
        <v>39</v>
      </c>
      <c t="s" r="C182" s="4">
        <v>39</v>
      </c>
    </row>
    <row r="183" spans="1:3">
      <c t="s" r="A183" s="4">
        <v>359</v>
      </c>
      <c t="n" r="B183" s="6">
        <v>3928</v>
      </c>
      <c t="n" r="C183" s="6">
        <v>4787</v>
      </c>
    </row>
    <row r="184" spans="1:3">
      <c t="s" r="A184" s="4">
        <v>360</v>
      </c>
      <c t="n" r="B184" s="6">
        <v>332</v>
      </c>
      <c t="n" r="C184" s="6">
        <v>1114</v>
      </c>
    </row>
    <row r="185" spans="1:3">
      <c t="s" r="A185" s="4">
        <v>361</v>
      </c>
      <c t="s" r="B185" s="4">
        <v>39</v>
      </c>
      <c t="s" r="C185" s="4">
        <v>39</v>
      </c>
    </row>
    <row r="186" spans="1:3">
      <c t="s" r="A186" s="4">
        <v>362</v>
      </c>
      <c t="n" r="B186" s="6">
        <v>16</v>
      </c>
      <c t="n" r="C186" s="6">
        <v>16</v>
      </c>
    </row>
    <row r="187" spans="1:3">
      <c t="s" r="A187" s="4">
        <v>452</v>
      </c>
      <c t="s" r="B187" s="4">
        <v>39</v>
      </c>
      <c t="s" r="C187" s="4">
        <v>39</v>
      </c>
    </row>
    <row r="188" spans="1:3">
      <c t="s" r="A188" s="4">
        <v>453</v>
      </c>
      <c t="n" r="B188" s="6">
        <v>4276</v>
      </c>
      <c t="n" r="C188" s="6">
        <v>5917</v>
      </c>
    </row>
    <row r="189" spans="1:3">
      <c t="s" r="A189" s="4">
        <v>464</v>
      </c>
    </row>
    <row r="190" spans="1:3">
      <c t="s" r="A190" s="4">
        <v>349</v>
      </c>
      <c t="s" r="B190" s="4">
        <v>39</v>
      </c>
      <c t="s" r="C190" s="4">
        <v>39</v>
      </c>
    </row>
    <row r="191" spans="1:3">
      <c t="s" r="A191" s="4">
        <v>350</v>
      </c>
      <c t="s" r="B191" s="4">
        <v>39</v>
      </c>
      <c t="s" r="C191" s="4">
        <v>39</v>
      </c>
    </row>
    <row r="192" spans="1:3">
      <c t="s" r="A192" s="4">
        <v>351</v>
      </c>
      <c t="s" r="B192" s="4">
        <v>39</v>
      </c>
      <c t="s" r="C192" s="4">
        <v>39</v>
      </c>
    </row>
    <row r="193" spans="1:3">
      <c t="s" r="A193" s="4">
        <v>451</v>
      </c>
      <c t="s" r="B193" s="4">
        <v>39</v>
      </c>
      <c t="s" r="C193" s="4">
        <v>39</v>
      </c>
    </row>
    <row r="194" spans="1:3">
      <c t="s" r="A194" s="4">
        <v>353</v>
      </c>
      <c t="s" r="B194" s="4">
        <v>39</v>
      </c>
      <c t="s" r="C194" s="4">
        <v>39</v>
      </c>
    </row>
    <row r="195" spans="1:3">
      <c t="s" r="A195" s="4">
        <v>354</v>
      </c>
      <c t="n" r="B195" s="6">
        <v>64</v>
      </c>
      <c t="n" r="C195" s="6">
        <v>2</v>
      </c>
    </row>
    <row r="196" spans="1:3">
      <c t="s" r="A196" s="4">
        <v>355</v>
      </c>
      <c t="s" r="B196" s="4">
        <v>39</v>
      </c>
      <c t="s" r="C196" s="4">
        <v>39</v>
      </c>
    </row>
    <row r="197" spans="1:3">
      <c t="s" r="A197" s="4">
        <v>356</v>
      </c>
      <c t="n" r="B197" s="6">
        <v>64</v>
      </c>
      <c t="n" r="C197" s="6">
        <v>2</v>
      </c>
    </row>
    <row r="198" spans="1:3">
      <c t="s" r="A198" s="4">
        <v>357</v>
      </c>
      <c t="s" r="B198" s="4">
        <v>39</v>
      </c>
      <c t="s" r="C198" s="4">
        <v>39</v>
      </c>
    </row>
    <row r="199" spans="1:3">
      <c t="s" r="A199" s="4">
        <v>358</v>
      </c>
      <c t="s" r="B199" s="4">
        <v>39</v>
      </c>
      <c t="s" r="C199" s="4">
        <v>39</v>
      </c>
    </row>
    <row r="200" spans="1:3">
      <c t="s" r="A200" s="4">
        <v>359</v>
      </c>
      <c t="n" r="B200" s="6">
        <v>64</v>
      </c>
      <c t="n" r="C200" s="6">
        <v>2</v>
      </c>
    </row>
    <row r="201" spans="1:3">
      <c t="s" r="A201" s="4">
        <v>360</v>
      </c>
      <c t="n" r="B201" s="6">
        <v>9</v>
      </c>
      <c t="s" r="C201" s="4">
        <v>39</v>
      </c>
    </row>
    <row r="202" spans="1:3">
      <c t="s" r="A202" s="4">
        <v>361</v>
      </c>
      <c t="s" r="B202" s="4">
        <v>39</v>
      </c>
      <c t="s" r="C202" s="4">
        <v>39</v>
      </c>
    </row>
    <row r="203" spans="1:3">
      <c t="s" r="A203" s="4">
        <v>362</v>
      </c>
      <c t="s" r="B203" s="4">
        <v>39</v>
      </c>
      <c t="s" r="C203" s="4">
        <v>39</v>
      </c>
    </row>
    <row r="204" spans="1:3">
      <c t="s" r="A204" s="4">
        <v>452</v>
      </c>
      <c t="s" r="B204" s="4">
        <v>39</v>
      </c>
      <c t="s" r="C204" s="4">
        <v>39</v>
      </c>
    </row>
    <row r="205" spans="1:3">
      <c t="s" r="A205" s="4">
        <v>453</v>
      </c>
      <c t="n" r="B205" s="6">
        <v>72</v>
      </c>
      <c t="n" r="C205" s="6">
        <v>2</v>
      </c>
    </row>
    <row r="206" spans="1:3">
      <c t="s" r="A206" s="4">
        <v>465</v>
      </c>
    </row>
    <row r="207" spans="1:3">
      <c t="s" r="A207" s="4">
        <v>349</v>
      </c>
      <c t="n" r="B207" s="6">
        <v>7023</v>
      </c>
      <c t="n" r="C207" s="6">
        <v>7799</v>
      </c>
    </row>
    <row r="208" spans="1:3">
      <c t="s" r="A208" s="4">
        <v>350</v>
      </c>
      <c t="n" r="B208" s="6">
        <v>5864</v>
      </c>
      <c t="n" r="C208" s="6">
        <v>6136</v>
      </c>
    </row>
    <row r="209" spans="1:3">
      <c t="s" r="A209" s="4">
        <v>351</v>
      </c>
      <c t="s" r="B209" s="4">
        <v>39</v>
      </c>
      <c t="s" r="C209" s="4">
        <v>39</v>
      </c>
    </row>
    <row r="210" spans="1:3">
      <c t="s" r="A210" s="4">
        <v>451</v>
      </c>
      <c t="s" r="B210" s="4">
        <v>39</v>
      </c>
      <c t="s" r="C210" s="4">
        <v>39</v>
      </c>
    </row>
    <row r="211" spans="1:3">
      <c t="s" r="A211" s="4">
        <v>353</v>
      </c>
      <c t="n" r="B211" s="6">
        <v>12887</v>
      </c>
      <c t="n" r="C211" s="6">
        <v>13935</v>
      </c>
    </row>
    <row r="212" spans="1:3">
      <c t="s" r="A212" s="4">
        <v>354</v>
      </c>
      <c t="n" r="B212" s="6">
        <v>81741</v>
      </c>
      <c t="n" r="C212" s="6">
        <v>88829</v>
      </c>
    </row>
    <row r="213" spans="1:3">
      <c t="s" r="A213" s="4">
        <v>355</v>
      </c>
      <c t="n" r="B213" s="6">
        <v>2139</v>
      </c>
      <c t="n" r="C213" s="6">
        <v>4874</v>
      </c>
    </row>
    <row r="214" spans="1:3">
      <c t="s" r="A214" s="4">
        <v>356</v>
      </c>
      <c t="n" r="B214" s="6">
        <v>83880</v>
      </c>
      <c t="n" r="C214" s="6">
        <v>93703</v>
      </c>
    </row>
    <row r="215" spans="1:3">
      <c t="s" r="A215" s="4">
        <v>357</v>
      </c>
      <c t="s" r="B215" s="4">
        <v>39</v>
      </c>
      <c t="s" r="C215" s="4">
        <v>39</v>
      </c>
    </row>
    <row r="216" spans="1:3">
      <c t="s" r="A216" s="4">
        <v>358</v>
      </c>
      <c t="s" r="B216" s="4">
        <v>39</v>
      </c>
      <c t="s" r="C216" s="4">
        <v>39</v>
      </c>
    </row>
    <row r="217" spans="1:3">
      <c t="s" r="A217" s="4">
        <v>359</v>
      </c>
      <c t="n" r="B217" s="6">
        <v>96767</v>
      </c>
      <c t="n" r="C217" s="6">
        <v>107638</v>
      </c>
    </row>
    <row r="218" spans="1:3">
      <c t="s" r="A218" s="4">
        <v>360</v>
      </c>
      <c t="n" r="B218" s="6">
        <v>30008</v>
      </c>
      <c t="n" r="C218" s="6">
        <v>46764</v>
      </c>
    </row>
    <row r="219" spans="1:3">
      <c t="s" r="A219" s="4">
        <v>361</v>
      </c>
      <c t="s" r="B219" s="4">
        <v>39</v>
      </c>
      <c t="s" r="C219" s="4">
        <v>39</v>
      </c>
    </row>
    <row r="220" spans="1:3">
      <c t="s" r="A220" s="4">
        <v>362</v>
      </c>
      <c t="n" r="B220" s="6">
        <v>68</v>
      </c>
      <c t="n" r="C220" s="6">
        <v>77</v>
      </c>
    </row>
    <row r="221" spans="1:3">
      <c t="s" r="A221" s="4">
        <v>452</v>
      </c>
      <c t="s" r="B221" s="4">
        <v>39</v>
      </c>
      <c t="s" r="C221" s="4">
        <v>39</v>
      </c>
    </row>
    <row r="222" spans="1:3">
      <c t="s" r="A222" s="4">
        <v>453</v>
      </c>
      <c t="n" r="B222" s="6">
        <v>126843</v>
      </c>
      <c t="n" r="C222" s="6">
        <v>154479</v>
      </c>
    </row>
    <row r="223" spans="1:3">
      <c t="s" r="A223" s="4">
        <v>466</v>
      </c>
    </row>
    <row r="224" spans="1:3">
      <c t="s" r="A224" s="4">
        <v>349</v>
      </c>
      <c t="n" r="B224" s="6">
        <v>74</v>
      </c>
      <c t="n" r="C224" s="6">
        <v>79</v>
      </c>
    </row>
    <row r="225" spans="1:3">
      <c t="s" r="A225" s="4">
        <v>350</v>
      </c>
      <c t="s" r="B225" s="4">
        <v>39</v>
      </c>
      <c t="s" r="C225" s="4">
        <v>39</v>
      </c>
    </row>
    <row r="226" spans="1:3">
      <c t="s" r="A226" s="4">
        <v>351</v>
      </c>
      <c t="s" r="B226" s="4">
        <v>39</v>
      </c>
      <c t="s" r="C226" s="4">
        <v>39</v>
      </c>
    </row>
    <row r="227" spans="1:3">
      <c t="s" r="A227" s="4">
        <v>451</v>
      </c>
      <c t="s" r="B227" s="4">
        <v>39</v>
      </c>
      <c t="s" r="C227" s="4">
        <v>39</v>
      </c>
    </row>
    <row r="228" spans="1:3">
      <c t="s" r="A228" s="4">
        <v>353</v>
      </c>
      <c t="n" r="B228" s="6">
        <v>74</v>
      </c>
      <c t="n" r="C228" s="6">
        <v>79</v>
      </c>
    </row>
    <row r="229" spans="1:3">
      <c t="s" r="A229" s="4">
        <v>354</v>
      </c>
      <c t="n" r="B229" s="6">
        <v>168</v>
      </c>
      <c t="n" r="C229" s="6">
        <v>128</v>
      </c>
    </row>
    <row r="230" spans="1:3">
      <c t="s" r="A230" s="4">
        <v>355</v>
      </c>
      <c t="n" r="B230" s="6">
        <v>3</v>
      </c>
      <c t="n" r="C230" s="6">
        <v>4</v>
      </c>
    </row>
    <row r="231" spans="1:3">
      <c t="s" r="A231" s="4">
        <v>356</v>
      </c>
      <c t="n" r="B231" s="6">
        <v>171</v>
      </c>
      <c t="n" r="C231" s="6">
        <v>132</v>
      </c>
    </row>
    <row r="232" spans="1:3">
      <c t="s" r="A232" s="4">
        <v>357</v>
      </c>
      <c t="s" r="B232" s="4">
        <v>39</v>
      </c>
      <c t="s" r="C232" s="4">
        <v>39</v>
      </c>
    </row>
    <row r="233" spans="1:3">
      <c t="s" r="A233" s="4">
        <v>358</v>
      </c>
      <c t="s" r="B233" s="4">
        <v>39</v>
      </c>
      <c t="s" r="C233" s="4">
        <v>39</v>
      </c>
    </row>
    <row r="234" spans="1:3">
      <c t="s" r="A234" s="4">
        <v>359</v>
      </c>
      <c t="n" r="B234" s="6">
        <v>245</v>
      </c>
      <c t="n" r="C234" s="6">
        <v>211</v>
      </c>
    </row>
    <row r="235" spans="1:3">
      <c t="s" r="A235" s="4">
        <v>360</v>
      </c>
      <c t="n" r="B235" s="6">
        <v>34</v>
      </c>
      <c t="n" r="C235" s="6">
        <v>24</v>
      </c>
    </row>
    <row r="236" spans="1:3">
      <c t="s" r="A236" s="4">
        <v>361</v>
      </c>
      <c t="s" r="B236" s="4">
        <v>39</v>
      </c>
      <c t="s" r="C236" s="4">
        <v>39</v>
      </c>
    </row>
    <row r="237" spans="1:3">
      <c t="s" r="A237" s="4">
        <v>362</v>
      </c>
      <c t="s" r="B237" s="4">
        <v>39</v>
      </c>
      <c t="s" r="C237" s="4">
        <v>39</v>
      </c>
    </row>
    <row r="238" spans="1:3">
      <c t="s" r="A238" s="4">
        <v>452</v>
      </c>
      <c t="s" r="B238" s="4">
        <v>39</v>
      </c>
      <c t="s" r="C238" s="4">
        <v>39</v>
      </c>
    </row>
    <row r="239" spans="1:3">
      <c t="s" r="A239" s="4">
        <v>453</v>
      </c>
      <c t="n" r="B239" s="7">
        <v>279</v>
      </c>
      <c t="n" r="C239" s="7">
        <v>2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2</v>
      </c>
      <c t="s" r="C1" s="2">
        <v>28</v>
      </c>
    </row>
    <row r="2" spans="1:3">
      <c t="s" r="A2" s="4">
        <v>450</v>
      </c>
    </row>
    <row r="3" spans="1:3">
      <c t="s" r="A3" s="4">
        <v>468</v>
      </c>
      <c t="n" r="B3" s="7">
        <v>612039</v>
      </c>
      <c t="n" r="C3" s="7">
        <v>527905</v>
      </c>
    </row>
    <row r="4" spans="1:3">
      <c t="s" r="A4" s="4">
        <v>469</v>
      </c>
      <c t="n" r="B4" s="6">
        <v>4909</v>
      </c>
      <c t="n" r="C4" s="6">
        <v>1223</v>
      </c>
    </row>
    <row r="5" spans="1:3">
      <c t="s" r="A5" s="4">
        <v>470</v>
      </c>
      <c t="s" r="B5" s="4">
        <v>39</v>
      </c>
      <c t="s" r="C5" s="4">
        <v>39</v>
      </c>
    </row>
    <row r="6" spans="1:3">
      <c t="s" r="A6" s="4">
        <v>452</v>
      </c>
      <c t="s" r="B6" s="4">
        <v>39</v>
      </c>
      <c t="s" r="C6" s="4">
        <v>39</v>
      </c>
    </row>
    <row r="7" spans="1:3">
      <c t="s" r="A7" s="4">
        <v>453</v>
      </c>
      <c t="n" r="B7" s="6">
        <v>616948</v>
      </c>
      <c t="n" r="C7" s="6">
        <v>529128</v>
      </c>
    </row>
    <row r="8" spans="1:3">
      <c t="s" r="A8" s="4">
        <v>454</v>
      </c>
    </row>
    <row r="9" spans="1:3">
      <c t="s" r="A9" s="4">
        <v>468</v>
      </c>
      <c t="n" r="B9" s="6">
        <v>4849</v>
      </c>
      <c t="n" r="C9" s="6">
        <v>4110</v>
      </c>
    </row>
    <row r="10" spans="1:3">
      <c t="s" r="A10" s="4">
        <v>469</v>
      </c>
      <c t="n" r="B10" s="6">
        <v>200</v>
      </c>
      <c t="n" r="C10" s="6">
        <v>44</v>
      </c>
    </row>
    <row r="11" spans="1:3">
      <c t="s" r="A11" s="4">
        <v>470</v>
      </c>
      <c t="s" r="B11" s="4">
        <v>39</v>
      </c>
      <c t="s" r="C11" s="4">
        <v>39</v>
      </c>
    </row>
    <row r="12" spans="1:3">
      <c t="s" r="A12" s="4">
        <v>452</v>
      </c>
      <c t="n" r="B12" s="6">
        <v>315</v>
      </c>
      <c t="n" r="C12" s="6">
        <v>482</v>
      </c>
    </row>
    <row r="13" spans="1:3">
      <c t="s" r="A13" s="4">
        <v>453</v>
      </c>
      <c t="n" r="B13" s="6">
        <v>5364</v>
      </c>
      <c t="n" r="C13" s="6">
        <v>4636</v>
      </c>
    </row>
    <row r="14" spans="1:3">
      <c t="s" r="A14" s="4">
        <v>455</v>
      </c>
    </row>
    <row r="15" spans="1:3">
      <c t="s" r="A15" s="4">
        <v>468</v>
      </c>
      <c t="s" r="B15" s="4">
        <v>39</v>
      </c>
      <c t="s" r="C15" s="4">
        <v>39</v>
      </c>
    </row>
    <row r="16" spans="1:3">
      <c t="s" r="A16" s="4">
        <v>469</v>
      </c>
      <c t="s" r="B16" s="4">
        <v>39</v>
      </c>
      <c t="s" r="C16" s="4">
        <v>39</v>
      </c>
    </row>
    <row r="17" spans="1:3">
      <c t="s" r="A17" s="4">
        <v>470</v>
      </c>
      <c t="n" r="B17" s="6">
        <v>14444</v>
      </c>
      <c t="n" r="C17" s="6">
        <v>19938</v>
      </c>
    </row>
    <row r="18" spans="1:3">
      <c t="s" r="A18" s="4">
        <v>452</v>
      </c>
      <c t="s" r="B18" s="4">
        <v>39</v>
      </c>
      <c t="s" r="C18" s="4">
        <v>39</v>
      </c>
    </row>
    <row r="19" spans="1:3">
      <c t="s" r="A19" s="4">
        <v>453</v>
      </c>
      <c t="n" r="B19" s="6">
        <v>14444</v>
      </c>
      <c t="n" r="C19" s="6">
        <v>19938</v>
      </c>
    </row>
    <row r="20" spans="1:3">
      <c t="s" r="A20" s="4">
        <v>456</v>
      </c>
    </row>
    <row r="21" spans="1:3">
      <c t="s" r="A21" s="4">
        <v>468</v>
      </c>
      <c t="s" r="B21" s="4">
        <v>39</v>
      </c>
      <c t="s" r="C21" s="4">
        <v>39</v>
      </c>
    </row>
    <row r="22" spans="1:3">
      <c t="s" r="A22" s="4">
        <v>469</v>
      </c>
      <c t="s" r="B22" s="4">
        <v>39</v>
      </c>
      <c t="s" r="C22" s="4">
        <v>39</v>
      </c>
    </row>
    <row r="23" spans="1:3">
      <c t="s" r="A23" s="4">
        <v>470</v>
      </c>
      <c t="n" r="B23" s="6">
        <v>250</v>
      </c>
      <c t="n" r="C23" s="6">
        <v>845</v>
      </c>
    </row>
    <row r="24" spans="1:3">
      <c t="s" r="A24" s="4">
        <v>452</v>
      </c>
      <c t="s" r="B24" s="4">
        <v>39</v>
      </c>
      <c t="s" r="C24" s="4">
        <v>39</v>
      </c>
    </row>
    <row r="25" spans="1:3">
      <c t="s" r="A25" s="4">
        <v>453</v>
      </c>
      <c t="n" r="B25" s="6">
        <v>250</v>
      </c>
      <c t="n" r="C25" s="6">
        <v>845</v>
      </c>
    </row>
    <row r="26" spans="1:3">
      <c t="s" r="A26" s="4">
        <v>457</v>
      </c>
    </row>
    <row r="27" spans="1:3">
      <c t="s" r="A27" s="4">
        <v>468</v>
      </c>
      <c t="n" r="B27" s="6">
        <v>612039</v>
      </c>
      <c t="n" r="C27" s="6">
        <v>527905</v>
      </c>
    </row>
    <row r="28" spans="1:3">
      <c t="s" r="A28" s="4">
        <v>469</v>
      </c>
      <c t="n" r="B28" s="6">
        <v>4909</v>
      </c>
      <c t="n" r="C28" s="6">
        <v>1223</v>
      </c>
    </row>
    <row r="29" spans="1:3">
      <c t="s" r="A29" s="4">
        <v>470</v>
      </c>
      <c t="n" r="B29" s="6">
        <v>14444</v>
      </c>
      <c t="n" r="C29" s="6">
        <v>19938</v>
      </c>
    </row>
    <row r="30" spans="1:3">
      <c t="s" r="A30" s="4">
        <v>452</v>
      </c>
      <c t="s" r="B30" s="4">
        <v>39</v>
      </c>
      <c t="s" r="C30" s="4">
        <v>39</v>
      </c>
    </row>
    <row r="31" spans="1:3">
      <c t="s" r="A31" s="4">
        <v>453</v>
      </c>
      <c t="n" r="B31" s="6">
        <v>631392</v>
      </c>
      <c t="n" r="C31" s="6">
        <v>549066</v>
      </c>
    </row>
    <row r="32" spans="1:3">
      <c t="s" r="A32" s="4">
        <v>458</v>
      </c>
    </row>
    <row r="33" spans="1:3">
      <c t="s" r="A33" s="4">
        <v>468</v>
      </c>
      <c t="n" r="B33" s="6">
        <v>4849</v>
      </c>
      <c t="n" r="C33" s="6">
        <v>4110</v>
      </c>
    </row>
    <row r="34" spans="1:3">
      <c t="s" r="A34" s="4">
        <v>469</v>
      </c>
      <c t="n" r="B34" s="6">
        <v>200</v>
      </c>
      <c t="n" r="C34" s="6">
        <v>44</v>
      </c>
    </row>
    <row r="35" spans="1:3">
      <c t="s" r="A35" s="4">
        <v>470</v>
      </c>
      <c t="n" r="B35" s="6">
        <v>250</v>
      </c>
      <c t="n" r="C35" s="6">
        <v>845</v>
      </c>
    </row>
    <row r="36" spans="1:3">
      <c t="s" r="A36" s="4">
        <v>452</v>
      </c>
      <c t="n" r="B36" s="6">
        <v>315</v>
      </c>
      <c t="n" r="C36" s="6">
        <v>482</v>
      </c>
    </row>
    <row r="37" spans="1:3">
      <c t="s" r="A37" s="4">
        <v>453</v>
      </c>
      <c t="n" r="B37" s="6">
        <v>5614</v>
      </c>
      <c t="n" r="C37" s="6">
        <v>5481</v>
      </c>
    </row>
    <row r="38" spans="1:3">
      <c t="s" r="A38" s="4">
        <v>459</v>
      </c>
    </row>
    <row r="39" spans="1:3">
      <c t="s" r="A39" s="4">
        <v>468</v>
      </c>
      <c t="n" r="B39" s="6">
        <v>120106</v>
      </c>
      <c t="n" r="C39" s="6">
        <v>148580</v>
      </c>
    </row>
    <row r="40" spans="1:3">
      <c t="s" r="A40" s="4">
        <v>469</v>
      </c>
      <c t="n" r="B40" s="6">
        <v>2622</v>
      </c>
      <c t="n" r="C40" s="6">
        <v>2119</v>
      </c>
    </row>
    <row r="41" spans="1:3">
      <c t="s" r="A41" s="4">
        <v>470</v>
      </c>
      <c t="s" r="B41" s="4">
        <v>39</v>
      </c>
      <c t="s" r="C41" s="4">
        <v>39</v>
      </c>
    </row>
    <row r="42" spans="1:3">
      <c t="s" r="A42" s="4">
        <v>452</v>
      </c>
      <c t="s" r="C42" s="4">
        <v>39</v>
      </c>
    </row>
    <row r="43" spans="1:3">
      <c t="s" r="A43" s="4">
        <v>453</v>
      </c>
      <c t="n" r="B43" s="6">
        <v>122728</v>
      </c>
      <c t="n" r="C43" s="6">
        <v>150699</v>
      </c>
    </row>
    <row r="44" spans="1:3">
      <c t="s" r="A44" s="4">
        <v>460</v>
      </c>
    </row>
    <row r="45" spans="1:3">
      <c t="s" r="A45" s="4">
        <v>468</v>
      </c>
      <c t="n" r="B45" s="6">
        <v>70</v>
      </c>
      <c t="n" r="C45" s="6">
        <v>46</v>
      </c>
    </row>
    <row r="46" spans="1:3">
      <c t="s" r="A46" s="4">
        <v>469</v>
      </c>
      <c t="n" r="B46" s="6">
        <v>53</v>
      </c>
      <c t="n" r="C46" s="6">
        <v>2</v>
      </c>
    </row>
    <row r="47" spans="1:3">
      <c t="s" r="A47" s="4">
        <v>470</v>
      </c>
      <c t="s" r="B47" s="4">
        <v>39</v>
      </c>
      <c t="s" r="C47" s="4">
        <v>39</v>
      </c>
    </row>
    <row r="48" spans="1:3">
      <c t="s" r="A48" s="4">
        <v>452</v>
      </c>
      <c t="s" r="C48" s="4">
        <v>39</v>
      </c>
    </row>
    <row r="49" spans="1:3">
      <c t="s" r="A49" s="4">
        <v>453</v>
      </c>
      <c t="n" r="B49" s="6">
        <v>123</v>
      </c>
      <c t="n" r="C49" s="6">
        <v>48</v>
      </c>
    </row>
    <row r="50" spans="1:3">
      <c t="s" r="A50" s="4">
        <v>461</v>
      </c>
    </row>
    <row r="51" spans="1:3">
      <c t="s" r="A51" s="4">
        <v>468</v>
      </c>
      <c t="s" r="B51" s="4">
        <v>39</v>
      </c>
      <c t="s" r="C51" s="4">
        <v>39</v>
      </c>
    </row>
    <row r="52" spans="1:3">
      <c t="s" r="A52" s="4">
        <v>469</v>
      </c>
      <c t="s" r="B52" s="4">
        <v>39</v>
      </c>
      <c t="s" r="C52" s="4">
        <v>39</v>
      </c>
    </row>
    <row r="53" spans="1:3">
      <c t="s" r="A53" s="4">
        <v>470</v>
      </c>
      <c t="n" r="B53" s="6">
        <v>4115</v>
      </c>
      <c t="n" r="C53" s="6">
        <v>3780</v>
      </c>
    </row>
    <row r="54" spans="1:3">
      <c t="s" r="A54" s="4">
        <v>452</v>
      </c>
      <c t="s" r="C54" s="4">
        <v>39</v>
      </c>
    </row>
    <row r="55" spans="1:3">
      <c t="s" r="A55" s="4">
        <v>453</v>
      </c>
      <c t="n" r="B55" s="6">
        <v>4115</v>
      </c>
      <c t="n" r="C55" s="6">
        <v>3780</v>
      </c>
    </row>
    <row r="56" spans="1:3">
      <c t="s" r="A56" s="4">
        <v>462</v>
      </c>
    </row>
    <row r="57" spans="1:3">
      <c t="s" r="A57" s="4">
        <v>468</v>
      </c>
      <c t="s" r="B57" s="4">
        <v>39</v>
      </c>
      <c t="s" r="C57" s="4">
        <v>39</v>
      </c>
    </row>
    <row r="58" spans="1:3">
      <c t="s" r="A58" s="4">
        <v>469</v>
      </c>
      <c t="s" r="B58" s="4">
        <v>39</v>
      </c>
      <c t="s" r="C58" s="4">
        <v>39</v>
      </c>
    </row>
    <row r="59" spans="1:3">
      <c t="s" r="A59" s="4">
        <v>470</v>
      </c>
      <c t="n" r="B59" s="6">
        <v>156</v>
      </c>
      <c t="n" r="C59" s="6">
        <v>187</v>
      </c>
    </row>
    <row r="60" spans="1:3">
      <c t="s" r="A60" s="4">
        <v>452</v>
      </c>
      <c t="s" r="C60" s="4">
        <v>39</v>
      </c>
    </row>
    <row r="61" spans="1:3">
      <c t="s" r="A61" s="4">
        <v>453</v>
      </c>
      <c t="n" r="B61" s="6">
        <v>156</v>
      </c>
      <c t="n" r="C61" s="6">
        <v>187</v>
      </c>
    </row>
    <row r="62" spans="1:3">
      <c t="s" r="A62" s="4">
        <v>465</v>
      </c>
    </row>
    <row r="63" spans="1:3">
      <c t="s" r="A63" s="4">
        <v>468</v>
      </c>
      <c t="n" r="B63" s="6">
        <v>120106</v>
      </c>
      <c t="n" r="C63" s="6">
        <v>148580</v>
      </c>
    </row>
    <row r="64" spans="1:3">
      <c t="s" r="A64" s="4">
        <v>469</v>
      </c>
      <c t="n" r="B64" s="6">
        <v>2622</v>
      </c>
      <c t="n" r="C64" s="6">
        <v>2119</v>
      </c>
    </row>
    <row r="65" spans="1:3">
      <c t="s" r="A65" s="4">
        <v>470</v>
      </c>
      <c t="n" r="B65" s="6">
        <v>4115</v>
      </c>
      <c t="n" r="C65" s="6">
        <v>3780</v>
      </c>
    </row>
    <row r="66" spans="1:3">
      <c t="s" r="A66" s="4">
        <v>452</v>
      </c>
      <c t="s" r="C66" s="4">
        <v>39</v>
      </c>
    </row>
    <row r="67" spans="1:3">
      <c t="s" r="A67" s="4">
        <v>453</v>
      </c>
      <c t="n" r="B67" s="6">
        <v>126843</v>
      </c>
      <c t="n" r="C67" s="6">
        <v>154479</v>
      </c>
    </row>
    <row r="68" spans="1:3">
      <c t="s" r="A68" s="4">
        <v>466</v>
      </c>
    </row>
    <row r="69" spans="1:3">
      <c t="s" r="A69" s="4">
        <v>468</v>
      </c>
      <c t="n" r="B69" s="6">
        <v>70</v>
      </c>
      <c t="n" r="C69" s="6">
        <v>46</v>
      </c>
    </row>
    <row r="70" spans="1:3">
      <c t="s" r="A70" s="4">
        <v>469</v>
      </c>
      <c t="n" r="B70" s="6">
        <v>53</v>
      </c>
      <c t="n" r="C70" s="6">
        <v>2</v>
      </c>
    </row>
    <row r="71" spans="1:3">
      <c t="s" r="A71" s="4">
        <v>470</v>
      </c>
      <c t="n" r="B71" s="6">
        <v>156</v>
      </c>
      <c t="n" r="C71" s="6">
        <v>187</v>
      </c>
    </row>
    <row r="72" spans="1:3">
      <c t="s" r="A72" s="4">
        <v>452</v>
      </c>
      <c t="s" r="C72" s="4">
        <v>39</v>
      </c>
    </row>
    <row r="73" spans="1:3">
      <c t="s" r="A73" s="4">
        <v>453</v>
      </c>
      <c t="n" r="B73" s="7">
        <v>279</v>
      </c>
      <c t="n" r="C73" s="7">
        <v>2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28</v>
      </c>
    </row>
    <row r="2" spans="1:3">
      <c t="s" r="A2" s="4">
        <v>472</v>
      </c>
    </row>
    <row r="3" spans="1:3">
      <c t="s" r="A3" s="4">
        <v>349</v>
      </c>
      <c t="n" r="B3" s="7">
        <v>5530</v>
      </c>
      <c t="n" r="C3" s="7">
        <v>7482</v>
      </c>
    </row>
    <row r="4" spans="1:3">
      <c t="s" r="A4" s="4">
        <v>352</v>
      </c>
      <c t="n" r="B4" s="6">
        <v>410</v>
      </c>
      <c t="n" r="C4" s="6">
        <v>535</v>
      </c>
    </row>
    <row r="5" spans="1:3">
      <c t="s" r="A5" s="4">
        <v>353</v>
      </c>
      <c t="n" r="B5" s="6">
        <v>5940</v>
      </c>
      <c t="n" r="C5" s="6">
        <v>8017</v>
      </c>
    </row>
    <row r="6" spans="1:3">
      <c t="s" r="A6" s="4">
        <v>354</v>
      </c>
      <c t="n" r="B6" s="6">
        <v>3568</v>
      </c>
      <c t="n" r="C6" s="6">
        <v>3131</v>
      </c>
    </row>
    <row r="7" spans="1:3">
      <c t="s" r="A7" s="4">
        <v>473</v>
      </c>
      <c t="s" r="B7" s="4">
        <v>39</v>
      </c>
      <c t="n" r="C7" s="6">
        <v>122</v>
      </c>
    </row>
    <row r="8" spans="1:3">
      <c t="s" r="A8" s="4">
        <v>357</v>
      </c>
      <c t="n" r="B8" s="6">
        <v>723</v>
      </c>
      <c t="n" r="C8" s="6">
        <v>733</v>
      </c>
    </row>
    <row r="9" spans="1:3">
      <c t="s" r="A9" s="4">
        <v>358</v>
      </c>
      <c t="n" r="B9" s="6">
        <v>46</v>
      </c>
      <c t="n" r="C9" s="6">
        <v>2870</v>
      </c>
    </row>
    <row r="10" spans="1:3">
      <c t="s" r="A10" s="4">
        <v>359</v>
      </c>
      <c t="n" r="B10" s="6">
        <v>10277</v>
      </c>
      <c t="n" r="C10" s="6">
        <v>14873</v>
      </c>
    </row>
    <row r="11" spans="1:3">
      <c t="s" r="A11" s="4">
        <v>360</v>
      </c>
      <c t="n" r="B11" s="6">
        <v>4</v>
      </c>
      <c t="n" r="C11" s="6">
        <v>95</v>
      </c>
    </row>
    <row r="12" spans="1:3">
      <c t="s" r="A12" s="4">
        <v>362</v>
      </c>
      <c t="s" r="B12" s="4">
        <v>39</v>
      </c>
      <c t="s" r="C12" s="4">
        <v>39</v>
      </c>
    </row>
    <row r="13" spans="1:3">
      <c t="s" r="A13" s="4">
        <v>453</v>
      </c>
      <c t="n" r="B13" s="6">
        <v>10281</v>
      </c>
      <c t="n" r="C13" s="6">
        <v>14968</v>
      </c>
    </row>
    <row r="14" spans="1:3">
      <c t="s" r="A14" s="4">
        <v>474</v>
      </c>
    </row>
    <row r="15" spans="1:3">
      <c t="s" r="A15" s="4">
        <v>349</v>
      </c>
      <c t="n" r="B15" s="6">
        <v>6080</v>
      </c>
      <c t="n" r="C15" s="6">
        <v>8094</v>
      </c>
    </row>
    <row r="16" spans="1:3">
      <c t="s" r="A16" s="4">
        <v>352</v>
      </c>
      <c t="n" r="B16" s="6">
        <v>436</v>
      </c>
      <c t="n" r="C16" s="6">
        <v>659</v>
      </c>
    </row>
    <row r="17" spans="1:3">
      <c t="s" r="A17" s="4">
        <v>353</v>
      </c>
      <c t="n" r="B17" s="6">
        <v>6516</v>
      </c>
      <c t="n" r="C17" s="6">
        <v>8753</v>
      </c>
    </row>
    <row r="18" spans="1:3">
      <c t="s" r="A18" s="4">
        <v>354</v>
      </c>
      <c t="n" r="B18" s="6">
        <v>3958</v>
      </c>
      <c t="n" r="C18" s="6">
        <v>3405</v>
      </c>
    </row>
    <row r="19" spans="1:3">
      <c t="s" r="A19" s="4">
        <v>473</v>
      </c>
      <c t="s" r="B19" s="4">
        <v>39</v>
      </c>
      <c t="n" r="C19" s="6">
        <v>128</v>
      </c>
    </row>
    <row r="20" spans="1:3">
      <c t="s" r="A20" s="4">
        <v>357</v>
      </c>
      <c t="n" r="B20" s="6">
        <v>784</v>
      </c>
      <c t="n" r="C20" s="6">
        <v>773</v>
      </c>
    </row>
    <row r="21" spans="1:3">
      <c t="s" r="A21" s="4">
        <v>358</v>
      </c>
      <c t="n" r="B21" s="6">
        <v>46</v>
      </c>
      <c t="n" r="C21" s="6">
        <v>3836</v>
      </c>
    </row>
    <row r="22" spans="1:3">
      <c t="s" r="A22" s="4">
        <v>359</v>
      </c>
      <c t="n" r="B22" s="6">
        <v>11304</v>
      </c>
      <c t="n" r="C22" s="6">
        <v>16895</v>
      </c>
    </row>
    <row r="23" spans="1:3">
      <c t="s" r="A23" s="4">
        <v>360</v>
      </c>
      <c t="n" r="B23" s="6">
        <v>4</v>
      </c>
      <c t="n" r="C23" s="6">
        <v>98</v>
      </c>
    </row>
    <row r="24" spans="1:3">
      <c t="s" r="A24" s="4">
        <v>362</v>
      </c>
      <c t="s" r="B24" s="4">
        <v>39</v>
      </c>
      <c t="s" r="C24" s="4">
        <v>39</v>
      </c>
    </row>
    <row r="25" spans="1:3">
      <c t="s" r="A25" s="4">
        <v>453</v>
      </c>
      <c t="n" r="B25" s="6">
        <v>11308</v>
      </c>
      <c t="n" r="C25" s="6">
        <v>16993</v>
      </c>
    </row>
    <row r="26" spans="1:3">
      <c t="s" r="A26" s="4">
        <v>475</v>
      </c>
    </row>
    <row r="27" spans="1:3">
      <c t="s" r="A27" s="4">
        <v>349</v>
      </c>
      <c t="n" r="B27" s="6">
        <v>6418</v>
      </c>
      <c t="n" r="C27" s="6">
        <v>6213</v>
      </c>
    </row>
    <row r="28" spans="1:3">
      <c t="s" r="A28" s="4">
        <v>352</v>
      </c>
      <c t="n" r="B28" s="6">
        <v>463</v>
      </c>
      <c t="n" r="C28" s="6">
        <v>176</v>
      </c>
    </row>
    <row r="29" spans="1:3">
      <c t="s" r="A29" s="4">
        <v>353</v>
      </c>
      <c t="n" r="B29" s="6">
        <v>6881</v>
      </c>
      <c t="n" r="C29" s="6">
        <v>6389</v>
      </c>
    </row>
    <row r="30" spans="1:3">
      <c t="s" r="A30" s="4">
        <v>354</v>
      </c>
      <c t="n" r="B30" s="6">
        <v>3393</v>
      </c>
      <c t="n" r="C30" s="6">
        <v>2629</v>
      </c>
    </row>
    <row r="31" spans="1:3">
      <c t="s" r="A31" s="4">
        <v>473</v>
      </c>
      <c t="n" r="B31" s="6">
        <v>72</v>
      </c>
      <c t="s" r="C31" s="4">
        <v>39</v>
      </c>
    </row>
    <row r="32" spans="1:3">
      <c t="s" r="A32" s="4">
        <v>357</v>
      </c>
      <c t="n" r="B32" s="6">
        <v>440</v>
      </c>
      <c t="n" r="C32" s="6">
        <v>445</v>
      </c>
    </row>
    <row r="33" spans="1:3">
      <c t="s" r="A33" s="4">
        <v>358</v>
      </c>
      <c t="n" r="B33" s="6">
        <v>2305</v>
      </c>
      <c t="n" r="C33" s="6">
        <v>3058</v>
      </c>
    </row>
    <row r="34" spans="1:3">
      <c t="s" r="A34" s="4">
        <v>359</v>
      </c>
      <c t="n" r="B34" s="6">
        <v>13091</v>
      </c>
      <c t="n" r="C34" s="6">
        <v>12521</v>
      </c>
    </row>
    <row r="35" spans="1:3">
      <c t="s" r="A35" s="4">
        <v>360</v>
      </c>
      <c t="n" r="B35" s="6">
        <v>40</v>
      </c>
      <c t="n" r="C35" s="6">
        <v>120</v>
      </c>
    </row>
    <row r="36" spans="1:3">
      <c t="s" r="A36" s="4">
        <v>362</v>
      </c>
      <c t="s" r="B36" s="4">
        <v>39</v>
      </c>
      <c t="s" r="C36" s="4">
        <v>39</v>
      </c>
    </row>
    <row r="37" spans="1:3">
      <c t="s" r="A37" s="4">
        <v>453</v>
      </c>
      <c t="n" r="B37" s="6">
        <v>13131</v>
      </c>
      <c t="n" r="C37" s="6">
        <v>12641</v>
      </c>
    </row>
    <row r="38" spans="1:3">
      <c t="s" r="A38" s="4">
        <v>476</v>
      </c>
    </row>
    <row r="39" spans="1:3">
      <c t="s" r="A39" s="4">
        <v>349</v>
      </c>
      <c t="n" r="B39" s="6">
        <v>147</v>
      </c>
      <c t="n" r="C39" s="6">
        <v>610</v>
      </c>
    </row>
    <row r="40" spans="1:3">
      <c t="s" r="A40" s="4">
        <v>352</v>
      </c>
      <c t="n" r="B40" s="6">
        <v>17</v>
      </c>
      <c t="n" r="C40" s="6">
        <v>68</v>
      </c>
    </row>
    <row r="41" spans="1:3">
      <c t="s" r="A41" s="4">
        <v>353</v>
      </c>
      <c t="n" r="B41" s="6">
        <v>164</v>
      </c>
      <c t="n" r="C41" s="6">
        <v>678</v>
      </c>
    </row>
    <row r="42" spans="1:3">
      <c t="s" r="A42" s="4">
        <v>354</v>
      </c>
      <c t="n" r="B42" s="6">
        <v>69</v>
      </c>
      <c t="n" r="C42" s="6">
        <v>113</v>
      </c>
    </row>
    <row r="43" spans="1:3">
      <c t="s" r="A43" s="4">
        <v>473</v>
      </c>
      <c t="s" r="B43" s="4">
        <v>39</v>
      </c>
      <c t="n" r="C43" s="6">
        <v>1</v>
      </c>
    </row>
    <row r="44" spans="1:3">
      <c t="s" r="A44" s="4">
        <v>357</v>
      </c>
      <c t="n" r="B44" s="6">
        <v>9</v>
      </c>
      <c t="n" r="C44" s="6">
        <v>14</v>
      </c>
    </row>
    <row r="45" spans="1:3">
      <c t="s" r="A45" s="4">
        <v>358</v>
      </c>
      <c t="n" r="B45" s="6">
        <v>4</v>
      </c>
      <c t="n" r="C45" s="6">
        <v>29</v>
      </c>
    </row>
    <row r="46" spans="1:3">
      <c t="s" r="A46" s="4">
        <v>359</v>
      </c>
      <c t="n" r="B46" s="6">
        <v>246</v>
      </c>
      <c t="n" r="C46" s="6">
        <v>835</v>
      </c>
    </row>
    <row r="47" spans="1:3">
      <c t="s" r="A47" s="4">
        <v>360</v>
      </c>
      <c t="n" r="B47" s="6">
        <v>4</v>
      </c>
      <c t="n" r="C47" s="6">
        <v>10</v>
      </c>
    </row>
    <row r="48" spans="1:3">
      <c t="s" r="A48" s="4">
        <v>362</v>
      </c>
      <c t="s" r="B48" s="4">
        <v>39</v>
      </c>
      <c t="s" r="C48" s="4">
        <v>39</v>
      </c>
    </row>
    <row r="49" spans="1:3">
      <c t="s" r="A49" s="4">
        <v>453</v>
      </c>
      <c t="n" r="B49" s="6">
        <v>250</v>
      </c>
      <c t="n" r="C49" s="6">
        <v>845</v>
      </c>
    </row>
    <row r="50" spans="1:3">
      <c t="s" r="A50" s="4">
        <v>477</v>
      </c>
    </row>
    <row r="51" spans="1:3">
      <c t="s" r="A51" s="4">
        <v>349</v>
      </c>
      <c t="n" r="B51" s="6">
        <v>72</v>
      </c>
      <c t="n" r="C51" s="6">
        <v>109</v>
      </c>
    </row>
    <row r="52" spans="1:3">
      <c t="s" r="A52" s="4">
        <v>352</v>
      </c>
      <c t="n" r="B52" s="6">
        <v>1</v>
      </c>
      <c t="n" r="C52" s="6">
        <v>6</v>
      </c>
    </row>
    <row r="53" spans="1:3">
      <c t="s" r="A53" s="4">
        <v>353</v>
      </c>
      <c t="n" r="B53" s="6">
        <v>73</v>
      </c>
      <c t="n" r="C53" s="6">
        <v>115</v>
      </c>
    </row>
    <row r="54" spans="1:3">
      <c t="s" r="A54" s="4">
        <v>354</v>
      </c>
      <c t="n" r="B54" s="6">
        <v>73</v>
      </c>
      <c t="n" r="C54" s="6">
        <v>113</v>
      </c>
    </row>
    <row r="55" spans="1:3">
      <c t="s" r="A55" s="4">
        <v>473</v>
      </c>
      <c t="s" r="B55" s="4">
        <v>39</v>
      </c>
      <c t="s" r="C55" s="4">
        <v>39</v>
      </c>
    </row>
    <row r="56" spans="1:3">
      <c t="s" r="A56" s="4">
        <v>357</v>
      </c>
      <c t="s" r="B56" s="4">
        <v>39</v>
      </c>
      <c t="s" r="C56" s="4">
        <v>39</v>
      </c>
    </row>
    <row r="57" spans="1:3">
      <c t="s" r="A57" s="4">
        <v>358</v>
      </c>
      <c t="n" r="B57" s="6">
        <v>2</v>
      </c>
      <c t="n" r="C57" s="6">
        <v>2</v>
      </c>
    </row>
    <row r="58" spans="1:3">
      <c t="s" r="A58" s="4">
        <v>359</v>
      </c>
      <c t="n" r="B58" s="6">
        <v>148</v>
      </c>
      <c t="n" r="C58" s="6">
        <v>230</v>
      </c>
    </row>
    <row r="59" spans="1:3">
      <c t="s" r="A59" s="4">
        <v>360</v>
      </c>
      <c t="s" r="B59" s="4">
        <v>39</v>
      </c>
      <c t="n" r="C59" s="6">
        <v>8</v>
      </c>
    </row>
    <row r="60" spans="1:3">
      <c t="s" r="A60" s="4">
        <v>362</v>
      </c>
      <c t="s" r="B60" s="4">
        <v>39</v>
      </c>
      <c t="s" r="C60" s="4">
        <v>39</v>
      </c>
    </row>
    <row r="61" spans="1:3">
      <c t="s" r="A61" s="4">
        <v>453</v>
      </c>
      <c t="n" r="B61" s="6">
        <v>148</v>
      </c>
      <c t="n" r="C61" s="6">
        <v>238</v>
      </c>
    </row>
    <row r="62" spans="1:3">
      <c t="s" r="A62" s="4">
        <v>478</v>
      </c>
    </row>
    <row r="63" spans="1:3">
      <c t="s" r="A63" s="4">
        <v>349</v>
      </c>
      <c t="n" r="B63" s="6">
        <v>2252</v>
      </c>
      <c t="n" r="C63" s="6">
        <v>2628</v>
      </c>
    </row>
    <row r="64" spans="1:3">
      <c t="s" r="A64" s="4">
        <v>352</v>
      </c>
      <c t="n" r="B64" s="6">
        <v>386</v>
      </c>
      <c t="n" r="C64" s="6">
        <v>184</v>
      </c>
    </row>
    <row r="65" spans="1:3">
      <c t="s" r="A65" s="4">
        <v>353</v>
      </c>
      <c t="n" r="B65" s="6">
        <v>2638</v>
      </c>
      <c t="n" r="C65" s="6">
        <v>2812</v>
      </c>
    </row>
    <row r="66" spans="1:3">
      <c t="s" r="A66" s="4">
        <v>354</v>
      </c>
      <c t="n" r="B66" s="6">
        <v>849</v>
      </c>
      <c t="n" r="C66" s="6">
        <v>1142</v>
      </c>
    </row>
    <row r="67" spans="1:3">
      <c t="s" r="A67" s="4">
        <v>473</v>
      </c>
      <c t="n" r="B67" s="6">
        <v>117</v>
      </c>
      <c t="s" r="C67" s="4">
        <v>39</v>
      </c>
    </row>
    <row r="68" spans="1:3">
      <c t="s" r="A68" s="4">
        <v>357</v>
      </c>
      <c t="n" r="B68" s="6">
        <v>286</v>
      </c>
      <c t="n" r="C68" s="6">
        <v>298</v>
      </c>
    </row>
    <row r="69" spans="1:3">
      <c t="s" r="A69" s="4">
        <v>358</v>
      </c>
      <c t="n" r="B69" s="6">
        <v>195</v>
      </c>
      <c t="n" r="C69" s="6">
        <v>207</v>
      </c>
    </row>
    <row r="70" spans="1:3">
      <c t="s" r="A70" s="4">
        <v>359</v>
      </c>
      <c t="n" r="B70" s="6">
        <v>4085</v>
      </c>
      <c t="n" r="C70" s="6">
        <v>4459</v>
      </c>
    </row>
    <row r="71" spans="1:3">
      <c t="s" r="A71" s="4">
        <v>360</v>
      </c>
      <c t="n" r="B71" s="6">
        <v>78</v>
      </c>
      <c t="n" r="C71" s="6">
        <v>431</v>
      </c>
    </row>
    <row r="72" spans="1:3">
      <c t="s" r="A72" s="4">
        <v>362</v>
      </c>
      <c t="s" r="B72" s="4">
        <v>39</v>
      </c>
      <c t="n" r="C72" s="6">
        <v>80</v>
      </c>
    </row>
    <row r="73" spans="1:3">
      <c t="s" r="A73" s="4">
        <v>453</v>
      </c>
      <c t="n" r="B73" s="6">
        <v>4163</v>
      </c>
      <c t="n" r="C73" s="6">
        <v>4970</v>
      </c>
    </row>
    <row r="74" spans="1:3">
      <c t="s" r="A74" s="4">
        <v>479</v>
      </c>
    </row>
    <row r="75" spans="1:3">
      <c t="s" r="A75" s="4">
        <v>349</v>
      </c>
      <c t="n" r="B75" s="6">
        <v>2409</v>
      </c>
      <c t="n" r="C75" s="6">
        <v>2770</v>
      </c>
    </row>
    <row r="76" spans="1:3">
      <c t="s" r="A76" s="4">
        <v>352</v>
      </c>
      <c t="n" r="B76" s="6">
        <v>419</v>
      </c>
      <c t="n" r="C76" s="6">
        <v>199</v>
      </c>
    </row>
    <row r="77" spans="1:3">
      <c t="s" r="A77" s="4">
        <v>353</v>
      </c>
      <c t="n" r="B77" s="6">
        <v>2828</v>
      </c>
      <c t="n" r="C77" s="6">
        <v>2969</v>
      </c>
    </row>
    <row r="78" spans="1:3">
      <c t="s" r="A78" s="4">
        <v>354</v>
      </c>
      <c t="n" r="B78" s="6">
        <v>1106</v>
      </c>
      <c t="n" r="C78" s="6">
        <v>1393</v>
      </c>
    </row>
    <row r="79" spans="1:3">
      <c t="s" r="A79" s="4">
        <v>473</v>
      </c>
      <c t="n" r="B79" s="6">
        <v>123</v>
      </c>
      <c t="s" r="C79" s="4">
        <v>39</v>
      </c>
    </row>
    <row r="80" spans="1:3">
      <c t="s" r="A80" s="4">
        <v>357</v>
      </c>
      <c t="n" r="B80" s="6">
        <v>358</v>
      </c>
      <c t="n" r="C80" s="6">
        <v>352</v>
      </c>
    </row>
    <row r="81" spans="1:3">
      <c t="s" r="A81" s="4">
        <v>358</v>
      </c>
      <c t="n" r="B81" s="6">
        <v>232</v>
      </c>
      <c t="n" r="C81" s="6">
        <v>241</v>
      </c>
    </row>
    <row r="82" spans="1:3">
      <c t="s" r="A82" s="4">
        <v>359</v>
      </c>
      <c t="n" r="B82" s="6">
        <v>4647</v>
      </c>
      <c t="n" r="C82" s="6">
        <v>4955</v>
      </c>
    </row>
    <row r="83" spans="1:3">
      <c t="s" r="A83" s="4">
        <v>360</v>
      </c>
      <c t="n" r="B83" s="6">
        <v>106</v>
      </c>
      <c t="n" r="C83" s="6">
        <v>481</v>
      </c>
    </row>
    <row r="84" spans="1:3">
      <c t="s" r="A84" s="4">
        <v>362</v>
      </c>
      <c t="s" r="B84" s="4">
        <v>39</v>
      </c>
      <c t="n" r="C84" s="6">
        <v>108</v>
      </c>
    </row>
    <row r="85" spans="1:3">
      <c t="s" r="A85" s="4">
        <v>453</v>
      </c>
      <c t="n" r="B85" s="6">
        <v>4753</v>
      </c>
      <c t="n" r="C85" s="6">
        <v>5544</v>
      </c>
    </row>
    <row r="86" spans="1:3">
      <c t="s" r="A86" s="4">
        <v>480</v>
      </c>
    </row>
    <row r="87" spans="1:3">
      <c t="s" r="A87" s="4">
        <v>349</v>
      </c>
      <c t="n" r="B87" s="6">
        <v>2683</v>
      </c>
      <c t="n" r="C87" s="6">
        <v>3043</v>
      </c>
    </row>
    <row r="88" spans="1:3">
      <c t="s" r="A88" s="4">
        <v>352</v>
      </c>
      <c t="n" r="B88" s="6">
        <v>346</v>
      </c>
      <c t="n" r="C88" s="6">
        <v>611</v>
      </c>
    </row>
    <row r="89" spans="1:3">
      <c t="s" r="A89" s="4">
        <v>353</v>
      </c>
      <c t="n" r="B89" s="6">
        <v>3029</v>
      </c>
      <c t="n" r="C89" s="6">
        <v>3654</v>
      </c>
    </row>
    <row r="90" spans="1:3">
      <c t="s" r="A90" s="4">
        <v>354</v>
      </c>
      <c t="n" r="B90" s="6">
        <v>996</v>
      </c>
      <c t="n" r="C90" s="6">
        <v>2130</v>
      </c>
    </row>
    <row r="91" spans="1:3">
      <c t="s" r="A91" s="4">
        <v>473</v>
      </c>
      <c t="n" r="B91" s="6">
        <v>47</v>
      </c>
      <c t="n" r="C91" s="6">
        <v>127</v>
      </c>
    </row>
    <row r="92" spans="1:3">
      <c t="s" r="A92" s="4">
        <v>357</v>
      </c>
      <c t="n" r="B92" s="6">
        <v>580</v>
      </c>
      <c t="n" r="C92" s="6">
        <v>270</v>
      </c>
    </row>
    <row r="93" spans="1:3">
      <c t="s" r="A93" s="4">
        <v>358</v>
      </c>
      <c t="n" r="B93" s="6">
        <v>201</v>
      </c>
      <c t="n" r="C93" s="6">
        <v>5</v>
      </c>
    </row>
    <row r="94" spans="1:3">
      <c t="s" r="A94" s="4">
        <v>359</v>
      </c>
      <c t="n" r="B94" s="6">
        <v>4853</v>
      </c>
      <c t="n" r="C94" s="6">
        <v>6186</v>
      </c>
    </row>
    <row r="95" spans="1:3">
      <c t="s" r="A95" s="4">
        <v>360</v>
      </c>
      <c t="n" r="B95" s="6">
        <v>217</v>
      </c>
      <c t="n" r="C95" s="6">
        <v>464</v>
      </c>
    </row>
    <row r="96" spans="1:3">
      <c t="s" r="A96" s="4">
        <v>362</v>
      </c>
      <c t="n" r="B96" s="6">
        <v>8</v>
      </c>
      <c t="s" r="C96" s="4">
        <v>39</v>
      </c>
    </row>
    <row r="97" spans="1:3">
      <c t="s" r="A97" s="4">
        <v>453</v>
      </c>
      <c t="n" r="B97" s="6">
        <v>5078</v>
      </c>
      <c t="n" r="C97" s="6">
        <v>6650</v>
      </c>
    </row>
    <row r="98" spans="1:3">
      <c t="s" r="A98" s="4">
        <v>481</v>
      </c>
    </row>
    <row r="99" spans="1:3">
      <c t="s" r="A99" s="4">
        <v>349</v>
      </c>
      <c t="n" r="B99" s="6">
        <v>69</v>
      </c>
      <c t="n" r="C99" s="6">
        <v>82</v>
      </c>
    </row>
    <row r="100" spans="1:3">
      <c t="s" r="A100" s="4">
        <v>352</v>
      </c>
      <c t="n" r="B100" s="6">
        <v>5</v>
      </c>
      <c t="n" r="C100" s="6">
        <v>2</v>
      </c>
    </row>
    <row r="101" spans="1:3">
      <c t="s" r="A101" s="4">
        <v>353</v>
      </c>
      <c t="n" r="B101" s="6">
        <v>74</v>
      </c>
      <c t="n" r="C101" s="6">
        <v>84</v>
      </c>
    </row>
    <row r="102" spans="1:3">
      <c t="s" r="A102" s="4">
        <v>354</v>
      </c>
      <c t="n" r="B102" s="6">
        <v>17</v>
      </c>
      <c t="n" r="C102" s="6">
        <v>12</v>
      </c>
    </row>
    <row r="103" spans="1:3">
      <c t="s" r="A103" s="4">
        <v>473</v>
      </c>
      <c t="n" r="B103" s="6">
        <v>5</v>
      </c>
      <c t="n" r="C103" s="6">
        <v>6</v>
      </c>
    </row>
    <row r="104" spans="1:3">
      <c t="s" r="A104" s="4">
        <v>357</v>
      </c>
      <c t="s" r="B104" s="4">
        <v>39</v>
      </c>
      <c t="n" r="C104" s="6">
        <v>15</v>
      </c>
    </row>
    <row r="105" spans="1:3">
      <c t="s" r="A105" s="4">
        <v>358</v>
      </c>
      <c t="n" r="B105" s="6">
        <v>8</v>
      </c>
      <c t="n" r="C105" s="6">
        <v>7</v>
      </c>
    </row>
    <row r="106" spans="1:3">
      <c t="s" r="A106" s="4">
        <v>359</v>
      </c>
      <c t="n" r="B106" s="6">
        <v>104</v>
      </c>
      <c t="n" r="C106" s="6">
        <v>124</v>
      </c>
    </row>
    <row r="107" spans="1:3">
      <c t="s" r="A107" s="4">
        <v>360</v>
      </c>
      <c t="n" r="B107" s="6">
        <v>2</v>
      </c>
      <c t="n" r="C107" s="6">
        <v>7</v>
      </c>
    </row>
    <row r="108" spans="1:3">
      <c t="s" r="A108" s="4">
        <v>362</v>
      </c>
      <c t="s" r="B108" s="4">
        <v>39</v>
      </c>
      <c t="s" r="C108" s="4">
        <v>39</v>
      </c>
    </row>
    <row r="109" spans="1:3">
      <c t="s" r="A109" s="4">
        <v>453</v>
      </c>
      <c t="n" r="B109" s="6">
        <v>106</v>
      </c>
      <c t="n" r="C109" s="6">
        <v>131</v>
      </c>
    </row>
    <row r="110" spans="1:3">
      <c t="s" r="A110" s="4">
        <v>482</v>
      </c>
    </row>
    <row r="111" spans="1:3">
      <c t="s" r="A111" s="4">
        <v>349</v>
      </c>
      <c t="n" r="B111" s="6">
        <v>779</v>
      </c>
      <c t="n" r="C111" s="6">
        <v>599</v>
      </c>
    </row>
    <row r="112" spans="1:3">
      <c t="s" r="A112" s="4">
        <v>352</v>
      </c>
      <c t="s" r="B112" s="4">
        <v>39</v>
      </c>
      <c t="s" r="C112" s="4">
        <v>39</v>
      </c>
    </row>
    <row r="113" spans="1:3">
      <c t="s" r="A113" s="4">
        <v>353</v>
      </c>
      <c t="n" r="B113" s="6">
        <v>779</v>
      </c>
      <c t="n" r="C113" s="6">
        <v>599</v>
      </c>
    </row>
    <row r="114" spans="1:3">
      <c t="s" r="A114" s="4">
        <v>354</v>
      </c>
      <c t="n" r="B114" s="6">
        <v>1146</v>
      </c>
      <c t="n" r="C114" s="6">
        <v>675</v>
      </c>
    </row>
    <row r="115" spans="1:3">
      <c t="s" r="A115" s="4">
        <v>473</v>
      </c>
      <c t="s" r="B115" s="4">
        <v>39</v>
      </c>
      <c t="s" r="C115" s="4">
        <v>39</v>
      </c>
    </row>
    <row r="116" spans="1:3">
      <c t="s" r="A116" s="4">
        <v>357</v>
      </c>
      <c t="s" r="B116" s="4">
        <v>39</v>
      </c>
      <c t="s" r="C116" s="4">
        <v>39</v>
      </c>
    </row>
    <row r="117" spans="1:3">
      <c t="s" r="A117" s="4">
        <v>358</v>
      </c>
      <c t="s" r="B117" s="4">
        <v>39</v>
      </c>
      <c t="s" r="C117" s="4">
        <v>39</v>
      </c>
    </row>
    <row r="118" spans="1:3">
      <c t="s" r="A118" s="4">
        <v>359</v>
      </c>
      <c t="n" r="B118" s="6">
        <v>1925</v>
      </c>
      <c t="n" r="C118" s="6">
        <v>1274</v>
      </c>
    </row>
    <row r="119" spans="1:3">
      <c t="s" r="A119" s="4">
        <v>360</v>
      </c>
      <c t="s" r="B119" s="4">
        <v>39</v>
      </c>
      <c t="s" r="C119" s="4">
        <v>39</v>
      </c>
    </row>
    <row r="120" spans="1:3">
      <c t="s" r="A120" s="4">
        <v>362</v>
      </c>
      <c t="s" r="B120" s="4">
        <v>39</v>
      </c>
      <c t="s" r="C120" s="4">
        <v>39</v>
      </c>
    </row>
    <row r="121" spans="1:3">
      <c t="s" r="A121" s="4">
        <v>453</v>
      </c>
      <c t="n" r="B121" s="6">
        <v>1925</v>
      </c>
      <c t="n" r="C121" s="6">
        <v>1274</v>
      </c>
    </row>
    <row r="122" spans="1:3">
      <c t="s" r="A122" s="4">
        <v>483</v>
      </c>
    </row>
    <row r="123" spans="1:3">
      <c t="s" r="A123" s="4">
        <v>349</v>
      </c>
      <c t="n" r="B123" s="6">
        <v>893</v>
      </c>
      <c t="n" r="C123" s="6">
        <v>716</v>
      </c>
    </row>
    <row r="124" spans="1:3">
      <c t="s" r="A124" s="4">
        <v>352</v>
      </c>
      <c t="s" r="B124" s="4">
        <v>39</v>
      </c>
      <c t="s" r="C124" s="4">
        <v>39</v>
      </c>
    </row>
    <row r="125" spans="1:3">
      <c t="s" r="A125" s="4">
        <v>353</v>
      </c>
      <c t="n" r="B125" s="6">
        <v>893</v>
      </c>
      <c t="n" r="C125" s="6">
        <v>716</v>
      </c>
    </row>
    <row r="126" spans="1:3">
      <c t="s" r="A126" s="4">
        <v>354</v>
      </c>
      <c t="n" r="B126" s="6">
        <v>1557</v>
      </c>
      <c t="n" r="C126" s="6">
        <v>826</v>
      </c>
    </row>
    <row r="127" spans="1:3">
      <c t="s" r="A127" s="4">
        <v>473</v>
      </c>
      <c t="s" r="B127" s="4">
        <v>39</v>
      </c>
      <c t="s" r="C127" s="4">
        <v>39</v>
      </c>
    </row>
    <row r="128" spans="1:3">
      <c t="s" r="A128" s="4">
        <v>357</v>
      </c>
      <c t="s" r="B128" s="4">
        <v>39</v>
      </c>
      <c t="s" r="C128" s="4">
        <v>39</v>
      </c>
    </row>
    <row r="129" spans="1:3">
      <c t="s" r="A129" s="4">
        <v>358</v>
      </c>
      <c t="s" r="B129" s="4">
        <v>39</v>
      </c>
      <c t="s" r="C129" s="4">
        <v>39</v>
      </c>
    </row>
    <row r="130" spans="1:3">
      <c t="s" r="A130" s="4">
        <v>359</v>
      </c>
      <c t="n" r="B130" s="6">
        <v>2450</v>
      </c>
      <c t="n" r="C130" s="6">
        <v>1542</v>
      </c>
    </row>
    <row r="131" spans="1:3">
      <c t="s" r="A131" s="4">
        <v>360</v>
      </c>
      <c t="s" r="B131" s="4">
        <v>39</v>
      </c>
      <c t="s" r="C131" s="4">
        <v>39</v>
      </c>
    </row>
    <row r="132" spans="1:3">
      <c t="s" r="A132" s="4">
        <v>362</v>
      </c>
      <c t="s" r="B132" s="4">
        <v>39</v>
      </c>
      <c t="s" r="C132" s="4">
        <v>39</v>
      </c>
    </row>
    <row r="133" spans="1:3">
      <c t="s" r="A133" s="4">
        <v>453</v>
      </c>
      <c t="n" r="B133" s="6">
        <v>2450</v>
      </c>
      <c t="n" r="C133" s="6">
        <v>1542</v>
      </c>
    </row>
    <row r="134" spans="1:3">
      <c t="s" r="A134" s="4">
        <v>484</v>
      </c>
    </row>
    <row r="135" spans="1:3">
      <c t="s" r="A135" s="4">
        <v>349</v>
      </c>
      <c t="n" r="B135" s="6">
        <v>637</v>
      </c>
      <c t="n" r="C135" s="6">
        <v>176</v>
      </c>
    </row>
    <row r="136" spans="1:3">
      <c t="s" r="A136" s="4">
        <v>352</v>
      </c>
      <c t="s" r="B136" s="4">
        <v>39</v>
      </c>
      <c t="s" r="C136" s="4">
        <v>39</v>
      </c>
    </row>
    <row r="137" spans="1:3">
      <c t="s" r="A137" s="4">
        <v>353</v>
      </c>
      <c t="n" r="B137" s="6">
        <v>637</v>
      </c>
      <c t="n" r="C137" s="6">
        <v>176</v>
      </c>
    </row>
    <row r="138" spans="1:3">
      <c t="s" r="A138" s="4">
        <v>354</v>
      </c>
      <c t="n" r="B138" s="6">
        <v>577</v>
      </c>
      <c t="n" r="C138" s="6">
        <v>557</v>
      </c>
    </row>
    <row r="139" spans="1:3">
      <c t="s" r="A139" s="4">
        <v>473</v>
      </c>
      <c t="s" r="B139" s="4">
        <v>39</v>
      </c>
      <c t="s" r="C139" s="4">
        <v>39</v>
      </c>
    </row>
    <row r="140" spans="1:3">
      <c t="s" r="A140" s="4">
        <v>357</v>
      </c>
      <c t="s" r="B140" s="4">
        <v>39</v>
      </c>
      <c t="s" r="C140" s="4">
        <v>39</v>
      </c>
    </row>
    <row r="141" spans="1:3">
      <c t="s" r="A141" s="4">
        <v>358</v>
      </c>
      <c t="s" r="B141" s="4">
        <v>39</v>
      </c>
      <c t="s" r="C141" s="4">
        <v>39</v>
      </c>
    </row>
    <row r="142" spans="1:3">
      <c t="s" r="A142" s="4">
        <v>359</v>
      </c>
      <c t="n" r="B142" s="6">
        <v>1214</v>
      </c>
      <c t="n" r="C142" s="6">
        <v>733</v>
      </c>
    </row>
    <row r="143" spans="1:3">
      <c t="s" r="A143" s="4">
        <v>360</v>
      </c>
      <c t="n" r="B143" s="6">
        <v>100</v>
      </c>
      <c t="n" r="C143" s="6">
        <v>4</v>
      </c>
    </row>
    <row r="144" spans="1:3">
      <c t="s" r="A144" s="4">
        <v>362</v>
      </c>
      <c t="s" r="B144" s="4">
        <v>39</v>
      </c>
      <c t="s" r="C144" s="4">
        <v>39</v>
      </c>
    </row>
    <row r="145" spans="1:3">
      <c t="s" r="A145" s="4">
        <v>453</v>
      </c>
      <c t="n" r="B145" s="6">
        <v>1314</v>
      </c>
      <c t="n" r="C145" s="6">
        <v>737</v>
      </c>
    </row>
    <row r="146" spans="1:3">
      <c t="s" r="A146" s="4">
        <v>485</v>
      </c>
    </row>
    <row r="147" spans="1:3">
      <c t="s" r="A147" s="4">
        <v>349</v>
      </c>
      <c t="n" r="B147" s="6">
        <v>74</v>
      </c>
      <c t="n" r="C147" s="6">
        <v>79</v>
      </c>
    </row>
    <row r="148" spans="1:3">
      <c t="s" r="A148" s="4">
        <v>352</v>
      </c>
      <c t="s" r="B148" s="4">
        <v>39</v>
      </c>
      <c t="s" r="C148" s="4">
        <v>39</v>
      </c>
    </row>
    <row r="149" spans="1:3">
      <c t="s" r="A149" s="4">
        <v>353</v>
      </c>
      <c t="n" r="B149" s="6">
        <v>74</v>
      </c>
      <c t="n" r="C149" s="6">
        <v>79</v>
      </c>
    </row>
    <row r="150" spans="1:3">
      <c t="s" r="A150" s="4">
        <v>354</v>
      </c>
      <c t="n" r="B150" s="6">
        <v>82</v>
      </c>
      <c t="n" r="C150" s="6">
        <v>107</v>
      </c>
    </row>
    <row r="151" spans="1:3">
      <c t="s" r="A151" s="4">
        <v>473</v>
      </c>
      <c t="s" r="B151" s="4">
        <v>39</v>
      </c>
      <c t="s" r="C151" s="4">
        <v>39</v>
      </c>
    </row>
    <row r="152" spans="1:3">
      <c t="s" r="A152" s="4">
        <v>357</v>
      </c>
      <c t="s" r="B152" s="4">
        <v>39</v>
      </c>
      <c t="s" r="C152" s="4">
        <v>39</v>
      </c>
    </row>
    <row r="153" spans="1:3">
      <c t="s" r="A153" s="4">
        <v>358</v>
      </c>
      <c t="s" r="B153" s="4">
        <v>39</v>
      </c>
      <c t="s" r="C153" s="4">
        <v>39</v>
      </c>
    </row>
    <row r="154" spans="1:3">
      <c t="s" r="A154" s="4">
        <v>359</v>
      </c>
      <c t="n" r="B154" s="6">
        <v>156</v>
      </c>
      <c t="n" r="C154" s="6">
        <v>186</v>
      </c>
    </row>
    <row r="155" spans="1:3">
      <c t="s" r="A155" s="4">
        <v>360</v>
      </c>
      <c t="s" r="B155" s="4">
        <v>39</v>
      </c>
      <c t="s" r="C155" s="4">
        <v>39</v>
      </c>
    </row>
    <row r="156" spans="1:3">
      <c t="s" r="A156" s="4">
        <v>362</v>
      </c>
      <c t="s" r="B156" s="4">
        <v>39</v>
      </c>
      <c t="s" r="C156" s="4">
        <v>39</v>
      </c>
    </row>
    <row r="157" spans="1:3">
      <c t="s" r="A157" s="4">
        <v>453</v>
      </c>
      <c t="n" r="B157" s="6">
        <v>156</v>
      </c>
      <c t="n" r="C157" s="6">
        <v>186</v>
      </c>
    </row>
    <row r="158" spans="1:3">
      <c t="s" r="A158" s="4">
        <v>486</v>
      </c>
    </row>
    <row r="159" spans="1:3">
      <c t="s" r="A159" s="4">
        <v>349</v>
      </c>
      <c t="n" r="B159" s="6">
        <v>3</v>
      </c>
      <c t="s" r="C159" s="4">
        <v>39</v>
      </c>
    </row>
    <row r="160" spans="1:3">
      <c t="s" r="A160" s="4">
        <v>352</v>
      </c>
      <c t="s" r="B160" s="4">
        <v>39</v>
      </c>
      <c t="s" r="C160" s="4">
        <v>39</v>
      </c>
    </row>
    <row r="161" spans="1:3">
      <c t="s" r="A161" s="4">
        <v>353</v>
      </c>
      <c t="n" r="B161" s="6">
        <v>3</v>
      </c>
      <c t="s" r="C161" s="4">
        <v>39</v>
      </c>
    </row>
    <row r="162" spans="1:3">
      <c t="s" r="A162" s="4">
        <v>354</v>
      </c>
      <c t="n" r="B162" s="6">
        <v>111</v>
      </c>
      <c t="n" r="C162" s="6">
        <v>61</v>
      </c>
    </row>
    <row r="163" spans="1:3">
      <c t="s" r="A163" s="4">
        <v>473</v>
      </c>
      <c t="s" r="B163" s="4">
        <v>39</v>
      </c>
      <c t="s" r="C163" s="4">
        <v>39</v>
      </c>
    </row>
    <row r="164" spans="1:3">
      <c t="s" r="A164" s="4">
        <v>357</v>
      </c>
      <c t="s" r="B164" s="4">
        <v>39</v>
      </c>
      <c t="s" r="C164" s="4">
        <v>39</v>
      </c>
    </row>
    <row r="165" spans="1:3">
      <c t="s" r="A165" s="4">
        <v>358</v>
      </c>
      <c t="s" r="B165" s="4">
        <v>39</v>
      </c>
      <c t="s" r="C165" s="4">
        <v>39</v>
      </c>
    </row>
    <row r="166" spans="1:3">
      <c t="s" r="A166" s="4">
        <v>359</v>
      </c>
      <c t="n" r="B166" s="6">
        <v>114</v>
      </c>
      <c t="n" r="C166" s="6">
        <v>61</v>
      </c>
    </row>
    <row r="167" spans="1:3">
      <c t="s" r="A167" s="4">
        <v>360</v>
      </c>
      <c t="s" r="B167" s="4">
        <v>39</v>
      </c>
      <c t="n" r="C167" s="6">
        <v>1</v>
      </c>
    </row>
    <row r="168" spans="1:3">
      <c t="s" r="A168" s="4">
        <v>362</v>
      </c>
      <c t="s" r="B168" s="4">
        <v>39</v>
      </c>
      <c t="s" r="C168" s="4">
        <v>39</v>
      </c>
    </row>
    <row r="169" spans="1:3">
      <c t="s" r="A169" s="4">
        <v>453</v>
      </c>
      <c t="n" r="B169" s="6">
        <v>114</v>
      </c>
      <c t="n" r="C169" s="6">
        <v>62</v>
      </c>
    </row>
    <row r="170" spans="1:3">
      <c t="s" r="A170" s="4">
        <v>487</v>
      </c>
    </row>
    <row r="171" spans="1:3">
      <c t="s" r="A171" s="4">
        <v>349</v>
      </c>
      <c t="n" r="B171" s="6">
        <v>123</v>
      </c>
      <c t="n" r="C171" s="6">
        <v>177</v>
      </c>
    </row>
    <row r="172" spans="1:3">
      <c t="s" r="A172" s="4">
        <v>352</v>
      </c>
      <c t="s" r="B172" s="4">
        <v>39</v>
      </c>
      <c t="s" r="C172" s="4">
        <v>39</v>
      </c>
    </row>
    <row r="173" spans="1:3">
      <c t="s" r="A173" s="4">
        <v>353</v>
      </c>
      <c t="n" r="B173" s="6">
        <v>123</v>
      </c>
      <c t="n" r="C173" s="6">
        <v>177</v>
      </c>
    </row>
    <row r="174" spans="1:3">
      <c t="s" r="A174" s="4">
        <v>354</v>
      </c>
      <c t="n" r="B174" s="6">
        <v>1809</v>
      </c>
      <c t="n" r="C174" s="6">
        <v>2067</v>
      </c>
    </row>
    <row r="175" spans="1:3">
      <c t="s" r="A175" s="4">
        <v>473</v>
      </c>
      <c t="n" r="B175" s="6">
        <v>258</v>
      </c>
      <c t="n" r="C175" s="6">
        <v>262</v>
      </c>
    </row>
    <row r="176" spans="1:3">
      <c t="s" r="A176" s="4">
        <v>357</v>
      </c>
      <c t="s" r="B176" s="4">
        <v>39</v>
      </c>
      <c t="s" r="C176" s="4">
        <v>39</v>
      </c>
    </row>
    <row r="177" spans="1:3">
      <c t="s" r="A177" s="4">
        <v>358</v>
      </c>
      <c t="s" r="B177" s="4">
        <v>39</v>
      </c>
      <c t="s" r="C177" s="4">
        <v>39</v>
      </c>
    </row>
    <row r="178" spans="1:3">
      <c t="s" r="A178" s="4">
        <v>359</v>
      </c>
      <c t="n" r="B178" s="6">
        <v>2190</v>
      </c>
      <c t="n" r="C178" s="6">
        <v>2506</v>
      </c>
    </row>
    <row r="179" spans="1:3">
      <c t="s" r="A179" s="4">
        <v>360</v>
      </c>
      <c t="s" r="B179" s="4">
        <v>39</v>
      </c>
      <c t="s" r="C179" s="4">
        <v>39</v>
      </c>
    </row>
    <row r="180" spans="1:3">
      <c t="s" r="A180" s="4">
        <v>362</v>
      </c>
      <c t="s" r="B180" s="4">
        <v>39</v>
      </c>
      <c t="s" r="C180" s="4">
        <v>39</v>
      </c>
    </row>
    <row r="181" spans="1:3">
      <c t="s" r="A181" s="4">
        <v>453</v>
      </c>
      <c t="n" r="B181" s="6">
        <v>2190</v>
      </c>
      <c t="n" r="C181" s="6">
        <v>2506</v>
      </c>
    </row>
    <row r="182" spans="1:3">
      <c t="s" r="A182" s="4">
        <v>488</v>
      </c>
    </row>
    <row r="183" spans="1:3">
      <c t="s" r="A183" s="4">
        <v>349</v>
      </c>
      <c t="n" r="B183" s="6">
        <v>123</v>
      </c>
      <c t="n" r="C183" s="6">
        <v>177</v>
      </c>
    </row>
    <row r="184" spans="1:3">
      <c t="s" r="A184" s="4">
        <v>352</v>
      </c>
      <c t="s" r="B184" s="4">
        <v>39</v>
      </c>
      <c t="s" r="C184" s="4">
        <v>39</v>
      </c>
    </row>
    <row r="185" spans="1:3">
      <c t="s" r="A185" s="4">
        <v>353</v>
      </c>
      <c t="n" r="B185" s="6">
        <v>123</v>
      </c>
      <c t="n" r="C185" s="6">
        <v>177</v>
      </c>
    </row>
    <row r="186" spans="1:3">
      <c t="s" r="A186" s="4">
        <v>354</v>
      </c>
      <c t="n" r="B186" s="6">
        <v>2268</v>
      </c>
      <c t="n" r="C186" s="6">
        <v>2843</v>
      </c>
    </row>
    <row r="187" spans="1:3">
      <c t="s" r="A187" s="4">
        <v>473</v>
      </c>
      <c t="n" r="B187" s="6">
        <v>272</v>
      </c>
      <c t="n" r="C187" s="6">
        <v>273</v>
      </c>
    </row>
    <row r="188" spans="1:3">
      <c t="s" r="A188" s="4">
        <v>357</v>
      </c>
      <c t="s" r="B188" s="4">
        <v>39</v>
      </c>
      <c t="s" r="C188" s="4">
        <v>39</v>
      </c>
    </row>
    <row r="189" spans="1:3">
      <c t="s" r="A189" s="4">
        <v>358</v>
      </c>
      <c t="s" r="B189" s="4">
        <v>39</v>
      </c>
      <c t="s" r="C189" s="4">
        <v>39</v>
      </c>
    </row>
    <row r="190" spans="1:3">
      <c t="s" r="A190" s="4">
        <v>359</v>
      </c>
      <c t="n" r="B190" s="6">
        <v>2663</v>
      </c>
      <c t="n" r="C190" s="6">
        <v>3293</v>
      </c>
    </row>
    <row r="191" spans="1:3">
      <c t="s" r="A191" s="4">
        <v>360</v>
      </c>
      <c t="s" r="B191" s="4">
        <v>39</v>
      </c>
      <c t="n" r="C191" s="6">
        <v>4</v>
      </c>
    </row>
    <row r="192" spans="1:3">
      <c t="s" r="A192" s="4">
        <v>362</v>
      </c>
      <c t="s" r="B192" s="4">
        <v>39</v>
      </c>
      <c t="s" r="C192" s="4">
        <v>39</v>
      </c>
    </row>
    <row r="193" spans="1:3">
      <c t="s" r="A193" s="4">
        <v>453</v>
      </c>
      <c t="n" r="B193" s="6">
        <v>2663</v>
      </c>
      <c t="n" r="C193" s="6">
        <v>3297</v>
      </c>
    </row>
    <row r="194" spans="1:3">
      <c t="s" r="A194" s="4">
        <v>489</v>
      </c>
    </row>
    <row r="195" spans="1:3">
      <c t="s" r="A195" s="4">
        <v>349</v>
      </c>
      <c t="n" r="B195" s="6">
        <v>267</v>
      </c>
      <c t="n" r="C195" s="6">
        <v>436</v>
      </c>
    </row>
    <row r="196" spans="1:3">
      <c t="s" r="A196" s="4">
        <v>352</v>
      </c>
      <c t="s" r="B196" s="4">
        <v>39</v>
      </c>
      <c t="s" r="C196" s="4">
        <v>39</v>
      </c>
    </row>
    <row r="197" spans="1:3">
      <c t="s" r="A197" s="4">
        <v>353</v>
      </c>
      <c t="n" r="B197" s="6">
        <v>267</v>
      </c>
      <c t="n" r="C197" s="6">
        <v>436</v>
      </c>
    </row>
    <row r="198" spans="1:3">
      <c t="s" r="A198" s="4">
        <v>354</v>
      </c>
      <c t="n" r="B198" s="6">
        <v>2085</v>
      </c>
      <c t="n" r="C198" s="6">
        <v>2097</v>
      </c>
    </row>
    <row r="199" spans="1:3">
      <c t="s" r="A199" s="4">
        <v>473</v>
      </c>
      <c t="n" r="B199" s="6">
        <v>259</v>
      </c>
      <c t="n" r="C199" s="6">
        <v>138</v>
      </c>
    </row>
    <row r="200" spans="1:3">
      <c t="s" r="A200" s="4">
        <v>357</v>
      </c>
      <c t="s" r="B200" s="4">
        <v>39</v>
      </c>
      <c t="s" r="C200" s="4">
        <v>39</v>
      </c>
    </row>
    <row r="201" spans="1:3">
      <c t="s" r="A201" s="4">
        <v>358</v>
      </c>
      <c t="s" r="B201" s="4">
        <v>39</v>
      </c>
      <c t="s" r="C201" s="4">
        <v>39</v>
      </c>
    </row>
    <row r="202" spans="1:3">
      <c t="s" r="A202" s="4">
        <v>359</v>
      </c>
      <c t="n" r="B202" s="6">
        <v>2611</v>
      </c>
      <c t="n" r="C202" s="6">
        <v>2671</v>
      </c>
    </row>
    <row r="203" spans="1:3">
      <c t="s" r="A203" s="4">
        <v>360</v>
      </c>
      <c t="n" r="B203" s="6">
        <v>24</v>
      </c>
      <c t="s" r="C203" s="4">
        <v>39</v>
      </c>
    </row>
    <row r="204" spans="1:3">
      <c t="s" r="A204" s="4">
        <v>362</v>
      </c>
      <c t="s" r="B204" s="4">
        <v>39</v>
      </c>
      <c t="s" r="C204" s="4">
        <v>39</v>
      </c>
    </row>
    <row r="205" spans="1:3">
      <c t="s" r="A205" s="4">
        <v>453</v>
      </c>
      <c t="n" r="B205" s="6">
        <v>2635</v>
      </c>
      <c t="n" r="C205" s="6">
        <v>2671</v>
      </c>
    </row>
    <row r="206" spans="1:3">
      <c t="s" r="A206" s="4">
        <v>490</v>
      </c>
    </row>
    <row r="207" spans="1:3">
      <c t="s" r="A207" s="4">
        <v>349</v>
      </c>
      <c t="s" r="B207" s="4">
        <v>39</v>
      </c>
      <c t="n" r="C207" s="6">
        <v>4</v>
      </c>
    </row>
    <row r="208" spans="1:3">
      <c t="s" r="A208" s="4">
        <v>352</v>
      </c>
      <c t="s" r="B208" s="4">
        <v>39</v>
      </c>
      <c t="s" r="C208" s="4">
        <v>39</v>
      </c>
    </row>
    <row r="209" spans="1:3">
      <c t="s" r="A209" s="4">
        <v>353</v>
      </c>
      <c t="s" r="B209" s="4">
        <v>39</v>
      </c>
      <c t="n" r="C209" s="6">
        <v>4</v>
      </c>
    </row>
    <row r="210" spans="1:3">
      <c t="s" r="A210" s="4">
        <v>354</v>
      </c>
      <c t="n" r="B210" s="6">
        <v>158</v>
      </c>
      <c t="n" r="C210" s="6">
        <v>10</v>
      </c>
    </row>
    <row r="211" spans="1:3">
      <c t="s" r="A211" s="4">
        <v>473</v>
      </c>
      <c t="s" r="B211" s="4">
        <v>39</v>
      </c>
      <c t="n" r="C211" s="6">
        <v>16</v>
      </c>
    </row>
    <row r="212" spans="1:3">
      <c t="s" r="A212" s="4">
        <v>357</v>
      </c>
      <c t="s" r="B212" s="4">
        <v>39</v>
      </c>
      <c t="s" r="C212" s="4">
        <v>39</v>
      </c>
    </row>
    <row r="213" spans="1:3">
      <c t="s" r="A213" s="4">
        <v>358</v>
      </c>
      <c t="s" r="B213" s="4">
        <v>39</v>
      </c>
      <c t="s" r="C213" s="4">
        <v>39</v>
      </c>
    </row>
    <row r="214" spans="1:3">
      <c t="s" r="A214" s="4">
        <v>359</v>
      </c>
      <c t="n" r="B214" s="6">
        <v>158</v>
      </c>
      <c t="n" r="C214" s="6">
        <v>30</v>
      </c>
    </row>
    <row r="215" spans="1:3">
      <c t="s" r="A215" s="4">
        <v>360</v>
      </c>
      <c t="s" r="B215" s="4">
        <v>39</v>
      </c>
      <c t="s" r="C215" s="4">
        <v>39</v>
      </c>
    </row>
    <row r="216" spans="1:3">
      <c t="s" r="A216" s="4">
        <v>362</v>
      </c>
      <c t="s" r="B216" s="4">
        <v>39</v>
      </c>
      <c t="s" r="C216" s="4">
        <v>39</v>
      </c>
    </row>
    <row r="217" spans="1:3">
      <c t="s" r="A217" s="4">
        <v>453</v>
      </c>
      <c t="n" r="B217" s="7">
        <v>158</v>
      </c>
      <c t="n" r="C217" s="7">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82</v>
      </c>
      <c t="n" r="B4" s="7">
        <v>8061</v>
      </c>
      <c t="n" r="C4" s="7">
        <v>7955</v>
      </c>
      <c t="n" r="D4" s="7">
        <v>23915</v>
      </c>
      <c t="n" r="E4" s="7">
        <v>23727</v>
      </c>
    </row>
    <row r="5" spans="1:5">
      <c t="s" r="A5" s="3">
        <v>83</v>
      </c>
    </row>
    <row r="6" spans="1:5">
      <c t="s" r="A6" s="4">
        <v>84</v>
      </c>
      <c t="n" r="B6" s="6">
        <v>341</v>
      </c>
      <c t="n" r="C6" s="6">
        <v>286</v>
      </c>
      <c t="n" r="D6" s="6">
        <v>976</v>
      </c>
      <c t="n" r="E6" s="6">
        <v>910</v>
      </c>
    </row>
    <row r="7" spans="1:5">
      <c t="s" r="A7" s="4">
        <v>85</v>
      </c>
      <c t="n" r="B7" s="6">
        <v>202</v>
      </c>
      <c t="n" r="C7" s="6">
        <v>351</v>
      </c>
      <c t="n" r="D7" s="6">
        <v>725</v>
      </c>
      <c t="n" r="E7" s="6">
        <v>1098</v>
      </c>
    </row>
    <row r="8" spans="1:5">
      <c t="s" r="A8" s="4">
        <v>86</v>
      </c>
      <c t="n" r="B8" s="6">
        <v>60</v>
      </c>
      <c t="n" r="C8" s="6">
        <v>58</v>
      </c>
      <c t="n" r="D8" s="6">
        <v>138</v>
      </c>
      <c t="n" r="E8" s="6">
        <v>132</v>
      </c>
    </row>
    <row r="9" spans="1:5">
      <c t="s" r="A9" s="4">
        <v>87</v>
      </c>
      <c t="n" r="B9" s="6">
        <v>8664</v>
      </c>
      <c t="n" r="C9" s="6">
        <v>8650</v>
      </c>
      <c t="n" r="D9" s="6">
        <v>25754</v>
      </c>
      <c t="n" r="E9" s="6">
        <v>25867</v>
      </c>
    </row>
    <row r="10" spans="1:5">
      <c t="s" r="A10" s="3">
        <v>88</v>
      </c>
    </row>
    <row r="11" spans="1:5">
      <c t="s" r="A11" s="4">
        <v>48</v>
      </c>
      <c t="n" r="B11" s="6">
        <v>565</v>
      </c>
      <c t="n" r="C11" s="6">
        <v>463</v>
      </c>
      <c t="n" r="D11" s="6">
        <v>1603</v>
      </c>
      <c t="n" r="E11" s="6">
        <v>1359</v>
      </c>
    </row>
    <row r="12" spans="1:5">
      <c t="s" r="A12" s="4">
        <v>55</v>
      </c>
      <c t="n" r="B12" s="6">
        <v>2</v>
      </c>
      <c t="n" r="C12" s="6">
        <v>2</v>
      </c>
      <c t="n" r="D12" s="6">
        <v>4</v>
      </c>
      <c t="n" r="E12" s="6">
        <v>5</v>
      </c>
    </row>
    <row r="13" spans="1:5">
      <c t="s" r="A13" s="4">
        <v>89</v>
      </c>
      <c t="n" r="B13" s="6">
        <v>17</v>
      </c>
      <c t="n" r="C13" s="6">
        <v>18</v>
      </c>
      <c t="n" r="D13" s="6">
        <v>52</v>
      </c>
      <c t="n" r="E13" s="6">
        <v>53</v>
      </c>
    </row>
    <row r="14" spans="1:5">
      <c t="s" r="A14" s="4">
        <v>59</v>
      </c>
      <c t="n" r="B14" s="6">
        <v>5</v>
      </c>
      <c t="n" r="C14" s="6">
        <v>1</v>
      </c>
      <c t="n" r="D14" s="6">
        <v>16</v>
      </c>
      <c t="n" r="E14" s="6">
        <v>1</v>
      </c>
    </row>
    <row r="15" spans="1:5">
      <c t="s" r="A15" s="4">
        <v>57</v>
      </c>
      <c t="n" r="B15" s="6">
        <v>156</v>
      </c>
      <c t="s" r="C15" s="4">
        <v>39</v>
      </c>
      <c t="n" r="D15" s="6">
        <v>468</v>
      </c>
      <c t="s" r="E15" s="4">
        <v>39</v>
      </c>
    </row>
    <row r="16" spans="1:5">
      <c t="s" r="A16" s="4">
        <v>56</v>
      </c>
      <c t="n" r="B16" s="6">
        <v>237</v>
      </c>
      <c t="n" r="C16" s="6">
        <v>269</v>
      </c>
      <c t="n" r="D16" s="6">
        <v>714</v>
      </c>
      <c t="n" r="E16" s="6">
        <v>832</v>
      </c>
    </row>
    <row r="17" spans="1:5">
      <c t="s" r="A17" s="4">
        <v>90</v>
      </c>
      <c t="n" r="B17" s="6">
        <v>982</v>
      </c>
      <c t="n" r="C17" s="6">
        <v>753</v>
      </c>
      <c t="n" r="D17" s="6">
        <v>2857</v>
      </c>
      <c t="n" r="E17" s="6">
        <v>2250</v>
      </c>
    </row>
    <row r="18" spans="1:5">
      <c t="s" r="A18" s="4">
        <v>91</v>
      </c>
      <c t="n" r="B18" s="6">
        <v>7682</v>
      </c>
      <c t="n" r="C18" s="6">
        <v>7897</v>
      </c>
      <c t="n" r="D18" s="6">
        <v>22897</v>
      </c>
      <c t="n" r="E18" s="6">
        <v>23617</v>
      </c>
    </row>
    <row r="19" spans="1:5">
      <c t="s" r="A19" s="4">
        <v>92</v>
      </c>
      <c t="n" r="B19" s="6">
        <v>344</v>
      </c>
      <c t="n" r="C19" s="6">
        <v>655</v>
      </c>
      <c t="n" r="D19" s="6">
        <v>1332</v>
      </c>
      <c t="n" r="E19" s="6">
        <v>651</v>
      </c>
    </row>
    <row r="20" spans="1:5">
      <c t="s" r="A20" s="4">
        <v>93</v>
      </c>
      <c t="n" r="B20" s="6">
        <v>7338</v>
      </c>
      <c t="n" r="C20" s="6">
        <v>7242</v>
      </c>
      <c t="n" r="D20" s="6">
        <v>21565</v>
      </c>
      <c t="n" r="E20" s="6">
        <v>22966</v>
      </c>
    </row>
    <row r="21" spans="1:5">
      <c t="s" r="A21" s="3">
        <v>94</v>
      </c>
    </row>
    <row r="22" spans="1:5">
      <c t="s" r="A22" s="4">
        <v>95</v>
      </c>
      <c t="n" r="B22" s="6">
        <v>849</v>
      </c>
      <c t="n" r="C22" s="6">
        <v>798</v>
      </c>
      <c t="n" r="D22" s="6">
        <v>2517</v>
      </c>
      <c t="n" r="E22" s="6">
        <v>2510</v>
      </c>
    </row>
    <row r="23" spans="1:5">
      <c t="s" r="A23" s="4">
        <v>96</v>
      </c>
      <c t="n" r="B23" s="6">
        <v>840</v>
      </c>
      <c t="n" r="C23" s="6">
        <v>798</v>
      </c>
      <c t="n" r="D23" s="6">
        <v>2355</v>
      </c>
      <c t="n" r="E23" s="6">
        <v>2307</v>
      </c>
    </row>
    <row r="24" spans="1:5">
      <c t="s" r="A24" s="4">
        <v>97</v>
      </c>
      <c t="n" r="B24" s="6">
        <v>55</v>
      </c>
      <c t="n" r="C24" s="6">
        <v>47</v>
      </c>
      <c t="n" r="D24" s="6">
        <v>152</v>
      </c>
      <c t="n" r="E24" s="6">
        <v>227</v>
      </c>
    </row>
    <row r="25" spans="1:5">
      <c t="s" r="A25" s="4">
        <v>98</v>
      </c>
      <c t="n" r="B25" s="6">
        <v>28</v>
      </c>
      <c t="n" r="C25" s="6">
        <v>5</v>
      </c>
      <c t="n" r="D25" s="6">
        <v>61</v>
      </c>
      <c t="n" r="E25" s="6">
        <v>-15</v>
      </c>
    </row>
    <row r="26" spans="1:5">
      <c t="s" r="A26" s="4">
        <v>99</v>
      </c>
      <c t="n" r="B26" s="6">
        <v>10</v>
      </c>
      <c t="n" r="C26" s="6">
        <v>6</v>
      </c>
      <c t="n" r="D26" s="6">
        <v>157</v>
      </c>
      <c t="n" r="E26" s="6">
        <v>192</v>
      </c>
    </row>
    <row r="27" spans="1:5">
      <c t="s" r="A27" s="4">
        <v>100</v>
      </c>
      <c t="n" r="B27" s="6">
        <v>113</v>
      </c>
      <c t="n" r="C27" s="6">
        <v>115</v>
      </c>
      <c t="n" r="D27" s="6">
        <v>342</v>
      </c>
      <c t="n" r="E27" s="6">
        <v>343</v>
      </c>
    </row>
    <row r="28" spans="1:5">
      <c t="s" r="A28" s="4">
        <v>101</v>
      </c>
      <c t="n" r="B28" s="6">
        <v>1895</v>
      </c>
      <c t="n" r="C28" s="6">
        <v>1769</v>
      </c>
      <c t="n" r="D28" s="6">
        <v>5584</v>
      </c>
      <c t="n" r="E28" s="6">
        <v>5564</v>
      </c>
    </row>
    <row r="29" spans="1:5">
      <c t="s" r="A29" s="3">
        <v>102</v>
      </c>
    </row>
    <row r="30" spans="1:5">
      <c t="s" r="A30" s="4">
        <v>103</v>
      </c>
      <c t="n" r="B30" s="6">
        <v>2757</v>
      </c>
      <c t="n" r="C30" s="6">
        <v>2531</v>
      </c>
      <c t="n" r="D30" s="6">
        <v>8017</v>
      </c>
      <c t="n" r="E30" s="6">
        <v>7520</v>
      </c>
    </row>
    <row r="31" spans="1:5">
      <c t="s" r="A31" s="4">
        <v>104</v>
      </c>
      <c t="n" r="B31" s="6">
        <v>924</v>
      </c>
      <c t="n" r="C31" s="6">
        <v>916</v>
      </c>
      <c t="n" r="D31" s="6">
        <v>2923</v>
      </c>
      <c t="n" r="E31" s="6">
        <v>2881</v>
      </c>
    </row>
    <row r="32" spans="1:5">
      <c t="s" r="A32" s="4">
        <v>105</v>
      </c>
      <c t="n" r="B32" s="6">
        <v>809</v>
      </c>
      <c t="n" r="C32" s="6">
        <v>863</v>
      </c>
      <c t="n" r="D32" s="6">
        <v>2546</v>
      </c>
      <c t="n" r="E32" s="6">
        <v>2683</v>
      </c>
    </row>
    <row r="33" spans="1:5">
      <c t="s" r="A33" s="4">
        <v>106</v>
      </c>
      <c t="n" r="B33" s="6">
        <v>472</v>
      </c>
      <c t="n" r="C33" s="6">
        <v>404</v>
      </c>
      <c t="n" r="D33" s="6">
        <v>1369</v>
      </c>
      <c t="n" r="E33" s="6">
        <v>1276</v>
      </c>
    </row>
    <row r="34" spans="1:5">
      <c t="s" r="A34" s="4">
        <v>107</v>
      </c>
      <c t="n" r="B34" s="6">
        <v>459</v>
      </c>
      <c t="n" r="C34" s="6">
        <v>398</v>
      </c>
      <c t="n" r="D34" s="6">
        <v>1403</v>
      </c>
      <c t="n" r="E34" s="6">
        <v>1642</v>
      </c>
    </row>
    <row r="35" spans="1:5">
      <c t="s" r="A35" s="4">
        <v>108</v>
      </c>
      <c t="n" r="B35" s="6">
        <v>109</v>
      </c>
      <c t="n" r="C35" s="6">
        <v>125</v>
      </c>
      <c t="n" r="D35" s="6">
        <v>420</v>
      </c>
      <c t="n" r="E35" s="6">
        <v>594</v>
      </c>
    </row>
    <row r="36" spans="1:5">
      <c t="s" r="A36" s="4">
        <v>109</v>
      </c>
      <c t="n" r="B36" s="6">
        <v>164</v>
      </c>
      <c t="n" r="C36" s="6">
        <v>163</v>
      </c>
      <c t="n" r="D36" s="6">
        <v>474</v>
      </c>
      <c t="n" r="E36" s="6">
        <v>494</v>
      </c>
    </row>
    <row r="37" spans="1:5">
      <c t="s" r="A37" s="4">
        <v>110</v>
      </c>
      <c t="n" r="B37" s="6">
        <v>144</v>
      </c>
      <c t="n" r="C37" s="6">
        <v>174</v>
      </c>
      <c t="n" r="D37" s="6">
        <v>524</v>
      </c>
      <c t="n" r="E37" s="6">
        <v>465</v>
      </c>
    </row>
    <row r="38" spans="1:5">
      <c t="s" r="A38" s="4">
        <v>111</v>
      </c>
      <c t="n" r="B38" s="6">
        <v>148</v>
      </c>
      <c t="n" r="C38" s="6">
        <v>161</v>
      </c>
      <c t="n" r="D38" s="6">
        <v>455</v>
      </c>
      <c t="n" r="E38" s="6">
        <v>494</v>
      </c>
    </row>
    <row r="39" spans="1:5">
      <c t="s" r="A39" s="4">
        <v>100</v>
      </c>
      <c t="n" r="B39" s="6">
        <v>513</v>
      </c>
      <c t="n" r="C39" s="6">
        <v>467</v>
      </c>
      <c t="n" r="D39" s="6">
        <v>1844</v>
      </c>
      <c t="n" r="E39" s="6">
        <v>1528</v>
      </c>
    </row>
    <row r="40" spans="1:5">
      <c t="s" r="A40" s="4">
        <v>112</v>
      </c>
      <c t="n" r="B40" s="6">
        <v>6499</v>
      </c>
      <c t="n" r="C40" s="6">
        <v>6202</v>
      </c>
      <c t="n" r="D40" s="6">
        <v>19975</v>
      </c>
      <c t="n" r="E40" s="6">
        <v>19577</v>
      </c>
    </row>
    <row r="41" spans="1:5">
      <c t="s" r="A41" s="4">
        <v>113</v>
      </c>
      <c t="n" r="B41" s="6">
        <v>2734</v>
      </c>
      <c t="n" r="C41" s="6">
        <v>2809</v>
      </c>
      <c t="n" r="D41" s="6">
        <v>7174</v>
      </c>
      <c t="n" r="E41" s="6">
        <v>8953</v>
      </c>
    </row>
    <row r="42" spans="1:5">
      <c t="s" r="A42" s="4">
        <v>114</v>
      </c>
      <c t="n" r="B42" s="6">
        <v>812</v>
      </c>
      <c t="n" r="C42" s="6">
        <v>824</v>
      </c>
      <c t="n" r="D42" s="6">
        <v>2009</v>
      </c>
      <c t="n" r="E42" s="6">
        <v>2663</v>
      </c>
    </row>
    <row r="43" spans="1:5">
      <c t="s" r="A43" s="4">
        <v>115</v>
      </c>
      <c t="n" r="B43" s="6">
        <v>1922</v>
      </c>
      <c t="n" r="C43" s="6">
        <v>1985</v>
      </c>
      <c t="n" r="D43" s="6">
        <v>5165</v>
      </c>
      <c t="n" r="E43" s="6">
        <v>6290</v>
      </c>
    </row>
    <row r="44" spans="1:5">
      <c t="s" r="A44" s="4">
        <v>116</v>
      </c>
      <c t="n" r="B44" s="7">
        <v>1907</v>
      </c>
      <c t="n" r="C44" s="7">
        <v>1928</v>
      </c>
      <c t="n" r="D44" s="7">
        <v>5124</v>
      </c>
      <c t="n" r="E44" s="7">
        <v>6116</v>
      </c>
    </row>
    <row r="45" spans="1:5">
      <c t="s" r="A45" s="4">
        <v>117</v>
      </c>
      <c t="s" r="B45" s="4">
        <v>118</v>
      </c>
      <c t="s" r="C45" s="4">
        <v>119</v>
      </c>
      <c t="n" r="D45" s="8">
        <v>1.88</v>
      </c>
      <c t="n" r="E45" s="8">
        <v>2.26</v>
      </c>
    </row>
    <row r="46" spans="1:5">
      <c t="s" r="A46" s="4">
        <v>120</v>
      </c>
      <c t="n" r="B46" s="6">
        <v>2737</v>
      </c>
      <c t="n" r="C46" s="6">
        <v>2707</v>
      </c>
      <c t="n" r="D46" s="6">
        <v>2732</v>
      </c>
      <c t="n" r="E46" s="6">
        <v>2704</v>
      </c>
    </row>
    <row r="47" spans="1:5">
      <c t="s" r="A47" s="4">
        <v>121</v>
      </c>
      <c t="s" r="B47" s="4">
        <v>122</v>
      </c>
      <c t="s" r="C47" s="4">
        <v>119</v>
      </c>
      <c t="n" r="D47" s="8">
        <v>1.87</v>
      </c>
      <c t="n" r="E47" s="8">
        <v>2.25</v>
      </c>
    </row>
    <row r="48" spans="1:5">
      <c t="s" r="A48" s="4">
        <v>123</v>
      </c>
      <c t="n" r="B48" s="6">
        <v>2751</v>
      </c>
      <c t="n" r="C48" s="6">
        <v>2724</v>
      </c>
      <c t="n" r="D48" s="6">
        <v>2747</v>
      </c>
      <c t="n" r="E48" s="6">
        <v>2721</v>
      </c>
    </row>
    <row r="49" spans="1:5">
      <c t="s" r="A49" s="4">
        <v>124</v>
      </c>
      <c t="s" r="B49" s="4">
        <v>125</v>
      </c>
      <c t="n" r="C49" s="8">
        <v>0.28</v>
      </c>
      <c t="s" r="D49" s="4">
        <v>126</v>
      </c>
      <c t="s" r="E49" s="4">
        <v>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1</v>
      </c>
      <c t="s" r="B1" s="2">
        <v>1</v>
      </c>
    </row>
    <row r="2" spans="1:3">
      <c t="s" r="B2" s="2">
        <v>2</v>
      </c>
      <c t="s" r="C2" s="2">
        <v>80</v>
      </c>
    </row>
    <row r="3" spans="1:3">
      <c t="s" r="A3" s="3">
        <v>492</v>
      </c>
    </row>
    <row r="4" spans="1:3">
      <c t="s" r="A4" s="4">
        <v>493</v>
      </c>
      <c t="n" r="B4" s="7">
        <v>666</v>
      </c>
      <c t="n" r="C4" s="7">
        <v>609</v>
      </c>
    </row>
    <row r="5" spans="1:3">
      <c t="s" r="A5" s="4">
        <v>494</v>
      </c>
      <c t="n" r="B5" s="7">
        <v>27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95</v>
      </c>
      <c t="s" r="B1" s="2">
        <v>1</v>
      </c>
      <c t="s" r="C1" s="2">
        <v>343</v>
      </c>
    </row>
    <row r="2" spans="1:4">
      <c t="s" r="B2" s="2">
        <v>2</v>
      </c>
      <c t="s" r="C2" s="2">
        <v>496</v>
      </c>
      <c t="s" r="D2" s="2">
        <v>28</v>
      </c>
    </row>
    <row r="3" spans="1:4">
      <c t="s" r="A3" s="4">
        <v>497</v>
      </c>
      <c t="n" r="B3" s="7">
        <v>125988</v>
      </c>
      <c t="n" r="C3" s="7">
        <v>132201</v>
      </c>
    </row>
    <row r="4" spans="1:4">
      <c t="s" r="A4" s="4">
        <v>498</v>
      </c>
      <c t="n" r="B4" s="7">
        <v>962</v>
      </c>
      <c t="n" r="D4" s="7">
        <v>1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99</v>
      </c>
      <c t="s" r="C1" s="2">
        <v>79</v>
      </c>
      <c t="s" r="E1" s="2">
        <v>1</v>
      </c>
    </row>
    <row r="2" spans="1:6">
      <c t="s" r="C2" s="2">
        <v>2</v>
      </c>
      <c t="s" r="D2" s="2">
        <v>80</v>
      </c>
      <c t="s" r="E2" s="2">
        <v>2</v>
      </c>
      <c t="s" r="F2" s="2">
        <v>80</v>
      </c>
    </row>
    <row r="3" spans="1:6">
      <c t="s" r="A3" s="3">
        <v>500</v>
      </c>
    </row>
    <row r="4" spans="1:6">
      <c t="s" r="A4" s="4">
        <v>339</v>
      </c>
      <c t="n" r="C4" s="7">
        <v>416</v>
      </c>
      <c t="n" r="D4" s="7">
        <v>599</v>
      </c>
      <c t="n" r="E4" s="7">
        <v>487</v>
      </c>
      <c t="n" r="F4" s="7">
        <v>694</v>
      </c>
    </row>
    <row r="5" spans="1:6">
      <c t="s" r="A5" s="4">
        <v>501</v>
      </c>
      <c t="n" r="C5" s="6">
        <v>27</v>
      </c>
      <c t="n" r="D5" s="6">
        <v>22</v>
      </c>
      <c t="n" r="E5" s="6">
        <v>71</v>
      </c>
      <c t="n" r="F5" s="6">
        <v>124</v>
      </c>
    </row>
    <row r="6" spans="1:6">
      <c t="n" r="A6" s="9">
        <v>-1</v>
      </c>
      <c t="s" r="B6" s="4">
        <v>58</v>
      </c>
      <c t="n" r="C6" s="6">
        <v>-67</v>
      </c>
      <c t="n" r="D6" s="6">
        <v>-86</v>
      </c>
      <c t="n" r="E6" s="6">
        <v>-182</v>
      </c>
      <c t="n" r="F6" s="6">
        <v>-282</v>
      </c>
    </row>
    <row r="7" spans="1:6">
      <c t="s" r="A7" s="4">
        <v>341</v>
      </c>
      <c t="n" r="C7" s="6">
        <v>376</v>
      </c>
      <c t="n" r="D7" s="6">
        <v>535</v>
      </c>
      <c t="n" r="E7" s="6">
        <v>376</v>
      </c>
      <c t="n" r="F7" s="6">
        <v>535</v>
      </c>
    </row>
    <row r="8" spans="1:6">
      <c t="s" r="A8" s="3">
        <v>502</v>
      </c>
    </row>
    <row r="9" spans="1:6">
      <c t="s" r="A9" s="4">
        <v>339</v>
      </c>
      <c t="n" r="C9" s="6">
        <v>-25</v>
      </c>
      <c t="n" r="D9" s="6">
        <v>-2</v>
      </c>
      <c t="n" r="E9" s="6">
        <v>-4</v>
      </c>
      <c t="n" r="F9" s="6">
        <v>1</v>
      </c>
    </row>
    <row r="10" spans="1:6">
      <c t="s" r="A10" s="4">
        <v>503</v>
      </c>
      <c t="s" r="B10" s="4">
        <v>58</v>
      </c>
      <c t="n" r="C10" s="6">
        <v>8</v>
      </c>
      <c t="n" r="D10" s="6">
        <v>2</v>
      </c>
      <c t="n" r="E10" s="6">
        <v>-13</v>
      </c>
      <c t="n" r="F10" s="6">
        <v>-2</v>
      </c>
    </row>
    <row r="11" spans="1:6">
      <c t="s" r="A11" s="4">
        <v>341</v>
      </c>
      <c t="n" r="C11" s="6">
        <v>-17</v>
      </c>
      <c t="s" r="D11" s="4">
        <v>39</v>
      </c>
      <c t="n" r="E11" s="6">
        <v>-17</v>
      </c>
      <c t="s" r="F11" s="4">
        <v>39</v>
      </c>
    </row>
    <row r="12" spans="1:6">
      <c t="s" r="A12" s="4">
        <v>504</v>
      </c>
      <c t="n" r="C12" s="7">
        <v>359</v>
      </c>
      <c t="n" r="D12" s="7">
        <v>535</v>
      </c>
      <c t="n" r="E12" s="7">
        <v>359</v>
      </c>
      <c t="n" r="F12" s="7">
        <v>535</v>
      </c>
    </row>
    <row r="13" spans="1:6">
      <c t="n" r="A13"/>
    </row>
    <row r="14" spans="1:6">
      <c t="s" r="A14" s="4">
        <v>58</v>
      </c>
      <c t="s" r="B14" s="4">
        <v>505</v>
      </c>
    </row>
  </sheetData>
  <mergeCells count="5">
    <mergeCell ref="A1:B2"/>
    <mergeCell ref="C1:D1"/>
    <mergeCell ref="E1:F1"/>
    <mergeCell ref="A13:E13"/>
    <mergeCell ref="B14:E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28</v>
      </c>
    </row>
    <row r="2" spans="1:3">
      <c t="s" r="A2" s="4">
        <v>507</v>
      </c>
      <c t="n" r="B2" s="7">
        <v>65357</v>
      </c>
      <c t="n" r="C2" s="7">
        <v>67750</v>
      </c>
    </row>
    <row r="3" spans="1:3">
      <c t="s" r="A3" s="4">
        <v>508</v>
      </c>
      <c t="n" r="B3" s="6">
        <v>196077</v>
      </c>
      <c t="n" r="C3" s="6">
        <v>153269</v>
      </c>
    </row>
    <row r="4" spans="1:3">
      <c t="s" r="A4" s="4">
        <v>509</v>
      </c>
      <c t="n" r="B4" s="7">
        <v>261434</v>
      </c>
      <c t="n" r="C4" s="7">
        <v>2210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t="s" r="A1" s="1">
        <v>510</v>
      </c>
      <c t="s" r="B1" s="2">
        <v>511</v>
      </c>
    </row>
    <row r="2" spans="1:2">
      <c t="s" r="A2" s="3">
        <v>242</v>
      </c>
    </row>
    <row r="3" spans="1:2">
      <c t="s" r="A3" s="4">
        <v>512</v>
      </c>
      <c t="n" r="B3" s="7">
        <v>59600</v>
      </c>
    </row>
    <row r="4" spans="1:2">
      <c t="s" r="A4" s="4">
        <v>513</v>
      </c>
      <c t="n" r="B4" s="6">
        <v>5700</v>
      </c>
    </row>
    <row r="5" spans="1:2">
      <c t="s" r="A5" s="4">
        <v>514</v>
      </c>
      <c t="n" r="B5" s="7">
        <v>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5</v>
      </c>
      <c t="s" r="B1" s="2">
        <v>79</v>
      </c>
      <c t="s" r="D1" s="2">
        <v>1</v>
      </c>
    </row>
    <row r="2" spans="1:5">
      <c t="s" r="B2" s="2">
        <v>2</v>
      </c>
      <c t="s" r="C2" s="2">
        <v>80</v>
      </c>
      <c t="s" r="D2" s="2">
        <v>2</v>
      </c>
      <c t="s" r="E2" s="2">
        <v>80</v>
      </c>
    </row>
    <row r="3" spans="1:5">
      <c t="s" r="A3" s="4">
        <v>115</v>
      </c>
      <c t="n" r="B3" s="7">
        <v>1922</v>
      </c>
      <c t="n" r="C3" s="7">
        <v>1985</v>
      </c>
      <c t="n" r="D3" s="7">
        <v>5165</v>
      </c>
      <c t="n" r="E3" s="7">
        <v>6290</v>
      </c>
    </row>
    <row r="4" spans="1:5">
      <c t="s" r="A4" s="4">
        <v>516</v>
      </c>
      <c t="s" r="B4" s="4">
        <v>39</v>
      </c>
      <c t="n" r="C4" s="6">
        <v>-40</v>
      </c>
      <c t="s" r="D4" s="4">
        <v>39</v>
      </c>
      <c t="n" r="E4" s="6">
        <v>-120</v>
      </c>
    </row>
    <row r="5" spans="1:5">
      <c t="s" r="A5" s="4">
        <v>517</v>
      </c>
      <c t="n" r="B5" s="6">
        <v>1922</v>
      </c>
      <c t="n" r="C5" s="6">
        <v>1945</v>
      </c>
      <c t="n" r="D5" s="6">
        <v>5165</v>
      </c>
      <c t="n" r="E5" s="6">
        <v>6170</v>
      </c>
    </row>
    <row r="6" spans="1:5">
      <c t="s" r="A6" s="4">
        <v>518</v>
      </c>
      <c t="n" r="B6" s="6">
        <v>-15</v>
      </c>
      <c t="n" r="C6" s="6">
        <v>-17</v>
      </c>
      <c t="n" r="D6" s="6">
        <v>-41</v>
      </c>
      <c t="n" r="E6" s="6">
        <v>-54</v>
      </c>
    </row>
    <row r="7" spans="1:5">
      <c t="s" r="A7" s="4">
        <v>519</v>
      </c>
      <c t="n" r="B7" s="6">
        <v>1907</v>
      </c>
      <c t="n" r="C7" s="6">
        <v>1928</v>
      </c>
      <c t="n" r="D7" s="6">
        <v>5124</v>
      </c>
      <c t="n" r="E7" s="6">
        <v>6116</v>
      </c>
    </row>
    <row r="8" spans="1:5">
      <c t="s" r="A8" s="4">
        <v>520</v>
      </c>
      <c t="n" r="B8" s="6">
        <v>2758</v>
      </c>
      <c t="n" r="C8" s="6">
        <v>2731</v>
      </c>
      <c t="n" r="D8" s="6">
        <v>2754</v>
      </c>
      <c t="n" r="E8" s="6">
        <v>2728</v>
      </c>
    </row>
    <row r="9" spans="1:5">
      <c t="s" r="A9" s="4">
        <v>521</v>
      </c>
      <c t="n" r="B9" s="6">
        <v>-21</v>
      </c>
      <c t="n" r="C9" s="6">
        <v>-24</v>
      </c>
      <c t="n" r="D9" s="6">
        <v>-22</v>
      </c>
      <c t="n" r="E9" s="6">
        <v>-24</v>
      </c>
    </row>
    <row r="10" spans="1:5">
      <c t="s" r="A10" s="4">
        <v>522</v>
      </c>
      <c t="n" r="B10" s="6">
        <v>2737</v>
      </c>
      <c t="n" r="C10" s="6">
        <v>2707</v>
      </c>
      <c t="n" r="D10" s="6">
        <v>2732</v>
      </c>
      <c t="n" r="E10" s="6">
        <v>2704</v>
      </c>
    </row>
    <row r="11" spans="1:5">
      <c t="s" r="A11" s="4">
        <v>523</v>
      </c>
      <c t="n" r="B11" s="6">
        <v>14</v>
      </c>
      <c t="n" r="C11" s="6">
        <v>17</v>
      </c>
      <c t="n" r="D11" s="6">
        <v>15</v>
      </c>
      <c t="n" r="E11" s="6">
        <v>17</v>
      </c>
    </row>
    <row r="12" spans="1:5">
      <c t="s" r="A12" s="4">
        <v>524</v>
      </c>
      <c t="n" r="B12" s="7">
        <v>2751</v>
      </c>
      <c t="n" r="C12" s="7">
        <v>2724</v>
      </c>
      <c t="n" r="D12" s="7">
        <v>2747</v>
      </c>
      <c t="n" r="E12" s="7">
        <v>2721</v>
      </c>
    </row>
    <row r="13" spans="1:5">
      <c t="s" r="A13" s="4">
        <v>525</v>
      </c>
      <c t="s" r="B13" s="4">
        <v>118</v>
      </c>
      <c t="s" r="C13" s="4">
        <v>119</v>
      </c>
      <c t="n" r="D13" s="8">
        <v>1.88</v>
      </c>
      <c t="n" r="E13" s="8">
        <v>2.26</v>
      </c>
    </row>
    <row r="14" spans="1:5">
      <c t="s" r="A14" s="4">
        <v>526</v>
      </c>
      <c t="s" r="B14" s="4">
        <v>122</v>
      </c>
      <c t="s" r="C14" s="4">
        <v>119</v>
      </c>
      <c t="n" r="D14" s="8">
        <v>1.87</v>
      </c>
      <c t="n" r="E14" s="8">
        <v>2.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7</v>
      </c>
      <c t="s" r="B1" s="2">
        <v>2</v>
      </c>
      <c t="s" r="C1" s="2">
        <v>28</v>
      </c>
      <c t="s" r="D1" s="2">
        <v>80</v>
      </c>
    </row>
    <row r="2" spans="1:4">
      <c t="s" r="A2" s="4">
        <v>528</v>
      </c>
    </row>
    <row r="3" spans="1:4">
      <c t="s" r="A3" s="3">
        <v>529</v>
      </c>
    </row>
    <row r="4" spans="1:4">
      <c t="s" r="A4" s="4">
        <v>530</v>
      </c>
      <c t="n" r="B4" s="7">
        <v>94948</v>
      </c>
      <c t="n" r="C4" s="7">
        <v>92030</v>
      </c>
    </row>
    <row r="5" spans="1:4">
      <c t="s" r="A5" s="4">
        <v>531</v>
      </c>
      <c t="s" r="B5" s="4">
        <v>532</v>
      </c>
      <c t="s" r="C5" s="4">
        <v>533</v>
      </c>
    </row>
    <row r="6" spans="1:4">
      <c t="s" r="A6" s="4">
        <v>534</v>
      </c>
      <c t="n" r="B6" s="7">
        <v>57330</v>
      </c>
      <c t="n" r="C6" s="7">
        <v>54509</v>
      </c>
    </row>
    <row r="7" spans="1:4">
      <c t="s" r="A7" s="4">
        <v>535</v>
      </c>
      <c t="s" r="B7" s="4">
        <v>536</v>
      </c>
      <c t="s" r="C7" s="4">
        <v>536</v>
      </c>
    </row>
    <row r="8" spans="1:4">
      <c t="s" r="A8" s="4">
        <v>537</v>
      </c>
      <c t="s" r="B8" s="4">
        <v>39</v>
      </c>
      <c t="s" r="C8" s="4">
        <v>39</v>
      </c>
    </row>
    <row r="9" spans="1:4">
      <c t="s" r="A9" s="4">
        <v>538</v>
      </c>
      <c t="s" r="B9" s="4">
        <v>39</v>
      </c>
      <c t="s" r="C9" s="4">
        <v>39</v>
      </c>
    </row>
    <row r="10" spans="1:4">
      <c t="s" r="A10" s="3">
        <v>539</v>
      </c>
    </row>
    <row r="11" spans="1:4">
      <c t="s" r="A11" s="4">
        <v>530</v>
      </c>
      <c t="n" r="B11" s="7">
        <v>78875</v>
      </c>
      <c t="n" r="C11" s="7">
        <v>76120</v>
      </c>
    </row>
    <row r="12" spans="1:4">
      <c t="s" r="A12" s="4">
        <v>531</v>
      </c>
      <c t="s" r="B12" s="4">
        <v>540</v>
      </c>
      <c t="s" r="C12" s="4">
        <v>541</v>
      </c>
    </row>
    <row r="13" spans="1:4">
      <c t="s" r="A13" s="4">
        <v>534</v>
      </c>
      <c t="n" r="B13" s="7">
        <v>42997</v>
      </c>
      <c t="n" r="C13" s="7">
        <v>40878</v>
      </c>
    </row>
    <row r="14" spans="1:4">
      <c t="s" r="A14" s="4">
        <v>535</v>
      </c>
      <c t="s" r="B14" s="4">
        <v>542</v>
      </c>
      <c t="s" r="C14" s="4">
        <v>542</v>
      </c>
    </row>
    <row r="15" spans="1:4">
      <c t="s" r="A15" s="4">
        <v>537</v>
      </c>
      <c t="s" r="B15" s="4">
        <v>39</v>
      </c>
      <c t="s" r="C15" s="4">
        <v>39</v>
      </c>
    </row>
    <row r="16" spans="1:4">
      <c t="s" r="A16" s="4">
        <v>538</v>
      </c>
      <c t="s" r="B16" s="4">
        <v>39</v>
      </c>
      <c t="s" r="C16" s="4">
        <v>39</v>
      </c>
    </row>
    <row r="17" spans="1:4">
      <c t="s" r="A17" s="3">
        <v>543</v>
      </c>
    </row>
    <row r="18" spans="1:4">
      <c t="s" r="A18" s="4">
        <v>530</v>
      </c>
      <c t="n" r="B18" s="7">
        <v>78875</v>
      </c>
      <c t="n" r="C18" s="7">
        <v>76120</v>
      </c>
    </row>
    <row r="19" spans="1:4">
      <c t="s" r="A19" s="4">
        <v>531</v>
      </c>
      <c t="s" r="B19" s="4">
        <v>540</v>
      </c>
      <c t="s" r="C19" s="4">
        <v>541</v>
      </c>
    </row>
    <row r="20" spans="1:4">
      <c t="s" r="A20" s="4">
        <v>534</v>
      </c>
      <c t="n" r="B20" s="7">
        <v>41868</v>
      </c>
      <c t="n" r="C20" s="7">
        <v>30659</v>
      </c>
    </row>
    <row r="21" spans="1:4">
      <c t="s" r="A21" s="4">
        <v>535</v>
      </c>
      <c t="s" r="B21" s="4">
        <v>544</v>
      </c>
      <c t="s" r="C21" s="4">
        <v>544</v>
      </c>
    </row>
    <row r="22" spans="1:4">
      <c t="s" r="A22" s="4">
        <v>545</v>
      </c>
      <c t="s" r="B22" s="4">
        <v>39</v>
      </c>
      <c t="s" r="C22" s="4">
        <v>39</v>
      </c>
    </row>
    <row r="23" spans="1:4">
      <c t="s" r="A23" s="4">
        <v>546</v>
      </c>
      <c t="s" r="B23" s="4">
        <v>39</v>
      </c>
      <c t="s" r="C23" s="4">
        <v>39</v>
      </c>
    </row>
    <row r="24" spans="1:4">
      <c t="s" r="A24" s="3">
        <v>547</v>
      </c>
    </row>
    <row r="25" spans="1:4">
      <c t="s" r="A25" s="4">
        <v>530</v>
      </c>
      <c t="n" r="B25" s="7">
        <v>78875</v>
      </c>
      <c t="n" r="C25" s="7">
        <v>76120</v>
      </c>
    </row>
    <row r="26" spans="1:4">
      <c t="s" r="A26" s="4">
        <v>531</v>
      </c>
      <c t="s" r="B26" s="4">
        <v>548</v>
      </c>
      <c t="s" r="C26" s="4">
        <v>549</v>
      </c>
    </row>
    <row r="27" spans="1:4">
      <c t="s" r="A27" s="4">
        <v>534</v>
      </c>
      <c t="n" r="B27" s="7">
        <v>37216</v>
      </c>
      <c t="n" r="C27" s="7">
        <v>36102</v>
      </c>
    </row>
    <row r="28" spans="1:4">
      <c t="s" r="A28" s="4">
        <v>535</v>
      </c>
      <c t="s" r="B28" s="4">
        <v>550</v>
      </c>
      <c t="s" r="C28" s="4">
        <v>550</v>
      </c>
    </row>
    <row r="29" spans="1:4">
      <c t="s" r="A29" s="4">
        <v>537</v>
      </c>
      <c t="s" r="B29" s="4">
        <v>39</v>
      </c>
      <c t="s" r="C29" s="4">
        <v>39</v>
      </c>
    </row>
    <row r="30" spans="1:4">
      <c t="s" r="A30" s="4">
        <v>538</v>
      </c>
      <c t="s" r="B30" s="4">
        <v>39</v>
      </c>
      <c t="s" r="C30" s="4">
        <v>39</v>
      </c>
    </row>
    <row r="31" spans="1:4">
      <c t="s" r="A31" s="4">
        <v>551</v>
      </c>
    </row>
    <row r="32" spans="1:4">
      <c t="s" r="A32" s="3">
        <v>529</v>
      </c>
    </row>
    <row r="33" spans="1:4">
      <c t="s" r="A33" s="4">
        <v>530</v>
      </c>
      <c t="n" r="C33" s="7">
        <v>89249</v>
      </c>
      <c t="n" r="D33" s="7">
        <v>92739</v>
      </c>
    </row>
    <row r="34" spans="1:4">
      <c t="s" r="A34" s="4">
        <v>531</v>
      </c>
      <c t="s" r="C34" s="4">
        <v>552</v>
      </c>
      <c t="s" r="D34" s="4">
        <v>553</v>
      </c>
    </row>
    <row r="35" spans="1:4">
      <c t="s" r="A35" s="4">
        <v>534</v>
      </c>
      <c t="n" r="C35" s="7">
        <v>54504</v>
      </c>
      <c t="n" r="D35" s="7">
        <v>57330</v>
      </c>
    </row>
    <row r="36" spans="1:4">
      <c t="s" r="A36" s="4">
        <v>535</v>
      </c>
      <c t="s" r="C36" s="4">
        <v>536</v>
      </c>
      <c t="s" r="D36" s="4">
        <v>536</v>
      </c>
    </row>
    <row r="37" spans="1:4">
      <c t="s" r="A37" s="4">
        <v>537</v>
      </c>
      <c t="n" r="C37" s="7">
        <v>68131</v>
      </c>
      <c t="n" r="D37" s="7">
        <v>71662</v>
      </c>
    </row>
    <row r="38" spans="1:4">
      <c t="s" r="A38" s="4">
        <v>538</v>
      </c>
      <c t="s" r="C38" s="4">
        <v>554</v>
      </c>
      <c t="s" r="D38" s="4">
        <v>554</v>
      </c>
    </row>
    <row r="39" spans="1:4">
      <c t="s" r="A39" s="3">
        <v>539</v>
      </c>
    </row>
    <row r="40" spans="1:4">
      <c t="s" r="A40" s="4">
        <v>530</v>
      </c>
      <c t="n" r="C40" s="7">
        <v>83340</v>
      </c>
      <c t="n" r="D40" s="7">
        <v>86666</v>
      </c>
    </row>
    <row r="41" spans="1:4">
      <c t="s" r="A41" s="4">
        <v>531</v>
      </c>
      <c t="s" r="C41" s="4">
        <v>555</v>
      </c>
      <c t="s" r="D41" s="4">
        <v>556</v>
      </c>
    </row>
    <row r="42" spans="1:4">
      <c t="s" r="A42" s="4">
        <v>534</v>
      </c>
      <c t="n" r="C42" s="7">
        <v>40878</v>
      </c>
      <c t="n" r="D42" s="7">
        <v>42997</v>
      </c>
    </row>
    <row r="43" spans="1:4">
      <c t="s" r="A43" s="4">
        <v>535</v>
      </c>
      <c t="s" r="C43" s="4">
        <v>542</v>
      </c>
      <c t="s" r="D43" s="4">
        <v>542</v>
      </c>
    </row>
    <row r="44" spans="1:4">
      <c t="s" r="A44" s="4">
        <v>537</v>
      </c>
      <c t="n" r="C44" s="7">
        <v>54504</v>
      </c>
      <c t="n" r="D44" s="7">
        <v>57329</v>
      </c>
    </row>
    <row r="45" spans="1:4">
      <c t="s" r="A45" s="4">
        <v>538</v>
      </c>
      <c t="s" r="C45" s="4">
        <v>536</v>
      </c>
      <c t="s" r="D45" s="4">
        <v>536</v>
      </c>
    </row>
    <row r="46" spans="1:4">
      <c t="s" r="A46" s="3">
        <v>543</v>
      </c>
    </row>
    <row r="47" spans="1:4">
      <c t="s" r="A47" s="4">
        <v>530</v>
      </c>
      <c t="n" r="C47" s="7">
        <v>83340</v>
      </c>
      <c t="n" r="D47" s="7">
        <v>86666</v>
      </c>
    </row>
    <row r="48" spans="1:4">
      <c t="s" r="A48" s="4">
        <v>531</v>
      </c>
      <c t="s" r="C48" s="4">
        <v>555</v>
      </c>
      <c t="s" r="D48" s="4">
        <v>556</v>
      </c>
    </row>
    <row r="49" spans="1:4">
      <c t="s" r="A49" s="4">
        <v>534</v>
      </c>
      <c t="n" r="C49" s="7">
        <v>30659</v>
      </c>
      <c t="n" r="D49" s="7">
        <v>41871</v>
      </c>
    </row>
    <row r="50" spans="1:4">
      <c t="s" r="A50" s="4">
        <v>535</v>
      </c>
      <c t="s" r="C50" s="4">
        <v>544</v>
      </c>
      <c t="s" r="D50" s="4">
        <v>544</v>
      </c>
    </row>
    <row r="51" spans="1:4">
      <c t="s" r="A51" s="4">
        <v>545</v>
      </c>
      <c t="n" r="C51" s="7">
        <v>44285</v>
      </c>
      <c t="n" r="D51" s="7">
        <v>60481</v>
      </c>
    </row>
    <row r="52" spans="1:4">
      <c t="s" r="A52" s="4">
        <v>546</v>
      </c>
      <c t="s" r="C52" s="4">
        <v>557</v>
      </c>
      <c t="s" r="D52" s="4">
        <v>557</v>
      </c>
    </row>
    <row r="53" spans="1:4">
      <c t="s" r="A53" s="3">
        <v>547</v>
      </c>
    </row>
    <row r="54" spans="1:4">
      <c t="s" r="A54" s="4">
        <v>530</v>
      </c>
      <c t="n" r="C54" s="7">
        <v>83340</v>
      </c>
      <c t="n" r="D54" s="7">
        <v>86666</v>
      </c>
    </row>
    <row r="55" spans="1:4">
      <c t="s" r="A55" s="4">
        <v>531</v>
      </c>
      <c t="s" r="C55" s="4">
        <v>558</v>
      </c>
      <c t="s" r="D55" s="4">
        <v>559</v>
      </c>
    </row>
    <row r="56" spans="1:4">
      <c t="s" r="A56" s="4">
        <v>534</v>
      </c>
      <c t="n" r="C56" s="7">
        <v>35593</v>
      </c>
      <c t="n" r="D56" s="7">
        <v>37219</v>
      </c>
    </row>
    <row r="57" spans="1:4">
      <c t="s" r="A57" s="4">
        <v>535</v>
      </c>
      <c t="s" r="C57" s="4">
        <v>550</v>
      </c>
      <c t="s" r="D57" s="4">
        <v>550</v>
      </c>
    </row>
    <row r="58" spans="1:4">
      <c t="s" r="A58" s="4">
        <v>537</v>
      </c>
      <c t="n" r="C58" s="7">
        <v>44491</v>
      </c>
      <c t="n" r="D58" s="7">
        <v>46524</v>
      </c>
    </row>
    <row r="59" spans="1:4">
      <c t="s" r="A59" s="4">
        <v>538</v>
      </c>
      <c t="s" r="C59" s="4">
        <v>560</v>
      </c>
      <c t="s" r="D59" s="4">
        <v>5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1</v>
      </c>
      <c t="s" r="B1" s="2">
        <v>79</v>
      </c>
    </row>
    <row r="2" spans="1:3">
      <c t="s" r="B2" s="2">
        <v>28</v>
      </c>
      <c t="s" r="C2" s="2">
        <v>562</v>
      </c>
    </row>
    <row r="3" spans="1:3">
      <c t="s" r="A3" s="4">
        <v>563</v>
      </c>
      <c t="n" r="C3" s="7">
        <v>16000</v>
      </c>
    </row>
    <row r="4" spans="1:3">
      <c t="s" r="A4" s="4">
        <v>564</v>
      </c>
      <c t="n" r="B4" s="7">
        <v>10000</v>
      </c>
    </row>
    <row r="5" spans="1:3">
      <c t="s" r="A5" s="4">
        <v>565</v>
      </c>
      <c t="n" r="B5" s="7">
        <v>1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566</v>
      </c>
      <c t="s" r="B1" s="2">
        <v>79</v>
      </c>
      <c t="s" r="D1" s="2">
        <v>1</v>
      </c>
      <c t="s" r="F1" s="2">
        <v>343</v>
      </c>
    </row>
    <row r="2" spans="1:13">
      <c t="s" r="B2" s="2">
        <v>2</v>
      </c>
      <c t="s" r="C2" s="2">
        <v>80</v>
      </c>
      <c t="s" r="D2" s="2">
        <v>2</v>
      </c>
      <c t="s" r="E2" s="2">
        <v>80</v>
      </c>
      <c t="s" r="F2" s="2">
        <v>496</v>
      </c>
      <c t="s" r="G2" s="2">
        <v>567</v>
      </c>
      <c t="s" r="H2" s="2">
        <v>568</v>
      </c>
      <c t="s" r="I2" s="2">
        <v>569</v>
      </c>
      <c t="s" r="J2" s="2">
        <v>570</v>
      </c>
      <c t="s" r="K2" s="2">
        <v>571</v>
      </c>
      <c t="s" r="L2" s="2">
        <v>572</v>
      </c>
      <c t="s" r="M2" s="2">
        <v>573</v>
      </c>
    </row>
    <row r="3" spans="1:13">
      <c t="s" r="A3" s="3">
        <v>251</v>
      </c>
    </row>
    <row r="4" spans="1:13">
      <c t="s" r="A4" s="4">
        <v>574</v>
      </c>
      <c t="n" r="B4" s="7">
        <v>179</v>
      </c>
      <c t="n" r="C4" s="7">
        <v>166</v>
      </c>
      <c t="n" r="D4" s="7">
        <v>568</v>
      </c>
      <c t="n" r="E4" s="7">
        <v>516</v>
      </c>
    </row>
    <row r="5" spans="1:13">
      <c t="s" r="A5" s="4">
        <v>575</v>
      </c>
      <c t="n" r="B5" s="6">
        <v>19</v>
      </c>
      <c t="n" r="C5" s="6">
        <v>22</v>
      </c>
      <c t="n" r="D5" s="6">
        <v>56</v>
      </c>
      <c t="n" r="E5" s="6">
        <v>53</v>
      </c>
    </row>
    <row r="6" spans="1:13">
      <c t="s" r="A6" s="4">
        <v>576</v>
      </c>
      <c t="n" r="F6" s="7">
        <v>1018</v>
      </c>
    </row>
    <row r="7" spans="1:13">
      <c t="s" r="A7" s="3">
        <v>577</v>
      </c>
    </row>
    <row r="8" spans="1:13">
      <c t="s" r="A8" s="4">
        <v>578</v>
      </c>
      <c t="n" r="B8" s="6">
        <v>51</v>
      </c>
      <c t="n" r="C8" s="6">
        <v>96</v>
      </c>
      <c t="n" r="D8" s="6">
        <v>132</v>
      </c>
      <c t="n" r="E8" s="6">
        <v>287</v>
      </c>
    </row>
    <row r="9" spans="1:13">
      <c t="s" r="A9" s="3">
        <v>579</v>
      </c>
    </row>
    <row r="10" spans="1:13">
      <c t="s" r="A10" s="4">
        <v>580</v>
      </c>
      <c t="n" r="B10" s="6">
        <v>56</v>
      </c>
      <c t="n" r="C10" s="6">
        <v>34</v>
      </c>
      <c t="n" r="D10" s="6">
        <v>168</v>
      </c>
      <c t="n" r="E10" s="6">
        <v>95</v>
      </c>
    </row>
    <row r="11" spans="1:13">
      <c t="s" r="A11" s="4">
        <v>581</v>
      </c>
      <c t="n" r="H11" s="6">
        <v>47470</v>
      </c>
    </row>
    <row r="12" spans="1:13">
      <c t="s" r="A12" s="3">
        <v>582</v>
      </c>
    </row>
    <row r="13" spans="1:13">
      <c t="s" r="A13" s="4">
        <v>583</v>
      </c>
      <c t="n" r="G13" s="6">
        <v>1350</v>
      </c>
      <c t="n" r="I13" s="6">
        <v>2700</v>
      </c>
      <c t="n" r="J13" s="6">
        <v>2700</v>
      </c>
      <c t="n" r="L13" s="6">
        <v>5400</v>
      </c>
      <c t="n" r="M13" s="6">
        <v>1350</v>
      </c>
    </row>
    <row r="14" spans="1:13">
      <c t="s" r="A14" s="4">
        <v>584</v>
      </c>
      <c t="n" r="G14" s="8">
        <v>21.48</v>
      </c>
      <c t="n" r="I14" s="8">
        <v>21.48</v>
      </c>
      <c t="n" r="J14" s="8">
        <v>21.48</v>
      </c>
      <c t="n" r="L14" s="8">
        <v>18.52</v>
      </c>
      <c t="n" r="M14" s="8">
        <v>18.52</v>
      </c>
    </row>
    <row r="15" spans="1:13">
      <c t="s" r="A15" s="4">
        <v>585</v>
      </c>
      <c t="n" r="H15" s="6">
        <v>15800</v>
      </c>
      <c t="n" r="K15" s="6">
        <v>1000</v>
      </c>
    </row>
    <row r="16" spans="1:13">
      <c t="s" r="A16" s="4">
        <v>586</v>
      </c>
      <c t="n" r="H16" s="7">
        <v>466</v>
      </c>
      <c t="n" r="K16" s="7">
        <v>29</v>
      </c>
    </row>
    <row r="17" spans="1:13">
      <c t="s" r="A17" s="4">
        <v>587</v>
      </c>
      <c t="n" r="B17" s="6">
        <v>57</v>
      </c>
      <c t="n" r="C17" s="6">
        <v>52</v>
      </c>
      <c t="n" r="D17" s="6">
        <v>164</v>
      </c>
      <c t="n" r="E17" s="6">
        <v>167</v>
      </c>
    </row>
    <row r="18" spans="1:13">
      <c t="s" r="A18" s="4">
        <v>588</v>
      </c>
      <c t="n" r="B18" s="7">
        <v>431</v>
      </c>
      <c t="n" r="C18" s="7">
        <v>186</v>
      </c>
      <c t="n" r="D18" s="7">
        <v>431</v>
      </c>
      <c t="n" r="E18" s="7">
        <v>186</v>
      </c>
    </row>
    <row r="19" spans="1:13">
      <c t="s" r="A19" s="4">
        <v>150</v>
      </c>
      <c t="n" r="D19" s="6">
        <v>-100</v>
      </c>
      <c t="n" r="E19" s="6">
        <v>-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9</v>
      </c>
      <c t="s" r="B1" s="2">
        <v>2</v>
      </c>
      <c t="s" r="C1" s="2">
        <v>28</v>
      </c>
    </row>
    <row r="2" spans="1:3">
      <c t="s" r="A2" s="4">
        <v>590</v>
      </c>
      <c t="n" r="B2" s="7">
        <v>883</v>
      </c>
      <c t="n" r="C2" s="7">
        <v>1125</v>
      </c>
    </row>
    <row r="3" spans="1:3">
      <c t="s" r="A3" s="4">
        <v>591</v>
      </c>
      <c t="n" r="B3" s="7">
        <v>883</v>
      </c>
      <c t="n" r="C3" s="7">
        <v>11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27</v>
      </c>
      <c t="s" r="C1" s="2">
        <v>79</v>
      </c>
      <c t="s" r="E1" s="2">
        <v>1</v>
      </c>
    </row>
    <row r="2" spans="1:6">
      <c t="s" r="C2" s="2">
        <v>2</v>
      </c>
      <c t="s" r="D2" s="2">
        <v>80</v>
      </c>
      <c t="s" r="E2" s="2">
        <v>2</v>
      </c>
      <c t="s" r="F2" s="2">
        <v>80</v>
      </c>
    </row>
    <row r="3" spans="1:6">
      <c t="s" r="A3" s="4">
        <v>115</v>
      </c>
      <c t="n" r="C3" s="7">
        <v>1922</v>
      </c>
      <c t="n" r="D3" s="7">
        <v>1985</v>
      </c>
      <c t="n" r="E3" s="7">
        <v>5165</v>
      </c>
      <c t="n" r="F3" s="7">
        <v>6290</v>
      </c>
    </row>
    <row r="4" spans="1:6">
      <c t="s" r="A4" s="3">
        <v>128</v>
      </c>
    </row>
    <row r="5" spans="1:6">
      <c t="s" r="A5" s="4">
        <v>129</v>
      </c>
      <c t="n" r="C5" s="6">
        <v>-331</v>
      </c>
      <c t="n" r="D5" s="6">
        <v>116</v>
      </c>
      <c t="n" r="E5" s="6">
        <v>-211</v>
      </c>
      <c t="n" r="F5" s="6">
        <v>-816</v>
      </c>
    </row>
    <row r="6" spans="1:6">
      <c t="s" r="A6" s="4">
        <v>130</v>
      </c>
      <c t="s" r="B6" s="4">
        <v>58</v>
      </c>
      <c t="n" r="C6" s="6">
        <v>-10</v>
      </c>
      <c t="n" r="D6" s="6">
        <v>-6</v>
      </c>
      <c t="n" r="E6" s="6">
        <v>-157</v>
      </c>
      <c t="n" r="F6" s="6">
        <v>-192</v>
      </c>
    </row>
    <row r="7" spans="1:6">
      <c t="s" r="A7" s="4">
        <v>131</v>
      </c>
      <c t="n" r="C7" s="6">
        <v>-341</v>
      </c>
      <c t="n" r="D7" s="6">
        <v>110</v>
      </c>
      <c t="n" r="E7" s="6">
        <v>-368</v>
      </c>
      <c t="n" r="F7" s="6">
        <v>-1008</v>
      </c>
    </row>
    <row r="8" spans="1:6">
      <c t="s" r="A8" s="4">
        <v>132</v>
      </c>
      <c t="n" r="C8" s="6">
        <v>116</v>
      </c>
      <c t="n" r="D8" s="6">
        <v>-37</v>
      </c>
      <c t="n" r="E8" s="6">
        <v>126</v>
      </c>
      <c t="n" r="F8" s="6">
        <v>343</v>
      </c>
    </row>
    <row r="9" spans="1:6">
      <c t="s" r="A9" s="4">
        <v>133</v>
      </c>
      <c t="n" r="C9" s="6">
        <v>-225</v>
      </c>
      <c t="n" r="D9" s="6">
        <v>73</v>
      </c>
      <c t="n" r="E9" s="6">
        <v>-242</v>
      </c>
      <c t="n" r="F9" s="6">
        <v>-665</v>
      </c>
    </row>
    <row r="10" spans="1:6">
      <c t="s" r="A10" s="4">
        <v>134</v>
      </c>
      <c t="n" r="C10" s="7">
        <v>1697</v>
      </c>
      <c t="n" r="D10" s="7">
        <v>2058</v>
      </c>
      <c t="n" r="E10" s="7">
        <v>4923</v>
      </c>
      <c t="n" r="F10" s="7">
        <v>5625</v>
      </c>
    </row>
    <row r="11" spans="1:6">
      <c t="n" r="A11"/>
    </row>
    <row r="12" spans="1:6">
      <c t="s" r="A12" s="4">
        <v>58</v>
      </c>
      <c t="s" r="B12" s="4">
        <v>135</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2</v>
      </c>
      <c t="s" r="B1" s="2">
        <v>2</v>
      </c>
      <c t="s" r="C1" s="2">
        <v>28</v>
      </c>
    </row>
    <row r="2" spans="1:3">
      <c t="s" r="A2" s="4">
        <v>593</v>
      </c>
    </row>
    <row r="3" spans="1:3">
      <c t="s" r="A3" s="3">
        <v>594</v>
      </c>
    </row>
    <row r="4" spans="1:3">
      <c t="s" r="A4" s="4">
        <v>595</v>
      </c>
      <c t="s" r="C4" s="4">
        <v>39</v>
      </c>
    </row>
    <row r="5" spans="1:3">
      <c t="s" r="A5" s="4">
        <v>316</v>
      </c>
      <c t="s" r="B5" s="4">
        <v>39</v>
      </c>
      <c t="s" r="C5" s="4">
        <v>39</v>
      </c>
    </row>
    <row r="6" spans="1:3">
      <c t="s" r="A6" s="4">
        <v>596</v>
      </c>
      <c t="s" r="B6" s="4">
        <v>39</v>
      </c>
      <c t="s" r="C6" s="4">
        <v>39</v>
      </c>
    </row>
    <row r="7" spans="1:3">
      <c t="s" r="A7" s="4">
        <v>597</v>
      </c>
      <c t="s" r="B7" s="4">
        <v>39</v>
      </c>
      <c t="s" r="C7" s="4">
        <v>39</v>
      </c>
    </row>
    <row r="8" spans="1:3">
      <c t="s" r="A8" s="4">
        <v>598</v>
      </c>
      <c t="s" r="B8" s="4">
        <v>39</v>
      </c>
      <c t="s" r="C8" s="4">
        <v>39</v>
      </c>
    </row>
    <row r="9" spans="1:3">
      <c t="s" r="A9" s="4">
        <v>320</v>
      </c>
      <c t="s" r="B9" s="4">
        <v>39</v>
      </c>
      <c t="s" r="C9" s="4">
        <v>39</v>
      </c>
    </row>
    <row r="10" spans="1:3">
      <c t="s" r="A10" s="4">
        <v>321</v>
      </c>
      <c t="s" r="B10" s="4">
        <v>39</v>
      </c>
      <c t="s" r="C10" s="4">
        <v>39</v>
      </c>
    </row>
    <row r="11" spans="1:3">
      <c t="s" r="A11" s="4">
        <v>322</v>
      </c>
      <c t="s" r="B11" s="4">
        <v>39</v>
      </c>
    </row>
    <row r="12" spans="1:3">
      <c t="s" r="A12" s="4">
        <v>138</v>
      </c>
      <c t="n" r="B12" s="6">
        <v>241</v>
      </c>
      <c t="n" r="C12" s="6">
        <v>246</v>
      </c>
    </row>
    <row r="13" spans="1:3">
      <c t="s" r="A13" s="4">
        <v>599</v>
      </c>
      <c t="n" r="B13" s="6">
        <v>241</v>
      </c>
      <c t="n" r="C13" s="6">
        <v>246</v>
      </c>
    </row>
    <row r="14" spans="1:3">
      <c t="s" r="A14" s="3">
        <v>600</v>
      </c>
    </row>
    <row r="15" spans="1:3">
      <c t="s" r="A15" s="4">
        <v>601</v>
      </c>
      <c t="s" r="B15" s="4">
        <v>39</v>
      </c>
      <c t="s" r="C15" s="4">
        <v>39</v>
      </c>
    </row>
    <row r="16" spans="1:3">
      <c t="s" r="A16" s="4">
        <v>167</v>
      </c>
      <c t="s" r="B16" s="4">
        <v>39</v>
      </c>
      <c t="s" r="C16" s="4">
        <v>39</v>
      </c>
    </row>
    <row r="17" spans="1:3">
      <c t="s" r="A17" s="4">
        <v>602</v>
      </c>
    </row>
    <row r="18" spans="1:3">
      <c t="s" r="A18" s="3">
        <v>594</v>
      </c>
    </row>
    <row r="19" spans="1:3">
      <c t="s" r="A19" s="4">
        <v>314</v>
      </c>
      <c t="n" r="C19" s="6">
        <v>2541</v>
      </c>
    </row>
    <row r="20" spans="1:3">
      <c t="s" r="A20" s="4">
        <v>595</v>
      </c>
      <c t="n" r="C20" s="6">
        <v>498</v>
      </c>
    </row>
    <row r="21" spans="1:3">
      <c t="s" r="A21" s="4">
        <v>316</v>
      </c>
      <c t="n" r="B21" s="6">
        <v>18604</v>
      </c>
      <c t="n" r="C21" s="6">
        <v>30385</v>
      </c>
    </row>
    <row r="22" spans="1:3">
      <c t="s" r="A22" s="4">
        <v>596</v>
      </c>
      <c t="n" r="B22" s="6">
        <v>48176</v>
      </c>
      <c t="n" r="C22" s="6">
        <v>32202</v>
      </c>
    </row>
    <row r="23" spans="1:3">
      <c t="s" r="A23" s="4">
        <v>597</v>
      </c>
      <c t="n" r="B23" s="6">
        <v>1604</v>
      </c>
      <c t="n" r="C23" s="6">
        <v>2014</v>
      </c>
    </row>
    <row r="24" spans="1:3">
      <c t="s" r="A24" s="4">
        <v>598</v>
      </c>
      <c t="n" r="B24" s="6">
        <v>4032</v>
      </c>
      <c t="n" r="C24" s="6">
        <v>4948</v>
      </c>
    </row>
    <row r="25" spans="1:3">
      <c t="s" r="A25" s="4">
        <v>320</v>
      </c>
      <c t="n" r="B25" s="6">
        <v>2286</v>
      </c>
      <c t="n" r="C25" s="6">
        <v>3096</v>
      </c>
    </row>
    <row r="26" spans="1:3">
      <c t="s" r="A26" s="4">
        <v>321</v>
      </c>
      <c t="n" r="B26" s="6">
        <v>838</v>
      </c>
      <c t="n" r="C26" s="6">
        <v>764</v>
      </c>
    </row>
    <row r="27" spans="1:3">
      <c t="s" r="A27" s="4">
        <v>322</v>
      </c>
      <c t="n" r="B27" s="6">
        <v>1020</v>
      </c>
    </row>
    <row r="28" spans="1:3">
      <c t="s" r="A28" s="4">
        <v>138</v>
      </c>
      <c t="s" r="B28" s="4">
        <v>39</v>
      </c>
      <c t="s" r="C28" s="4">
        <v>39</v>
      </c>
    </row>
    <row r="29" spans="1:3">
      <c t="s" r="A29" s="4">
        <v>599</v>
      </c>
      <c t="n" r="B29" s="6">
        <v>76560</v>
      </c>
      <c t="n" r="C29" s="6">
        <v>76448</v>
      </c>
    </row>
    <row r="30" spans="1:3">
      <c t="s" r="A30" s="3">
        <v>600</v>
      </c>
    </row>
    <row r="31" spans="1:3">
      <c t="s" r="A31" s="4">
        <v>601</v>
      </c>
      <c t="s" r="B31" s="4">
        <v>39</v>
      </c>
      <c t="s" r="C31" s="4">
        <v>39</v>
      </c>
    </row>
    <row r="32" spans="1:3">
      <c t="s" r="A32" s="4">
        <v>167</v>
      </c>
      <c t="n" r="B32" s="6">
        <v>962</v>
      </c>
      <c t="s" r="C32" s="4">
        <v>39</v>
      </c>
    </row>
    <row r="33" spans="1:3">
      <c t="s" r="A33" s="4">
        <v>603</v>
      </c>
    </row>
    <row r="34" spans="1:3">
      <c t="s" r="A34" s="3">
        <v>594</v>
      </c>
    </row>
    <row r="35" spans="1:3">
      <c t="s" r="A35" s="4">
        <v>314</v>
      </c>
      <c t="s" r="C35" s="4">
        <v>39</v>
      </c>
    </row>
    <row r="36" spans="1:3">
      <c t="s" r="A36" s="4">
        <v>595</v>
      </c>
      <c t="s" r="C36" s="4">
        <v>39</v>
      </c>
    </row>
    <row r="37" spans="1:3">
      <c t="s" r="A37" s="4">
        <v>316</v>
      </c>
      <c t="s" r="B37" s="4">
        <v>39</v>
      </c>
      <c t="s" r="C37" s="4">
        <v>39</v>
      </c>
    </row>
    <row r="38" spans="1:3">
      <c t="s" r="A38" s="4">
        <v>596</v>
      </c>
      <c t="s" r="B38" s="4">
        <v>39</v>
      </c>
      <c t="s" r="C38" s="4">
        <v>39</v>
      </c>
    </row>
    <row r="39" spans="1:3">
      <c t="s" r="A39" s="4">
        <v>597</v>
      </c>
      <c t="s" r="B39" s="4">
        <v>39</v>
      </c>
      <c t="s" r="C39" s="4">
        <v>39</v>
      </c>
    </row>
    <row r="40" spans="1:3">
      <c t="s" r="A40" s="4">
        <v>598</v>
      </c>
      <c t="s" r="B40" s="4">
        <v>39</v>
      </c>
      <c t="s" r="C40" s="4">
        <v>39</v>
      </c>
    </row>
    <row r="41" spans="1:3">
      <c t="s" r="A41" s="4">
        <v>320</v>
      </c>
      <c t="s" r="B41" s="4">
        <v>39</v>
      </c>
      <c t="s" r="C41" s="4">
        <v>39</v>
      </c>
    </row>
    <row r="42" spans="1:3">
      <c t="s" r="A42" s="4">
        <v>321</v>
      </c>
      <c t="s" r="B42" s="4">
        <v>39</v>
      </c>
      <c t="s" r="C42" s="4">
        <v>39</v>
      </c>
    </row>
    <row r="43" spans="1:3">
      <c t="s" r="A43" s="4">
        <v>322</v>
      </c>
      <c t="s" r="B43" s="4">
        <v>39</v>
      </c>
    </row>
    <row r="44" spans="1:3">
      <c t="s" r="A44" s="4">
        <v>138</v>
      </c>
      <c t="s" r="B44" s="4">
        <v>39</v>
      </c>
      <c t="s" r="C44" s="4">
        <v>39</v>
      </c>
    </row>
    <row r="45" spans="1:3">
      <c t="s" r="A45" s="4">
        <v>599</v>
      </c>
      <c t="s" r="B45" s="4">
        <v>39</v>
      </c>
      <c t="s" r="C45" s="4">
        <v>39</v>
      </c>
    </row>
    <row r="46" spans="1:3">
      <c t="s" r="A46" s="3">
        <v>600</v>
      </c>
    </row>
    <row r="47" spans="1:3">
      <c t="s" r="A47" s="4">
        <v>601</v>
      </c>
      <c t="n" r="B47" s="6">
        <v>11801</v>
      </c>
      <c t="n" r="C47" s="6">
        <v>15211</v>
      </c>
    </row>
    <row r="48" spans="1:3">
      <c t="s" r="A48" s="4">
        <v>167</v>
      </c>
      <c t="s" r="B48" s="4">
        <v>39</v>
      </c>
      <c t="n" r="C48" s="6">
        <v>1315</v>
      </c>
    </row>
    <row r="49" spans="1:3">
      <c t="s" r="A49" s="4">
        <v>604</v>
      </c>
    </row>
    <row r="50" spans="1:3">
      <c t="s" r="A50" s="3">
        <v>594</v>
      </c>
    </row>
    <row r="51" spans="1:3">
      <c t="s" r="A51" s="4">
        <v>314</v>
      </c>
      <c t="n" r="C51" s="6">
        <v>2541</v>
      </c>
    </row>
    <row r="52" spans="1:3">
      <c t="s" r="A52" s="4">
        <v>595</v>
      </c>
      <c t="n" r="C52" s="6">
        <v>498</v>
      </c>
    </row>
    <row r="53" spans="1:3">
      <c t="s" r="A53" s="4">
        <v>316</v>
      </c>
      <c t="n" r="B53" s="6">
        <v>18604</v>
      </c>
      <c t="n" r="C53" s="6">
        <v>30385</v>
      </c>
    </row>
    <row r="54" spans="1:3">
      <c t="s" r="A54" s="4">
        <v>596</v>
      </c>
      <c t="n" r="B54" s="6">
        <v>48176</v>
      </c>
      <c t="n" r="C54" s="6">
        <v>32202</v>
      </c>
    </row>
    <row r="55" spans="1:3">
      <c t="s" r="A55" s="4">
        <v>597</v>
      </c>
      <c t="n" r="B55" s="6">
        <v>1604</v>
      </c>
      <c t="n" r="C55" s="6">
        <v>2014</v>
      </c>
    </row>
    <row r="56" spans="1:3">
      <c t="s" r="A56" s="4">
        <v>598</v>
      </c>
      <c t="n" r="B56" s="6">
        <v>4032</v>
      </c>
      <c t="n" r="C56" s="6">
        <v>4948</v>
      </c>
    </row>
    <row r="57" spans="1:3">
      <c t="s" r="A57" s="4">
        <v>320</v>
      </c>
      <c t="n" r="B57" s="6">
        <v>2286</v>
      </c>
      <c t="n" r="C57" s="6">
        <v>3096</v>
      </c>
    </row>
    <row r="58" spans="1:3">
      <c t="s" r="A58" s="4">
        <v>321</v>
      </c>
      <c t="n" r="B58" s="6">
        <v>838</v>
      </c>
      <c t="n" r="C58" s="6">
        <v>764</v>
      </c>
    </row>
    <row r="59" spans="1:3">
      <c t="s" r="A59" s="4">
        <v>322</v>
      </c>
      <c t="n" r="B59" s="6">
        <v>1020</v>
      </c>
    </row>
    <row r="60" spans="1:3">
      <c t="s" r="A60" s="4">
        <v>138</v>
      </c>
      <c t="n" r="B60" s="6">
        <v>241</v>
      </c>
      <c t="n" r="C60" s="6">
        <v>246</v>
      </c>
    </row>
    <row r="61" spans="1:3">
      <c t="s" r="A61" s="4">
        <v>599</v>
      </c>
      <c t="n" r="B61" s="6">
        <v>76801</v>
      </c>
      <c t="n" r="C61" s="6">
        <v>76694</v>
      </c>
    </row>
    <row r="62" spans="1:3">
      <c t="s" r="A62" s="3">
        <v>600</v>
      </c>
    </row>
    <row r="63" spans="1:3">
      <c t="s" r="A63" s="4">
        <v>601</v>
      </c>
      <c t="n" r="B63" s="6">
        <v>11801</v>
      </c>
      <c t="n" r="C63" s="6">
        <v>15211</v>
      </c>
    </row>
    <row r="64" spans="1:3">
      <c t="s" r="A64" s="4">
        <v>167</v>
      </c>
      <c t="n" r="B64" s="7">
        <v>962</v>
      </c>
      <c t="n" r="C64" s="7">
        <v>13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5</v>
      </c>
      <c t="s" r="B1" s="2">
        <v>2</v>
      </c>
      <c t="s" r="C1" s="2">
        <v>28</v>
      </c>
    </row>
    <row r="2" spans="1:3">
      <c t="s" r="A2" s="4">
        <v>606</v>
      </c>
    </row>
    <row r="3" spans="1:3">
      <c t="s" r="A3" s="3">
        <v>607</v>
      </c>
    </row>
    <row r="4" spans="1:3">
      <c t="s" r="A4" s="4">
        <v>608</v>
      </c>
      <c t="n" r="B4" s="7">
        <v>42638</v>
      </c>
      <c t="n" r="C4" s="7">
        <v>62118</v>
      </c>
    </row>
    <row r="5" spans="1:3">
      <c t="s" r="A5" s="4">
        <v>599</v>
      </c>
      <c t="n" r="B5" s="6">
        <v>76801</v>
      </c>
      <c t="n" r="C5" s="6">
        <v>76694</v>
      </c>
    </row>
    <row r="6" spans="1:3">
      <c t="s" r="A6" s="4">
        <v>609</v>
      </c>
      <c t="n" r="B6" s="6">
        <v>2937</v>
      </c>
      <c t="n" r="C6" s="6">
        <v>3176</v>
      </c>
    </row>
    <row r="7" spans="1:3">
      <c t="s" r="A7" s="4">
        <v>36</v>
      </c>
      <c t="n" r="B7" s="6">
        <v>837</v>
      </c>
      <c t="n" r="C7" s="6">
        <v>763</v>
      </c>
    </row>
    <row r="8" spans="1:3">
      <c t="s" r="A8" s="4">
        <v>366</v>
      </c>
      <c t="n" r="B8" s="6">
        <v>753623</v>
      </c>
      <c t="n" r="C8" s="6">
        <v>699018</v>
      </c>
    </row>
    <row r="9" spans="1:3">
      <c t="s" r="A9" s="4">
        <v>43</v>
      </c>
      <c t="n" r="B9" s="6">
        <v>2260</v>
      </c>
      <c t="n" r="C9" s="6">
        <v>2307</v>
      </c>
    </row>
    <row r="10" spans="1:3">
      <c t="s" r="A10" s="4">
        <v>610</v>
      </c>
      <c t="n" r="B10" s="6">
        <v>13952</v>
      </c>
      <c t="n" r="C10" s="6">
        <v>13685</v>
      </c>
    </row>
    <row r="11" spans="1:3">
      <c t="s" r="A11" s="4">
        <v>167</v>
      </c>
      <c t="n" r="B11" s="6">
        <v>359</v>
      </c>
      <c t="n" r="C11" s="6">
        <v>597</v>
      </c>
    </row>
    <row r="12" spans="1:3">
      <c t="s" r="A12" s="3">
        <v>611</v>
      </c>
    </row>
    <row r="13" spans="1:3">
      <c t="s" r="A13" s="4">
        <v>612</v>
      </c>
      <c t="n" r="B13" s="6">
        <v>210396</v>
      </c>
      <c t="n" r="C13" s="6">
        <v>201340</v>
      </c>
    </row>
    <row r="14" spans="1:3">
      <c t="s" r="A14" s="4">
        <v>613</v>
      </c>
      <c t="n" r="B14" s="6">
        <v>126064</v>
      </c>
      <c t="n" r="C14" s="6">
        <v>125465</v>
      </c>
    </row>
    <row r="15" spans="1:3">
      <c t="s" r="A15" s="4">
        <v>51</v>
      </c>
      <c t="n" r="B15" s="6">
        <v>201504</v>
      </c>
      <c t="n" r="C15" s="6">
        <v>183783</v>
      </c>
    </row>
    <row r="16" spans="1:3">
      <c t="s" r="A16" s="4">
        <v>52</v>
      </c>
      <c t="n" r="B16" s="6">
        <v>127595</v>
      </c>
      <c t="n" r="C16" s="6">
        <v>119651</v>
      </c>
    </row>
    <row r="17" spans="1:3">
      <c t="s" r="A17" s="4">
        <v>53</v>
      </c>
      <c t="n" r="B17" s="6">
        <v>121171</v>
      </c>
      <c t="n" r="C17" s="6">
        <v>124294</v>
      </c>
    </row>
    <row r="18" spans="1:3">
      <c t="s" r="A18" s="4">
        <v>48</v>
      </c>
      <c t="n" r="B18" s="6">
        <v>786730</v>
      </c>
      <c t="n" r="C18" s="6">
        <v>754533</v>
      </c>
    </row>
    <row r="19" spans="1:3">
      <c t="s" r="A19" s="4">
        <v>55</v>
      </c>
      <c t="n" r="B19" s="6">
        <v>3581</v>
      </c>
      <c t="n" r="C19" s="6">
        <v>3914</v>
      </c>
    </row>
    <row r="20" spans="1:3">
      <c t="s" r="A20" s="4">
        <v>614</v>
      </c>
      <c t="n" r="B20" s="6">
        <v>27134</v>
      </c>
      <c t="n" r="C20" s="6">
        <v>26979</v>
      </c>
    </row>
    <row r="21" spans="1:3">
      <c t="s" r="A21" s="4">
        <v>57</v>
      </c>
      <c t="n" r="B21" s="6">
        <v>9782</v>
      </c>
      <c t="n" r="C21" s="6">
        <v>9764</v>
      </c>
    </row>
    <row r="22" spans="1:3">
      <c t="s" r="A22" s="4">
        <v>59</v>
      </c>
      <c t="n" r="B22" s="6">
        <v>351</v>
      </c>
      <c t="n" r="C22" s="6">
        <v>376</v>
      </c>
    </row>
    <row r="23" spans="1:3">
      <c t="s" r="A23" s="4">
        <v>60</v>
      </c>
      <c t="n" r="B23" s="6">
        <v>419</v>
      </c>
      <c t="n" r="C23" s="6">
        <v>422</v>
      </c>
    </row>
    <row r="24" spans="1:3">
      <c t="s" r="A24" s="4">
        <v>615</v>
      </c>
      <c t="n" r="B24" s="6">
        <v>275</v>
      </c>
      <c t="n" r="C24" s="6">
        <v>150</v>
      </c>
    </row>
    <row r="25" spans="1:3">
      <c t="s" r="A25" s="4">
        <v>616</v>
      </c>
    </row>
    <row r="26" spans="1:3">
      <c t="s" r="A26" s="3">
        <v>607</v>
      </c>
    </row>
    <row r="27" spans="1:3">
      <c t="s" r="A27" s="4">
        <v>608</v>
      </c>
      <c t="n" r="B27" s="6">
        <v>42638</v>
      </c>
      <c t="n" r="C27" s="6">
        <v>62118</v>
      </c>
    </row>
    <row r="28" spans="1:3">
      <c t="s" r="A28" s="4">
        <v>599</v>
      </c>
      <c t="n" r="B28" s="6">
        <v>76801</v>
      </c>
      <c t="n" r="C28" s="6">
        <v>76694</v>
      </c>
    </row>
    <row r="29" spans="1:3">
      <c t="s" r="A29" s="4">
        <v>609</v>
      </c>
      <c t="n" r="B29" s="6">
        <v>2937</v>
      </c>
      <c t="n" r="C29" s="6">
        <v>3176</v>
      </c>
    </row>
    <row r="30" spans="1:3">
      <c t="s" r="A30" s="4">
        <v>36</v>
      </c>
      <c t="n" r="B30" s="6">
        <v>852</v>
      </c>
      <c t="n" r="C30" s="6">
        <v>778</v>
      </c>
    </row>
    <row r="31" spans="1:3">
      <c t="s" r="A31" s="4">
        <v>366</v>
      </c>
      <c t="n" r="B31" s="6">
        <v>765433</v>
      </c>
      <c t="n" r="C31" s="6">
        <v>707154</v>
      </c>
    </row>
    <row r="32" spans="1:3">
      <c t="s" r="A32" s="4">
        <v>43</v>
      </c>
      <c t="n" r="B32" s="6">
        <v>2260</v>
      </c>
      <c t="n" r="C32" s="6">
        <v>2307</v>
      </c>
    </row>
    <row r="33" spans="1:3">
      <c t="s" r="A33" s="4">
        <v>610</v>
      </c>
      <c t="n" r="B33" s="6">
        <v>13952</v>
      </c>
      <c t="n" r="C33" s="6">
        <v>13685</v>
      </c>
    </row>
    <row r="34" spans="1:3">
      <c t="s" r="A34" s="4">
        <v>167</v>
      </c>
      <c t="n" r="B34" s="6">
        <v>962</v>
      </c>
      <c t="n" r="C34" s="6">
        <v>1383</v>
      </c>
    </row>
    <row r="35" spans="1:3">
      <c t="s" r="A35" s="3">
        <v>611</v>
      </c>
    </row>
    <row r="36" spans="1:3">
      <c t="s" r="A36" s="4">
        <v>612</v>
      </c>
      <c t="n" r="B36" s="6">
        <v>210396</v>
      </c>
      <c t="n" r="C36" s="6">
        <v>201340</v>
      </c>
    </row>
    <row r="37" spans="1:3">
      <c t="s" r="A37" s="4">
        <v>613</v>
      </c>
      <c t="n" r="B37" s="6">
        <v>126064</v>
      </c>
      <c t="n" r="C37" s="6">
        <v>125465</v>
      </c>
    </row>
    <row r="38" spans="1:3">
      <c t="s" r="A38" s="4">
        <v>51</v>
      </c>
      <c t="n" r="B38" s="6">
        <v>201504</v>
      </c>
      <c t="n" r="C38" s="6">
        <v>183783</v>
      </c>
    </row>
    <row r="39" spans="1:3">
      <c t="s" r="A39" s="4">
        <v>52</v>
      </c>
      <c t="n" r="B39" s="6">
        <v>127595</v>
      </c>
      <c t="n" r="C39" s="6">
        <v>119651</v>
      </c>
    </row>
    <row r="40" spans="1:3">
      <c t="s" r="A40" s="4">
        <v>53</v>
      </c>
      <c t="n" r="B40" s="6">
        <v>122448</v>
      </c>
      <c t="n" r="C40" s="6">
        <v>125437</v>
      </c>
    </row>
    <row r="41" spans="1:3">
      <c t="s" r="A41" s="4">
        <v>48</v>
      </c>
      <c t="n" r="B41" s="6">
        <v>788007</v>
      </c>
      <c t="n" r="C41" s="6">
        <v>755676</v>
      </c>
    </row>
    <row r="42" spans="1:3">
      <c t="s" r="A42" s="4">
        <v>55</v>
      </c>
      <c t="n" r="B42" s="6">
        <v>3581</v>
      </c>
      <c t="n" r="C42" s="6">
        <v>3914</v>
      </c>
    </row>
    <row r="43" spans="1:3">
      <c t="s" r="A43" s="4">
        <v>614</v>
      </c>
      <c t="n" r="B43" s="6">
        <v>28004</v>
      </c>
      <c t="n" r="C43" s="6">
        <v>28559</v>
      </c>
    </row>
    <row r="44" spans="1:3">
      <c t="s" r="A44" s="4">
        <v>57</v>
      </c>
      <c t="n" r="B44" s="6">
        <v>10432</v>
      </c>
      <c t="n" r="C44" s="6">
        <v>9764</v>
      </c>
    </row>
    <row r="45" spans="1:3">
      <c t="s" r="A45" s="4">
        <v>59</v>
      </c>
      <c t="n" r="B45" s="6">
        <v>385</v>
      </c>
      <c t="n" r="C45" s="6">
        <v>405</v>
      </c>
    </row>
    <row r="46" spans="1:3">
      <c t="s" r="A46" s="4">
        <v>60</v>
      </c>
      <c t="n" r="B46" s="6">
        <v>903</v>
      </c>
      <c t="n" r="C46" s="6">
        <v>870</v>
      </c>
    </row>
    <row r="47" spans="1:3">
      <c t="s" r="A47" s="4">
        <v>615</v>
      </c>
      <c t="n" r="B47" s="6">
        <v>275</v>
      </c>
      <c t="n" r="C47" s="6">
        <v>150</v>
      </c>
    </row>
    <row r="48" spans="1:3">
      <c t="s" r="A48" s="4">
        <v>593</v>
      </c>
    </row>
    <row r="49" spans="1:3">
      <c t="s" r="A49" s="3">
        <v>607</v>
      </c>
    </row>
    <row r="50" spans="1:3">
      <c t="s" r="A50" s="4">
        <v>608</v>
      </c>
      <c t="n" r="B50" s="6">
        <v>42638</v>
      </c>
      <c t="n" r="C50" s="6">
        <v>62118</v>
      </c>
    </row>
    <row r="51" spans="1:3">
      <c t="s" r="A51" s="4">
        <v>599</v>
      </c>
      <c t="n" r="B51" s="6">
        <v>241</v>
      </c>
      <c t="n" r="C51" s="6">
        <v>246</v>
      </c>
    </row>
    <row r="52" spans="1:3">
      <c t="s" r="A52" s="4">
        <v>609</v>
      </c>
      <c t="s" r="B52" s="4">
        <v>39</v>
      </c>
      <c t="s" r="C52" s="4">
        <v>39</v>
      </c>
    </row>
    <row r="53" spans="1:3">
      <c t="s" r="A53" s="4">
        <v>36</v>
      </c>
      <c t="s" r="B53" s="4">
        <v>39</v>
      </c>
      <c t="s" r="C53" s="4">
        <v>39</v>
      </c>
    </row>
    <row r="54" spans="1:3">
      <c t="s" r="A54" s="4">
        <v>366</v>
      </c>
      <c t="s" r="B54" s="4">
        <v>39</v>
      </c>
      <c t="s" r="C54" s="4">
        <v>39</v>
      </c>
    </row>
    <row r="55" spans="1:3">
      <c t="s" r="A55" s="4">
        <v>43</v>
      </c>
      <c t="n" r="B55" s="6">
        <v>2260</v>
      </c>
      <c t="n" r="C55" s="6">
        <v>2307</v>
      </c>
    </row>
    <row r="56" spans="1:3">
      <c t="s" r="A56" s="4">
        <v>610</v>
      </c>
      <c t="n" r="B56" s="6">
        <v>13952</v>
      </c>
      <c t="n" r="C56" s="6">
        <v>13685</v>
      </c>
    </row>
    <row r="57" spans="1:3">
      <c t="s" r="A57" s="4">
        <v>167</v>
      </c>
      <c t="s" r="B57" s="4">
        <v>39</v>
      </c>
      <c t="s" r="C57" s="4">
        <v>39</v>
      </c>
    </row>
    <row r="58" spans="1:3">
      <c t="s" r="A58" s="3">
        <v>611</v>
      </c>
    </row>
    <row r="59" spans="1:3">
      <c t="s" r="A59" s="4">
        <v>612</v>
      </c>
      <c t="s" r="B59" s="4">
        <v>39</v>
      </c>
      <c t="s" r="C59" s="4">
        <v>39</v>
      </c>
    </row>
    <row r="60" spans="1:3">
      <c t="s" r="A60" s="4">
        <v>613</v>
      </c>
      <c t="s" r="B60" s="4">
        <v>39</v>
      </c>
      <c t="s" r="C60" s="4">
        <v>39</v>
      </c>
    </row>
    <row r="61" spans="1:3">
      <c t="s" r="A61" s="4">
        <v>51</v>
      </c>
      <c t="s" r="B61" s="4">
        <v>39</v>
      </c>
      <c t="s" r="C61" s="4">
        <v>39</v>
      </c>
    </row>
    <row r="62" spans="1:3">
      <c t="s" r="A62" s="4">
        <v>52</v>
      </c>
      <c t="s" r="B62" s="4">
        <v>39</v>
      </c>
      <c t="s" r="C62" s="4">
        <v>39</v>
      </c>
    </row>
    <row r="63" spans="1:3">
      <c t="s" r="A63" s="4">
        <v>53</v>
      </c>
      <c t="s" r="B63" s="4">
        <v>39</v>
      </c>
      <c t="s" r="C63" s="4">
        <v>39</v>
      </c>
    </row>
    <row r="64" spans="1:3">
      <c t="s" r="A64" s="4">
        <v>48</v>
      </c>
      <c t="s" r="B64" s="4">
        <v>39</v>
      </c>
      <c t="s" r="C64" s="4">
        <v>39</v>
      </c>
    </row>
    <row r="65" spans="1:3">
      <c t="s" r="A65" s="4">
        <v>55</v>
      </c>
      <c t="s" r="B65" s="4">
        <v>39</v>
      </c>
      <c t="s" r="C65" s="4">
        <v>39</v>
      </c>
    </row>
    <row r="66" spans="1:3">
      <c t="s" r="A66" s="4">
        <v>614</v>
      </c>
      <c t="s" r="B66" s="4">
        <v>39</v>
      </c>
      <c t="s" r="C66" s="4">
        <v>39</v>
      </c>
    </row>
    <row r="67" spans="1:3">
      <c t="s" r="A67" s="4">
        <v>57</v>
      </c>
      <c t="s" r="B67" s="4">
        <v>39</v>
      </c>
      <c t="s" r="C67" s="4">
        <v>39</v>
      </c>
    </row>
    <row r="68" spans="1:3">
      <c t="s" r="A68" s="4">
        <v>59</v>
      </c>
      <c t="s" r="B68" s="4">
        <v>39</v>
      </c>
      <c t="s" r="C68" s="4">
        <v>39</v>
      </c>
    </row>
    <row r="69" spans="1:3">
      <c t="s" r="A69" s="4">
        <v>60</v>
      </c>
      <c t="s" r="B69" s="4">
        <v>39</v>
      </c>
      <c t="s" r="C69" s="4">
        <v>39</v>
      </c>
    </row>
    <row r="70" spans="1:3">
      <c t="s" r="A70" s="4">
        <v>615</v>
      </c>
      <c t="n" r="B70" s="6">
        <v>275</v>
      </c>
      <c t="n" r="C70" s="6">
        <v>150</v>
      </c>
    </row>
    <row r="71" spans="1:3">
      <c t="s" r="A71" s="4">
        <v>602</v>
      </c>
    </row>
    <row r="72" spans="1:3">
      <c t="s" r="A72" s="3">
        <v>607</v>
      </c>
    </row>
    <row r="73" spans="1:3">
      <c t="s" r="A73" s="4">
        <v>608</v>
      </c>
      <c t="s" r="B73" s="4">
        <v>39</v>
      </c>
      <c t="s" r="C73" s="4">
        <v>39</v>
      </c>
    </row>
    <row r="74" spans="1:3">
      <c t="s" r="A74" s="4">
        <v>599</v>
      </c>
      <c t="n" r="B74" s="6">
        <v>76560</v>
      </c>
      <c t="n" r="C74" s="6">
        <v>76448</v>
      </c>
    </row>
    <row r="75" spans="1:3">
      <c t="s" r="A75" s="4">
        <v>609</v>
      </c>
      <c t="n" r="B75" s="6">
        <v>2937</v>
      </c>
      <c t="n" r="C75" s="6">
        <v>3176</v>
      </c>
    </row>
    <row r="76" spans="1:3">
      <c t="s" r="A76" s="4">
        <v>36</v>
      </c>
      <c t="s" r="B76" s="4">
        <v>39</v>
      </c>
      <c t="s" r="C76" s="4">
        <v>39</v>
      </c>
    </row>
    <row r="77" spans="1:3">
      <c t="s" r="A77" s="4">
        <v>366</v>
      </c>
      <c t="s" r="B77" s="4">
        <v>39</v>
      </c>
      <c t="s" r="C77" s="4">
        <v>39</v>
      </c>
    </row>
    <row r="78" spans="1:3">
      <c t="s" r="A78" s="4">
        <v>43</v>
      </c>
      <c t="s" r="B78" s="4">
        <v>39</v>
      </c>
      <c t="s" r="C78" s="4">
        <v>39</v>
      </c>
    </row>
    <row r="79" spans="1:3">
      <c t="s" r="A79" s="4">
        <v>610</v>
      </c>
      <c t="s" r="B79" s="4">
        <v>39</v>
      </c>
      <c t="s" r="C79" s="4">
        <v>39</v>
      </c>
    </row>
    <row r="80" spans="1:3">
      <c t="s" r="A80" s="4">
        <v>167</v>
      </c>
      <c t="n" r="B80" s="6">
        <v>962</v>
      </c>
      <c t="n" r="C80" s="6">
        <v>1383</v>
      </c>
    </row>
    <row r="81" spans="1:3">
      <c t="s" r="A81" s="3">
        <v>611</v>
      </c>
    </row>
    <row r="82" spans="1:3">
      <c t="s" r="A82" s="4">
        <v>612</v>
      </c>
      <c t="s" r="B82" s="4">
        <v>39</v>
      </c>
      <c t="s" r="C82" s="4">
        <v>39</v>
      </c>
    </row>
    <row r="83" spans="1:3">
      <c t="s" r="A83" s="4">
        <v>613</v>
      </c>
      <c t="s" r="B83" s="4">
        <v>39</v>
      </c>
      <c t="s" r="C83" s="4">
        <v>39</v>
      </c>
    </row>
    <row r="84" spans="1:3">
      <c t="s" r="A84" s="4">
        <v>51</v>
      </c>
      <c t="s" r="B84" s="4">
        <v>39</v>
      </c>
      <c t="s" r="C84" s="4">
        <v>39</v>
      </c>
    </row>
    <row r="85" spans="1:3">
      <c t="s" r="A85" s="4">
        <v>52</v>
      </c>
      <c t="s" r="B85" s="4">
        <v>39</v>
      </c>
      <c t="s" r="C85" s="4">
        <v>39</v>
      </c>
    </row>
    <row r="86" spans="1:3">
      <c t="s" r="A86" s="4">
        <v>53</v>
      </c>
      <c t="s" r="B86" s="4">
        <v>39</v>
      </c>
      <c t="s" r="C86" s="4">
        <v>39</v>
      </c>
    </row>
    <row r="87" spans="1:3">
      <c t="s" r="A87" s="4">
        <v>48</v>
      </c>
      <c t="s" r="B87" s="4">
        <v>39</v>
      </c>
      <c t="s" r="C87" s="4">
        <v>39</v>
      </c>
    </row>
    <row r="88" spans="1:3">
      <c t="s" r="A88" s="4">
        <v>55</v>
      </c>
      <c t="s" r="B88" s="4">
        <v>39</v>
      </c>
      <c t="s" r="C88" s="4">
        <v>39</v>
      </c>
    </row>
    <row r="89" spans="1:3">
      <c t="s" r="A89" s="4">
        <v>614</v>
      </c>
      <c t="s" r="B89" s="4">
        <v>39</v>
      </c>
      <c t="s" r="C89" s="4">
        <v>39</v>
      </c>
    </row>
    <row r="90" spans="1:3">
      <c t="s" r="A90" s="4">
        <v>57</v>
      </c>
      <c t="s" r="B90" s="4">
        <v>39</v>
      </c>
      <c t="s" r="C90" s="4">
        <v>39</v>
      </c>
    </row>
    <row r="91" spans="1:3">
      <c t="s" r="A91" s="4">
        <v>59</v>
      </c>
      <c t="s" r="B91" s="4">
        <v>39</v>
      </c>
      <c t="s" r="C91" s="4">
        <v>39</v>
      </c>
    </row>
    <row r="92" spans="1:3">
      <c t="s" r="A92" s="4">
        <v>60</v>
      </c>
      <c t="s" r="B92" s="4">
        <v>39</v>
      </c>
      <c t="s" r="C92" s="4">
        <v>39</v>
      </c>
    </row>
    <row r="93" spans="1:3">
      <c t="s" r="A93" s="4">
        <v>615</v>
      </c>
      <c t="s" r="B93" s="4">
        <v>39</v>
      </c>
      <c t="s" r="C93" s="4">
        <v>39</v>
      </c>
    </row>
    <row r="94" spans="1:3">
      <c t="s" r="A94" s="4">
        <v>603</v>
      </c>
    </row>
    <row r="95" spans="1:3">
      <c t="s" r="A95" s="3">
        <v>607</v>
      </c>
    </row>
    <row r="96" spans="1:3">
      <c t="s" r="A96" s="4">
        <v>608</v>
      </c>
      <c t="s" r="B96" s="4">
        <v>39</v>
      </c>
      <c t="s" r="C96" s="4">
        <v>39</v>
      </c>
    </row>
    <row r="97" spans="1:3">
      <c t="s" r="A97" s="4">
        <v>599</v>
      </c>
      <c t="s" r="B97" s="4">
        <v>39</v>
      </c>
      <c t="s" r="C97" s="4">
        <v>39</v>
      </c>
    </row>
    <row r="98" spans="1:3">
      <c t="s" r="A98" s="4">
        <v>609</v>
      </c>
      <c t="s" r="B98" s="4">
        <v>39</v>
      </c>
      <c t="s" r="C98" s="4">
        <v>39</v>
      </c>
    </row>
    <row r="99" spans="1:3">
      <c t="s" r="A99" s="4">
        <v>36</v>
      </c>
      <c t="n" r="B99" s="6">
        <v>852</v>
      </c>
      <c t="n" r="C99" s="6">
        <v>778</v>
      </c>
    </row>
    <row r="100" spans="1:3">
      <c t="s" r="A100" s="4">
        <v>366</v>
      </c>
      <c t="n" r="B100" s="6">
        <v>765433</v>
      </c>
      <c t="n" r="C100" s="6">
        <v>707154</v>
      </c>
    </row>
    <row r="101" spans="1:3">
      <c t="s" r="A101" s="4">
        <v>43</v>
      </c>
      <c t="s" r="B101" s="4">
        <v>39</v>
      </c>
      <c t="s" r="C101" s="4">
        <v>39</v>
      </c>
    </row>
    <row r="102" spans="1:3">
      <c t="s" r="A102" s="4">
        <v>610</v>
      </c>
      <c t="s" r="B102" s="4">
        <v>39</v>
      </c>
      <c t="s" r="C102" s="4">
        <v>39</v>
      </c>
    </row>
    <row r="103" spans="1:3">
      <c t="s" r="A103" s="4">
        <v>167</v>
      </c>
      <c t="s" r="B103" s="4">
        <v>39</v>
      </c>
      <c t="s" r="C103" s="4">
        <v>39</v>
      </c>
    </row>
    <row r="104" spans="1:3">
      <c t="s" r="A104" s="3">
        <v>611</v>
      </c>
    </row>
    <row r="105" spans="1:3">
      <c t="s" r="A105" s="4">
        <v>612</v>
      </c>
      <c t="n" r="B105" s="6">
        <v>210396</v>
      </c>
      <c t="n" r="C105" s="6">
        <v>201340</v>
      </c>
    </row>
    <row r="106" spans="1:3">
      <c t="s" r="A106" s="4">
        <v>613</v>
      </c>
      <c t="n" r="B106" s="6">
        <v>126064</v>
      </c>
      <c t="n" r="C106" s="6">
        <v>125465</v>
      </c>
    </row>
    <row r="107" spans="1:3">
      <c t="s" r="A107" s="4">
        <v>51</v>
      </c>
      <c t="n" r="B107" s="6">
        <v>201504</v>
      </c>
      <c t="n" r="C107" s="6">
        <v>183783</v>
      </c>
    </row>
    <row r="108" spans="1:3">
      <c t="s" r="A108" s="4">
        <v>52</v>
      </c>
      <c t="n" r="B108" s="6">
        <v>127595</v>
      </c>
      <c t="n" r="C108" s="6">
        <v>119651</v>
      </c>
    </row>
    <row r="109" spans="1:3">
      <c t="s" r="A109" s="4">
        <v>53</v>
      </c>
      <c t="n" r="B109" s="6">
        <v>122448</v>
      </c>
      <c t="n" r="C109" s="6">
        <v>125437</v>
      </c>
    </row>
    <row r="110" spans="1:3">
      <c t="s" r="A110" s="4">
        <v>48</v>
      </c>
      <c t="n" r="B110" s="6">
        <v>788007</v>
      </c>
      <c t="n" r="C110" s="6">
        <v>755676</v>
      </c>
    </row>
    <row r="111" spans="1:3">
      <c t="s" r="A111" s="4">
        <v>55</v>
      </c>
      <c t="n" r="B111" s="6">
        <v>3581</v>
      </c>
      <c t="n" r="C111" s="6">
        <v>3914</v>
      </c>
    </row>
    <row r="112" spans="1:3">
      <c t="s" r="A112" s="4">
        <v>614</v>
      </c>
      <c t="n" r="B112" s="6">
        <v>28004</v>
      </c>
      <c t="n" r="C112" s="6">
        <v>28559</v>
      </c>
    </row>
    <row r="113" spans="1:3">
      <c t="s" r="A113" s="4">
        <v>57</v>
      </c>
      <c t="n" r="B113" s="6">
        <v>10432</v>
      </c>
      <c t="n" r="C113" s="6">
        <v>9764</v>
      </c>
    </row>
    <row r="114" spans="1:3">
      <c t="s" r="A114" s="4">
        <v>59</v>
      </c>
      <c t="n" r="B114" s="6">
        <v>385</v>
      </c>
      <c t="n" r="C114" s="6">
        <v>405</v>
      </c>
    </row>
    <row r="115" spans="1:3">
      <c t="s" r="A115" s="4">
        <v>60</v>
      </c>
      <c t="n" r="B115" s="6">
        <v>903</v>
      </c>
      <c t="n" r="C115" s="6">
        <v>870</v>
      </c>
    </row>
    <row r="116" spans="1:3">
      <c t="s" r="A116" s="4">
        <v>615</v>
      </c>
      <c t="s" r="B116" s="4">
        <v>39</v>
      </c>
      <c t="s" r="C116" s="4">
        <v>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4"/>
  </cols>
  <sheetData>
    <row r="1" spans="1:2">
      <c t="s" r="A1" s="1">
        <v>617</v>
      </c>
      <c t="s" r="B1" s="2">
        <v>618</v>
      </c>
    </row>
    <row r="2" spans="1:2">
      <c t="s" r="A2" s="4">
        <v>619</v>
      </c>
      <c t="s" r="B2" s="4">
        <v>125</v>
      </c>
    </row>
    <row r="3" spans="1:2">
      <c t="s" r="A3" s="4">
        <v>620</v>
      </c>
      <c t="s" r="B3" s="4">
        <v>6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6"/>
    <col customWidth="1" max="5" min="5" width="18"/>
    <col customWidth="1" max="6" min="6" width="48"/>
    <col customWidth="1" max="7" min="7" width="39"/>
    <col customWidth="1" max="8" min="8" width="27"/>
  </cols>
  <sheetData>
    <row r="1" spans="1:8">
      <c t="s" r="A1" s="1">
        <v>136</v>
      </c>
      <c t="s" r="B1" s="2">
        <v>137</v>
      </c>
      <c t="s" r="C1" s="2">
        <v>138</v>
      </c>
      <c t="s" r="D1" s="2">
        <v>65</v>
      </c>
      <c t="s" r="E1" s="2">
        <v>66</v>
      </c>
      <c t="s" r="F1" s="2">
        <v>67</v>
      </c>
      <c t="s" r="G1" s="2">
        <v>68</v>
      </c>
      <c t="s" r="H1" s="2">
        <v>139</v>
      </c>
    </row>
    <row r="2" spans="1:8">
      <c t="s" r="A2" s="4">
        <v>140</v>
      </c>
      <c t="n" r="B2" s="7">
        <v>272</v>
      </c>
      <c t="n" r="C2" s="7">
        <v>16000</v>
      </c>
      <c t="n" r="D2" s="7">
        <v>41077</v>
      </c>
      <c t="n" r="E2" s="7">
        <v>42677</v>
      </c>
      <c t="n" r="F2" s="7">
        <v>-313</v>
      </c>
      <c t="n" r="G2" s="7">
        <v>2108</v>
      </c>
      <c t="n" r="H2" s="7">
        <v>101821</v>
      </c>
    </row>
    <row r="3" spans="1:8">
      <c t="s" r="A3" s="4">
        <v>141</v>
      </c>
      <c t="n" r="B3" s="6">
        <v>2720766</v>
      </c>
    </row>
    <row r="4" spans="1:8">
      <c t="s" r="A4" s="4">
        <v>115</v>
      </c>
      <c t="s" r="B4" s="4">
        <v>39</v>
      </c>
      <c t="s" r="C4" s="4">
        <v>39</v>
      </c>
      <c t="s" r="D4" s="4">
        <v>39</v>
      </c>
      <c t="n" r="E4" s="6">
        <v>6290</v>
      </c>
      <c t="s" r="F4" s="4">
        <v>39</v>
      </c>
      <c t="s" r="G4" s="4">
        <v>39</v>
      </c>
      <c t="n" r="H4" s="6">
        <v>6290</v>
      </c>
    </row>
    <row r="5" spans="1:8">
      <c t="s" r="A5" s="4">
        <v>142</v>
      </c>
      <c t="s" r="B5" s="4">
        <v>39</v>
      </c>
      <c t="s" r="C5" s="4">
        <v>39</v>
      </c>
      <c t="s" r="D5" s="4">
        <v>39</v>
      </c>
      <c t="s" r="E5" s="4">
        <v>39</v>
      </c>
      <c t="s" r="F5" s="4">
        <v>39</v>
      </c>
      <c t="n" r="G5" s="6">
        <v>-665</v>
      </c>
      <c t="n" r="H5" s="6">
        <v>-665</v>
      </c>
    </row>
    <row r="6" spans="1:8">
      <c t="s" r="A6" s="4">
        <v>143</v>
      </c>
      <c t="s" r="B6" s="4">
        <v>39</v>
      </c>
      <c t="s" r="C6" s="4">
        <v>39</v>
      </c>
      <c t="s" r="D6" s="4">
        <v>39</v>
      </c>
      <c t="n" r="E6" s="6">
        <v>-2289</v>
      </c>
      <c t="s" r="F6" s="4">
        <v>39</v>
      </c>
      <c t="s" r="G6" s="4">
        <v>39</v>
      </c>
      <c t="n" r="H6" s="6">
        <v>-2289</v>
      </c>
    </row>
    <row r="7" spans="1:8">
      <c t="s" r="A7" s="4">
        <v>144</v>
      </c>
      <c t="s" r="B7" s="4">
        <v>39</v>
      </c>
      <c t="s" r="C7" s="4">
        <v>39</v>
      </c>
      <c t="s" r="D7" s="4">
        <v>39</v>
      </c>
      <c t="n" r="E7" s="6">
        <v>-120</v>
      </c>
      <c t="s" r="F7" s="4">
        <v>39</v>
      </c>
      <c t="s" r="G7" s="4">
        <v>39</v>
      </c>
      <c t="n" r="H7" s="6">
        <v>-120</v>
      </c>
    </row>
    <row r="8" spans="1:8">
      <c t="s" r="A8" s="4">
        <v>145</v>
      </c>
      <c t="n" r="B8" s="7">
        <v>1</v>
      </c>
      <c t="s" r="C8" s="4">
        <v>39</v>
      </c>
      <c t="n" r="D8" s="6">
        <v>182</v>
      </c>
      <c t="s" r="E8" s="4">
        <v>39</v>
      </c>
      <c t="s" r="F8" s="4">
        <v>39</v>
      </c>
      <c t="s" r="G8" s="4">
        <v>39</v>
      </c>
      <c t="n" r="H8" s="6">
        <v>183</v>
      </c>
    </row>
    <row r="9" spans="1:8">
      <c t="s" r="A9" s="4">
        <v>146</v>
      </c>
      <c t="n" r="B9" s="6">
        <v>9450</v>
      </c>
    </row>
    <row r="10" spans="1:8">
      <c t="s" r="A10" s="4">
        <v>147</v>
      </c>
      <c t="s" r="B10" s="4">
        <v>39</v>
      </c>
      <c t="s" r="C10" s="4">
        <v>39</v>
      </c>
      <c t="n" r="D10" s="6">
        <v>29</v>
      </c>
      <c t="s" r="E10" s="4">
        <v>39</v>
      </c>
      <c t="s" r="F10" s="4">
        <v>39</v>
      </c>
      <c t="s" r="G10" s="4">
        <v>39</v>
      </c>
      <c t="n" r="H10" s="6">
        <v>29</v>
      </c>
    </row>
    <row r="11" spans="1:8">
      <c t="s" r="A11" s="4">
        <v>148</v>
      </c>
      <c t="n" r="B11" s="6">
        <v>1000</v>
      </c>
    </row>
    <row r="12" spans="1:8">
      <c t="s" r="A12" s="4">
        <v>149</v>
      </c>
      <c t="s" r="B12" s="4">
        <v>39</v>
      </c>
      <c t="s" r="C12" s="4">
        <v>39</v>
      </c>
      <c t="n" r="D12" s="6">
        <v>-7</v>
      </c>
      <c t="s" r="E12" s="4">
        <v>39</v>
      </c>
      <c t="n" r="F12" s="6">
        <v>7</v>
      </c>
      <c t="s" r="G12" s="4">
        <v>39</v>
      </c>
      <c t="s" r="H12" s="4">
        <v>39</v>
      </c>
    </row>
    <row r="13" spans="1:8">
      <c t="s" r="A13" s="4">
        <v>150</v>
      </c>
      <c t="n" r="B13" s="6">
        <v>-300</v>
      </c>
    </row>
    <row r="14" spans="1:8">
      <c t="s" r="A14" s="4">
        <v>151</v>
      </c>
      <c t="s" r="B14" s="4">
        <v>39</v>
      </c>
      <c t="s" r="C14" s="4">
        <v>39</v>
      </c>
      <c t="n" r="D14" s="6">
        <v>81</v>
      </c>
      <c t="s" r="E14" s="4">
        <v>39</v>
      </c>
      <c t="s" r="F14" s="4">
        <v>39</v>
      </c>
      <c t="s" r="G14" s="4">
        <v>39</v>
      </c>
      <c t="n" r="H14" s="6">
        <v>81</v>
      </c>
    </row>
    <row r="15" spans="1:8">
      <c t="s" r="A15" s="4">
        <v>152</v>
      </c>
      <c t="n" r="B15" s="6">
        <v>2660</v>
      </c>
    </row>
    <row r="16" spans="1:8">
      <c t="s" r="A16" s="4">
        <v>153</v>
      </c>
      <c t="s" r="B16" s="4">
        <v>39</v>
      </c>
      <c t="s" r="C16" s="4">
        <v>39</v>
      </c>
      <c t="s" r="D16" s="4">
        <v>39</v>
      </c>
      <c t="s" r="E16" s="4">
        <v>39</v>
      </c>
      <c t="n" r="F16" s="6">
        <v>120</v>
      </c>
      <c t="s" r="G16" s="4">
        <v>39</v>
      </c>
      <c t="n" r="H16" s="6">
        <v>120</v>
      </c>
    </row>
    <row r="17" spans="1:8">
      <c t="s" r="A17" s="4">
        <v>154</v>
      </c>
      <c t="n" r="B17" s="7">
        <v>273</v>
      </c>
      <c t="n" r="C17" s="6">
        <v>16000</v>
      </c>
      <c t="n" r="D17" s="6">
        <v>41362</v>
      </c>
      <c t="n" r="E17" s="6">
        <v>46558</v>
      </c>
      <c t="n" r="F17" s="6">
        <v>-186</v>
      </c>
      <c t="n" r="G17" s="6">
        <v>1443</v>
      </c>
      <c t="n" r="H17" s="6">
        <v>105450</v>
      </c>
    </row>
    <row r="18" spans="1:8">
      <c t="s" r="A18" s="4">
        <v>155</v>
      </c>
      <c t="n" r="B18" s="6">
        <v>2733576</v>
      </c>
    </row>
    <row r="19" spans="1:8">
      <c t="s" r="A19" s="4">
        <v>156</v>
      </c>
      <c t="n" r="B19" s="7">
        <v>273</v>
      </c>
      <c t="s" r="C19" s="4">
        <v>39</v>
      </c>
      <c t="n" r="D19" s="6">
        <v>41364</v>
      </c>
      <c t="n" r="E19" s="6">
        <v>47922</v>
      </c>
      <c t="n" r="F19" s="6">
        <v>-110</v>
      </c>
      <c t="n" r="G19" s="6">
        <v>1125</v>
      </c>
      <c t="n" r="H19" s="6">
        <v>90574</v>
      </c>
    </row>
    <row r="20" spans="1:8">
      <c t="s" r="A20" s="4">
        <v>157</v>
      </c>
      <c t="n" r="B20" s="6">
        <v>2733576</v>
      </c>
    </row>
    <row r="21" spans="1:8">
      <c t="s" r="A21" s="4">
        <v>115</v>
      </c>
      <c t="s" r="B21" s="4">
        <v>39</v>
      </c>
      <c t="s" r="C21" s="4">
        <v>39</v>
      </c>
      <c t="s" r="D21" s="4">
        <v>39</v>
      </c>
      <c t="n" r="E21" s="6">
        <v>5165</v>
      </c>
      <c t="s" r="F21" s="4">
        <v>39</v>
      </c>
      <c t="s" r="G21" s="4">
        <v>39</v>
      </c>
      <c t="n" r="H21" s="6">
        <v>5165</v>
      </c>
    </row>
    <row r="22" spans="1:8">
      <c t="s" r="A22" s="4">
        <v>142</v>
      </c>
      <c t="s" r="B22" s="4">
        <v>39</v>
      </c>
      <c t="s" r="C22" s="4">
        <v>39</v>
      </c>
      <c t="s" r="D22" s="4">
        <v>39</v>
      </c>
      <c t="s" r="E22" s="4">
        <v>39</v>
      </c>
      <c t="s" r="F22" s="4">
        <v>39</v>
      </c>
      <c t="n" r="G22" s="6">
        <v>-242</v>
      </c>
      <c t="n" r="H22" s="6">
        <v>-242</v>
      </c>
    </row>
    <row r="23" spans="1:8">
      <c t="s" r="A23" s="4">
        <v>143</v>
      </c>
      <c t="s" r="B23" s="4">
        <v>39</v>
      </c>
      <c t="s" r="C23" s="4">
        <v>39</v>
      </c>
      <c t="s" r="D23" s="4">
        <v>39</v>
      </c>
      <c t="n" r="E23" s="6">
        <v>-2314</v>
      </c>
      <c t="s" r="F23" s="4">
        <v>39</v>
      </c>
      <c t="s" r="G23" s="4">
        <v>39</v>
      </c>
      <c t="n" r="H23" s="6">
        <v>-2314</v>
      </c>
    </row>
    <row r="24" spans="1:8">
      <c t="s" r="A24" s="4">
        <v>145</v>
      </c>
      <c t="s" r="B24" s="4">
        <v>39</v>
      </c>
      <c t="s" r="C24" s="4">
        <v>39</v>
      </c>
      <c t="n" r="D24" s="6">
        <v>87</v>
      </c>
      <c t="s" r="E24" s="4">
        <v>39</v>
      </c>
      <c t="s" r="F24" s="4">
        <v>39</v>
      </c>
      <c t="s" r="G24" s="4">
        <v>39</v>
      </c>
      <c t="n" r="H24" s="6">
        <v>87</v>
      </c>
    </row>
    <row r="25" spans="1:8">
      <c t="s" r="A25" s="4">
        <v>146</v>
      </c>
      <c t="n" r="B25" s="6">
        <v>4050</v>
      </c>
    </row>
    <row r="26" spans="1:8">
      <c t="s" r="A26" s="4">
        <v>158</v>
      </c>
      <c t="n" r="B26" s="7">
        <v>2</v>
      </c>
      <c t="s" r="C26" s="4">
        <v>39</v>
      </c>
      <c t="n" r="D26" s="6">
        <v>464</v>
      </c>
      <c t="s" r="E26" s="4">
        <v>39</v>
      </c>
      <c t="n" r="F26" s="6">
        <v>-466</v>
      </c>
      <c t="s" r="G26" s="4">
        <v>39</v>
      </c>
      <c t="s" r="H26" s="4">
        <v>39</v>
      </c>
    </row>
    <row r="27" spans="1:8">
      <c t="s" r="A27" s="4">
        <v>159</v>
      </c>
      <c t="n" r="B27" s="6">
        <v>15800</v>
      </c>
    </row>
    <row r="28" spans="1:8">
      <c t="s" r="A28" s="4">
        <v>149</v>
      </c>
      <c t="s" r="B28" s="4">
        <v>39</v>
      </c>
      <c t="s" r="C28" s="4">
        <v>39</v>
      </c>
      <c t="n" r="D28" s="6">
        <v>-3</v>
      </c>
      <c t="s" r="E28" s="4">
        <v>39</v>
      </c>
      <c t="n" r="F28" s="6">
        <v>3</v>
      </c>
      <c t="s" r="G28" s="4">
        <v>39</v>
      </c>
      <c t="s" r="H28" s="4">
        <v>39</v>
      </c>
    </row>
    <row r="29" spans="1:8">
      <c t="s" r="A29" s="4">
        <v>150</v>
      </c>
      <c t="n" r="B29" s="6">
        <v>-100</v>
      </c>
    </row>
    <row r="30" spans="1:8">
      <c t="s" r="A30" s="4">
        <v>151</v>
      </c>
      <c t="n" r="B30" s="7">
        <v>1</v>
      </c>
      <c t="s" r="C30" s="4">
        <v>39</v>
      </c>
      <c t="n" r="D30" s="6">
        <v>141</v>
      </c>
      <c t="s" r="E30" s="4">
        <v>39</v>
      </c>
      <c t="s" r="F30" s="4">
        <v>39</v>
      </c>
      <c t="s" r="G30" s="4">
        <v>39</v>
      </c>
      <c t="n" r="H30" s="6">
        <v>142</v>
      </c>
    </row>
    <row r="31" spans="1:8">
      <c t="s" r="A31" s="4">
        <v>152</v>
      </c>
      <c t="n" r="B31" s="6">
        <v>4760</v>
      </c>
    </row>
    <row r="32" spans="1:8">
      <c t="s" r="A32" s="4">
        <v>153</v>
      </c>
      <c t="s" r="B32" s="4">
        <v>39</v>
      </c>
      <c t="s" r="C32" s="4">
        <v>39</v>
      </c>
      <c t="s" r="D32" s="4">
        <v>39</v>
      </c>
      <c t="s" r="E32" s="4">
        <v>39</v>
      </c>
      <c t="n" r="F32" s="6">
        <v>142</v>
      </c>
      <c t="s" r="G32" s="4">
        <v>39</v>
      </c>
      <c t="n" r="H32" s="6">
        <v>142</v>
      </c>
    </row>
    <row r="33" spans="1:8">
      <c t="s" r="A33" s="4">
        <v>160</v>
      </c>
      <c t="n" r="B33" s="7">
        <v>276</v>
      </c>
      <c t="s" r="C33" s="4">
        <v>39</v>
      </c>
      <c t="n" r="D33" s="7">
        <v>42053</v>
      </c>
      <c t="n" r="E33" s="7">
        <v>50773</v>
      </c>
      <c t="n" r="F33" s="7">
        <v>-431</v>
      </c>
      <c t="n" r="G33" s="7">
        <v>883</v>
      </c>
      <c t="n" r="H33" s="7">
        <v>93554</v>
      </c>
    </row>
    <row r="34" spans="1:8">
      <c t="s" r="A34" s="4">
        <v>161</v>
      </c>
      <c t="n" r="B34" s="6">
        <v>27580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2</v>
      </c>
      <c t="s" r="B1" s="2">
        <v>1</v>
      </c>
    </row>
    <row r="2" spans="1:3">
      <c t="s" r="B2" s="2">
        <v>2</v>
      </c>
      <c t="s" r="C2" s="2">
        <v>80</v>
      </c>
    </row>
    <row r="3" spans="1:3">
      <c t="s" r="A3" s="3">
        <v>163</v>
      </c>
    </row>
    <row r="4" spans="1:3">
      <c t="s" r="A4" s="4">
        <v>115</v>
      </c>
      <c t="n" r="B4" s="7">
        <v>5165</v>
      </c>
      <c t="n" r="C4" s="7">
        <v>6290</v>
      </c>
    </row>
    <row r="5" spans="1:3">
      <c t="s" r="A5" s="3">
        <v>164</v>
      </c>
    </row>
    <row r="6" spans="1:3">
      <c t="s" r="A6" s="4">
        <v>33</v>
      </c>
      <c t="n" r="B6" s="6">
        <v>204</v>
      </c>
      <c t="n" r="C6" s="6">
        <v>178</v>
      </c>
    </row>
    <row r="7" spans="1:3">
      <c t="s" r="A7" s="4">
        <v>165</v>
      </c>
      <c t="n" r="B7" s="6">
        <v>889</v>
      </c>
      <c t="n" r="C7" s="6">
        <v>917</v>
      </c>
    </row>
    <row r="8" spans="1:3">
      <c t="s" r="A8" s="4">
        <v>166</v>
      </c>
      <c t="n" r="B8" s="6">
        <v>455</v>
      </c>
      <c t="n" r="C8" s="6">
        <v>494</v>
      </c>
    </row>
    <row r="9" spans="1:3">
      <c t="s" r="A9" s="4">
        <v>167</v>
      </c>
      <c t="n" r="B9" s="6">
        <v>182</v>
      </c>
      <c t="n" r="C9" s="6">
        <v>282</v>
      </c>
    </row>
    <row r="10" spans="1:3">
      <c t="s" r="A10" s="4">
        <v>168</v>
      </c>
      <c t="n" r="B10" s="6">
        <v>-1429</v>
      </c>
      <c t="n" r="C10" s="6">
        <v>-2031</v>
      </c>
    </row>
    <row r="11" spans="1:3">
      <c t="s" r="A11" s="4">
        <v>169</v>
      </c>
      <c t="n" r="B11" s="6">
        <v>-97</v>
      </c>
      <c t="n" r="C11" s="6">
        <v>-355</v>
      </c>
    </row>
    <row r="12" spans="1:3">
      <c t="s" r="A12" s="3">
        <v>170</v>
      </c>
    </row>
    <row r="13" spans="1:3">
      <c t="s" r="A13" s="4">
        <v>171</v>
      </c>
      <c t="n" r="B13" s="6">
        <v>-1</v>
      </c>
      <c t="n" r="C13" s="6">
        <v>-40</v>
      </c>
    </row>
    <row r="14" spans="1:3">
      <c t="s" r="A14" s="4">
        <v>172</v>
      </c>
      <c t="n" r="B14" s="6">
        <v>-156</v>
      </c>
      <c t="n" r="C14" s="6">
        <v>-152</v>
      </c>
    </row>
    <row r="15" spans="1:3">
      <c t="s" r="A15" s="4">
        <v>173</v>
      </c>
      <c t="n" r="B15" s="6">
        <v>-152</v>
      </c>
      <c t="n" r="C15" s="6">
        <v>-102</v>
      </c>
    </row>
    <row r="16" spans="1:3">
      <c t="s" r="A16" s="4">
        <v>174</v>
      </c>
      <c t="s" r="B16" s="4">
        <v>39</v>
      </c>
      <c t="n" r="C16" s="6">
        <v>238</v>
      </c>
    </row>
    <row r="17" spans="1:3">
      <c t="s" r="A17" s="4">
        <v>175</v>
      </c>
      <c t="n" r="B17" s="6">
        <v>13</v>
      </c>
      <c t="n" r="C17" s="6">
        <v>45</v>
      </c>
    </row>
    <row r="18" spans="1:3">
      <c t="s" r="A18" s="4">
        <v>92</v>
      </c>
      <c t="n" r="B18" s="6">
        <v>1332</v>
      </c>
      <c t="n" r="C18" s="6">
        <v>651</v>
      </c>
    </row>
    <row r="19" spans="1:3">
      <c t="s" r="A19" s="4">
        <v>176</v>
      </c>
      <c t="n" r="B19" s="6">
        <v>6814</v>
      </c>
      <c t="n" r="C19" s="6">
        <v>4897</v>
      </c>
    </row>
    <row r="20" spans="1:3">
      <c t="s" r="A20" s="4">
        <v>177</v>
      </c>
      <c t="n" r="B20" s="6">
        <v>-6736</v>
      </c>
      <c t="n" r="C20" s="6">
        <v>-4800</v>
      </c>
    </row>
    <row r="21" spans="1:3">
      <c t="s" r="A21" s="4">
        <v>178</v>
      </c>
      <c t="n" r="B21" s="6">
        <v>-91</v>
      </c>
      <c t="n" r="C21" s="6">
        <v>25</v>
      </c>
    </row>
    <row r="22" spans="1:3">
      <c t="s" r="A22" s="4">
        <v>179</v>
      </c>
      <c t="n" r="B22" s="6">
        <v>-71</v>
      </c>
      <c t="n" r="C22" s="6">
        <v>-125</v>
      </c>
    </row>
    <row r="23" spans="1:3">
      <c t="s" r="A23" s="4">
        <v>180</v>
      </c>
      <c t="n" r="B23" s="6">
        <v>13</v>
      </c>
      <c t="n" r="C23" s="6">
        <v>3</v>
      </c>
    </row>
    <row r="24" spans="1:3">
      <c t="s" r="A24" s="4">
        <v>181</v>
      </c>
      <c t="n" r="B24" s="6">
        <v>47</v>
      </c>
      <c t="n" r="C24" s="6">
        <v>38</v>
      </c>
    </row>
    <row r="25" spans="1:3">
      <c t="s" r="A25" s="4">
        <v>182</v>
      </c>
      <c t="s" r="B25" s="4">
        <v>39</v>
      </c>
      <c t="n" r="C25" s="6">
        <v>-17</v>
      </c>
    </row>
    <row r="26" spans="1:3">
      <c t="s" r="A26" s="4">
        <v>183</v>
      </c>
      <c t="n" r="B26" s="6">
        <v>18</v>
      </c>
      <c t="n" r="C26" s="6">
        <v>-409</v>
      </c>
    </row>
    <row r="27" spans="1:3">
      <c t="s" r="A27" s="4">
        <v>184</v>
      </c>
      <c t="n" r="B27" s="6">
        <v>-267</v>
      </c>
      <c t="n" r="C27" s="6">
        <v>-277</v>
      </c>
    </row>
    <row r="28" spans="1:3">
      <c t="s" r="A28" s="4">
        <v>185</v>
      </c>
      <c t="n" r="B28" s="6">
        <v>433</v>
      </c>
      <c t="s" r="C28" s="4">
        <v>39</v>
      </c>
    </row>
    <row r="29" spans="1:3">
      <c t="s" r="A29" s="4">
        <v>186</v>
      </c>
      <c t="s" r="B29" s="4">
        <v>39</v>
      </c>
      <c t="n" r="C29" s="6">
        <v>271</v>
      </c>
    </row>
    <row r="30" spans="1:3">
      <c t="s" r="A30" s="4">
        <v>187</v>
      </c>
      <c t="n" r="B30" s="6">
        <v>218</v>
      </c>
      <c t="n" r="C30" s="6">
        <v>-87</v>
      </c>
    </row>
    <row r="31" spans="1:3">
      <c t="s" r="A31" s="4">
        <v>188</v>
      </c>
      <c t="n" r="B31" s="6">
        <v>1079</v>
      </c>
      <c t="n" r="C31" s="6">
        <v>-11</v>
      </c>
    </row>
    <row r="32" spans="1:3">
      <c t="s" r="A32" s="4">
        <v>189</v>
      </c>
      <c t="n" r="B32" s="6">
        <v>173</v>
      </c>
      <c t="s" r="C32" s="4">
        <v>39</v>
      </c>
    </row>
    <row r="33" spans="1:3">
      <c t="s" r="A33" s="4">
        <v>190</v>
      </c>
      <c t="n" r="B33" s="6">
        <v>18</v>
      </c>
      <c t="s" r="C33" s="4">
        <v>39</v>
      </c>
    </row>
    <row r="34" spans="1:3">
      <c t="s" r="A34" s="4">
        <v>191</v>
      </c>
      <c t="n" r="B34" s="6">
        <v>-125</v>
      </c>
      <c t="n" r="C34" s="6">
        <v>-45</v>
      </c>
    </row>
    <row r="35" spans="1:3">
      <c t="s" r="A35" s="4">
        <v>192</v>
      </c>
      <c t="n" r="B35" s="6">
        <v>1310</v>
      </c>
      <c t="n" r="C35" s="6">
        <v>369</v>
      </c>
    </row>
    <row r="36" spans="1:3">
      <c t="s" r="A36" s="4">
        <v>153</v>
      </c>
      <c t="n" r="B36" s="6">
        <v>142</v>
      </c>
      <c t="n" r="C36" s="6">
        <v>120</v>
      </c>
    </row>
    <row r="37" spans="1:3">
      <c t="s" r="A37" s="4">
        <v>193</v>
      </c>
      <c t="n" r="B37" s="6">
        <v>9380</v>
      </c>
      <c t="n" r="C37" s="6">
        <v>6367</v>
      </c>
    </row>
    <row r="38" spans="1:3">
      <c t="s" r="A38" s="3">
        <v>194</v>
      </c>
    </row>
    <row r="39" spans="1:3">
      <c t="s" r="A39" s="4">
        <v>195</v>
      </c>
      <c t="n" r="B39" s="6">
        <v>-319</v>
      </c>
      <c t="s" r="C39" s="4">
        <v>39</v>
      </c>
    </row>
    <row r="40" spans="1:3">
      <c t="s" r="A40" s="4">
        <v>196</v>
      </c>
      <c t="n" r="B40" s="6">
        <v>558</v>
      </c>
      <c t="s" r="C40" s="4">
        <v>39</v>
      </c>
    </row>
    <row r="41" spans="1:3">
      <c t="s" r="A41" s="4">
        <v>197</v>
      </c>
      <c t="n" r="B41" s="6">
        <v>-45317</v>
      </c>
      <c t="n" r="C41" s="6">
        <v>-9322</v>
      </c>
    </row>
    <row r="42" spans="1:3">
      <c t="s" r="A42" s="4">
        <v>198</v>
      </c>
      <c t="n" r="B42" s="6">
        <v>3860</v>
      </c>
      <c t="n" r="C42" s="6">
        <v>3861</v>
      </c>
    </row>
    <row r="43" spans="1:3">
      <c t="s" r="A43" s="4">
        <v>199</v>
      </c>
      <c t="n" r="B43" s="6">
        <v>11811</v>
      </c>
      <c t="n" r="C43" s="6">
        <v>7995</v>
      </c>
    </row>
    <row r="44" spans="1:3">
      <c t="s" r="A44" s="4">
        <v>200</v>
      </c>
      <c t="n" r="B44" s="6">
        <v>29125</v>
      </c>
      <c t="n" r="C44" s="6">
        <v>7413</v>
      </c>
    </row>
    <row r="45" spans="1:3">
      <c t="s" r="A45" s="4">
        <v>201</v>
      </c>
      <c t="n" r="B45" s="6">
        <v>-57351</v>
      </c>
      <c t="n" r="C45" s="6">
        <v>-13748</v>
      </c>
    </row>
    <row r="46" spans="1:3">
      <c t="s" r="A46" s="4">
        <v>202</v>
      </c>
      <c t="n" r="B46" s="6">
        <v>111</v>
      </c>
      <c t="n" r="C46" s="6">
        <v>613</v>
      </c>
    </row>
    <row r="47" spans="1:3">
      <c t="s" r="A47" s="4">
        <v>203</v>
      </c>
      <c t="s" r="B47" s="4">
        <v>39</v>
      </c>
      <c t="n" r="C47" s="6">
        <v>698</v>
      </c>
    </row>
    <row r="48" spans="1:3">
      <c t="s" r="A48" s="4">
        <v>204</v>
      </c>
      <c t="n" r="B48" s="6">
        <v>-1168</v>
      </c>
      <c t="n" r="C48" s="6">
        <v>-739</v>
      </c>
    </row>
    <row r="49" spans="1:3">
      <c t="s" r="A49" s="4">
        <v>205</v>
      </c>
      <c t="n" r="B49" s="6">
        <v>-58690</v>
      </c>
      <c t="n" r="C49" s="6">
        <v>-3229</v>
      </c>
    </row>
    <row r="50" spans="1:3">
      <c t="s" r="A50" s="3">
        <v>206</v>
      </c>
    </row>
    <row r="51" spans="1:3">
      <c t="s" r="A51" s="4">
        <v>207</v>
      </c>
      <c t="n" r="B51" s="6">
        <v>35320</v>
      </c>
      <c t="n" r="C51" s="6">
        <v>57607</v>
      </c>
    </row>
    <row r="52" spans="1:3">
      <c t="s" r="A52" s="4">
        <v>208</v>
      </c>
      <c t="n" r="B52" s="6">
        <v>-3026</v>
      </c>
      <c t="n" r="C52" s="6">
        <v>-11199</v>
      </c>
    </row>
    <row r="53" spans="1:3">
      <c t="s" r="A53" s="4">
        <v>209</v>
      </c>
      <c t="n" r="B53" s="6">
        <v>-333</v>
      </c>
      <c t="n" r="C53" s="6">
        <v>47</v>
      </c>
    </row>
    <row r="54" spans="1:3">
      <c t="s" r="A54" s="4">
        <v>210</v>
      </c>
      <c t="n" r="B54" s="6">
        <v>-18</v>
      </c>
      <c t="n" r="C54" s="6">
        <v>-786</v>
      </c>
    </row>
    <row r="55" spans="1:3">
      <c t="s" r="A55" s="4">
        <v>211</v>
      </c>
      <c t="s" r="B55" s="4">
        <v>39</v>
      </c>
      <c t="n" r="C55" s="6">
        <v>-1099</v>
      </c>
    </row>
    <row r="56" spans="1:3">
      <c t="s" r="A56" s="4">
        <v>212</v>
      </c>
      <c t="n" r="B56" s="6">
        <v>-25</v>
      </c>
      <c t="s" r="C56" s="4">
        <v>39</v>
      </c>
    </row>
    <row r="57" spans="1:3">
      <c t="s" r="A57" s="4">
        <v>213</v>
      </c>
      <c t="n" r="B57" s="6">
        <v>-3</v>
      </c>
      <c t="n" r="C57" s="6">
        <v>-2</v>
      </c>
    </row>
    <row r="58" spans="1:3">
      <c t="s" r="A58" s="4">
        <v>214</v>
      </c>
      <c t="n" r="B58" s="6">
        <v>87</v>
      </c>
      <c t="n" r="C58" s="6">
        <v>183</v>
      </c>
    </row>
    <row r="59" spans="1:3">
      <c t="s" r="A59" s="4">
        <v>215</v>
      </c>
      <c t="n" r="B59" s="6">
        <v>142</v>
      </c>
      <c t="n" r="C59" s="6">
        <v>81</v>
      </c>
    </row>
    <row r="60" spans="1:3">
      <c t="s" r="A60" s="4">
        <v>216</v>
      </c>
      <c t="s" r="B60" s="4">
        <v>39</v>
      </c>
      <c t="n" r="C60" s="6">
        <v>29</v>
      </c>
    </row>
    <row r="61" spans="1:3">
      <c t="s" r="A61" s="4">
        <v>217</v>
      </c>
      <c t="n" r="B61" s="6">
        <v>-2314</v>
      </c>
      <c t="n" r="C61" s="6">
        <v>-2289</v>
      </c>
    </row>
    <row r="62" spans="1:3">
      <c t="s" r="A62" s="4">
        <v>218</v>
      </c>
      <c t="s" r="B62" s="4">
        <v>39</v>
      </c>
      <c t="n" r="C62" s="6">
        <v>-120</v>
      </c>
    </row>
    <row r="63" spans="1:3">
      <c t="s" r="A63" s="4">
        <v>219</v>
      </c>
      <c t="n" r="B63" s="6">
        <v>29830</v>
      </c>
      <c t="n" r="C63" s="6">
        <v>42452</v>
      </c>
    </row>
    <row r="64" spans="1:3">
      <c t="s" r="A64" s="4">
        <v>220</v>
      </c>
      <c t="n" r="B64" s="6">
        <v>-19480</v>
      </c>
      <c t="n" r="C64" s="6">
        <v>45590</v>
      </c>
    </row>
    <row r="65" spans="1:3">
      <c t="s" r="A65" s="4">
        <v>221</v>
      </c>
      <c t="n" r="B65" s="6">
        <v>62118</v>
      </c>
      <c t="n" r="C65" s="6">
        <v>36105</v>
      </c>
    </row>
    <row r="66" spans="1:3">
      <c t="s" r="A66" s="4">
        <v>222</v>
      </c>
      <c t="n" r="B66" s="6">
        <v>42638</v>
      </c>
      <c t="n" r="C66" s="6">
        <v>81695</v>
      </c>
    </row>
    <row r="67" spans="1:3">
      <c t="s" r="A67" s="3">
        <v>223</v>
      </c>
    </row>
    <row r="68" spans="1:3">
      <c t="s" r="A68" s="4">
        <v>224</v>
      </c>
      <c t="n" r="B68" s="6">
        <v>2714</v>
      </c>
      <c t="n" r="C68" s="6">
        <v>2650</v>
      </c>
    </row>
    <row r="69" spans="1:3">
      <c t="s" r="A69" s="4">
        <v>225</v>
      </c>
      <c t="n" r="B69" s="6">
        <v>842</v>
      </c>
      <c t="n" r="C69" s="6">
        <v>2409</v>
      </c>
    </row>
    <row r="70" spans="1:3">
      <c t="s" r="A70" s="3">
        <v>226</v>
      </c>
    </row>
    <row r="71" spans="1:3">
      <c t="s" r="A71" s="4">
        <v>227</v>
      </c>
      <c t="n" r="B71" s="6">
        <v>2823</v>
      </c>
      <c t="n" r="C71" s="6">
        <v>101</v>
      </c>
    </row>
    <row r="72" spans="1:3">
      <c t="s" r="A72" s="4">
        <v>228</v>
      </c>
      <c t="s" r="B72" s="4">
        <v>39</v>
      </c>
      <c t="n" r="C72" s="7">
        <v>3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SECURITIES</vt:lpstr>
      <vt:lpstr>LOANS</vt:lpstr>
      <vt:lpstr>MORTGAGE SERVICING RIGHTS</vt:lpstr>
      <vt:lpstr>PLEDGED ASSETS</vt:lpstr>
      <vt:lpstr>EARNINGS PER SHARE</vt:lpstr>
      <vt:lpstr>SHAREHOLDERS' EQUITY</vt:lpstr>
      <vt:lpstr>BENEFITS</vt:lpstr>
      <vt:lpstr>ACCUMULATED OTHER COMPREHENSIVE</vt:lpstr>
      <vt:lpstr>FAIR VALUE OF ASSETS AND LIABIL</vt:lpstr>
      <vt:lpstr>SUBSEQUENT EVENT</vt:lpstr>
      <vt:lpstr>BASIS OF PRESENTATION (Policies</vt:lpstr>
      <vt:lpstr>SECURITIES (Tables)</vt:lpstr>
      <vt:lpstr>LOANS (Tables)</vt:lpstr>
      <vt:lpstr>MORTGAGE SERVICING RIGHTS (Tabl</vt:lpstr>
      <vt:lpstr>PLEDGED ASSETS (Tables)</vt:lpstr>
      <vt:lpstr>EARNINGS PER SHARE (Tables)</vt:lpstr>
      <vt:lpstr>SHAREHOLDERS' EQUITY (Tables)</vt:lpstr>
      <vt:lpstr>ACCUMULATED OTHER COMPREHENSI26</vt:lpstr>
      <vt:lpstr>FAIR VALUE OF ASSETS AND LIAB27</vt:lpstr>
      <vt:lpstr>SECURITIES - Composition of Sec</vt:lpstr>
      <vt:lpstr>SECURITIES - Aggreggate fair va</vt:lpstr>
      <vt:lpstr>SECURITIES - Activity related t</vt:lpstr>
      <vt:lpstr>SECURITIES (Details Narrative)</vt:lpstr>
      <vt:lpstr>LOANS - Composition of loans re</vt:lpstr>
      <vt:lpstr>LOANS - Composition of loans 33</vt:lpstr>
      <vt:lpstr>LOANS - Composition of loans 34</vt:lpstr>
      <vt:lpstr>LOANS - Troubled debt restructu</vt:lpstr>
      <vt:lpstr>LOANS - Changes in allowance fo</vt:lpstr>
      <vt:lpstr>LOANS - Composition of loans 37</vt:lpstr>
      <vt:lpstr>LOANS - Credit quality segments</vt:lpstr>
      <vt:lpstr>LOANS - Certain data with respe</vt:lpstr>
      <vt:lpstr>LOANS (Details Narrative)</vt:lpstr>
      <vt:lpstr>MORTGAGE SERVICING RIGHTS - Bal</vt:lpstr>
      <vt:lpstr>MORTGAGE SERVICING RIGHTS - Cha</vt:lpstr>
      <vt:lpstr>PLEDGED ASSETS - Securities and</vt:lpstr>
      <vt:lpstr>PLEDGED ASSETS (Details Narrati</vt:lpstr>
      <vt:lpstr>EARNINGS PER SHARE - Computatio</vt:lpstr>
      <vt:lpstr>SHAREHOLDERS' EQUITY - Actual r</vt:lpstr>
      <vt:lpstr>SHAREHOLDERS' EQUITY (Details N</vt:lpstr>
      <vt:lpstr>BENEFITS (Details Narrative)</vt:lpstr>
      <vt:lpstr>ACCUMULATED OTHER COMPREHENSI49</vt:lpstr>
      <vt:lpstr>FAIR VALUE OF ASSETS AND LIAB50</vt:lpstr>
      <vt:lpstr>FAIR VALUE OF ASSETS AND LIAB51</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3:15Z</dcterms:created>
  <dcterms:modified xmlns:dcterms="http://purl.org/dc/terms/" xmlns:xsi="http://www.w3.org/2001/XMLSchema-instance" xsi:type="dcterms:W3CDTF">2016-11-14T17:43:15Z</dcterms:modified>
  <dc:title xmlns:dc="http://purl.org/dc/elements/1.1/">Untitled</dc:title>
  <dc:description xmlns:dc="http://purl.org/dc/elements/1.1/"/>
  <dc:subject xmlns:dc="http://purl.org/dc/elements/1.1/"/>
  <cp:keywords/>
  <cp:category/>
</cp:coreProperties>
</file>